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TRANSACTIONS"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RESULTS OF OPERATIONS OF NONCON" sheetId="15" state="visible" r:id="rId15"/>
    <sheet xmlns:r="http://schemas.openxmlformats.org/officeDocument/2006/relationships" name="LONG-TERM DEBT" sheetId="16" state="visible" r:id="rId16"/>
    <sheet xmlns:r="http://schemas.openxmlformats.org/officeDocument/2006/relationships" name="NONCONTROLLING INTERESTS" sheetId="17" state="visible" r:id="rId17"/>
    <sheet xmlns:r="http://schemas.openxmlformats.org/officeDocument/2006/relationships" name="FAIR VALUE"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SSETS AND LIABILITIES HELD FOR" sheetId="22" state="visible" r:id="rId22"/>
    <sheet xmlns:r="http://schemas.openxmlformats.org/officeDocument/2006/relationships" name="RELATED PARTY TRANSACTIONS" sheetId="23" state="visible" r:id="rId23"/>
    <sheet xmlns:r="http://schemas.openxmlformats.org/officeDocument/2006/relationships" name="COMMITMENTS AND CONTINGENT LIAB"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QUARTERLY STATEMENT OF EARNINGS" sheetId="27" state="visible" r:id="rId27"/>
    <sheet xmlns:r="http://schemas.openxmlformats.org/officeDocument/2006/relationships" name="DESCRIPTION OF BUSINESS (Polici" sheetId="28" state="visible" r:id="rId28"/>
    <sheet xmlns:r="http://schemas.openxmlformats.org/officeDocument/2006/relationships" name="DESCRIPTION OF BUSINESS (Tables" sheetId="29" state="visible" r:id="rId29"/>
    <sheet xmlns:r="http://schemas.openxmlformats.org/officeDocument/2006/relationships" name="TRANSACTIONS (Tables)" sheetId="30" state="visible" r:id="rId30"/>
    <sheet xmlns:r="http://schemas.openxmlformats.org/officeDocument/2006/relationships" name="SUMMARY OF SIGNIFICANT ACCOUN31" sheetId="31" state="visible" r:id="rId31"/>
    <sheet xmlns:r="http://schemas.openxmlformats.org/officeDocument/2006/relationships" name="VARIABLE INTEREST ENTITIES (Tab"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RESULTS OF OPERATIONS OF NONC36" sheetId="36" state="visible" r:id="rId36"/>
    <sheet xmlns:r="http://schemas.openxmlformats.org/officeDocument/2006/relationships" name="LONG-TERM DEBT (Tables)" sheetId="37" state="visible" r:id="rId37"/>
    <sheet xmlns:r="http://schemas.openxmlformats.org/officeDocument/2006/relationships" name="NONCONTROLLING INTERESTS (Table" sheetId="38" state="visible" r:id="rId38"/>
    <sheet xmlns:r="http://schemas.openxmlformats.org/officeDocument/2006/relationships" name="FAIR VALUE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ASSETS AND LIABILITIES HELD F42" sheetId="42" state="visible" r:id="rId42"/>
    <sheet xmlns:r="http://schemas.openxmlformats.org/officeDocument/2006/relationships" name="CONDENSED FINANCIAL INFORMATI43" sheetId="43" state="visible" r:id="rId43"/>
    <sheet xmlns:r="http://schemas.openxmlformats.org/officeDocument/2006/relationships" name="QUARTERLY STATEMENT OF EARNIN44" sheetId="44" state="visible" r:id="rId44"/>
    <sheet xmlns:r="http://schemas.openxmlformats.org/officeDocument/2006/relationships" name="Description of Business - Addit" sheetId="45" state="visible" r:id="rId45"/>
    <sheet xmlns:r="http://schemas.openxmlformats.org/officeDocument/2006/relationships" name="Description of Business - Summa" sheetId="46" state="visible" r:id="rId46"/>
    <sheet xmlns:r="http://schemas.openxmlformats.org/officeDocument/2006/relationships" name="Description of Business - Sum47" sheetId="47" state="visible" r:id="rId47"/>
    <sheet xmlns:r="http://schemas.openxmlformats.org/officeDocument/2006/relationships" name="Transactions - Additional Infor" sheetId="48" state="visible" r:id="rId48"/>
    <sheet xmlns:r="http://schemas.openxmlformats.org/officeDocument/2006/relationships" name="Transactions - Summary of Twent" sheetId="49" state="visible" r:id="rId49"/>
    <sheet xmlns:r="http://schemas.openxmlformats.org/officeDocument/2006/relationships" name="Transactions - Summary of Twe50" sheetId="50" state="visible" r:id="rId50"/>
    <sheet xmlns:r="http://schemas.openxmlformats.org/officeDocument/2006/relationships" name="Transactions - Summary of Amoun" sheetId="51" state="visible" r:id="rId51"/>
    <sheet xmlns:r="http://schemas.openxmlformats.org/officeDocument/2006/relationships" name="Transactions - Summary of Acqui" sheetId="52" state="visible" r:id="rId52"/>
    <sheet xmlns:r="http://schemas.openxmlformats.org/officeDocument/2006/relationships" name="Transactions - Summary of Amo53" sheetId="53" state="visible" r:id="rId53"/>
    <sheet xmlns:r="http://schemas.openxmlformats.org/officeDocument/2006/relationships" name="Transactions - Summary of Equit" sheetId="54" state="visible" r:id="rId54"/>
    <sheet xmlns:r="http://schemas.openxmlformats.org/officeDocument/2006/relationships" name="Transactions - Summary of Equ55" sheetId="55" state="visible" r:id="rId55"/>
    <sheet xmlns:r="http://schemas.openxmlformats.org/officeDocument/2006/relationships" name="Transactions - Summary of Pro F"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Variable Interest Entities - Ad" sheetId="62" state="visible" r:id="rId62"/>
    <sheet xmlns:r="http://schemas.openxmlformats.org/officeDocument/2006/relationships" name="Variable Interest Entities - Nu" sheetId="63" state="visible" r:id="rId63"/>
    <sheet xmlns:r="http://schemas.openxmlformats.org/officeDocument/2006/relationships" name="Variable Interest Entities - Sc" sheetId="64" state="visible" r:id="rId64"/>
    <sheet xmlns:r="http://schemas.openxmlformats.org/officeDocument/2006/relationships" name="Variable Interest Entities - 65" sheetId="65" state="visible" r:id="rId65"/>
    <sheet xmlns:r="http://schemas.openxmlformats.org/officeDocument/2006/relationships" name="Accounts Receivable - Component" sheetId="66" state="visible" r:id="rId66"/>
    <sheet xmlns:r="http://schemas.openxmlformats.org/officeDocument/2006/relationships" name="Accounts Receivable - Summary o" sheetId="67" state="visible" r:id="rId67"/>
    <sheet xmlns:r="http://schemas.openxmlformats.org/officeDocument/2006/relationships" name="Property and Equipment - Compon" sheetId="68" state="visible" r:id="rId68"/>
    <sheet xmlns:r="http://schemas.openxmlformats.org/officeDocument/2006/relationships" name="Property and Equipment - Amount" sheetId="69" state="visible" r:id="rId69"/>
    <sheet xmlns:r="http://schemas.openxmlformats.org/officeDocument/2006/relationships" name="Property and Equipment - Additi" sheetId="70" state="visible" r:id="rId70"/>
    <sheet xmlns:r="http://schemas.openxmlformats.org/officeDocument/2006/relationships" name="Property and Equipment - Future"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Results of Operations of Nonc78" sheetId="78" state="visible" r:id="rId78"/>
    <sheet xmlns:r="http://schemas.openxmlformats.org/officeDocument/2006/relationships" name="Results of Operations of Nonc79" sheetId="79" state="visible" r:id="rId79"/>
    <sheet xmlns:r="http://schemas.openxmlformats.org/officeDocument/2006/relationships" name="Results of Operations of Nonc80" sheetId="80" state="visible" r:id="rId80"/>
    <sheet xmlns:r="http://schemas.openxmlformats.org/officeDocument/2006/relationships" name="Results of Operations of Nonc81" sheetId="81" state="visible" r:id="rId81"/>
    <sheet xmlns:r="http://schemas.openxmlformats.org/officeDocument/2006/relationships" name="Results of Operations of Nonc82" sheetId="82" state="visible" r:id="rId82"/>
    <sheet xmlns:r="http://schemas.openxmlformats.org/officeDocument/2006/relationships" name="Long-Term Debt - Summary of Lon" sheetId="83" state="visible" r:id="rId83"/>
    <sheet xmlns:r="http://schemas.openxmlformats.org/officeDocument/2006/relationships" name="Long-Term Debt - Summary of L84" sheetId="84" state="visible" r:id="rId84"/>
    <sheet xmlns:r="http://schemas.openxmlformats.org/officeDocument/2006/relationships" name="Long-Term Debt - Schedule of Pr" sheetId="85" state="visible" r:id="rId85"/>
    <sheet xmlns:r="http://schemas.openxmlformats.org/officeDocument/2006/relationships" name="Long-Term Debt - Interest Expen" sheetId="86" state="visible" r:id="rId86"/>
    <sheet xmlns:r="http://schemas.openxmlformats.org/officeDocument/2006/relationships" name="Long-Term Debt - Additional Inf" sheetId="87" state="visible" r:id="rId87"/>
    <sheet xmlns:r="http://schemas.openxmlformats.org/officeDocument/2006/relationships" name="Long-Term Debt - Summary of App" sheetId="88" state="visible" r:id="rId88"/>
    <sheet xmlns:r="http://schemas.openxmlformats.org/officeDocument/2006/relationships" name="Noncontrolling Interests - Brea" sheetId="89" state="visible" r:id="rId89"/>
    <sheet xmlns:r="http://schemas.openxmlformats.org/officeDocument/2006/relationships" name="Noncontrolling Interests - Chan" sheetId="90" state="visible" r:id="rId90"/>
    <sheet xmlns:r="http://schemas.openxmlformats.org/officeDocument/2006/relationships" name="Noncontrolling Interests - Sche" sheetId="91" state="visible" r:id="rId91"/>
    <sheet xmlns:r="http://schemas.openxmlformats.org/officeDocument/2006/relationships" name="Fair Value - Additional Informa" sheetId="92" state="visible" r:id="rId92"/>
    <sheet xmlns:r="http://schemas.openxmlformats.org/officeDocument/2006/relationships" name="Fair Value - Schedule of Fair V" sheetId="93" state="visible" r:id="rId93"/>
    <sheet xmlns:r="http://schemas.openxmlformats.org/officeDocument/2006/relationships" name="Fair Value - Schedule of Invest" sheetId="94" state="visible" r:id="rId94"/>
    <sheet xmlns:r="http://schemas.openxmlformats.org/officeDocument/2006/relationships" name="Fair Value - Schedule of Quanti" sheetId="95" state="visible" r:id="rId95"/>
    <sheet xmlns:r="http://schemas.openxmlformats.org/officeDocument/2006/relationships" name="Fair Value - Schedule of Carryi" sheetId="96" state="visible" r:id="rId96"/>
    <sheet xmlns:r="http://schemas.openxmlformats.org/officeDocument/2006/relationships" name="Fair Value - Schedule of Carr97" sheetId="97" state="visible" r:id="rId97"/>
    <sheet xmlns:r="http://schemas.openxmlformats.org/officeDocument/2006/relationships" name="Equity-Based Compensation - Add" sheetId="98" state="visible" r:id="rId98"/>
    <sheet xmlns:r="http://schemas.openxmlformats.org/officeDocument/2006/relationships" name="Equity-Based Compensation - Sch" sheetId="99" state="visible" r:id="rId99"/>
    <sheet xmlns:r="http://schemas.openxmlformats.org/officeDocument/2006/relationships" name="Equity-Based Compensation - Sum" sheetId="100" state="visible" r:id="rId100"/>
    <sheet xmlns:r="http://schemas.openxmlformats.org/officeDocument/2006/relationships" name="Equity-Based Compensation - 101" sheetId="101" state="visible" r:id="rId101"/>
    <sheet xmlns:r="http://schemas.openxmlformats.org/officeDocument/2006/relationships" name="Equity-Based Compensation - 102" sheetId="102" state="visible" r:id="rId102"/>
    <sheet xmlns:r="http://schemas.openxmlformats.org/officeDocument/2006/relationships" name="Employee Benefit Plans - Additi" sheetId="103" state="visible" r:id="rId103"/>
    <sheet xmlns:r="http://schemas.openxmlformats.org/officeDocument/2006/relationships" name="Income Taxes - Schedule of Inco" sheetId="104" state="visible" r:id="rId104"/>
    <sheet xmlns:r="http://schemas.openxmlformats.org/officeDocument/2006/relationships" name="Income Taxes - Schedule of Prov" sheetId="105" state="visible" r:id="rId105"/>
    <sheet xmlns:r="http://schemas.openxmlformats.org/officeDocument/2006/relationships" name="Income Taxes - Additional Infor" sheetId="106" state="visible" r:id="rId106"/>
    <sheet xmlns:r="http://schemas.openxmlformats.org/officeDocument/2006/relationships" name="Income Taxes - Schedule of Reco" sheetId="107" state="visible" r:id="rId107"/>
    <sheet xmlns:r="http://schemas.openxmlformats.org/officeDocument/2006/relationships" name="Income Taxes - Significant Comp" sheetId="108" state="visible" r:id="rId108"/>
    <sheet xmlns:r="http://schemas.openxmlformats.org/officeDocument/2006/relationships" name="Income Taxes - Schedule of Defe" sheetId="109" state="visible" r:id="rId109"/>
    <sheet xmlns:r="http://schemas.openxmlformats.org/officeDocument/2006/relationships" name="Assets and Liabilities Held 110" sheetId="110" state="visible" r:id="rId110"/>
    <sheet xmlns:r="http://schemas.openxmlformats.org/officeDocument/2006/relationships" name="Assets and Liabilities Held 111" sheetId="111" state="visible" r:id="rId111"/>
    <sheet xmlns:r="http://schemas.openxmlformats.org/officeDocument/2006/relationships" name="Assets and Liabilities Held 112" sheetId="112" state="visible" r:id="rId112"/>
    <sheet xmlns:r="http://schemas.openxmlformats.org/officeDocument/2006/relationships" name="Related Party Transactions - Ad" sheetId="113" state="visible" r:id="rId113"/>
    <sheet xmlns:r="http://schemas.openxmlformats.org/officeDocument/2006/relationships" name="Commitments and Contingent L114" sheetId="114" state="visible" r:id="rId114"/>
    <sheet xmlns:r="http://schemas.openxmlformats.org/officeDocument/2006/relationships" name="Subsequent Events - Additional " sheetId="115" state="visible" r:id="rId115"/>
    <sheet xmlns:r="http://schemas.openxmlformats.org/officeDocument/2006/relationships" name="Condensed Financial Informat116" sheetId="116" state="visible" r:id="rId116"/>
    <sheet xmlns:r="http://schemas.openxmlformats.org/officeDocument/2006/relationships" name="Condensed Financial Informat117"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Quarterly Statement of Earni120" sheetId="120" state="visible" r:id="rId120"/>
    <sheet xmlns:r="http://schemas.openxmlformats.org/officeDocument/2006/relationships" name="Quarterly Statement of Earni121" sheetId="121" state="visible" r:id="rId121"/>
  </sheets>
  <definedNames/>
  <calcPr calcId="124519" fullCalcOnLoad="1"/>
</workbook>
</file>

<file path=xl/sharedStrings.xml><?xml version="1.0" encoding="utf-8"?>
<sst xmlns="http://schemas.openxmlformats.org/spreadsheetml/2006/main" uniqueCount="1408">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CAI</t>
  </si>
  <si>
    <t>Entity Registrant Name</t>
  </si>
  <si>
    <t>Surgical Care Affiliat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 of allowance for doubtful accounts (2016 — $17,676; 2015 — $17,045)</t>
  </si>
  <si>
    <t>Receivable from nonconsolidated affiliates</t>
  </si>
  <si>
    <t>Prepaids and other current assets</t>
  </si>
  <si>
    <t>Total current assets</t>
  </si>
  <si>
    <t>Property and equipment, net of accumulated depreciation (2016 — $157,987; 2015 — $99,678)</t>
  </si>
  <si>
    <t>Goodwill</t>
  </si>
  <si>
    <t>Intangible assets, net of accumulated amortization (2016 — $68,930; 2015 — $48,495)</t>
  </si>
  <si>
    <t>Deferred debt issue costs</t>
  </si>
  <si>
    <t>Investment in and advances to nonconsolidated affiliates</t>
  </si>
  <si>
    <t>Other long-term assets</t>
  </si>
  <si>
    <t>Assets held for sale</t>
  </si>
  <si>
    <t>Total assets</t>
  </si>
  <si>
    <t>[1]</t>
  </si>
  <si>
    <t>Current liabilities</t>
  </si>
  <si>
    <t>Current portion of long-term debt</t>
  </si>
  <si>
    <t>Accounts payable</t>
  </si>
  <si>
    <t>Accrued payroll</t>
  </si>
  <si>
    <t>Accrued interest</t>
  </si>
  <si>
    <t>Accrued distributions</t>
  </si>
  <si>
    <t>Payable to nonconsolidated affiliates</t>
  </si>
  <si>
    <t>Other current liabilities</t>
  </si>
  <si>
    <t>Current liabilities held for sale</t>
  </si>
  <si>
    <t>Total current liabilities</t>
  </si>
  <si>
    <t>Long-term debt, net of current portion</t>
  </si>
  <si>
    <t>Deferred income tax liability</t>
  </si>
  <si>
    <t>Other long-term liabilities</t>
  </si>
  <si>
    <t>Liabilities held for sale</t>
  </si>
  <si>
    <t>Total liabilities</t>
  </si>
  <si>
    <t>Commitments and contingent liabilities (Note 17)</t>
  </si>
  <si>
    <t xml:space="preserve"> </t>
  </si>
  <si>
    <t>Noncontrolling interests — redeemable (Note 10)</t>
  </si>
  <si>
    <t>Surgical Care Affiliates’ equity</t>
  </si>
  <si>
    <t>Common stock, $0.01 par value, 180,000 shares authorized, 40,499 and 39,690 shares outstanding, respectively</t>
  </si>
  <si>
    <t>Additional paid in capital</t>
  </si>
  <si>
    <t>Accumulated deficit</t>
  </si>
  <si>
    <t>Total Surgical Care Affiliates’ equity</t>
  </si>
  <si>
    <t>Noncontrolling interests — non-redeemable</t>
  </si>
  <si>
    <t>Total equity</t>
  </si>
  <si>
    <t>Total liabilities and equity</t>
  </si>
  <si>
    <t>Our consolidated assets as of December 31, 2016 and December 31, 2015 include total assets of variable interest entities (“VIE”) of $453.4 million and $76.1 million, respectively, which can only be used to settle the obligations of the VIEs. Our consolidated total liabilities as of December 31, 2016 and December 31, 2015 include total liabilities of the VIEs of $241.5 million and $41.0 million, respectively, for which the creditors of the VIEs have no recourse to us, with the exception of $24.8 million and $4.0 million of debt guaranteed by us at December 31, 2016 and December 31, 2015, respectively. See further description in Note 4, Variable Interest Entities.</t>
  </si>
  <si>
    <t>CONSOLIDATED BALANCE SHEETS (Parenthetical) - USD ($) $ in Thousands</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outstanding</t>
  </si>
  <si>
    <t>Consolidated assets, include variable interest entity</t>
  </si>
  <si>
    <t>Consolidated liabilities, include variable interest entity</t>
  </si>
  <si>
    <t>Debt guaranteed</t>
  </si>
  <si>
    <t>CONSOLIDATED STATEMENTS OF OPERATIONS - USD ($) shares in Thousands, $ in Thousands</t>
  </si>
  <si>
    <t>Dec. 31, 2014</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Impairment of intangible and long-lived assets</t>
  </si>
  <si>
    <t>Loss (gain) on disposal of assets</t>
  </si>
  <si>
    <t>Total operating expenses</t>
  </si>
  <si>
    <t>Operating income</t>
  </si>
  <si>
    <t>Interest expense</t>
  </si>
  <si>
    <t>Healthsouth option expense</t>
  </si>
  <si>
    <t>Debt modification expense</t>
  </si>
  <si>
    <t>Loss on extinguishment of debt</t>
  </si>
  <si>
    <t>Interest income</t>
  </si>
  <si>
    <t>Gain on sale of investments</t>
  </si>
  <si>
    <t>Income from continuing operations before income tax expense</t>
  </si>
  <si>
    <t>Provision (benefit) for income taxes</t>
  </si>
  <si>
    <t>Income from continuing operations</t>
  </si>
  <si>
    <t>Loss from discontinued operations, net of income tax expense</t>
  </si>
  <si>
    <t>Net income</t>
  </si>
  <si>
    <t>Less: Net income attributable to noncontrolling interests</t>
  </si>
  <si>
    <t>Net income attributable to Surgical Care Affiliates</t>
  </si>
  <si>
    <t>Basic net income (loss) per share attributable to Surgical Care Affiliates:</t>
  </si>
  <si>
    <t>Continuing operations attributable to Surgical Care Affiliates</t>
  </si>
  <si>
    <t>Discontinued operations attributable to Surgical Care Affiliates</t>
  </si>
  <si>
    <t>Net income per share attributable to Surgical Care Affiliates</t>
  </si>
  <si>
    <t>Basic weighted average shares outstanding</t>
  </si>
  <si>
    <t>Diluted net income (loss) per share attributable to Surgical Care Affiliates:</t>
  </si>
  <si>
    <t>Diluted weighted average shares outstanding</t>
  </si>
  <si>
    <t>CONSOLIDATED STATEMENTS OF CHANGES IN EQUITY - USD ($) shares in Thousands, $ in Thousands</t>
  </si>
  <si>
    <t>Total</t>
  </si>
  <si>
    <t>Common Stock [Member]</t>
  </si>
  <si>
    <t>Additional Paid in Capital [Member]</t>
  </si>
  <si>
    <t>Accumulated Deficit [Member]</t>
  </si>
  <si>
    <t>Total Surgical Care Affiliates Equity [Member]</t>
  </si>
  <si>
    <t>Noncontrolling Interests- Non-redeemable [Member]</t>
  </si>
  <si>
    <t>Beginning balance at Dec. 31, 2013</t>
  </si>
  <si>
    <t>Beginning balance, shares at Dec. 31, 2013</t>
  </si>
  <si>
    <t>Stock options exercised</t>
  </si>
  <si>
    <t>Stock options exercised, shares</t>
  </si>
  <si>
    <t>Stock compensation</t>
  </si>
  <si>
    <t>Net change in equity related to purchase of ownership interests</t>
  </si>
  <si>
    <t>Contributions from noncontrolling interests</t>
  </si>
  <si>
    <t>Change in distribution accrual</t>
  </si>
  <si>
    <t>Distributions to noncontrolling interests</t>
  </si>
  <si>
    <t>Ending balance at Dec. 31, 2014</t>
  </si>
  <si>
    <t>Ending balance, shares at Dec. 31, 2014</t>
  </si>
  <si>
    <t>HealthSouth stock option</t>
  </si>
  <si>
    <t>HealthSouth stock option, shares</t>
  </si>
  <si>
    <t>Net change in equity related to amendments in agreements with noncontrolling interests</t>
  </si>
  <si>
    <t>Ending balance at Dec. 31, 2015</t>
  </si>
  <si>
    <t>Ending balance, shares at Dec. 31, 2015</t>
  </si>
  <si>
    <t>Ending balance at Dec. 31, 2016</t>
  </si>
  <si>
    <t>Ending balance, shares at Dec. 31, 2016</t>
  </si>
  <si>
    <t>CONSOLIDATED STATEMENTS OF CASH FLOWS $ in Thousands</t>
  </si>
  <si>
    <t>Dec. 31, 2016USD ($)</t>
  </si>
  <si>
    <t>Dec. 31, 2015USD ($)</t>
  </si>
  <si>
    <t>Dec. 31, 2014USD ($)</t>
  </si>
  <si>
    <t>Cash flows from operating activities</t>
  </si>
  <si>
    <t>Loss from discontinued operations</t>
  </si>
  <si>
    <t>Adjustments to reconcile net income to net cash provided by operating activities</t>
  </si>
  <si>
    <t>Amortization of deferred issuance costs</t>
  </si>
  <si>
    <t>Impairment of long-lived assets, intangibles and receivables from nonconsolidated affiliates</t>
  </si>
  <si>
    <t>Realized gain on sale of investments</t>
  </si>
  <si>
    <t>Distributions from nonconsolidated affiliates</t>
  </si>
  <si>
    <t>Deferred income tax</t>
  </si>
  <si>
    <t>Change in fair value of interest rate swaps</t>
  </si>
  <si>
    <t>HealthSouth option expense</t>
  </si>
  <si>
    <t>(Increase) decrease in assets, net of business combinations</t>
  </si>
  <si>
    <t>Accounts receivable</t>
  </si>
  <si>
    <t>Other assets</t>
  </si>
  <si>
    <t>(Decrease) increase in liabilities, net of business combinations</t>
  </si>
  <si>
    <t>Other liabilities</t>
  </si>
  <si>
    <t>Other</t>
  </si>
  <si>
    <t>Net cash used in operating activities of discontinued operations</t>
  </si>
  <si>
    <t>Net cash provided by operating activities</t>
  </si>
  <si>
    <t>Cash flows from investing activities</t>
  </si>
  <si>
    <t>Capital expenditures</t>
  </si>
  <si>
    <t>Proceeds from sale of business</t>
  </si>
  <si>
    <t>Proceeds from disposal of assets</t>
  </si>
  <si>
    <t>Proceeds from sale of equity interests of nonconsolidated affiliates</t>
  </si>
  <si>
    <t>Proceeds from sale of equity interests of consolidated affiliates in deconsolidation transactions</t>
  </si>
  <si>
    <t>Repurchase of equity interests of nonconsolidated affiliates</t>
  </si>
  <si>
    <t>Decrease in cash related to conversion of consolidated affiliates to equity interests</t>
  </si>
  <si>
    <t>Increase in cash related to conversion of equity method affiliates to consolidated affiliates</t>
  </si>
  <si>
    <t>Net change in restricted cash</t>
  </si>
  <si>
    <t>Net settlements on interest rate swap</t>
  </si>
  <si>
    <t>Business acquisitions, net of cash acquired 2016 - $5,107; 2015 - $2,711; 2014 - $2,527</t>
  </si>
  <si>
    <t>Purchase of equity interests in nonconsolidated affiliates</t>
  </si>
  <si>
    <t>Return of equity method investments in nonconsolidated affiliates</t>
  </si>
  <si>
    <t>Purchase of management services agreements</t>
  </si>
  <si>
    <t>Net cash provided by investing activities of discontinued operations</t>
  </si>
  <si>
    <t>Net cash used in investing activities</t>
  </si>
  <si>
    <t>Cash flows from financing activities</t>
  </si>
  <si>
    <t>Borrowings under line of credit arrangements and long-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teammate equity plans</t>
  </si>
  <si>
    <t>Tax payments on options and awards</t>
  </si>
  <si>
    <t>Net cash provided by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cash flow information</t>
  </si>
  <si>
    <t>Cash paid during the year for interest</t>
  </si>
  <si>
    <t>Cash paid during the year for income taxes</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Contributions (non-cash) from noncontrolling interests of consolidated affiliates</t>
  </si>
  <si>
    <t>Accrued capital expenditures at end of period</t>
  </si>
  <si>
    <t>Equity interest purchase in nonconsolidated affiliates via withheld distributions</t>
  </si>
  <si>
    <t>CONSOLIDATED STATEMENTS OF CASH FLOWS (Parenthetical) - USD ($) $ in Thousands</t>
  </si>
  <si>
    <t>Statement Of Cash Flows [Abstract]</t>
  </si>
  <si>
    <t>Business acquisition, cash acquired</t>
  </si>
  <si>
    <t>DESCRIPTION OF BUSINESS</t>
  </si>
  <si>
    <t>Accounting Policies [Abstract]</t>
  </si>
  <si>
    <t xml:space="preserve">NOTE 1 — DESCRIPTION OF BUSINESS Nature of Operations and Ownership of the Company Surgical Care Affiliates, Inc., a Delaware corporation, was formed primarily to own and operate a network of multi-specialty ambulatory surgery centers (“ASCs”) and surgical hospitals in the United States of America. We do this through our direct operating subsidiary, Surgical Care Affiliates, LLC (“SCA”). As of December 31, 2016, the Company operated in 33 states and had an interest in and/or operated 197 freestanding ASCs, seven surgical hospitals and one sleep center with 11 locations, with a concentration of facilities in California, Texas, Florida, Indiana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neurosurgery and gynecology, as well as other general surgery procedures. At our ASCs, physicians perform same-day surgical procedures. At our surgical hospitals, physicians perform a broader range of surgical procedures, and patients may stay in the hospital for several days. Business Structure Our business model is focused on building strategic relationships with health plans, medical groups and health systems to invest in, develop and optimize facilities in an aligned economic model that enables better access to high-quality surgical care at lower cost. As of December 31, 2016, we owned and operated facilities in partnership with approximately 3,000 physician partners. We account for our 205 facilities as follows:
AS OF
DECEMBER 31, 2016
Consolidated facilities
125
Equity method facilities
61
Managed-only facilities
19
Total facilities
205
(1)
As of December 31, 2016, we consolidated 103 facilities as Variable Interest Entities (“VIE”) (see Note 4). Basis of Presentation The Company maintains its books and records on the accrual basis of accounting, and the accompanying consolidated financial statements have been prepared in accordance with accounting principles generally accepted in the United States of America (“GAAP”). Such financial statements include the assets, liabilities, revenues and expenses of all wholly-owned subsidiaries and majority-owned subsidiaries over which we exercise control and, when applicable, entities in which we have a controlling financial interest. </t>
  </si>
  <si>
    <t>TRANSACTIONS</t>
  </si>
  <si>
    <t>Business Combinations [Abstract]</t>
  </si>
  <si>
    <t>NOTE 2 — TRANSACTIONS Acquisitions of Consolidated Facilities During the year-ended December 31, 2016, we obtained a controlling interest in 27 ASCs for total consideration of $183.4 million. One of the 27 ASCs was previously a managed-only facility, and 10 of the 27 ASCs were previously held as equity method investments. These acquisitions are described in further detail below. 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as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that is expected to be tax deductible as a result of these 2016 transactions is approximately $191.8 million. The details of the 27 consolidated acquisitions closed during the year-ended December 31, 2016 are as follows:
Cash Consideration
(in millions)
Facility (1)
Location
Transaction Date
SCA Effective Ownership
Number of facilities
Equity Interest (2)
Management Agreement (3)
Total
Q1 Transactions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Q2 Transactions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Q3 Transactions
MemorialCare Transaction ("MemorialCare") (10)
GLBESC, LLC ("GLBESC")
Glendale, CA
7/1/2016
25.0
%
1
$
—
$
—
$
—
MemorialCare Surgical Center at Saddleback, LLC
Laguna Hills, CA
7/1/2016
25.7
%
1
$
—
$
—
$
—
MemorialCare Surgical Center at Saddleback, LLC
Laguna Woods, CA
7/1/2016
25.7
%
1
$
—
$
—
$
—
Digestive Disease Center, L.P.
Laguna Hills, CA
7/1/2016
25.0
%
1
$
—
$
—
$
—
MemorialCare Surgical Center at Orange Coast, LLC
Fountain Valley, CA
7/1/2016
25.0
%
1
$
—
$
—
$
—
PS Center, LLC
Costa Mesa, CA
7/1/2016
49.0
%
1
$
—
$
—
$
—
MemorialCare Surgical Center at Saddleback, LLC
Laguna Niguel, CA
7/1/2016
25.7
%
1
$
—
$
—
$
—
Somerset Outpatient Surgery, LLC ("Raritan Valley")
Somerset, NJ
7/8/2016
60.0
%
1
$
27.0
$
1.3
$
28.3
Arlington Surgery Center, LLC ("Arlington")
Arlington, TX
8/1/2016
25.0
%
1
$
0.5
$
0.5
$
1.0
Executive Surgery Center, LLC ("Executive")
Tomball, TX
8/1/2016
55.0
%
1
$
13.2
$
0.3
$
13.5
Metropolitan Medical Partners, LLC ("Chevy Chase")
Chevy Chase, MD
8/1/2016
59.4
%
1
$
19.8
$
—
$
19.8
Q4 Transactions
Ambulatory Ankle and Foot Center of Florida, Inc. ("AAFC") (11)
Orlando, FL
10/24/2016
66.1
%
1
$
3.8
$
—
$
3.8
Miami Surgery Center, LLC ("Doral")
Doral, FL
12/1/2016
55.0
%
1
$
14.0
$
—
$
14.0
Surgicare, LLC ("Bloomington")
Bloomington, IN
12/1/2016
51.0
%
1
$
24.3
$
—
$
24.3
Midwest Center for Day Surgery, LLC ("Midwest")
Downers Grove, IL
12/1/2016
26.0
%
1
$
0.5
$
—
$
0.5
27
$
177.4
$
6.0
$
183.4
(1)
All facilities are ASCs unless otherwise noted.
(2)
Purchase price for controlling interest acquired, which means that SCA has the ability to consolidate the entity.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solidated statements of operations.
(9)
At closing, an indirect wholly-owned subsidiary of SCA purchased an additional 4.2% membership interest for $0.2 million.
(10)
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6.2 million related to this transaction was recorded in Gain on sale of investments in the accompanying consolidated statements of operations. (11) AAFC contributed substantially all of its assets to Orlando Center for Outpatient Surgery, L.P. (“OCOS”), an existing consolidated SCA facility, in exchange for cash and a 15.3% noncontrolling partnership interest in OCOS. SCA’s pro rata portion of the $3.8 million purchase price is $2.5 million, which is based on its ownership interest in OCOS. As a result of the transaction, the AAFC location closed, and its operations were combined into the OCOS location. In addition to the acquisitions included in the table above, effective January 1, 2016, an indirect wholly-owned subsidiary of SCA, SCA-Mokena Properties, LLC (“SCA-Mokena”), purchased the real estate of the CMIS location from CMIS for total consideration of $17.0 million. SCA-Mokena sold this real estate to a third party, effective February 26, 2016, for an immaterial loss (see Closures and Sales). Effective December 1, 2016, an indirect wholly-owned subsidiary of SCA, SCA-Midway Management, LLC, purchased substantially all of the assets of Midwest Surgical Management Group, LLC for $2.4 million. The assets included management agreements with (1) Naperville Surgical Centre, LLC, in which we previously acquired a noncontrolling interest in the second quarter of 2016; (2) Midwest Center for Day Surgery, LLC, in which we acquired a controlling interest in the fourth quarter of 2016; and (3) Advocate Southwest Ambulatory Surgery Center, L.L.C. and Palos Hills Surgery Center LLC that we now account for as managed-only facilities. For these management agreements, we recorded a management agreement intangible asset, which is not included in the tables set forth below, of $2.2 million with an estimated useful life of 15 years. The aggregate amounts recognized as of the applicable acquisition date for each major class of assets and liabilities assumed in the 27 consolidated acquisitions closed during the year-ended December 31, 2016 are as follows:
Q4 Transactions
Q1 Transactions
Q2 Transactions
Q3 Transactions
AAFC
Doral
Bloomington
Midwest
Total
Current assets
Cash and cash equivalents
$
2,151
$
278
$
885
$
—
$
153
$
—
$
1,764
$
5,231
Accounts receivable
2,984
3,139
11,515
—
1,639
1,324
770
21,371
Other current assets
2,878
1,315
8,373
—
22
70
85
12,743
Total current assets
8,013
4,732
20,773
—
1,814
1,394
2,619
39,345
Property and equipment
9,283
10,872
31,717
46
1,043
800
2,717
56,478
Goodwill
93,272
60,112
181,031
3,955
18,579
42,376
—
399,325
Intangible assets
16,947
11,783
28,947
250
3,310
3,330
450
65,017
Total assets
$
127,515
$
87,499
$
262,468
$
4,251
$
24,746
$
47,900
$
5,786
$
560,165
Current liabilities
Accounts payable and other current liabilities
$
3,751
$
5,453
$
10,297
$
—
$
267
$
204
$
1,296
$
21,268
Total current liabilities
3,751
5,453
10,297
—
267
204
1,296
21,268
Other long-term liabilities
2,686
7,449
11,915
—
64
117
2,575
24,806
Total liabilities
$
6,437
$
12,902
$
22,212
$
—
$
331
$
321
$
3,871
$
46,074
Intangible assets acquired in 2016 in connection with the above consolidated acquisitions include:
Estimated Fair Value on Acquisition Date
Estimated Useful Life
Certificates of need
$
11,900
15.0* (1)
Licenses
$
13,066
15.0*
Management agreements
$
21,473
15.0*
Noncompete agreements
$
18,578
4.1*
Total
$
65,017
11.9*
*Reflects the weighted average estimated useful life of acquired intangible assets that are subject to amortization.
(1) The certificate of need related to Mobile is excluded from the weighted average estimated useful life calculation due to its indefinite useful life. The purchase price allocations for the 2016 acquisitions above are preliminary. When all relevant information is obtained, resulting changes, if any, to our provisional purchase price allocation will be adjusted to reflect new information about the facts and circumstances that existed as of the respective acquisition dates that, if known, would have affected the measurement of the amounts recognized as of those dates. The preliminary amounts of these purchase price allocations relate primarily to adjusting working capital balances which are generally agreed upon within six to twelve months. During the year-ended December 31, 2015, we acquired a controlling interest in 16 ASCs and two surgical hospitals for total consideration of $116.5 million. Three of the 18 acquisitions were previously equity method investments. The aggregate amounts recognized as of the acquisition date for each major class of assets and liabilities assumed in the 18 consolidated acquisitions closed during the year-ended December 31, 2015 are as follows:
Current assets
Cash and cash equivalents
$
2,711
Accounts receivable
14,898
Other current assets
1,905
Total current assets
19,514
Property and equipment
80,147
Goodwill
165,419
Intangible assets
39,122
Total assets
$
304,202
Current liabilities
Accounts payable and other current liabilities
$
23,242
Total current liabilities
23,242
Other long-term liabilities
75,335
Total liabilities
$
98,577
Acquisitions of Noncontrolling Interests in Facilities During the year-ended December 31, 2016, we acquired a noncontrolling interest in seven ASCs for total cash consideration of $48.7 million. These acquisitions are accounted for as equity method investments. The details of t
Facility (1)
Location
Transaction Date
SCA Effective Ownership
Number of facilities
Cash Consideration (in millions)
Naperville Surgical Centre, LLC
Naperville, IL
6/1/2016
12.8
%
1
$
0.2
San Diego Sports and Minimally Invasive Surgery Center, LLC ("SMI") (2)
San Diego, CA
6/1/2016
31.6
%
1
$
0.8
Bergen-Passaic Cataract Laser and Surgery Center, LLC
Fair Lawn, NJ
8/1/2016
28.0
%
1
$
2.5
Surgical Center of San Diego, LLC
San Diego, CA
9/1/2016
25.0
%
1
$
5.1
Center for Surgery of North Coast L.P. ("Encinitas")
Encinitas, CA
11/1/2016
25.1
%
1
$
3.7
River Valley ASC, LLC
Norwich, CT
11/1/2016
49.0
%
1
$
23.5
The Surgical Center of Connecticut, LLC
Bridgeport, CT
11/1/2016
49.0
%
1
$
12.9
7
$
48.7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 During the year-ended December 31, 2016, an indirect wholly-owned subsidiary of SCA, SCA-SwiftPath, LLC, purchased a 19.9% membership interest in SwiftPath Program, LLC (“SwiftPath”) for $2.0 million. SwiftPath develops evidence-based, rapid recovery protocols vetted by expert opinion that enable surgeons to provide patients with the option to have hip and knee replacements on an outpatient basis. The SwiftPath platform also includes patient engagement and education, patient selection criteria and peer-reviewed surgical techniques. This is an equity method investment for SCA. Also during the year-ended December 31, 2016, an indirect wholly-owned subsidiary of SCA, SCA-Hamden, LLC, purchased a 20% membership interest in Greater New Haven ASC, LLC (“GNH-ASC”) for $0.2 million and made an additional capital contribution of $0.1 million for total cash consideration of $0.3 million. GNH-ASC is a de novo project located in New Haven, Connecticut. During the year-ended December 31, 2015, we acquired a noncontrolling interest in nine ASCs for total cash consideration of $33.2 million. These acquisitions are accounted for as equity method investments. Three of these ASCs were previously managed-only facilities and one was a de novo facility placed into operation. Deconsolidations During the year-ended December 31, 2016, we deconsolidated one facility and its related parent entity as a result of the adoption by the Financial Accounting Standards Board (the “FASB”) of Accounting Standards Update (“ASU”) No. 2015-02, Consolidation (Topic 810): Amendments to the Consolidation Analysis, effective January 1, 2016, which modified existing consolidation guidance for reporting organizations that are required to evaluate whether they should consolidate certain legal entities. We retained a noncontrolling interest in these affiliates. We recorded a gain of approximately $1.3 million as the cumulative-effect adjustment to Accumulated deficit as of January 1, 2016. As a result of the adoption of ASU No. 2015-02, we also deconsolidated one JV parent entity (the “Future Texas JV”) which served as a holding company and was previously consolidated as a VIE. Prior to the adoption of ASU No. 2015-02, the Future Texas JV consolidated 11 ASCs and one de novo entity, and we consolidated the Future Texas JV under the VIE model. After the adoption of ASU No. 2015-02 on January 1, 2016, we determined that we are the primary beneficiary of the ASCs and de novo entity, previously consolidated by the Future Texas JV, and now consolidate them directly as VIEs. During the year-ended December 31,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e deconsolidation. During the year-ended December 31, 2014, we completed two separate deconsolidation transactions. In one transaction,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In the other transaction, we agreed to sell our ownership interest in an ASC in Santa Monica, California at a later date. In conjunction with this transaction, the operating agreement of this affiliate was amended on October 1, 2014 to remove SCA’s control rights until the date of the sale. As a result of removing SCA’s control rights, the facility became a nonconsolidated affiliate. We recorded a pre-tax gain of approximately $2.7 million. The net loss on these transactions is recorded in Gain on sale of investments Fair values for the retained noncontrolling interests are primarily estimated based on third-party valuations we have obtained in connection with such transactions and/or the amount of proceeds received for the controlling equity interest sold. Closures and Sales During the year-ended December 31, 2016, we closed six ASCs. Four consolidated ASCs were closed, and the operations of two of these closures were absorbed into existing consolidated SCA facilities. Two nonconsolidated ASCs were closed, and the operations of one of these closures was absorbed into an existing nonconsolidated SCA facility. There were no material gains or losses recorded related to these closures. During the year-ended December 31, 2015, we closed six consolidated ASCs. One of these ASCs closed during the second quarter and was sold during the third quarter. A pre-tax gain of approximately $1.3 million related to this transaction was recorded in Gain on sale of investments Gain on sale of investments During the year-ended December 31, 2014, we closed six facilities. Two consolidated facilities were closed in the first quarter of 2014, and their operations were absorbed into existing SCA consolidated facilities. We impaired $0.5 million of property and equipment and intangible assets related to these two closed facilities in the first quarter. One consolidated facility ceased operations in July 2014 and an impairment charge of $0.7 million was recorded during the year-ended December 31, 2014 for intangible and long-lived assets related to this facility. These impairments are recorded in Loss from discontinued operations, net of income tax expense During the year-ended December 31, 2016, we sold our ownership interest in two consolidated ASCs, one of which was previously closed in the fourth quarter of 2015 and did not affect our facility count in 2016. We sold our ownership interest in three nonconsolidated facilities, two of which we continued to provide management services to until December 31, 2016. We recorded an immaterial loss and a $4.0 million gain related to these transactions, which were recorded in Gain on sale of investments Also during the year-ended December 31, 2016, an indirect wholly-owned subsidiary of SCA, SCA-Mokena, sold the real estate of CMIS to an independent third party for total consideration of $17.0 million. During the year-ended December 31, 2015, we sold our entire ownership interest in an ASC that we held as an equity method investment for $7.6 million. We continued to provide management services to the facility for a period of time after the sale, but we no longer provided those services as of December 31, 2015. During the year-ended December 31, 2015, we also sold our entire interest in a consolidated surgical hospital for $0.3 million and the real estate owned by the surgical hospital for $10.8 million. We recorded a pre-tax gain of approximately $2.1 million related to this transaction in the Loss from discontinued operations, net of income tax Gain on sale of investments During the year-ended December 31, 2014, we sold all of our interest in one consolidated ASC and two nonconsolidated ASCs. We recorded a pre-tax gain of approximately $0.4 million as a result of the sales. The gain on these transactions is recorded in Gain on sale of investments Unaudited Pro Forma Financial Information The following table presents the unaudited pro forma results of the Company as though all of the business combinations discussed above for 2016 had been made on January 1, 2015, and for 2015 had been made on January 1, 2014. The pro forma information is based on the Company’s consolidated results of operations for the years-ended December 31, 2016, 2015 and 2014,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5 and 2014. The pro forma financial information does not purport to be indicative of results of operations that would have occurred had the transaction occurred on the basis assumed above, nor are they indicative of results of the future operations of the combined enterprises.
YEAR-ENDED
YEAR-ENDED
YEAR-ENDED
DECEMBER 31,
DECEMBER 31,
DECEMBER 31,
2016
2015
2014
Net operating revenues
$
1,375,239
$
1,263,445
$
1,075,560
Income from continuing operations
243,794
309,897
212,090
Consolidated acquisitions closed during 2016 contributed Net operating revenues Income from continuing operations Equity in net income of nonconsolidated affiliates</t>
  </si>
  <si>
    <t>SUMMARY OF SIGNIFICANT ACCOUNTING POLICIES</t>
  </si>
  <si>
    <t>NOTE 3 — SUMMARY OF SIGNIFICANT ACCOUNTING POLICIES Principles of Consolidation The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s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Investment in and advances to nonconsolidated affiliates Equity in net income of nonconsolidated affiliates 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December 31, 2016, we held a variable interest in 103 facilities, 11 JV parent entities, and three other entities that we determined to be VIEs of which we are the primary beneficiary, and 20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 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 Reclassifications, Out of Period Adjustments and Revisions Certain amounts in the consolidated financial statements for prior periods have been reclassified to conform to the current period presentation. During the year-ended December 31, 2016, we recorded an out of period correction to increase Depreciation and amortization Gain on sale of investments Goodwill Noncontrolling interests – non-redeemable Property and equipment, net of accumulated depreciation Long-term debt, net of current portion During the quarter ended March 31, 2014, we recorded corrections to increase Loss on sale of investments by $1.0 million related to the sale of our investment in a consolidated facility during the year ended December 31, 2013, as well as a correction to increase Equity in net income of nonconsolidated affiliates by $0.2 million in connection with the sale of equity interests in a nonconsolidated facility during the year ended December 31, 2012. During the quarter ended September 30, 2014, we recorded corrections to increase Gain on sale of investments by approximately $2.8 million related to the sale of our interest in equity method facilities during prior years. We do not believe that these corrections are material to our previously issued financial statement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 most significant estimates include, but are not limited to: (1) allowance for contractual revenue adjustments; (2) fair value of acquired assets and assumed liabilities in business combinations; (3) allowance for doubtful accounts; (4) asset impairments, including goodwill; (5) depreciable lives of assets; (6) useful lives of intangible assets; (7) economic lives and fair value of leased assets; (8) provision for income taxes, including valuation allowances; (9) reserves for contingent liabilities; and (10) reserves for losses in connection with unresolved legal matter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Impairment charges of $1.2 million to intangible assets were recorded during the year-ended December 31, 2016. These impairments were recorded in Impairment of intangible and long-lived assets Risks and Uncertainties We operate in a highly regulated industry and are required to comply with extensive and complex laws and regulations at the federal, state and local government levels. These laws and regulations relate to, among other things:
•
licensure, certification and accreditation;
•
coding and billing for services;
•
relationships with physicians and other referral sources, including physician self-referral and anti-kickback laws;
•
quality of medical care;
•
use and maintenance of medical supplies and equipment;
•
maintenance and security of medical records;
•
acquisition and dispensing of pharmaceuticals and controlled substances; and
•
disposal of medical and hazardous waste. Many of these laws and regulations are expansive, and we do not have the benefit of significant regulatory or judicial interpretation of them. In the future, different interpretations or enforcement of these laws and regulations could subject our current or past practices to allegations of impropriety or illegality or could require us to make changes in our investment structure, facilities, equipment, personnel, services, capital expenditure programs, operating procedures and contractual arrangements. If we fail to comply with applicable laws and regulations, we could be subjected to liabilities, including (1) criminal penalties, (2) civil penalties, including monetary penalties and the loss of our licenses to operate one or more of our ASCs and surgical hospitals and (3) exclusion or suspension of one or more of our ASCs and surgical hospitals from participation in Medicare, Medicaid and other federal and state healthcare programs. Historically, the United States Congress and some state legislatures have periodically proposed significant changes in regulations governing the healthcare system. Many of these changes have resulted in limitations on and, in some cases, significant reductions in the levels of payments to healthcare providers for services under many government reimbursement programs. Because we receive a significant percentage of our revenues from Medicare, such proposed changes in legislation might have a material adverse effect on our business, financial position, results of operations and cash flows, if any such changes were to occur. Certain of our operating agreements have termination dates by which the agreement expires by its terms. In these situations, if we wish to continue the business, we would attempt to negotiate an amendment to the agreement and if necessary, to renegotiate material terms of the agreement, to prevent such termination. None of our operating agreements have termination dates in 2017. In addition, certain of our partnership and operating agreements contain provisions that give our partners or other members rights that include, but are not limited to, rights to purchase our interest, rights to require us to purchase the interests of our partners or other members or rights requiring the consent of our partners and other members prior to our transferring our ownership interest in a facility or prior to a change in control of us or certain of our subsidiaries. Almost all of our partnership and operating agreements contain restrictions on actions that we can take, even though we may be the general partner or the managing member, including rights of our partners and other members to approve the sale of substantially all of the assets of the entity, to dissolve the partnership or LLC, and to amend the partnership or operating agreement. Many of our agreements also restrict our ability in certain instances to compete with our existing facilities or with our partners. Where we hold only a limited partner or a non-managing member interest, the general partner or managing member may take certain actions without our consent, although we typically have certain protective rights to approve major decisions, such as the sale of substantially all of the assets of the entity, the dissolution of the partnership or LLC, and the amendment of the partnership or operating agreement. As discussed in Note 17, Commitments and Contingent Liabilities Comprehensive Income (Loss) Comprehensive income (loss) includes net income (loss) and certain items that are excluded from net income (loss) and recorded as a separate component of stockholders’ equity. During the years ended December 31, 2016, 2015 and 2014, the Company had no items of other comprehensive income (loss) and, therefore, comprehensive income (loss) does not differ from reported net income. Revenue Recognition Our revenues consist primarily of net patient service revenues that are recorded based upon established billing rates, less allowances for contractual adjustments. Revenues are recorded during the period the services are provided, based upon the estimated amounts due from patients and third-party payors, including federal and state payors (primarily, the Medicare and Medicaid programs), commercial health plans, workers’ compensation programs and employers. Estimates of contractual allowances under third-party payor arrangements are based upon the payment terms specified in the related contractual agreements and payment history. Third-party payor contractual payment terms are generally based upon predetermined rates per procedure or discounted fee-for-service rates. During each of the years-ended December 31, 2016, 2015 and 2014, approximately 66%, 65% and 62%, respectively, of our net patient revenues related to patients with commercial insurance coverage. Healthcare service providers are under increasing pressure to accept reduced reimbursement for services provided to such patients. Continued reductions could have a material adverse impact on our business, financial position, results of operations and cash flows. During each of the years-ended December 31, 2016, 2015 and 2014, approximately 23%, 22% and 23%, respectively, of our net patient revenues related to patients participating in the Medicare and Medicaid programs. Laws and regulations governing the Medicare and Medicaid programs are complex, subject to interpretation and routinely modified for provider reimbursement. The Centers for Medicare and Medicaid Services (“CMS”) has been granted authority to suspend payments, in whole or in part, to Medicare providers if CMS possesses reliable information that an overpayment, fraud or willful misrepresentation exists. If CMS suspects that payments are being made as the result of fraud or misrepresentation, CMS may suspend payment at any time without providing us with prior notice. The initial suspension period is limited to 180 days. However, the payment suspension period can be extended almost indefinitely if the matter is under investigation by the United States Department of Health &amp; Human Services Office of Inspector General (“OIG”) or the Department of Justic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business, financial position, results of operations and cash flows. During each of the years-ended December 31, 2016, 2015 and 2014, approximately 7%, 9% and 10%, respectively, of our net patient revenues related to patients with workers’ compensation coverage. Workers’ compensation payors have typically paid surgical facilities at rates that are higher than other third-party payors. However, workers’ compensation payment amounts are subject to legislative, regulatory and other payment changes over which we have no control, and in a number of states, payment rates have been or could be reduced. A reduction in workers’ compensation payment amounts could have a material adverse effect on the revenues of our facilities which perform a significant number of workers’ compensation cases. Our revenues also include Management fee revenues Cash and Cash Equivalents Cash and cash equivalents include all demand deposits reduced by the amount of outstanding checks and drafts where the right of offset exists for these bank accounts. As a result of the Company’s cash management system, checks issued but not presented to banks for payment may create negative book cash balances. There were no such balances at December 31, 2016 or 2015. The Company has deposits with certain financial institutions which exceed federally insured limits. The Company has not experienced any losses on such deposits. Restricted Cash As of December 31, 2016 and 2015, we had approximately $31.7 million and $26.1 million, respectively, of restricted cash in affiliate cash accounts maintained by partnerships in which we participate where one or more external partners requested, and we agreed, that the partnership’s cash not be commingled with other Company cash and be used only to fund the operations of the partnership. Accounts Receivable We report accounts receivable at estimated net realizable amounts from services rendered from federal and state payors (primarily the Medicare and Medicaid programs), commercial health plans, workers’ compensation programs, employers and patients. Our accounts receivable are geographically dispersed, but a significant portion of our accounts receivable are concentrated by type of payor. The concentration of net patient service accounts receivable by payor class, as a percentage of total net patient service accounts receivable, as of the end of each of the reporting periods, is as follows:
AS OF DECEMBER 31,
2016
2015
Commercial health insurance payors
61
%
63
%
Medicare
14
15
Workers’ compensation
12
11
Medicaid
4
3
Patients and other third-party payors
9
8
Total
100
%
100
% Revenues and accounts receivable from government payors are significant to our operations; however, we do not believe that there are significant credit risks associated with these government payors. Revenue and accounts receivable from commercial health plan payors are also significant to our operations. Because the category of commercial health insurance plans is composed of numerous individual payors which are geographically dispersed, our management does not believe that there are any significant concentrations of revenues from any individual payor that would subject us to significant credit risks in the collection of our accounts receivable. Additions to the allowance for doubtful accounts are made by means of the Provision for doubtful accounts We perform an analysis of our historical cash collection patterns and consider the impact of any known material events in determining the allowance for doubtful accounts. In performing our analysis, we consider the impact of any adverse changes in general economic conditions, business office operations, payor mix or trends in federal or state governmental healthcare coverage and reimbursement. Long-Lived Assets We report land, buildings, improvements and equipment at cost, net of asset impairment.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as follows:
YEARS
Buildings
15 to 30
Leasehold improvements
5 to 20
Furniture, fixtures and equipment
3 to 7
Assets under capital lease obligations:
Real estate
15 to 25
Equipment
3 to 7 Maintenance and repairs of property and equipment are expensed as incurred. We capitalize replacements and improvements that increase the estimated useful life of an asset. We capitalize interest expense on major construction and development projects while in progress. No interest was capitalized during the years-ended December 31, 2016, 2015 and 2014.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For operating leases, we recognize escalated rents, including any rent holidays, on a straight-line basis over the term of the lease. Goodwill We test goodwill for impairment using a fair value approach at least annually, absent some triggering event that would require an interim impairment assessment. Absent any impairment indicators, we perform our goodwill impairment testing as of October 1 of each year. In 2016 and 2015, we evaluated our reporting units for goodwill impairment using a two-step process. We have six operating segments, which are aggregated into one reportable segment. Our six operating segments are generally organized geographically and are the same six reporting units used within our annual test for goodwill impairment. 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In 2016 and 2015, we determined recoverability of goodwill by comparing the estimated fair value of the reporting unit to which the goodwill applies to the carrying value, including goodwill, of that reporting unit using a discounted cash flow model. Estimating the fair value of the reporting unit involves uncertainties, because it requires management to develop numerous assumptions, including assumptions about the future growth and potential volatility in revenues and costs, industry economic factors and future business strategy. All assumptions are interdependent and, therefore, do not change in isolation. Accordingly, our accounting estimates may materially change from period to period due to changing market factors. If we had used other assumptions and estimates or if different conditions occur in future periods, future operating results could be materially impacted. The carrying value of each operating segment was determined by assigning assets and liabilities to those reporting units as of the measurement date. We estimated the fair values of the operating segments by considering the indicated fair values derived from an income approach, which involves discounting estimated future cash flows. We considered market factors when determining the assumptions and estimates used in our valuation models. To substantiate the fair values derived from these valuations, we reconciled the reporting unit fair values to our market capitalization. We recognize an impairment charge for any amount by which the carrying amount of goodwill exceeds its implied fair value. We present a goodwill impairment charge as a separate line item within Income from continuing operations When we dispose of a business, the relative fair value of goodwill is allocated to the carrying amount of the business disposed of in determining the gain or loss on disposition. Impairment of Long-Lived Assets and Other Intangible Assets We assess the recoverability of long-lived assets (excluding goodwill) and identifiable acquired intangible assets with definite useful lives on an annual basis and whenever events or changes in circumstances indicate that we may not be able to recover the asset’s carrying amount. We measure the recoverability of assets to be held and used by a comparison of the carrying amount of the asset to the expected undiscounted cash flows to be generated by that asset, or, for identifiable intangibles with definite useful lives, by determining whether the amortization of the intangible asset balance over its remaining life can be recovered through undiscounted future cash flows. The amount of impairment of identifiable intangible assets with de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present an impairment charge as a separate line item within Income from continuing operations We amortize the cost of intangible assets with definite useful lives over their respective estimated useful lives to their estimated residual value. As of December 31, 2016, none of our definite useful lived intangible assets had an estimated residual value. As of December 31, 2016, we had one intangible asset with an indefinite useful life. The range of estimated useful lives of our other intangible assets is as follows:
YEARS
Certificates of need
10 to 30
Favorable contracts
4
Favorable lease obligations
5
Licenses
15 to 20
Management agreements
3 to 15
Noncompete agreements
2 to 5 For the years-ended December 31, 2016, 2015 and 2014, we recorded on our consolidated statements of operations within Equity in net income of nonconsolidated affiliates 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on a quarterly basis,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 Other than Temporary Impairments Management assesses the recoverability of our equity method investments and advances to nonconsolidated affiliates for impairment on a quarterly basis.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equity method investment’s decline in value is other than temporary, we record an impairment in Equity in net income of nonconsolidated affiliates Financing Costs We amortize financing costs using the effective interest method over the life of the related debt. The related expense is included in Interest expense For the senior unsecured notes payable, senior unsecured term loan and mortgage notes payable,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and combined statements of operations. Fair Value of Financial Instruments Our financial instruments consist mainly of cash and cash equivalents, restricted cash, accounts receivable, accounts payable, letters of credit, long-term debt and interest rate swap agreements.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based on various factors, including maturity schedules, call features and current market rates. We also use quoted market prices, when available, or discounted cash flows to determine fair values of long-term debt. The fair value of our interest rate swaps is determined using information provided by third-party financial institutions and discounted cash flows. Derivative Instruments All derivative instruments are recorded on the balance sheet at their fair value. Changes in the fair value of derivatives are recorded each period in current earnings. As of December 31, 2016 and 2015, we held interest rate swaps to hedge the interest rate risk on a portion of our long-term debt. A ll changes in the fair value of these interest rate swaps were reported in Interest expense on the consolidated statement of operations. Long-Term Debt Noncontrolling Interest in Consolidated Affiliates The consolidated financial statements include all assets, liabilities, revenues and expenses of less-than-100%-owned affiliates that we control. Accordingly, we have recorded a noncontrolling interest in the earnings and equity of such affiliates. We record adjustments to noncontrolling interest for the allocable portion of income or loss to which the noncontrolling interest holders are entitled based upon the portion of the subsidiaries that they own. Distributions to holders of noncontrolling interests reduce the respective noncontrolling interest holders’ balance. Also, certain of the Company’s noncontrolling interests have industry-specific redemption features, such as a change in law that would prohibit the noncontrolling interests’ current form of ownership in ASCs, which are not solely within the control of the Company. We are not aware of events that would make a redemption probable. According to authoritative guidance, classification of these noncontrolling interests outside of permanent equity is required due to the redemption features. Equity-Based Compensation We have two active equity-based compensation plans, the 2013 Omnibus Long-Term Incentive Plan and the 2016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t>
  </si>
  <si>
    <t>VARIABLE INTEREST ENTITIES</t>
  </si>
  <si>
    <t>Variable Interest Entities [Abstract]</t>
  </si>
  <si>
    <t xml:space="preserve">NOTE 4 — VARIABLE INTEREST ENTITIES At December 31, 2016 and December 31, 2015 we consolidated a total of 117 and 22 VIEs, respectively, of which we were the primary beneficiary, as follows:
DECEMBER 31,
DECEMBER 31,
2016
2015
Surgical facilities (1)
103
16
JV parents
11
6
Other entities
3
—
117
22
(1) Includes both ASCs and surgical hospitals.
At December 31, 2016, we consolidated seven facilities and seven JV parents under the VIE model via control agreements whereby the health system partner delegated certain rights to SCA giving us control over the activities that most significantly impact the economic performance of these entities. At December 31, 2015, we consolidated four facilities and four JV parent entities under the VIE model via control agreements. In addition to the control agreements, we also have management agreements with each of the facilities and own a direct equity interest in the JV parent entities and an indirect equity interest in the facilities that give the Company an obligation to absorb losses and the right to receive returns that would be significant to each of these VIEs. Our adoption of ASU No. 2015-02 did not have an impact on the consolidation conclusions around these VIEs. Prior to entering into these control agreements during 2015, four of the facilities and four of the JV parent entities were accounted for as equity method investments, and three of the facilities and three of the JV parents were consolidated as voting interest entities. At December 31, 2016, we consolidated 68 facilities and four JV parent entities under the VIE model via management agreements that we determined were variable interests. These management agreements provide us with the power to direct the activities that most significantly impact the economic performance of these entities. Furthermore, we own an equity interest in each of these facilities and JV parent entities that gives the Company the obligation to absorb losses and provides the Company with the right to receive returns that would be significant to the VIE. Prior to our adoption of ASU No. 2015-02, these facilities and parent entities, excluding current year transactions, were consolidated as voting interest entities due to our ownership of a controlling financial interest. At December 31, 2016, the Company held a promissory note (“Promissory Note”) payable by the Future Texas JV that has majority ownership in 13 facilities and one de novo entity. We have a management agreement with each of these 13 facilities and the de novo entity which gives us power over the activities that most significantly impact the economic performance of these facilities and de novo entity, which we have determined to be VIEs. Furthermore, the Promissory Note gives the Company the obligation to absorb losses and provides the Company with the right to receive returns that would be significant to the facilities and de novo entity through the Future Texas JV’s equity ownership in the 13 facilities and de novo entity. Consequently, we determined that we are the primary beneficiary of the facilities and de novo entity and consolidate them under the VIE model. Prior to our adoption of ASU No. 2015-02, the Future Texas JV consolidated the facilities and de novo entity and we consolidated the Future Texas JV under the VIE model. Due to our adoption of ASU No. 2015-02 on January 1, 2016, we deconsolidated the Future Texas JV and consolidate the 13 facilities and de novo entity directly under the VIE model. At December 31, 2016, we consolidated 14 facilities which are LPs or the functional equivalent of a LP under the VIE model via our general partnership interests that give us decision making power over the activities that most significantly impact the economic performance of these facilities, obligate the Company to absorb losses and provide the Company with the right to receive returns that would be significant to the VIE. Our variable interest in these facilities is our equity ownership in the facilities and management services agreements with the facilities. Prior to our adoption of ASU No. 2015-02, we consolidated these facilities, excluding current year transactions, under the voting interest model. At December 31, 2016, we consolidated two entities that are LPs or the functional equivalent of a LP that hold real estate, and one functional equivalent of a LP that performs upper extremity surgery management and support services under the VIE model. Our general partnership interests give us decision-making power over the activities that most significantly impact the economic performance of these entities, obligate the Company to absorb losses and provide the Company with the right to receive returns that would be significant to the VIEs. Our variable interest in these entities is our equity ownership. Prior to our adoption of ASU No. 2015-02, we consolidated these entities under the voting interest model. The carrying amounts and classifications of the assets and liabilities included in our consolidated balance sheets at December 31, 2016 and December 31, 2015 that relate to VIEs we consolidate were as follows:
DECEMBER 31,
DECEMBER 31,
2016
2015
Assets
Current assets
Accounts receivable, net
$
130,815
$
17,515
Other current assets
41,848
4,922
Total current assets
172,663
22,437
Property and equipment, net
236,648
35,325
Intangible assets
44,034
18,294
Other long-term assets
53
—
Total assets
$
453,398
$
76,056
Liabilities
Current liabilities
Accounts payable and other current liabilities
$
94,500
$
18,445
Total current liabilities
94,500
18,445
Other long-term liabilities
147,023
22,574
Total liabilities
$
241,523
$
41,019
The assets of a consolidated VIE can only be used to settle the obligations of the VIE. The creditors of the VIE groups have no recourse to us, with the exception of $24.8 million and $4.0 million of debt guaranteed by us at December 31, 2016 and December 31, 2015, respectively. Furthermore, from time to time, the Company may provide short-term working capital loans to these entities as needed. These working capital loans are fully collateralized by the assets of the VIEs, are not significant to the overall operations of the Company, and are eliminated in consolidation. At December 31, 2016 and December 31, 2015, we held variable interests in entities of which we were not the primary beneficiary, as follows:
DECEMBER 31,
DECEMBER 31,
2016
2015
Surgical facilities (1)
20
—
JV parents
2
—
Other entities
2
—
24
—
(1) Includes both ASCs and surgical hospitals
At December 31, 2016, we had a variable interest in 20 facilities, two JV parent entities and two other entities which are VIEs of which we do not control the activities that most significantly impact the economic performance of these entities. The variable interests we hold in the 20 facilities and one of the JV parent entities are equity ownership and management services agreements, and we account for these interests as equity method investments. Prior to our adoption of ASU No. 2015-02, we consolidated one of these facilities and accounted for 19 of these facilities and the JV parent entity as equity method investments. Our adoption of ASU No. 2015-02 resulted in the deconsolidation of one of these facilities at January 1, 2016 (see Note 2 for further discussion). At December 31, 2016, we owned a limited partnership interest in two other entities which hold real estate and are VIEs of which we do not have substantive participating rights (those rights that enable the holder to block or participate in certain significant financial and operating decisions of the entity) or substantive kick-out rights (those rights that enable the holder to replace the general partner or to liquidate the entity). Consequently, we do not have power over the activities that most significantly impact the economic performance of these VIEs and thus are not the primary beneficiary. We account for these equity ownership interests as equity method investments, and our adoption of ASU No. 2015-02 did not change our accounting for these investments. The Promissory Note payable to us by the Future Texas JV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As a result of the financial interest in the earnings of the Future Texas JV held by us via the Promissory Note and the powers granted us in the Promissory Note, we have determined that the Future Texas JV is a VIE; however, because our rights under the Promissory Note are participating rights, we do not have the power over the activities that most significantly impact the economic performance of the Future Texas JV, and thus, we are not the primary beneficiary and do not consolidate it at December 31, 2016. Prior to our adoption of ASU No. 2015-02, we consolidated the Future Texas JV under the VIE model. Due to our adoption of ASU No. 2015-02 on January 1, 2016, we deconsolidated the Future Texas JV (see Note 2 for further discussion). The balance of the Promissory Note is $32.1 million at December 31, 2016 and is included in Other long-term assets The carrying amounts and classifications of the assets and liabilities in the consolidated balance sheets that relate to our variable interest in the VIEs of which we are not the primary beneficiary and our maximum exposure to loss due to our involvement with these VIEs were as follows:
DECEMBER 31,
DECEMBER 31,
2016
2015
Investment in and advances to nonconsolidated affiliates
$
51,188
$
—
Future TX JV Promissory Note
$
32,061
$
—
Our maximum exposure to loss as a result of our involvement with these VIEs represents our equity ownership in these VIEs of $51.1 million and the amount of the Promissory Note of $32.1 million at December 31, 2016. On a quarterly basis we assess the recoverability of the Promissory Note. Furthermore, from time to time, we may provide short-term working capital loans to these entities as needed. These working capital loans are fully collateralized by the assets of the VIE and are not significant to the overall operations of the Company. </t>
  </si>
  <si>
    <t>ACCOUNTS RECEIVABLE</t>
  </si>
  <si>
    <t>Receivables [Abstract]</t>
  </si>
  <si>
    <t>NOTE 5 — ACCOUNTS RECEIVABLE Accounts receivable consist of the following:
AS OF DECEMBER 31,
2016
2015
Accounts receivable
$
185,332
$
146,704
Less: Allowance for doubtful accounts
(17,676
)
(17,045
)
Accounts receivable, net
$
167,656
$
129,659
The following is the activity related to our allowance for doubtful accounts:
YEAR-ENDED
YEAR-ENDED
YEAR-ENDED
DECEMBER 31,
DECEMBER 31,
DECEMBER 31,
2016
2015
2014
Balance at beginning of period
$
17,045
$
10,448
$
10,393
Additions and charges to expense
22,286
17,195
14,051
Deductions and accounts written off
(21,655
)
(10,598
)
(13,996
)
Balance at end of period
$
17,676
$
17,045
$
10,448</t>
  </si>
  <si>
    <t>PROPERTY AND EQUIPMENT</t>
  </si>
  <si>
    <t>Property Plant And Equipment [Abstract]</t>
  </si>
  <si>
    <t>NOTE 6 — PROPERTY AND EQUIPMENT Property and equipment consists of the following:
AS OF DECEMBER 31,
2016
2015
Land
$
11,707
$
15,410
Buildings
104,522
93,055
Leasehold improvements
111,382
76,878
Furniture, fixtures and equipment
258,159
200,530
485,770
385,873
Less: Accumulated depreciation
(157,987
)
(99,678
)
327,783
286,195
Construction in progress
25,271
10,636
Property and equipment, net
$
353,054
$
296,831
The amount of depreciation expense, amortization expense and accumulated amortization relating to assets under capital lease obligations, and rent expense under operating leases is as follows:
YEAR-ENDED
YEAR-ENDED
YEAR-ENDED
DECEMBER 31,
DECEMBER 31,
DECEMBER 31,
2016
2015
2014
Depreciation expense
$
53,785
$
42,149
$
34,796
Assets under capital lease obligations:
Buildings
$
99,900
$
77,205
$
19,279
Equipment
61,592
42,008
31,898
161,492
119,213
51,177
Accumulated depreciation
(50,410
)
(34,469
)
(22,930
)
Assets under capital lease obligations, net
$
111,082
$
84,744
$
28,247
Depreciation expense - capital leases
$
14,506
$
9,800
$
7,753
Rent Expense:
Minimum rent payments
$
35,509
$
29,268
$
24,419
Contingent and other rents
18,079
13,625
10,727
Total rent expense
$
53,588
$
42,893
$
35,146
Leases We lease certain land, buildings and equipment under non-cancelable operating leases expiring at various dates through 2036. We also lease certain buildings and equipment under capital leases expiring at various dates through 2033. Operating leases generally have 3 to 20 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 Some facilities are subleased to other parties. Rental income from subleases approximated $2.0 million, $0.7 million and $0.5 million for the years-ended December 31, 2016, 2015 and 2014, respectively. 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Other long-term liabilities Our facilities lease land, buildings and equipment, with most leases being for terms of three to ten years. On March 21, 2016, the Company amended a lease agreement that resulted in the relocation of our Corporate Headquarters from 520 Lake Cook Road to 510 Lake Cook Road in Deerfield, Illinois. This lease is for an initial term of 10.8 years from the date of relocation. On April 4, 2014, the Company entered into a new lease agreement that resulted in the relocation of our Birmingham, Alabama office to Brookwood Village Center in Birmingham, Alabama. This lease, which commenced on December 1, 2014, is for an initial term of 10.5 years. The lease for our previous Birmingham, Alabama office, which commenced on March 1, 2008, expired on March 31, 2015. This lease was not renewed upon expiration. Future minimum lease payments at December 31, 2016 for those leases of the Company and its subsidiaries having an initial or remaining non-cancelable lease term of one year or more are as follows:
CAPITAL
OPERATING
LEASE
YEAR ENDING DECEMBER 31,
LEASES
OBLIGATIONS
TOTAL
2017
$
34,999
$
22,151
$
57,150
2018
33,089
20,266
53,355
2019
28,948
17,816
46,764
2020
23,278
15,141
38,419
2021
19,727
12,654
32,381
2022 and thereafter
65,176
96,128
161,304
$
205,217
184,156
$
389,373
Less: interest portion
(68,899
)
Obligations under capital leases
$
115,257
Obligations Under Lease Guarantees In conjunction with the sale of certain facilities in prior years, the leases of certain properties were assigned to the purchasers and, as a condition of the lease, the Company is a guarantor on the lease. Should the purchaser fail to pay the rent due on these leases, the lessor would have contractual recourse against the Company. We have not recorded a liability for these guarantees because we do not believe it is probable that we will have to perform under these agreements. If we are required to perform under these guarantees, we could potentially have recourse against the purchaser for recovery of any amounts paid. These guarantees are not secured by any assets under the leases. As of December 31, 2016, the Company has not been required to perform under any such lease guarantees. The Company has provided guarantees related to operating leases of nonconsolidated affiliates in the amount of $5.7 million as of December 31, 2016. As of December 31, 2016, a consolidated facility of the Company is subject to a joint and severally liable lease agreement with a subsidiary of a provider of integrated cancer care services. During the fourth quarter of 2016, the parent of the co-lessor failed to make an interest payment related to its senior notes and was subsequently downgraded by ratings agencies. At this time, there have been no changes to the facility’s lease agreement and the co-lessor is current on payments. The likelihood of the co-lessor defaulting on the lease agreement and thus our facility assuming the lease obligation is uncertain. The Company’s exposure is limited to its investment in this facility of $10.2 million. Impairment of Long-Lived Assets During 2016, 2015 and 2014, we examined our long-lived assets for impairment due to facility closings and facilities experiencing cash flow insufficient to recover the net book value of its long-lived assets. Based on this review, $0.6 million of impairment charges were recorded for each of the years-ended December 31, 2016 and 2015. These impairments are recorded in Impairment of intangible and long-lived assets 0.7 Loss from discontinued operations, net of income tax expense</t>
  </si>
  <si>
    <t>GOODWILL AND OTHER INTANGIBLE ASSETS</t>
  </si>
  <si>
    <t>Goodwill And Intangible Assets Disclosure [Abstract]</t>
  </si>
  <si>
    <t>NOTE 7 — GOODWILL AND OTHER INTANGIBLE ASSETS 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business combinations. Other definite-lived intangibles consist primarily of certificates of need, licenses, noncompete agreements and management agreements. We had no accumulated impairment of goodwill for the years-ended December 31, 2016 or December 31, 2015. The following table shows changes in the carrying amount of goodwill for the years-ended December 31, 2016 and December 31, 2015:
YEAR-ENDED
YEAR-ENDED
DECEMBER 31,
DECEMBER 31,
2016
2015
Balance at beginning of period
$
1,061,088
$
902,391
Acquisitions (see Note 2)
399,325
165,419
Deconsolidations (see Note 2)
(137
)
(4,148
)
Sales
—
(2,503
)
Closure and other (1)
(5,150
)
(71
)
Balance at end of period
$
1,455,126
$
1,061,088
(1)
Includes corrections of an $8.8 million decrease related to business combinations during prior years and a $2.9 million increase related to sales and syndications of investments in consolidated facilities during prior years (see Note 3). We performed impairment reviews as of October 1, 2016, 2015 and 2014, and concluded that no goodwill impairment existed. The following table provides information regarding our other intangible assets:
AS OF DECEMBER 31,
2016
2015
Certificates of need
Gross carrying amount
$
33,414
$
22,114
Accumulated amortization
(12,116
)
(10,455
)
Net
$
21,298
$
11,659
Management agreements
Gross carrying amount
$
100,484
$
79,773
Accumulated amortization
(30,162
)
(23,972
)
Net
$
70,322
$
55,801
Licenses
Gross carrying amount
$
34,441
$
20,980
Accumulated amortization
(6,698
)
(3,472
)
Net
$
27,743
$
17,508
Noncompete agreements
Gross carrying amount
$
52,414
$
34,816
Accumulated amortization
(19,954
)
(10,596
)
Net
$
32,460
$
24,220
Total other intangible assets
Gross carrying amount
$
220,753
$
157,683
Accumulated amortization
(68,930
)
(48,495
)
Net
$
151,823
$
109,188
During 2016, 2015 and 2014, we examined our intangible assets for impairment due to a declining trend of earnings from operations at facilities and increased local competition. Based on this review, $1.2 million of impairment charges was recorded for the year-ended December 31, 2016. This impairment is recorded in Impairment of intangible and long-lived assets For the years-ended December 31, 2016, December 31, 2015 and December 31, 2014, we recorded $1.5 million, $1.4 million and $23.2 million, respectively, of amortization expense for definite-lived intangible assets attributable to equity method investments. These expenses are included in Equity in net income of nonconsolidated affiliates Amortization expense for other intangible assets is as follows:
YEAR-ENDED
YEAR-ENDED
YEAR-ENDED
DECEMBER 31,
DECEMBER 31,
DECEMBER 31,
2016
2015
2014
Amortization expense
$
20,293
$
14,276
$
10,114
Total estimated amortization expense for our other intangible assets for the next five years is as follows:
ESTIMATED
AMORTIZATION
YEAR ENDING DECEMBER 31,
EXPENSE
2017
$
21,777
2018
19,829
2019
15,705
2020
13,012
2021
11,104</t>
  </si>
  <si>
    <t>RESULTS OF OPERATIONS OF NONCONSOLIDATED AFFILIATES</t>
  </si>
  <si>
    <t>Equity Method Investments And Joint Ventures [Abstract]</t>
  </si>
  <si>
    <t>NOTE 8 — RESULTS OF OPERATIONS OF NONCONSOLIDATED AFFILIATES As of December 31, 2016, Investment in and advances to nonconsolidated affiliates During the year-ended December 31, 2016, we deconsolidated one facility and its related parent entity as a result of the adoption by the FASB of ASU No. 2015-02, Consolidation (Topic 810): Amendments to the Consolidation Analysis Accumulated deficit During the year-ended December 31,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e deconsolidation. During the year-ended December 31, 2014, we completed two separate deconsolidation transactions. In one of these transactions, we sold a controlling equity interest in an ASC and transferred certain control rights to a partner in the entity. We retained a noncontrolling interest in this affiliate. We received cash proceeds of approximately $2.4 million and recorded a pre-tax loss of approximately $3.4 million, which was primarily related to the revaluation of our remaining investment in this affiliate to fair value. In the other transaction, we agreed to sell our entire interest in an ASC in Santa Monica, California at a later date. In conjunction with this transaction, the operating agreement of this affiliate was amended on October 1, 2014 to remove SCA’s control rights until the date of the sale. As a result of the removal of SCA’s control rights, the facility became a nonconsolidated affiliate. We recorded a pre-tax gain of approximately $2.7 million, which was primarily related to the revaluation of our remaining investment in this affiliate to fair value. The net loss on these transactions is recorded in Gain on sale of investments Fair values for the retained noncontrolling interests are primarily estimated based on third-party valuations that we have obtained in connection with such transactions and/or the amount of proceeds received for the controlling interest sold. During 2016, we recorded $8.5 million of impairment to our investments in nonconsolidated affiliates due to declines in the expected future cash flows of nonconsolidated affiliates that we determined to be other than temporary. This impairment is included in Equity in net income of nonconsolidated affiliates
•
a $4.7 million impairment on our investment in Audubon Ambulatory Surgery Center, LLC related to insufficient forecasted growth at two facilities
•
a $1.5 million impairment on our investment in Marin Health Ventures, LLC related to insufficient forecasted growth at the facility
•
a $0.9 million impairment on our investment in Surgical Specialty Hospital of Arizona, LLC related to insufficient forecasted growth at the facility
•
an aggregate $1.4 million of impairments on our investments in four facilities due to insufficient forecasted growth Also during 2016, we recorded impairment charges of $0.9 million due to advances previously extended to two nonconsolidated affiliates that were deemed not recoverable. This impairment is included in Equity in net income of nonconsolidated affiliates In addition, Mississippi Medical Plaza L.C., our equity method facility, recorded a $5.4 million goodwill impairment as of December 31, 2016, of which $1.4 million is attributable to the Company and is included in Equity in net income of nonconsolidated affiliates Impairment charges of $1.2 million on our receivable from nonconsolidated affiliates were recorded during the year-ended December 31, 2016. These impairments were recorded in Other operating expenses During 2015 and 2014, we recorded $5.2 million and $0.3 million, respectively, of impairment to our investments in nonconsolidated affiliates due to a decline in the expected future cash flows of nonconsolidated affiliates that we determined to be other than temporary. These impairments are included in Equity in net income of nonconsolidated affiliates Also during 2015, we recorded an impairment charge of $4.1 million due to advances previously extended to a nonconsolidated affiliate that were deemed not recoverable. This impairment is included in Equity in net income of nonconsolidated affiliates In determining whether an impairment charge is necessary on a particular invest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including discounted cash flows, estimates of sales proceeds and external appraisals, as appropriate. We account for investments in nonconsolidated affiliates primarily using the equity method of accounting. The difference between the carrying amount of the investment and the underlying equity in net assets was $82.5 million and $59.0 million at December 31, 2016 and 2015, respectively, and is primarily attributable to goodwill and other intangible assets. Our investments consist of the following:
AS OF DECEMBER 31,
INVESTMENT IN AND ADVANCES TO NONCONSOLIDATED AFFILIATES:
2016
2015
Beginning balance
$
216,111
$
194,610
Share of income (1)
54,427
49,867
Share of distributions
(67,603
)
(58,547
)
Acquisitions
48,561
42,403
Conversion to/from investments in nonconsolidated affiliates
(22,661
)
(458
)
Sale/closure of investments in nonconsolidated affiliates
(3,391
)
(19,168
)
Other
2,771
7,404
Total investment in and advances to nonconsolidated affiliates
$
228,215
$
216,111
(1)
Includes $9.4 million and $9.3 million of impairments at December 31, 2016 and 2015, respectively, as previously noted. Included in the 2016 and 2015 Share of income The following summarizes the combined assets, liabilities and equity of our nonconsolidated affiliates (on a 100% basis):
DECEMBER 31,
DECEMBER 31,
2016
2015
Assets
Current
$
231,268
$
228,103
Noncurrent
328,401
312,500
Total assets
$
559,670
$
540,603
Liabilities
Current
$
79,371
$
67,626
Noncurrent
54,575
64,874
Total liabilities
133,946
132,500
Partners’ capital and shareholders’ equity
Surgical Care Affiliates
144,588
155,802
Outside parties
281,135
252,301
Total partners’ capital and shareholders’ equity
425,723
408,103
Total liabilities and partners’ capital and shareholders’ equity
$
559,670
$
540,603
The following summarizes the combined condensed results of operations of our nonconsolidated affiliates:
YEAR-ENDED
YEAR-ENDED
YEAR-ENDED
DECEMBER 31,
DECEMBER 31,
DECEMBER 31,
2016
2015
2014
Net operating revenues:
Net patient revenues
$
822,389
$
749,780
$
659,367
Other revenues
10,724
8,078
5,884
Total net operating revenues
833,113
757,858
665,251
Operating expenses:
Salaries and benefits
172,357
161,333
140,365
Supplies
154,740
133,885
111,833
Other operating expenses
173,985
164,240
141,872
Depreciation and amortization
30,803
28,087
21,765
Impairment of goodwill
5,435
—
—
Total operating expenses
537,320
487,545
415,835
Operating income
295,793
270,313
249,416
Interest expense, net of interest income
3,102
2,474
2,254
Gain on sale of investments
(1,145
)
—
—
Income from continuing operations before income tax expense
$
293,836
$
267,839
$
247,162
Net income
$
293,802
$
267,802
$
247,097</t>
  </si>
  <si>
    <t>LONG-TERM DEBT</t>
  </si>
  <si>
    <t>Debt Disclosure [Abstract]</t>
  </si>
  <si>
    <t>NOTE 9 — LONG-TERM DEBT Our long-term debt outstanding consists of the following:
AS OF DECEMBER 31,
2016
2015
Credit Facilities debt payable:
Advances under $250 million Revolving Credit Facility due 2020 (excluding letters of credit issued thereunder)
$
—
$
15,000
Term Loan Facility due 2022
641,642
446,625
6.00% Senior Notes due 2023
250,000
250,000
Notes payable to banks and others
118,551
99,707
Capital lease obligations
115,257
84,552
Total debt
1,125,450
895,884
Unamortized discounts and debt issuance costs
(9,950
)
(11,532
)
Debt, net
1,115,500
884,352
Less: Current portion
(64,053
)
(32,503
)
Long-term debt, net of current portion
$
1,051,447
$
851,849
The following chart shows scheduled principal payments due on long-term debt, including capital leases, for the next five years and thereafter:
Year Ending December 31,
2017
$
64,053
2018
36,860
2019
32,093
2020
28,970
2021
20,673
Thereafter
942,801
Total
$
1,125,450
The following table provides information regarding our total Interest expense
YEAR-ENDED
YEAR-ENDED
YEAR-ENDED
DECEMBER 31,
DECEMBER 31,
DECEMBER 31,
2016
2015
2014
Continuing operations:
Interest expense
$
41,908
$
40,759
$
29,831
Amortization of bond issue costs
1,290
1,352
2,954
Total interest expense and amortization of bond issue costs for continuing operations
43,198
42,111
32,785
Discontinued operations:
Interest expense
24
159
280
Total interest expense for discontinued operations
24
159
280
Total interest expense and amortization of bond Issue costs
$
43,222
$
42,270
$
33,065
Capital Lease Obligations We engage in a significant number of leasing transactions, including real estate, medical equipment, computer equipment and other equipment utilized in operations. Certain leases that meet the lease capitalization criteria have been recorded as an asset and liability at the net present value of the minimum lease payments at the inception of the lease. Interest rates used in computing the net present value of the lease payments generally range from 2.3% to 13.0% based on the incremental borrowing rate at the inception of the lease. Our leasing transactions include arrangements for equipment with major equipment finance companies and manufacturers who retain ownership of the equipment during the term of the lease and with a variety of both small and large real estate owners. First Quarter 2015 Refinancing Transactions On March 17, 2015, the Company issued $250 million aggregate principal amount of its 6.00% senior unsecured notes due 2023 (the “Senior Notes”) under an Indenture dated March 17, 2015 (the “Indenture”). Also on March 17, 2015, we entered into a $700 million credit agreement (as amended, the “Credit Agreement”) with JP Morgan Chase Bank, N.A., as administrative agent and collateral agent, and the other lenders party thereto. Prior to the incremental amendment to the Credit Agreement entered into on October 25, 2016, as described below, the Credit Agreement provided for a seven-year, $450 million term loan credit facility (the “Initial Term Loan Facility”) and a five-year, $250 million revolving credit facility (the “Revolving Credit Facility”). The net proceeds received by the Company from the sale of the Senior Notes was $245.6 million after deducting the initial purchasers’ discount. The Company used the net proceeds from the sale of the Senior Notes, together with approximately $381 million of the $450 million in principal amount of borrowings under the Company’s Initial Term Loan Facility (collectively, the “2015 Refinancing Transactions”), to repay all of the outstanding indebtedness (including accrued interest and fees) under the Company’s then existing credit facilities. The remaining approximately $69 million of net proceeds from the Refinancing Transactions was used to pay the transaction costs associated with the Refinancing Transactions and for general corporate purposes. In connection with the settlement of existing debt upon entering into our Credit Facilities, we incurred debt modification expense of $5.0 million. Fourth Quarter 2016 Refinancing Transaction On October 25, 2016, the Company entered into an Incremental Amendment (the “Incremental Amendment”) to the Credit Agreement in order to (i) refinance all of the $443.25 million in outstanding initial term loans borrowed under the Credit Agreement with a new tranche of incremental term loans in the amount of $643.25 million (the “Incremental Term Loan Facility”), a portion of the proceeds of which were used to prepay in full the existing initial term loans and the $25.0 million outstanding under the Revolving Credit Facility, together with accrued but unpaid interest and fees thereon, and to pay related transaction costs, with the remaining proceeds expected to be used for general corporate purposes, including to finance acquisitions that are permitted under the Credit Agreement, and (ii) reduce the interest rate applicable to term loans borrowed under the Credit Agreement by reducing the applicable margins to 2.75% from 3.25% for LIBOR loans and to 1.75% from 2.25% for base rate loans. Term loans borrowed under the Credit Agreement continue to bear interest, at the Company’s election, either at (1) a base rate determined by reference to the highest of (a) the prime rate of JPMorgan Chase Bank, N.A., (b) the NYFRB rate plus 0.50% and (c) a LIBOR rate plus 1.00% (provided that, with respect to the Incremental Term Loan Facility, in no event will the base rate be deemed to be less than 2.00%) or (2) an adjusted LIBOR rate (provided that, with respect to the Incremental Term Loan Facility, in no event will the adjusted LIBOR rate be deemed to be less than 1.00%), plus in either case the applicable margin as set forth above. Senior Notes The Senior Notes are general unsecured obligations of the Company and are guaranteed by certain wholly-owned subsidiaries of the Company pari passu Interest on the Senior Notes accrues at the rate of 6.00% per annum and is payable semi-annually in arrears on April 1 and October 1, beginning on October 1, 2015. The Senior Notes mature on April 1, 2023. The Indenture contains various customary affirmative and restrictive covenants, which are subject to certain significant exceptions. As of December 31, 2016, we believe that we were in compliance with these covenants. Credit Facilities The Credit Agreement, subject to the terms and conditions set forth therein, currently provides for a $643.25 million term loan facility (the “Term Loan Facility”), which matures in March 2022, and a $250 million Revolving Credit Facility (together with the Term Loan Facility, collectively, the “Credit Facilities”), which matures in March 2020. The Credit Agreement also includes an accordion feature that, subject to the satisfaction of certain conditions, will allow the Company to add one or more additional incremental term loan facilities to the Term Loan Facility and/or increase the revolving commitments under the Revolving Credit Facility, in each case based on leverage ratios and minimum dollar amounts, as more particularly set forth in the Credit Agreement. The interest rate on the Term Loan Facility was 4.25% at December 31, 2015 and was 3.75% at December 31, 2016. The Credit Facilities replaced the Company’s credit agreement, dated as of June 29, 2007, among the Company, SCA, JPMorgan Chase Bank, N.A., as administrative agent and collateral agent, and the other lenders party thereto. Quarterly principal payments on the loans under the Term Loan Facility are payable in equal installments in an amount equal to 0.25% of the aggregate initial principal amount of the loans made under the Term Loan Facility. The loans made under the Term Loan Facility mature and all amounts then outstanding thereunder are payable on March 17, 2022. The Revolving Credit Facility matures, the commitments thereunder terminate, and all amounts then outstanding thereunder are payable, on March 17, 2020. 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1.75% for Base Rate loans and 2.7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made at the end of each quarter The following table outlines the applicable margin for each portion of the Credit Facilities:
Applicable Margin (per annum)
Facility
Base Rate Borrowings
LIBOR Borrowings
Revolving Credit Facility
0.75% to 1.25%, depending upon the senior secured leverage ratio
1.75% to 2.25%, depending upon the senior secured leverage ratio
Term Loan Facility due 2022
1.75% (with a base rate floor of 2.00%)
2.75% (with a LIBOR floor of 1.00%) There was no outstanding balance under the Revolving Credit Facility as of December 31, 2016 other than $13.7 million of letters of credit. There was $15.0 outstanding balance under the Revolving Credit Facility as of December 31, 2015 other than $4.2 million of letters of credit. As of December 31, 2016, the Revolving Credit Facility had a capacity of $236.3 million. Any utilization of the Revolving Credit Facility in excess of $15.0 million is subject to compliance with a total leverage ratio test. We pay a commitment fee of either 0.375% or 0.500% per annum, depending on our senior secured leverage ratio, on the unused portion of the Revolving Credit Facility. The Credit Facilities are guaranteed by SCA and certain of SCA’s direct wholly-owned domestic subsidiaries (the “Credit Agreement Guarantors”), subject to certain exceptions, and borrowings under the Credit Facilities are secured by a first priority security interest in substantially all equity interests of SCA and of each wholly-owned domestic subsidiary directly held by SCA or a Credit Agreement Guarantor. The Credit Agreement contains a provision that could require prepayment of a portion of our indebtedness if SCA has excess cash flow, as defined by the Credit Agreement. Additionally, the Credit Agreement contains various restrictive covenants that, subject to certain exceptions, prohibit the Company from prepaying certain subordinated indebtedness. The Credit Agreement also generally restricts the Company’s and the Company’s restricted subsidiaries’ ability to, among other things, incur indebtedness or liens, make investments or declare or pay dividends. The Company believes that it was in compliance with these covenants as of December 31, 2016. Interest Rate Swaps 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Interest rate swaps with notional amounts of $140.0 million and $50.0 million terminated on September 30, 2016. In September 2016, the Company entered into two interest rate swaps with an aggregate notional amount of $443.3 million outstanding as of September 30, 2016. These interest rate swaps will terminate on March 17, 2022 . All derivative instruments are recognized on the balance sheet on a gross basis at fair value. The fair value of the interest rate swaps is recorded in the Company’s consolidated balance sheets, either in Other current liabilities Other long-term liabilities Prepaids and other current assets Other long-term assets Interest expense Other long-term assets Other current liabilities During the year-ended December 31, 2016, the asset related to the swaps increased to $10.8 million, excluding the related non-performance risk, due to the fair value During the year-ended December 31, 2016, the Company recorded a reduction within Interest expense of approximately $9.8 million due to changes in fair value of derivative instrument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None of our interest rate swaps are designated as hedges for accounting purposes. 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December 31, 2016. Based on this review, we do not believe there is a significant counterparty credit risk associated with these derivative instruments. However, no assurances can be provided regarding our potential exposure to counterparty credit risk in the future. Other Debt Certain partnerships included in the Company’s consolidated financial statements have loans with financial institutions and other parties, included above in notes payable to banks and others. These loans mature at various dates through 2030 and accrue interest at fixed and variable rates typically ranging from 2.0% to 10.0%. As of December 31, 2016, we were in violation of certain financial covenants related to certain of these debt instruments. Based on discussions with the various lenders, we have not been advised that any lender has the intention to accelerate our debt obligations based on current circumstances, notwithstanding each of them expressly reserving the right to do so. We are currently negotiating with the various lenders to secure either a waiver for compliance with such covenants within a specified period of time, or an amendment to the applicable agreement to modify the terms of the covenant. However, no assurances can be provided regarding the ability to successfully negotiate default waivers or amendments pertaining to the covenants on behalf of certain partnerships, although we have a plan in place to alleviate the noncompliance. As a result, we have reclassified $21.1 million from Long-term debt, net of current portion Current portion of long-term debt</t>
  </si>
  <si>
    <t>NONCONTROLLING INTERESTS</t>
  </si>
  <si>
    <t>Noncontrolling Interest [Abstract]</t>
  </si>
  <si>
    <t>NOTE 10 — NONCONTROLLING INTERESTS The following table shows the breakout of net income (loss) attributable to Surgical Care Affiliates between continuing operations and discontinued operations:
YEAR-ENDED
YEAR-ENDED
YEAR-ENDED
DECEMBER 31,
DECEMBER 31,
DECEMBER 31,
2016
2015
2014
Net income from continuing operations, net of tax, attributable to Surgical Care Affiliates
$
35,524
$
116,105
$
41,335
Net loss from discontinued operations, net of tax, attributable to Surgical Care Affiliates
(77
)
(784
)
(9,355
)
Net income, net of tax, attributable to Surgical Care Affiliates
$
35,447
$
115,321
$
31,980
The following table shows the effects of changes to Surgical Care Affiliates’ ownership interest in its subsidiaries on Surgical Care Affiliates’ equity:
YEAR-ENDED
YEAR-ENDED
YEAR-ENDED
DECEMBER 31,
DECEMBER 31,
DECEMBER 31,
2016
2015
2014
Net income attributable to Surgical Care Affiliates
$
35,447
$
115,321
$
31,980
Increase (decrease) in equity due to sales to noncontrolling interests
619
(2,050
)
(1,121
)
(Decrease) increase in equity due to purchases from noncontrolling interests
(133
)
(1,214
)
798
Change from net income attributable to Surgical Care Affiliates and transfers to/from noncontrolling interests
$
35,933
$
112,057
$
31,657
Certain of the Company’s noncontrolling interests have industry-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Noncontrolling interests-redeemable The activity relating to the Company’s noncontrolling interests — redeemable is summarized below:
YEAR-ENDED
YEAR-ENDED
YEAR-ENDED
DECEMBER 31,
DECEMBER 31,
DECEMBER 31,
2016
2015
2014
Balance at beginning of period
$
21,989
$
15,444
$
21,902
Net income attributable to noncontrolling interests-redeemable
19,992
28,504
22,605
Net change in equity related to amendments in agreements with noncontrolling interests
(3,301
)
504
-
Net change related to purchase of ownership interests
988
2,095
(4,150
)
Change in distribution accrual
(2,470
)
311
(1,300
)
Distributions to noncontrolling interests-redeemable
(20,161
)
(24,869
)
(23,613
)
Balance at end of period
$
17,037
$
21,989
$
15,444</t>
  </si>
  <si>
    <t>FAIR VALUE</t>
  </si>
  <si>
    <t>Fair Value Disclosures [Abstract]</t>
  </si>
  <si>
    <t>NOTE 11 — FAIR VALUE The Company follows the provisions of the authoritative guidance for fair value measurements, which address how companies should measure fair value when they are required to use a fair value measure for recognition or disclosure purposes under GAAP. 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amounts to a single present amount based on market expectations (including present value techniques, option-pricing models and lattice models). Disclosures for Recurring Measurements Interest Rate Swaps 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Not included in the fair values below are a $0.5 million and an immaterial amount related to non-performance risk associated with the interest rate swaps at December 31, 2016 and December 31, 2015, respectively. The fair values of our liabilities that are measured on a recurring basis are as follows (in millions):
December 31, 2016
Fair Value Measurements Using
Total
Assets/Liabilities
Valuation
Level 1
Level 2
Level 3
at Fair Value
Technique 1
Liabilities
Other long-term assets
$
—
$
10.8
$
—
$
10.8
I
Total assets
$
—
$
10.8
$
—
$
10.8
December 31, 2015
Fair Value Measurements Using
Total
Assets/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Disclosures for Nonrecurring Measurements 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 During 2016, we recorded $8.5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6
as of:
(Level 1)
(Level 2)
(Level 3)
Total Losses
Investment in nonconsolidated affiliate
$
13.3
—
—
$
13.3
$
8.5
The input used by the Company in estimating the value of Level 3 Investment in nonconsolidated affiliates
Level 3 Assets
as of
Significant Unobservable
Range of
Level 3 Investment in nonconsolidated affiliate
December 31, 2016
Input
Inputs
Market Approach
$
13.3
Multiple of EBITDA
7.0x Multiple During 2015, we recorded $5.2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5
as of:
(Level 1)
(Level 2)
(Level 3)
Total Losses
Investment in nonconsolidated affiliates
$
5.5
—
—
$
5.5
$
5.2
The inputs used by the Company in estimating the value of Level 3 Investment in nonconsolidated affiliates
Level 3 Assets
as of
Significant Unobservable
Level 3 Investment in nonconsolidated affiliates
December 31, 2015
Input
Range of Inputs
Market Approach
$
5.5
Multiple of EBITDA
7.0x Multiple Impairment charges of $1.9 million and $0.6 million were recorded during the years-ended December 31, 2016 and 2015, respectively, for intangible and long-lived assets. These impairments are recorded in Impairment of intangible and long-lived assets Loss from discontinued operations, net of income tax expense The following table presents the carrying amounts and estimated fair values of our financial instruments that are classified as long-term liabilities in our consolidated balance sheets (in thousands). The carrying value equals fair value for our financial instruments that are classified as current in our consolidated balance sheets. The carrying amounts of a portion of our long-term debt approximate fair value due to various characteristics of those issues, including short-term maturities, call features and rates that are reflective of current market rates. As the inputs are not observable, the fair values are in Level 3 of the fair value hierarchy. For our long-term debt without such characteristics, we determine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
As of December 31, 2016
As of December 31, 2015
Carrying
Estimated
Carrying
Estimated
Amount
Fair Value
Amount
Fair Value
Interest rate swap agreements (includes short-term component)
$
10,836
$
10,836
$
1,085
$
1,085
Long-term debt:
Credit Facilities debt payable:
Advances under $250 million Revolving Credit Facility (excluding letters of credit issued thereunder)
$
—
$
—
$
15,000
$
14,803
Term Loan due 2022
641,642
645,652
446,625
440,763
6.00% Senior Notes due 2023
250,000
252,188
250,000
243,125
Notes payable to banks and others
118,551
118,551
99,707
99,707</t>
  </si>
  <si>
    <t>EQUITY-BASED COMPENSATION</t>
  </si>
  <si>
    <t>Disclosure Of Compensation Related Costs Sharebased Payments [Abstract]</t>
  </si>
  <si>
    <t>NOTE 12 — EQUITY-BASED COMPENSATION We have two active equity-based compensation plans, the 2013 Omnibus Long-Term Incentive Plan and the 2016 Omnibus Long-Term Incentive Plan have provided for grants of options to purchase our stock, restricted stock units (“RSUs”), and performance share awards to key teammates, directors, service providers, consultants and affiliates. We also made stand-alone grants (not under any Plan) of RSUs to an executive officer and three non-employee directors prior to our initial public offering. Option awards are generally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TPG Funds and/or any of its affiliates achieves a minimum cash return on its original investment. All existing RSU awards vest over time. Performance share awards vest based on the passage of time and the Company’s achievement of various performance metrics. At December 31, 2016, 2,763,369 stock-based awards (which, with respect to performance shares, is based on the target level of performance) were outstanding (of which 2,687,005 are awards under the Plans) and 3,968,969 shares were available for future equity grants under the Plans. Information pertaining to equity-based compensation was as follows (in thousands):
YEAR-ENDED
YEAR-ENDED
YEAR-ENDED
DECEMBER 31,
DECEMBER 31,
DECEMBER 31,
2016
2015
2014
Equity-based compensation expense
$
13,065
$
8,519
$
4,126
Cash received from option exercises
8,125
6,652
3,887
As of December 31, 2016, the Company had total unrecognized compensation cost of approximately $28.7 million related to non-vested awards, which the Company expects to recognize through 2020 and over a weighted-average period of 2.5 years. Option Awards A summary of option activity under the Plans is presented below:
WEIGHTED-
AVERAGE
AVERAGE
REMAINING
AGGREGATE
UNITS
EXERCISE
CONTRACTUAL
INTRINSIC
(IN 000’S )
PRICE
LIFE (YEARS)
VALUE
Outstanding, December 31, 2013
3,007
$
11.42
5.57
$
70,117
Granted
417
$
29.46
Exercised
(633
)
$
10.93
Forfeitures
(74
)
$
16.16
Expirations
(2
)
$
14.05
Outstanding, December 31, 2014
2,715
$
14.23
5.81
$
52,488
Granted
352
$
35.94
Exercised
(611
)
$
11.08
Forfeitures
(71
)
$
24.04
Expirations
(2
)
$
10.25
Outstanding, December 31, 2015
2,383
$
17.97
6.38
$
52,226
Granted
378
$
41.52
Exercised
(659
)
$
12.32
Forfeitures
(65
)
$
29.62
Expirations
—
Outstanding, December 31, 2016
2,037
$
23.79
6.59
$
45,676
Exercisable, December 31, 2016
1,122
$
15.86
5.28
$
34,071
The weighted average grant-date fair value per option of all options granted during the year-ended December 31, 2016 was $11.68. The weighted average grant-date fair value per option of all options granted during the year-ended December 31, 2015 was $14.44. The weighted average grant-date fair value per option of all options granted during the year-ended December 31, 2014 was $11.88. The fair value of each option award is estimated on the date of grant utilizing two methodologies. For time-based options, the Company estimates the fair value of the grant utilizing the Black-Scholes-Merton model that utilizes the assumptions shown in the table below. Expected volatilities are based on observed historical trends in the industry and other factors. The expected term of the options granted represents the period of time that options granted are expected to be outstanding. As historically the Company had limited activity surrounding its options expected term of options granted is derived using ” which computes expected term as the average of the sum of the vesting term plus the contract term
YEAR-ENDED
YEAR-ENDED
YEAR-ENDED
DECEMBER 31, 2016
DECEMBER 31, 2015
DECEMBER 31, 2014
Expected volatility
25%
25% - 40%
40%
Risk-free interest rate
1.365% - 1.97%
1.0% -1.88%
1.0% -1.35%
Expected term (years)
6.25
6.25
6.25
Dividend yield
0.00%
0.00%
0.00%
The fair value of the performance-based options is based on the application of a Monte Carlo simulation model. Expected volatilities are based on observed historical trends in the industry and other factors. The expected term of the options granted is derived from the output of the option valuation model and represents the period of time that options granted are expected to be outstanding. The risk-free interest rate was based on the time horizon of the expected term and is based on the U.S. Treasury yield curve in effect at the time of the grant. For the expected volatility assumption, an emphasis was placed on identifying comparable public companies that operate ambulatory surgery centers. The Company utilized comparable public company volatility rates to estimate the expected volatility. The Company used the exponentially weighted moving average volatility of the public companies identified, adjusted for changes in the capital structure (as described by ASC 718), for the derived expected term for the time-based options. RSU Awards A summary of activity associated with RSU awards is presented below:
WEIGHTED-AVERAGE
GRANT DATE
UNITS
FAIR VALUE
(IN 000’S )
PER UNIT
Nonvested and Nonsettled RSUs at December 31, 2013
80
$
24.58
Granted
318
$
29.55
Vested and Released
(17
)
$
25.47
Vested and Deferred
(7
)
n/a
Forfeited
(7
)
31.24
Nonvested and Nonsettled RSUs at December 31, 2014
367
$
28.58
Granted
315
$
36.12
Vested and Released
(86
)
$
28.67
Vested and Deferred
(9
)
n/a
Forfeited
(33
)
30.51
Nonvested and Nonsettled RSUs at December 31, 2015
554
$
32.95
Granted
358
$
41.47
Vested and Released
(162
)
$
31.76
Vested and Deferred
(4
)
Forfeited
(34
)
35.31
Nonvested and Nonsettled RSUs at December 31, 2016
712
$
37.24
WEIGHTED-AVERAGE
GRANT DATE
UNITS
FAIR VALUE
(IN 000’S )
PER UNIT
Total RSUs at December 31, 2013
151
$
17.71
Granted
318
$
29.55
Vested and Released
(17
)
$
25.47
Forfeited
(7
)
$
31.24
Total RSUs at December 31, 2014
445
$
25.67
Granted
315
$
36.12
Vested and Released
(86
)
$
28.67
Forfeited
(33
)
$
30.51
Total RSUs at December 31, 2015
641
$
30.16
Granted
358
$
41.47
PSA Issuances
(77
)
$
41.25
Vested and Released
(162
)
$
31.76
Forfeited
(34
)
$
35.31
Total RSUs at December 31, 2016
726
$
33.94</t>
  </si>
  <si>
    <t>EMPLOYEE BENEFIT PLANS</t>
  </si>
  <si>
    <t>Compensation And Retirement Disclosure [Abstract]</t>
  </si>
  <si>
    <t>NOTE 13 — EMPLOYEE BENEFIT PLANS SCA has certain employee benefit plans, including the following:
•
Company sponsored healthcare plans, including coverage for medical and dental benefits;
•
The Retirement Investment Plan, which is a qualified 401(k) savings plan;
•
The Senior Management Bonus Program; and
•
The Teammate Stock Purchase Plan. Eligible teammates may participate in SCA’s sponsored healthcare plans, including coverage for medical and dental benefits. Our primary healthcare plans are national plans administered by a third-party administrator, for which we are self-insured. The cost associated with these plans, net of amounts paid by teammates, was approximately $25.0 million, $21.9 million and $23.3 million for the years-ended December 31, 2016, 2015 and 2014, respectively. The Retirement Investment Plan is a qualified 401(k) savings plan. The plan allows eligible teammates to contribute up to 100% of their pay on a pre-tax basis into their individual retirement account in the plan, subject to the maximum annual limits set by the IRS. SCA’s employer matching contribution is 75% of the first 4% of each participant’s elective deferrals. All contributions to the plan are in the form of cash. Substantially all teammates who are at least 21 years of age are eligible to participate in the plan. Employer and participant contributions are immediately fully vested. Employer contributions made to the Retirement Investment Plan approximated $7.7 million, $3.4 million and $2.7 million during the years-ended December 31, 2016, 2015 and 2014, respectively. SCA has a Senior Management Bonus Program designed to reward senior management for performance, based on a combination of corporate, regional and individual goals. The corporate goals are based upon the Company meeting a pre-determined financial goal. Similarly, regional goals, if any, are based upon a pre-determined set of financial goals for the applicable region. Individual goals are initially proposed by each participant in consultation with his or her immediate supervisor and, with respect to our executive officers, are then approved by our Compensation Committee. We recorded expense of approximately $13.7 million, $13.6 million and $9.0 million under the Senior Management Bonus Program for the years-ended December 31, 2016, 2015 and 2014, respectively. The Company’s Teammate Stock Purchase Plan (the "TSPP") enables eligible teammates to purchase shares of the Company’s common stock through payroll deductions or other permitted means. As determined by the Company’s Compensation Committee, the purchase price for shares offered under the TSPP during any particular offering period may be set as low as 85% of the closing price of the Company’s common stock on the purchase date at the end of such period. The Company recognizes the fair value of the discount associated with shares purchased in Salaries and benefits</t>
  </si>
  <si>
    <t>INCOME TAXES</t>
  </si>
  <si>
    <t>Income Tax Disclosure [Abstract]</t>
  </si>
  <si>
    <t xml:space="preserve">NOTE 14 — INCOME TAXES The Company is subject to U.S. federal, state and local income taxes. The Income from continuing operations before income tax expense
YEAR-ENDED
YEAR-ENDED
YEAR-ENDED
DECEMBER 31,
DECEMBER 31,
DECEMBER 31,
2016
2015
2014
Income from continuing operations before income taxes
$
255,205
$
189,631
$
175,943
The significant components of the provision (benefit) for income taxes related to continuing operations are as follows:
YEAR-ENDED
YEAR-ENDED
YEAR-ENDED
DECEMBER 31,
DECEMBER 31,
DECEMBER 31,
2016
2015
2014
Current:
Federal
$
—
$
—
$
(6
)
State and local
1,271
1,408
846
Total current expense
1,271
1,408
840
Deferred:
Federal
24,962
(67,428
)
6,916
State and local
2,590
(18,758
)
1,683
Total deferred expense (benefit)
27,552
(86,186
)
8,599
Total income tax expense (benefit) related to continuing operations
$
28,823
$
(84,778
)
$
9,439
The $28.8 million provision for income tax expense for the year-ended December 31, 2016 resulted primarily from the application of our blended federal and state income tax rate to the pre-tax book income from continuing operations subsequent to the removal of pre-tax book income from noncontrolling interests for the current year. Through the period ended June 30, 2015, the Company had a full valuation allowance recorded against its net deferred tax assets, except for the portion of its deferred tax differences related to goodwill, an asset considered to be an indefinite-lived intangible. The Company’s assessment of whether a full valuation allowance is appropriate includes review of operating performance, the scheduled reversal of temporary differences and our forecast of taxable income in future periods. Based on management’s review of these factors as of the third quarter 2015, the Company determined that there was sufficient positive evidence to support the release of a significant portion of the valuation allowance. Thus, the $84.8 million income tax benefit for the year-ended December 31, 2015 was inclusive of the valuation allowance release, net of $23.9 million of valuation allowance retained for capital loss carryforwards and a small portion of state net operating loss carryforwards, The provision for income tax expense for the year-ended December 31, 2014 was reflective of a full valuation allowance. Accordingly, the majority of tax expense for that period was due to the amortization of goodwill that is not amortized for book purposes, as well as write-offs of book and tax goodwill. The Company continues to maintain a $21.5 million valuation allowance with respect to deferred tax assets recorded for capital loss carryforwards and a small portion of state net operating loss carryforwards not anticipated to be utilized prior to expiration. The Company continues to closely monitor actual and forecasted earnings, and if there is a change in management’s assessment of the amount of deferred income tax assets that is realizable, adjustments to the valuation allowance will be made in future periods. A reconciliation of differences between the federal income tax at statutory rates and our actual income tax expense on income from continuing operations, which include federal, state and other income taxes, is as follows:
YEAR-ENDED
YEAR-ENDED
YEAR-ENDED
DECEMBER 31,
DECEMBER 31,
DECEMBER 31,
2016
2015
2014
Tax expense at statutory rate
35.0
%
35.0
%
35.0
%
(Decrease) increase in tax rate resulting from:
Federal income tax assumed by noncontrolling interests
(26.2
)
(29.2
)
(24.9
)
Change in valuation allowance
0.7
(51.9
)
(6.6
)
State income taxes, net of federal tax benefit
1.5
1.3
1.8
Other, net
0.3
0.1
0.1
Effective tax rate
11.3
%
(44.7)
%
5.4
% The income tax expense at the statutory rate is the expected income tax expense resulting from the income from continuing operations subsequent to the removal of tax expense related to noncontrolling interest income. Income tax expense varies from the statutory rate for the year ended December 31, 2016 due primarily to the impact of the removal of tax expense related to noncontrolling interest income. Income tax expense varies from the statutory rate for the year-ended December 31, 2015 due to the release of a significant portion of the valuation allowance recorded against net deferred tax assets. Income tax expense varies for the year-ended December 31, 2014 due to the Company recording a full valuation allowance against its net deferred tax assets, whereby tax expense was attributable to the tax amortization of goodwill, an indefinite-lived intangible, as well as write-offs of book and tax goodwill. Deferred income taxes recognize the net tax effects of temporary differences between the carrying amounts of assets and liabilities for financial reporting purposes and amounts used for income tax purposes and the impact of available net operating loss (“NOL”) carryforwards. The significant components of the Company’s deferred tax assets and liabilities are as follows:
AS OF DECEMBER 31,
2016
2015
Deferred income tax assets:
Net operating loss
95,964
89,374
Capital loss
21,638
24,496
Accrued liabilities
6,580
9,064
Goodwill
4,766
4,296
Other
3,659
3,356
Total deferred income tax assets
132,607
130,586
Deferred income tax liabilities:
Investment in partnerships
(177,865
)
(148,442
)
Valuation allowance
(21,550
)
(23,917
)
Other
(5,070
)
(2,566
)
Total deferred income tax liabilities
(204,485
)
(174,925
)
Total deferred income tax liability
$
(71,878
)
$
(44,339
) For the years-ended December 31, 2016, December 31, 2015 and December 31, 2014, the net decreases in our valuation allowance were $2.3 million, $139.6 million and $2.6 million, respectively. The decrease in our valuation allowance in 2016 of $4.1 million was attributable to the expiration of capital losses as of December 31, 2016, offset by an increase of $1.8 million attributable to an additional tax capital loss generated during the year-ended December 31, 2016. The decrease in our valuation allowance in 2015 relates primarily to the release of a substantial portion of the allowance, due to the Company’s assessment that there was sufficient positive evidence that we will realize our deferred tax assets in the future. The decrease in 2015 also included the impact of the expiration of capital losses as of December 31, 2015. The decrease in the valuation allowance in 2014 relates primarily to the reduction of the deferred tax asset attributable to NOLs. The Company anticipates that the valuation allowance will decrease by approximately $1.5 million in the next 12 months due to the expiration of capital losses. Changes to the Company’s deferred tax valuation allowance are as follows:
YEAR-ENDED
YEAR-ENDED
YEAR-ENDED
DECEMBER 31,
DECEMBER 31,
DECEMBER 31,
2016
2015
2014
Balance at beginning of period
$
23,917
$
163,528
$
166,145
Deductions
(2,367
)
(139,611
)
(2,617
)
Balance at end of period
$
21,550
$
23,917
$
163,528
At December 31, 2016 we had federal NOLs of $81.4 million ($238.7 million on a gross basis) and state NOLs of $14.5 million. The federal NOLs expire in various amounts at varying times beginning in 2027. Use of a portion of our federal NOLs is subject to the limitations provided under Section 382 of the Code, as well as the separate return limitation rules of Internal Revenue Service regulations. During 2015, substantial changes in our ownership occurred which limit the amount of NOLs that can be utilized annually. During 2015, the Company released the valuation allowance previously maintained against the deferred tax asset attributable to NOLs. The release was based on the Company’s forecast of taxable income in future periods sufficient to utilize the NOLs, as well as the assessment that the limitations imposed by Internal Revenue Code Section 382 should not restrict our ability to use the federal NOLs before they expire. The deferred tax asset for the NOL carryfoward as of December 31, 2016 excludes $17.2 million for loss carryforwards resulting from excess tax benefits attributable to share-based awards. When ASU No. 2016-09 becomes effective for the Company beginning January 1, 2017, the tax effects of the share-based awards, when recognized, will be accounted for through income tax expense. The Company had no tax liability for uncertain tax positions as of December 31, 2016 or December 31, 2015. </t>
  </si>
  <si>
    <t>ASSETS AND LIABILITIES HELD FOR SALE AND DISCONTINUED OPERATIONS</t>
  </si>
  <si>
    <t>Discontinued Operations And Disposal Groups [Abstract]</t>
  </si>
  <si>
    <t>NOTE 15 — ASSETS AND LIABILITIES HELD FOR SALE AND DISCONTINUED OPERATIONS Prior to 2016, we closed or sold certain facilities that qualify for reporting as discontinued operations. The operating results of discontinued operations for the year-ended December 31, 2016 and the assets and liabilities associated with these facilities as of December 31, 2016 and December 31, 2015 are immaterial. Additionally, the accompanying consolidated statements of operations and cash flows reflect the loss, net of income tax expense, and the net cash (used in) provided by operating, investing and financing activities, respectively, associated with these facilities as discontinued operations. The operating results of discontinued operations are as follows:
YEAR-ENDED
YEAR-ENDED
DECEMBER 31,
DECEMBER 31,
2015
2014
Net operating revenues
$
4,029
$
15,507
Costs and expenses
(7,143
)
(18,690
)
Gain on sale of investments
1,891
294
Impairments
—
(700
)
Loss from discontinued operations
(1,223
)
(3,589
)
Income tax benefit (expense)
439
(5,766
)
Net loss from discontinued operations
$
(784
)
$
(9,355
) We have two properties and one facility that qualified for reporting as held for sale but did not qualify for reporting as discontinued operations as of December 31, 2016. Management has committed to selling these properties and this facility, and an active program to locate buyers is underway. We expect that the sale of these properties and this facility will be completed within twelve months. The assets and liabilities associated with these properties and this facility are reflected in the accompanying consolidated balance sheets as of December 31, 2016 and 2015 as Current assets held for sale, Assets held for sale, Current liabilities held for sale and Liabilities held for sale . Assets and liabilities held for sale consisted of the following:
DECEMBER 31,
DECEMBER 31,
2016
2015
Assets
Property and equipment, net
6,711
408
Total assets
$
6,711
$
408
Liabilities
Accounts payable and other current liabilities
$
665
$
26
Total current liabilities
665
26
Other long-term liabilities
185
—
Total liabilities
$
850
$
26</t>
  </si>
  <si>
    <t>RELATED PARTY TRANSACTIONS</t>
  </si>
  <si>
    <t>Related Party Transactions [Abstract]</t>
  </si>
  <si>
    <t xml:space="preserve">NOTE 16 — RELATED PARTY TRANSACTIONS TPG Capital BD, LLC, an affiliate of TPG, served as an arranger in connection with the Incremental Amendment to the Credit Agreement and the Credit Agreement and was paid an arrangement fee in the amount of approximately $0.1 million and $0.2 million during the three-months ended December 31, 2016 and three-months ended March 31, 2015, respectively. TPG Capital BD, LLC also served as an initial purchaser in connection with our offering of the Senior Notes in March 2015, which resulted in an aggregate gross spread to TPG Capital BD, LLC of approximately $0.2 million. In addition, TPG Capital BD, LLC participated in the underwriting of the shares of our common stock that were offered and sold by the Selling Stockholders in March 2015 on the same terms as other underwriters in the offering, which resulted in an aggregate underwriting discount to TPG Capital BD, LLC of approximately $0.4 million that was paid by the Selling Stockholders. Certain directors of the Company have received options to purchase shares of the Company under the Directors Plan as part of their compensation for service on the Company’s Board and, prior to our initial public offering in November 2013, for consulting services provided to the Company. Total expense recognized by the Company related to these options was immaterial for the years-ended December 31, 2016, 2015 and 2014. </t>
  </si>
  <si>
    <t>COMMITMENTS AND CONTINGENT LIABILITIES</t>
  </si>
  <si>
    <t>Commitments And Contingencies Disclosure [Abstract]</t>
  </si>
  <si>
    <t>NOTE 17 — COMMITMENTS AND CONTINGENT LIABILITIES Legal Proceedings 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 Risk Insurance Risk insurance for SCA and most of our facilities is provided through SCA’s risk insurance program. We insure our professional liability, general liability and workers’ compensation risks through commercial insurance plans placed with unrelated carriers. Provisions for these risks are based upon market driven premiums and actuarially determined estimates for incurred but not reported exposure under claims 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at the provisions for losses are adequate, we cannot be sure that the ultimate costs will not exceed our estimates. Reserves for incurred but not reported professional and general liability risks were approximately $8.5 million and $7.8 million at December 31, 2016 and December 31, 2015, respectively, and are included in Other long-term liabilities Other operating expenses Salaries and benefits Leases We lease certain land, buildings and equipment under non-cancelable operating leases expiring at various dates through 2036. We also lease certain buildings and equipment under capital leases expiring at various dates through 2033. Operating leases generally have 3 to 20 year terms with one or more renewal options and with terms to be negotiated at the time of renewal.</t>
  </si>
  <si>
    <t>SUBSEQUENT EVENTS</t>
  </si>
  <si>
    <t>Subsequent Events [Abstract]</t>
  </si>
  <si>
    <t>NOTE 18 — SUBSEQUENT EVENTS Effective January 1, 2017, Merritt Island ASC, LLC (“Merritt Island”), which owns and operates an ASC in Merritt Island, Florida, contributed substantially all of its assets to Space Coast Surgical Center, Ltd. (“Space Coast”), an existing consolidated SCA facility located in Merritt Island, Florida, in exchange for a 33.3% ownership interests in Space Coast. SCA and one of our partners then contributed our ownership interest in Space Coast to a joint venture entity owned by SCA and a health system partner. The Merritt Island location closed and combined its operations into the Space Coast location. No cash consideration was transferred as part of this transaction. Merger Agreement On January 7, 2017, we entered into an Agreement and Plan of Reorganization (the “Merger Agreement”) with UnitedHealth Group Incorporated, a Delaware corporation (“UnitedHealth Group”), and UnitedHealth Group’s wholly owned subsidiaries, Spartan Merger Sub 1, Inc., a Delaware corporation (“Purchaser”), and Spartan Merger Sub 2, LLC, a Delaware limited liability company (“Merger Sub 2”). Pursuant to the Merger Agreement, UnitedHealth Group has agreed to acquire all of the outstanding shares of the Company’s common stock for $57.00 per share, to be funded with a combination of cash and UnitedHealth Group common stock, as set forth in the Merger Agreement. Purchaser intends to commence an exchange offer to purchase all of the outstanding shares of the Company’s common stock, upon the terms and subject to the conditions of the Merger Agreement. Consummation of the exchange offer is subject to customary closing conditions, as set forth in the Merger Agreement. As soon as practicable following the consummation of the exchange offer, and subject to the satisfaction or waiver of certain conditions set forth in the Merger Agreement, Purchaser will merge with and into the Company pursuant to the provisions of section 251(h) of the Delaware General Corporation Law (the “First Merger”), with no stockholder vote required to consummate the First Merger, and the Company surviving as a wholly owned indirect subsidiary of Merger Sub 2. Immediately following the First Merger, the Company will be merged with and into Merger Sub 2 (the “Second Merger” and together with the First Merger, the “Mergers”), with Merger Sub 2 surviving the Second Merger as a wholly owned direct subsidiary of UnitedHealth Group. The Merger Agreement contains representations, warranties and covenants of the parties customary for transactions of this type. Until the earlier of the termination of the Merger Agreement and the consummation of the Mergers, the Company has agreed to operate its business and the business of its subsidiaries in the ordinary course and has agreed to certain other operating covenants, as set forth more fully in the Merger Agreement. The Company has agreed not to solicit, initiate, knowingly encourage or knowingly facilitate the making of any alternative acquisition proposals. However, the Company may, subject to the terms and conditions set forth in the Merger Agreement, furnish information to, and engage in discussions and negotiations with, a third party that makes an unsolicited acquisition proposal that our Board of Directors reasonably believes is or could reasonably be expected to lead to a superior proposal. Under certain circumstances and upon compliance with certain notice and other specified conditions set forth in the Merger Agreement, the Company may terminate the Merger Agreement to accept a superior proposal. The Merger Agreement contains certain termination rights for both UnitedHealth Group and the Company and further provides that, upon termination of the Merger Agreement under certain circumstances relating to competing acquisition proposals, including if the Company terminates the Merger Agreement to accept a superior proposal, or where our Board of Directors changes its recommendation in favor of the transaction, the Company may be required to pay UnitedHealth Group a termination fee of $90.0 million. Additional information about the merger is set forth in our filings with the U.S. Securities and Exchange Commission (the “SEC”).</t>
  </si>
  <si>
    <t>CONDENSED FINANCIAL INFORMATION OF PARENT COMPANY</t>
  </si>
  <si>
    <t>Condensed Financial Information Of Parent Company Only Disclosure [Abstract]</t>
  </si>
  <si>
    <t>NOTE 19 — CONDENSED FINANCIAL INFORMATION OF PARENT COMPANY Surgical Care Affiliates has no material assets or standalone operations other than its ownership in SCA and its subsidiaries. There are significant restrictions on the Surgical Care Affiliates’ ability to obtain funds from any of its subsidiaries through dividends, loans or advances. Accordingly, these condensed financial statements have been presented on a “Parent-only” basis. Under a Parent-only presentation, the Company’s investments in its consolidated subsidiaries are presented under the equity method of accounting. These Parent-only financial statements should be read in conjunction with the Company’s Consolidated Financial Statements. The following tables present the financial position of Surgical Care Affiliates as of December 31, 2016 and 2015 and the results of its operations and cash flows for the years-ended December 31, 2016, 2015 and 2014. Certain amounts in the consolidated financial statements for prior periods have been reclassified to conform to current period presentation. Surgical Care Affiliates, Inc. Condensed Balance Sheets (In thousands)
DECEMBER 31,
DECEMBER 31,
2016
2015
Assets
Cash and cash equivalents
$
162
$
162
Due from SCA
881,756
700,120
Investment in SCA
440,064
382,261
Total assets
$
1,321,982
$
1,082,543
Liabilities
Advances under $250 million Revolving Credit Facility (excluding letters of credit issued thereunder)
$
—
$
15,000
Term Loan Facility due 2022
641,642
446,625
6.00% Senior Notes due 2023
250,000
250,000
Unamortized discounts and debt issuance costs
(9,724
)
(11,343
)
Total liabilities
881,918
700,282
Equity
Common stock
405
397
Additional paid in capital
463,686
442,678
Accumulated deficit
(24,027
)
(60,814
)
Total equity
440,064
382,261
Total liabilities and equity
$
1,321,982
$
1,082,543
Surgical Care Affiliates, Inc. Condensed Statements of Comprehensive Income (In thousands, except per share data)
YEAR-ENDED
YEAR-ENDED
YEAR-ENDED
DECEMBER 31,
DECEMBER 31,
DECEMBER 31,
2016
2015
2014
Equity in net income of SCA
$
48,512
$
123,840
$
36,137
Stock compensation expense
13,065
8,519
4,126
Other expenses
—
—
31
Income before income taxes
35,447
115,321
31,980
Provision for income taxes
—
—
—
Net income
35,447
115,321
31,980
Equity in comprehensive income of SCA
—
—
—
Comprehensive income
$
35,447
$
115,321
$
31,980
Basic net income per share
$
0.88
$
2.93
$
0.83
Basic average shares outstanding
40,214
39,360
38,477
Diluted net income per share
$
0.86
$
2.83
$
0.80
Diluted average shares outstanding
41,106
40,734
39,958
Surgical Care Affiliates, Inc. Condensed Statements of Cash Flows (In thousands)
YEAR-ENDED
YEAR-ENDED
YEAR-ENDED
DECEMBER 31,
DECEMBER 31,
DECEMBER 31,
2016
2015
2014
Net income
$
35,447
$
115,321
$
31,980
Adjustment to reconcile net loss to net cash from operating activities
Equity in net income of SCA
(48,512
)
(123,840
)
(36,137
)
Stock compensation expense
13,065
8,519
4,126
Net cash from operating activities
—
—
(31
)
Investing activities:
Increase in due from SCA
(181,636
)
(700,120
)
—
Investment in SCA
—
—
(16,000
)
Distributions from SCA
—
—
—
Net cash used in investing activities
(181,636
)
(700,120
)
(16,000
)
Financing activities:
Borrowings under line of credit arrangements and long-term debt, net of issuance costs
186,619
703,494
—
Principal payments on line of credit arrangements and long-term debt
(4,983
)
(3,374
)
—
Net cash provided by financing activities
181,636
700,120
—
Net change in cash and cash equivalents
—
—
(16,031
)
Cash and cash equivalents at beginning of period
162
162
16,193
Cash and cash equivalents at end of period
$
162
$
162
$
162</t>
  </si>
  <si>
    <t>QUARTERLY STATEMENT OF EARNINGS DATA</t>
  </si>
  <si>
    <t>Quarterly Financial Information Disclosure [Abstract]</t>
  </si>
  <si>
    <t xml:space="preserve">Quarterly Statement of Earnings Data (Unaudited) The following table presents certain quarterly statement of earnings data for the years-ended December 31, 2016 and 2015. The quarterly statement of earnings data set forth below was derived from our unaudited financial statements and includes all adjustments, consisting of normal recurring adjustments, which we consider necessary for a fair presentation thereof. Results of operations for any particular quarter are not necessarily indicative of results of operations for a full year or predictive of future periods.
2016
2015
Q1
Q2
Q3
Q4
Q1
Q2
Q3
Q4
(In thousands, except per share data)
(In thousands, except per share data)
Net operating revenues
$
279,718
$
299,851
$
322,835
$
379,001
$
234,091
$
253,686
$
257,787
$
305,926
Income from continuing operations before income taxes
39,538
52,392
66,359
96,916
26,568
47,949
51,470
63,644
Income from continuing operations
37,617
48,088
59,117
81,560
22,755
43,682
156,086
51,886
Gain (loss) from discontinued operations, net of income tax
(16
)
2
(21
)
(42
)
(1,470
)
(172
)
983
(125
)
Net income
37,601
48,090
59,096
81,518
21,285
43,510
157,069
51,761
Less: Net income attributable to noncontrolling interests
(35,188
)
(42,386
)
(45,772
)
(67,512
)
(30,451
)
(38,950
)
(38,430
)
(50,473
)
Net income (loss) attributable to Surgical Care Affiliates
$
2,413
$
5,704
$
13,324
$
14,006
$
(9,166
)
$
4,560
$
118,639
$
1,288
Basic net earnings (loss) from continuing operations per common share
$
0.06
$
0.14
$
0.33
$
0.35
$
(0.20
)
$
0.12
$
2.97
$
0.04
Basic net income (loss) per common share
$
0.06
$
0.14
$
0.33
$
0.35
$
(0.24
)
$
0.12
$
3.00
$
0.03
Diluted net earnings (loss) from continuing operations per common share
$
0.06
$
0.14
$
0.32
$
0.34
$
(0.20
)
$
0.11
$
2.88
$
0.03
Diluted net earnings (loss) per common share
$
0.06
$
0.14
$
0.32
$
0.34
$
(0.24
)
$
0.11
$
2.90
$
0.03
During the quarter-ended December 31, 2016, we recorded a correction to decrease Gain on sale of investments Goodwill Noncontrolling interests – non-redeemable Total Surgical Care Affiliates’ equity </t>
  </si>
  <si>
    <t>DESCRIPTION OF BUSINESS (Policies)</t>
  </si>
  <si>
    <t>Basis of Presentation</t>
  </si>
  <si>
    <t xml:space="preserve">Basis of Presentation The Company maintains its books and records on the accrual basis of accounting, and the accompanying consolidated financial statements have been prepared in accordance with accounting principles generally accepted in the United States of America (“GAAP”). Such financial statements include the assets, liabilities, revenues and expenses of all wholly-owned subsidiaries and majority-owned subsidiaries over which we exercise control and, when applicable, entities in which we have a controlling financial interest. </t>
  </si>
  <si>
    <t>Principles of Consolidation</t>
  </si>
  <si>
    <t>Principles of Consolidation The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s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solidated financial statements for our consolidated affiliates. For our equity method affiliates, assets and liabilities are reported on a net basis in Investment in and advances to nonconsolidated affiliates Equity in net income of nonconsolidated affiliates</t>
  </si>
  <si>
    <t>Variable Interest Entities</t>
  </si>
  <si>
    <t>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December 31, 2016, we held a variable interest in 103 facilities, 11 JV parent entities, and three other entities that we determined to be VIEs of which we are the primary beneficiary, and 20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t>
  </si>
  <si>
    <t>Secondary Offerings and HealthSouth Option</t>
  </si>
  <si>
    <t>Secondary Offerings and HealthSouth Option In March 2015, certain existing stockholders of the Company (the "Selling Stockholders"), including certain affiliates of TPG Global, LLC and certain directors and officers of the Company, sold 8,050,000 shares of our common stock in an underwritten public offering at a price of $33.25 per share. The Company did not sell any shares of common stock in the offering and did not receive any proceeds from the sale of the shares of common stock by the Selling Stockholders. The secondary offering closed on April 1, 2015. In connection with the acquisition of our Company in 2007 by TPG, we granted HealthSouth Corporation (“HealthSouth”) an option (the “HealthSouth Option”) to purchase 5% The HealthSouth Option became exercisable upon certain customary liquidity events, including a public offering of shares of our common stock that resulted in 30% or more of our common stock being listed or traded on a national securities exchange. Once vested, the HealthSouth Option became exercisable on a net exercise basis. The HealthSouth Option vested on April 1, 2015 upon the closing of the aforementioned secondary offering. On April 9, 2015, HealthSouth exercised the HealthSouth Option and we issued 326,242 new shares of common stock at a value of $11.7 million. Accordingly, $11.7 million of expense was included in HealthSouth option expense In August 2015, certain affiliates of TPG Global, LLC sold 4,000,000 shares of our common stock in an underwritten public offering at a price to the underwriter of $37.68 per share. The Company did not sell any shares of common stock in the offering and did not receive any proceeds from the sale of the shares of common stock by the selling stockholders. The secondary offering closed on August 11, 2015.</t>
  </si>
  <si>
    <t>Reclassifications, Out of Period Adjustments and Revisions</t>
  </si>
  <si>
    <t xml:space="preserve">Reclassifications, Out of Period Adjustments and Revisions Certain amounts in the consolidated financial statements for prior periods have been reclassified to conform to the current period presentation. During the year-ended December 31, 2016, we recorded an out of period correction to increase Depreciation and amortization Gain on sale of investments Goodwill Noncontrolling interests – non-redeemable Property and equipment, net of accumulated depreciation Long-term debt, net of current portion During the quarter ended March 31, 2014, we recorded corrections to increase Loss on sale of investments by $1.0 million related to the sale of our investment in a consolidated facility during the year ended December 31, 2013, as well as a correction to increase Equity in net income of nonconsolidated affiliates by $0.2 million in connection with the sale of equity interests in a nonconsolidated facility during the year ended December 31, 2012. During the quarter ended September 30, 2014, we recorded corrections to increase Gain on sale of investments by approximately $2.8 million related to the sale of our interest in equity method facilities during prior years. We do not believe that these corrections are material to our previously issued financial statements.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 most significant estimates include, but are not limited to: (1) allowance for contractual revenue adjustments; (2) fair value of acquired assets and assumed liabilities in business combinations; (3) allowance for doubtful accounts; (4) asset impairments, including goodwill; (5) depreciable lives of assets; (6) useful lives of intangible assets; (7) economic lives and fair value of leased assets; (8) provision for income taxes, including valuation allowances; (9) reserves for contingent liabilities; and (10) reserves for losses in connection with unresolved legal matter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Impairment charges of $1.2 million to intangible assets were recorded during the year-ended December 31, 2016. These impairments were recorded in Impairment of intangible and long-lived assets </t>
  </si>
  <si>
    <t>Risks and Uncertainties</t>
  </si>
  <si>
    <t>Risks and Uncertainties We operate in a highly regulated industry and are required to comply with extensive and complex laws and regulations at the federal, state and local government levels. These laws and regulations relate to, among other things:
•
licensure, certification and accreditation;
•
coding and billing for services;
•
relationships with physicians and other referral sources, including physician self-referral and anti-kickback laws;
•
quality of medical care;
•
use and maintenance of medical supplies and equipment;
•
maintenance and security of medical records;
•
acquisition and dispensing of pharmaceuticals and controlled substances; and
•
disposal of medical and hazardous waste. Many of these laws and regulations are expansive, and we do not have the benefit of significant regulatory or judicial interpretation of them. In the future, different interpretations or enforcement of these laws and regulations could subject our current or past practices to allegations of impropriety or illegality or could require us to make changes in our investment structure, facilities, equipment, personnel, services, capital expenditure programs, operating procedures and contractual arrangements. If we fail to comply with applicable laws and regulations, we could be subjected to liabilities, including (1) criminal penalties, (2) civil penalties, including monetary penalties and the loss of our licenses to operate one or more of our ASCs and surgical hospitals and (3) exclusion or suspension of one or more of our ASCs and surgical hospitals from participation in Medicare, Medicaid and other federal and state healthcare programs. Historically, the United States Congress and some state legislatures have periodically proposed significant changes in regulations governing the healthcare system. Many of these changes have resulted in limitations on and, in some cases, significant reductions in the levels of payments to healthcare providers for services under many government reimbursement programs. Because we receive a significant percentage of our revenues from Medicare, such proposed changes in legislation might have a material adverse effect on our business, financial position, results of operations and cash flows, if any such changes were to occur. Certain of our operating agreements have termination dates by which the agreement expires by its terms. In these situations, if we wish to continue the business, we would attempt to negotiate an amendment to the agreement and if necessary, to renegotiate material terms of the agreement, to prevent such termination. None of our operating agreements have termination dates in 2017. In addition, certain of our partnership and operating agreements contain provisions that give our partners or other members rights that include, but are not limited to, rights to purchase our interest, rights to require us to purchase the interests of our partners or other members or rights requiring the consent of our partners and other members prior to our transferring our ownership interest in a facility or prior to a change in control of us or certain of our subsidiaries. Almost all of our partnership and operating agreements contain restrictions on actions that we can take, even though we may be the general partner or the managing member, including rights of our partners and other members to approve the sale of substantially all of the assets of the entity, to dissolve the partnership or LLC, and to amend the partnership or operating agreement. Many of our agreements also restrict our ability in certain instances to compete with our existing facilities or with our partners. Where we hold only a limited partner or a non-managing member interest, the general partner or managing member may take certain actions without our consent, although we typically have certain protective rights to approve major decisions, such as the sale of substantially all of the assets of the entity, the dissolution of the partnership or LLC, and the amendment of the partnership or operating agreement. As discussed in Note 17, Commitments and Contingent Liabilities</t>
  </si>
  <si>
    <t>Comprehensive Income (Loss)</t>
  </si>
  <si>
    <t>Comprehensive Income (Loss) Comprehensive income (loss) includes net income (loss) and certain items that are excluded from net income (loss) and recorded as a separate component of stockholders’ equity. During the years ended December 31, 2016, 2015 and 2014, the Company had no items of other comprehensive income (loss) and, therefore, comprehensive income (loss) does not differ from reported net income.</t>
  </si>
  <si>
    <t>Revenue Recognition</t>
  </si>
  <si>
    <t>Revenue Recognition Our revenues consist primarily of net patient service revenues that are recorded based upon established billing rates, less allowances for contractual adjustments. Revenues are recorded during the period the services are provided, based upon the estimated amounts due from patients and third-party payors, including federal and state payors (primarily, the Medicare and Medicaid programs), commercial health plans, workers’ compensation programs and employers. Estimates of contractual allowances under third-party payor arrangements are based upon the payment terms specified in the related contractual agreements and payment history. Third-party payor contractual payment terms are generally based upon predetermined rates per procedure or discounted fee-for-service rates. During each of the years-ended December 31, 2016, 2015 and 2014, approximately 66%, 65% and 62%, respectively, of our net patient revenues related to patients with commercial insurance coverage. Healthcare service providers are under increasing pressure to accept reduced reimbursement for services provided to such patients. Continued reductions could have a material adverse impact on our business, financial position, results of operations and cash flows. During each of the years-ended December 31, 2016, 2015 and 2014, approximately 23%, 22% and 23%, respectively, of our net patient revenues related to patients participating in the Medicare and Medicaid programs. Laws and regulations governing the Medicare and Medicaid programs are complex, subject to interpretation and routinely modified for provider reimbursement. The Centers for Medicare and Medicaid Services (“CMS”) has been granted authority to suspend payments, in whole or in part, to Medicare providers if CMS possesses reliable information that an overpayment, fraud or willful misrepresentation exists. If CMS suspects that payments are being made as the result of fraud or misrepresentation, CMS may suspend payment at any time without providing us with prior notice. The initial suspension period is limited to 180 days. However, the payment suspension period can be extended almost indefinitely if the matter is under investigation by the United States Department of Health &amp; Human Services Office of Inspector General (“OIG”) or the Department of Justice (“DOJ”).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business, financial position, results of operations and cash flows. During each of the years-ended December 31, 2016, 2015 and 2014, approximately 7%, 9% and 10%, respectively, of our net patient revenues related to patients with workers’ compensation coverage. Workers’ compensation payors have typically paid surgical facilities at rates that are higher than other third-party payors. However, workers’ compensation payment amounts are subject to legislative, regulatory and other payment changes over which we have no control, and in a number of states, payment rates have been or could be reduced. A reduction in workers’ compensation payment amounts could have a material adverse effect on the revenues of our facilities which perform a significant number of workers’ compensation cases. Our revenues also include Management fee revenues</t>
  </si>
  <si>
    <t>Cash and Cash Equivalents</t>
  </si>
  <si>
    <t xml:space="preserve">Cash and Cash Equivalents Cash and cash equivalents include all demand deposits reduced by the amount of outstanding checks and drafts where the right of offset exists for these bank accounts. As a result of the Company’s cash management system, checks issued but not presented to banks for payment may create negative book cash balances. There were no such balances at December 31, 2016 or 2015. The Company has deposits with certain financial institutions which exceed federally insured limits. The Company has not experienced any losses on such deposits. </t>
  </si>
  <si>
    <t>Restricted Cash</t>
  </si>
  <si>
    <t xml:space="preserve">Restricted Cash As of December 31, 2016 and 2015, we had approximately $31.7 million and $26.1 million, respectively, of restricted cash in affiliate cash accounts maintained by partnerships in which we participate where one or more external partners requested, and we agreed, that the partnership’s cash not be commingled with other Company cash and be used only to fund the operations of the partnership. </t>
  </si>
  <si>
    <t>Accounts Receivable</t>
  </si>
  <si>
    <t xml:space="preserve">Accounts Receivable We report accounts receivable at estimated net realizable amounts from services rendered from federal and state payors (primarily the Medicare and Medicaid programs), commercial health plans, workers’ compensation programs, employers and patients. Our accounts receivable are geographically dispersed, but a significant portion of our accounts receivable are concentrated by type of payor. The concentration of net patient service accounts receivable by payor class, as a percentage of total net patient service accounts receivable, as of the end of each of the reporting periods, is as follows:
AS OF DECEMBER 31,
2016
2015
Commercial health insurance payors
61
%
63
%
Medicare
14
15
Workers’ compensation
12
11
Medicaid
4
3
Patients and other third-party payors
9
8
Total
100
%
100
% Revenues and accounts receivable from government payors are significant to our operations; however, we do not believe that there are significant credit risks associated with these government payors. Revenue and accounts receivable from commercial health plan payors are also significant to our operations. Because the category of commercial health insurance plans is composed of numerous individual payors which are geographically dispersed, our management does not believe that there are any significant concentrations of revenues from any individual payor that would subject us to significant credit risks in the collection of our accounts receivable. Additions to the allowance for doubtful accounts are made by means of the Provision for doubtful accounts We perform an analysis of our historical cash collection patterns and consider the impact of any known material events in determining the allowance for doubtful accounts. In performing our analysis, we consider the impact of any adverse changes in general economic conditions, business office operations, payor mix or trends in federal or state governmental healthcare coverage and reimbursement. </t>
  </si>
  <si>
    <t>Long-Lived Assets</t>
  </si>
  <si>
    <t xml:space="preserve">Long-Lived Assets We report land, buildings, improvements and equipment at cost, net of asset impairment.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as follows:
YEARS
Buildings
15 to 30
Leasehold improvements
5 to 20
Furniture, fixtures and equipment
3 to 7
Assets under capital lease obligations:
Real estate
15 to 25
Equipment
3 to 7 Maintenance and repairs of property and equipment are expensed as incurred. We capitalize replacements and improvements that increase the estimated useful life of an asset. We capitalize interest expense on major construction and development projects while in progress. No interest was capitalized during the years-ended December 31, 2016, 2015 and 2014.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For operating leases, we recognize escalated rents, including any rent holidays, on a straight-line basis over the term of the lease. </t>
  </si>
  <si>
    <t xml:space="preserve">Goodwill We test goodwill for impairment using a fair value approach at least annually, absent some triggering event that would require an interim impairment assessment. Absent any impairment indicators, we perform our goodwill impairment testing as of October 1 of each year. In 2016 and 2015, we evaluated our reporting units for goodwill impairment using a two-step process. We have six operating segments, which are aggregated into one reportable segment. Our six operating segments are generally organized geographically and are the same six reporting units used within our annual test for goodwill impairment. The first step of th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In 2016 and 2015, we determined recoverability of goodwill by comparing the estimated fair value of the reporting unit to which the goodwill applies to the carrying value, including goodwill, of that reporting unit using a discounted cash flow model. Estimating the fair value of the reporting unit involves uncertainties, because it requires management to develop numerous assumptions, including assumptions about the future growth and potential volatility in revenues and costs, industry economic factors and future business strategy. All assumptions are interdependent and, therefore, do not change in isolation. Accordingly, our accounting estimates may materially change from period to period due to changing market factors. If we had used other assumptions and estimates or if different conditions occur in future periods, future operating results could be materially impacted. The carrying value of each operating segment was determined by assigning assets and liabilities to those reporting units as of the measurement date. We estimated the fair values of the operating segments by considering the indicated fair values derived from an income approach, which involves discounting estimated future cash flows. We considered market factors when determining the assumptions and estimates used in our valuation models. To substantiate the fair values derived from these valuations, we reconciled the reporting unit fair values to our market capitalization. We recognize an impairment charge for any amount by which the carrying amount of goodwill exceeds its implied fair value. We present a goodwill impairment charge as a separate line item within Income from continuing operations When we dispose of a business, the relative fair value of goodwill is allocated to the carrying amount of the business disposed of in determining the gain or loss on disposition. </t>
  </si>
  <si>
    <t>Impairment of Long-Lived Assets and Other Intangible Assets</t>
  </si>
  <si>
    <t>Impairment of Long-Lived Assets and Other Intangible Assets We assess the recoverability of long-lived assets (excluding goodwill) and identifiable acquired intangible assets with definite useful lives on an annual basis and whenever events or changes in circumstances indicate that we may not be able to recover the asset’s carrying amount. We measure the recoverability of assets to be held and used by a comparison of the carrying amount of the asset to the expected undiscounted cash flows to be generated by that asset, or, for identifiable intangibles with definite useful lives, by determining whether the amortization of the intangible asset balance over its remaining life can be recovered through undiscounted future cash flows. The amount of impairment of identifiable intangible assets with de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present an impairment charge as a separate line item within Income from continuing operations We amortize the cost of intangible assets with definite useful lives over their respective estimated useful lives to their estimated residual value. As of December 31, 2016, none of our definite useful lived intangible assets had an estimated residual value. As of December 31, 2016, we had one intangible asset with an indefinite useful life. The range of estimated useful lives of our other intangible assets is as follows:
YEARS
Certificates of need
10 to 30
Favorable contracts
4
Favorable lease obligations
5
Licenses
15 to 20
Management agreements
3 to 15
Noncompete agreements
2 to 5 For the years-ended December 31, 2016, 2015 and 2014, we recorded on our consolidated statements of operations within Equity in net income of nonconsolidated affiliates</t>
  </si>
  <si>
    <t>Investment in and Advances to Nonconsolidated Affiliates</t>
  </si>
  <si>
    <t>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on a quarterly basis,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During 2015, we received an aggregate amount of $11.2 million of cash proceeds related to the planned sale of a portion of an equity method investment that was initially acquired on December 31, 2014. These transactions had an immaterial impact on Gain on sale of investments Proceeds from sale of equity interests of nonconsolidated affiliates</t>
  </si>
  <si>
    <t>Other Than Temporary Impairments</t>
  </si>
  <si>
    <t>Other than Temporary Impairments Management assesses the recoverability of our equity method investments and advances to nonconsolidated affiliates for impairment on a quarterly basis.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equity method investment’s decline in value is other than temporary, we record an impairment in Equity in net income of nonconsolidated affiliates</t>
  </si>
  <si>
    <t>Financing Costs</t>
  </si>
  <si>
    <t>Financing Costs We amortize financing costs using the effective interest method over the life of the related debt. The related expense is included in Interest expense For the senior unsecured notes payable, senior unsecured term loan and mortgage notes payable,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and combined statements of operations.</t>
  </si>
  <si>
    <t>Fair Value of Financial Instruments</t>
  </si>
  <si>
    <t xml:space="preserve">Fair Value of Financial Instruments Our financial instruments consist mainly of cash and cash equivalents, restricted cash, accounts receivable, accounts payable, letters of credit, long-term debt and interest rate swap agreements.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based on various factors, including maturity schedules, call features and current market rates. We also use quoted market prices, when available, or discounted cash flows to determine fair values of long-term debt. The fair value of our interest rate swaps is determined using information provided by third-party financial institutions and discounted cash flows. </t>
  </si>
  <si>
    <t>Derivative Instruments</t>
  </si>
  <si>
    <t>Derivative Instruments All derivative instruments are recorded on the balance sheet at their fair value. Changes in the fair value of derivatives are recorded each period in current earnings. As of December 31, 2016 and 2015, we held interest rate swaps to hedge the interest rate risk on a portion of our long-term debt. A ll changes in the fair value of these interest rate swaps were reported in Interest expense on the consolidated statement of operations. Long-Term Debt</t>
  </si>
  <si>
    <t>Noncontrolling Interest in Consolidated Affiliates</t>
  </si>
  <si>
    <t xml:space="preserve">Noncontrolling Interest in Consolidated Affiliates The consolidated financial statements include all assets, liabilities, revenues and expenses of less-than-100%-owned affiliates that we control. Accordingly, we have recorded a noncontrolling interest in the earnings and equity of such affiliates. We record adjustments to noncontrolling interest for the allocable portion of income or loss to which the noncontrolling interest holders are entitled based upon the portion of the subsidiaries that they own. Distributions to holders of noncontrolling interests reduce the respective noncontrolling interest holders’ balance. Also, certain of the Company’s noncontrolling interests have industry-specific redemption features, such as a change in law that would prohibit the noncontrolling interests’ current form of ownership in ASCs, which are not solely within the control of the Company. We are not aware of events that would make a redemption probable. According to authoritative guidance, classification of these noncontrolling interests outside of permanent equity is required due to the redemption features. </t>
  </si>
  <si>
    <t>Equity-Based Compensation</t>
  </si>
  <si>
    <t>Equity-Based Compensation We have two active equity-based compensation plans, the 2013 Omnibus Long-Term Incentive Plan and the 2016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as well as RSUs and performance shares to key teammates, directors, service providers, consultants and affiliates. We also made stand-alone grants (not under any Plan) of RSUs to an executive officer and three non-employee directors prior to our initial public offering. Under the Plans, our key teammates, directors, service providers, consultants and affiliates are provided with what we believe to be appropriate incentives to encourage them to continue employment with us or providing service to us or any of our affiliates and to improve our growth and profitability. Option awards are generally granted with an exercise price equal to at least the fair market value of the underlying share at the date of grant. Vesting in the option awards varies based upon time, attainment of certain performance conditions, or upon the occurrence of a Liquidity Event (as defined in the applicable Plan) in which the TPG Funds and/or any of its affiliates achieves a minimum cash return on its original investment. All existing RSU awards vest over time. Performance share awards vest based on the passage of time and the Company’s achievements of various performance metrics.</t>
  </si>
  <si>
    <t>Income Taxes</t>
  </si>
  <si>
    <t xml:space="preserve">Income Taxes 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likely-than-not that some portion of the deferred tax assets will not be realized. Realization is dependent on generating sufficient future taxable income. We use the with-and-without method to determine when we will recognize excess tax benefits from stock-based compensation. Under this method, we recognize these excess tax benefits only after we fully realize the tax benefits of net operating losses. We file a consolidated federal income tax return. State income tax returns are filed on a separate, combined or consolidated basis in accordance with relevant state laws and regulations. LPs, LLPs, LLCs and other pass-through entities that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 </t>
  </si>
  <si>
    <t>Discontinued Operations</t>
  </si>
  <si>
    <t>Discontinued Operations Components that have been disposed of or are classified as held for sale and represent a strategic shift that has or will have a major effect on our operations or financial results are reported as discontinued operations. We reclassify the results of operations for current and prior periods into a single caption titled Loss from discontinued operations, net of income tax expense Current assets related to discontinued operations, Assets related to discontinued operations, Current liabilities related to discontinued operations Liabilities related to discontinued operations</t>
  </si>
  <si>
    <t>Assets and Liabilities Held for Sale</t>
  </si>
  <si>
    <t>Assets and Liabilities Held for Sale We classify components of entities as held for sale when management is committed to selling components of an entity within twelve months, and the entity does not also qualify for reporting as discontinued operations. The applicable assets and liabilities associated with such an entity are reflected in the accompanying consolidated balance sheets as of December 31, 2016 and 2015, as Current assets held for sale, Assets held for sale, Current liabilities held for sale Liabilities held for sale.</t>
  </si>
  <si>
    <t>Assessment of Loss Contingencies</t>
  </si>
  <si>
    <t>Assessment of Loss Contingencies We have legal and other contingencies that could result in significant losses upon the ultimate resolution of such contingencies. We record accruals for such contingencies to the extent that we conclude it is probable that a liability has been incurred and the amount of loss can be reasonably estimated. A significant amount of judgment is involved in determining whether a loss is probable and reasonably estimable due to the uncertainty involved in determining the likelihood of future events and estimating the financial statement impact of such events. If further developments or resolution of a contingent matter are not consistent with our assumptions and judgments, we may need to recognize a significant charge in a future period related to an existing contingent matter. See Note 17, Commitments and Contingent Liabilities</t>
  </si>
  <si>
    <t>Earnings Per Share (EPS)</t>
  </si>
  <si>
    <t xml:space="preserve">Earnings Per Share (EPS) We report two earnings per share numbers, basic and diluted. These are computed by dividing net earnings by the weighted-average common shares outstanding (basic EPS) or weighted-average common shares outstanding assuming dilution (diluted EPS), as set forth below:
YEAR-ENDED
YEAR-ENDED
YEAR-ENDED
DECEMBER 31,
DECEMBER 31,
DECEMBER 31,
In thousands
2016
2015
2014
Weighted average shares outstanding
40,214
39,360
38,477
Dilutive effect of outstanding equity awards
892
1,374
1,481
Weighted average shares outstanding, assuming dilution
41,106
40,734
39,958
All dilutive share equivalents are reflected in our earnings per share calculations. Antidilutive share equivalents are not included in our EPS calculations. In periods of loss, shares that otherwise would have been included in our diluted weighted-average shares outstanding computation are excluded. </t>
  </si>
  <si>
    <t>Reportable Segments</t>
  </si>
  <si>
    <t xml:space="preserve">Reportable Segments We have six operating segments, which aggregate into one reportable segment. Our six operating segments are generally organized geographically. For reporting purposes, we have aggregated our operating segments into one reportable segment as the nature of the services are similar and the businesses exhibit similar economic characteristics, processes, types and classes of customers, methods of service delivery and distribution and regulatory environments. </t>
  </si>
  <si>
    <t>Recent Revisions to Authoritative Guidance</t>
  </si>
  <si>
    <t xml:space="preserve">Recent Revisions to Authoritative Guidance In January 2017, the FASB issued ASU No. 2017-01, Business Combinations – Clarifying the Definition of a Business In November 2016, the FASB issued ASU No. 2016-18, Statement of Cash Flows (Topic 230): Restricted Cash In October 2016, the FASB issued ASU No. 2016-17, Interests Held through Related Parties That Are under Common Control In October 2016, the FASB issued ASU No. 2016-16, Income Taxes - Intra-Entity Transfers of Assets Other Than Inventory In August 2016, the FASB issued ASU No. 2016-15, Classification of Certain Cash Receipts and Cash Payments In June 2016, the FASB issued ASU No. 2016-13, Measurement of Credit Losses on Financial Instruments In April 2016, the FASB issued ASU No. 2016-09, Improvements to Employee Share-Based Payment Accounting In February 2016, the FASB issued ASU No. 2016-02, Leases (Topic 842)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Accumulated deficit In August 2014, the FASB issued ASU No. 2014-15, Disclosure of Uncertainties about an Entity’s Ability to Continue as a Going Concern In May 2014, the FASB issued ASU No. 2014-09, Revenue from Contracts with Customers Revenue from Contracts with Customers (Topic 606): Identifying Performance Obligations and Licensing Revenue from Contracts with Customers (Topic 606): Narrow-Scope Improvements and Practical Expedients We do not believe that any other recently issued, but not yet effective, revisions to authoritative guidance will have a material effect on our consolidated financial position, results of operations or cash flows. </t>
  </si>
  <si>
    <t>DESCRIPTION OF BUSINESS (Tables)</t>
  </si>
  <si>
    <t>Summary of Business Structure</t>
  </si>
  <si>
    <t xml:space="preserve">We account for our 205 facilities as follows:
AS OF
DECEMBER 31, 2016
Consolidated facilities
125
Equity method facilities
61
Managed-only facilities
19
Total facilities
205
(1)
As of December 31, 2016, we consolidated 103 facilities as Variable Interest Entities (“VIE”) (see Note 4). </t>
  </si>
  <si>
    <t>TRANSACTIONS (Tables)</t>
  </si>
  <si>
    <t>Business Acquisition [Line Items]</t>
  </si>
  <si>
    <t>Summary of Twenty Seven Consolidated Acquisition</t>
  </si>
  <si>
    <t xml:space="preserve">The details of the 27 consolidated acquisitions closed during the year-ended December 31, 2016 are as follows:
Cash Consideration
(in millions)
Facility (1)
Location
Transaction Date
SCA Effective Ownership
Number of facilities
Equity Interest (2)
Management Agreement (3)
Total
Q1 Transactions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Q2 Transactions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Q3 Transactions
MemorialCare Transaction ("MemorialCare") (10)
GLBESC, LLC ("GLBESC")
Glendale, CA
7/1/2016
25.0
%
1
$
—
$
—
$
—
MemorialCare Surgical Center at Saddleback, LLC
Laguna Hills, CA
7/1/2016
25.7
%
1
$
—
$
—
$
—
MemorialCare Surgical Center at Saddleback, LLC
Laguna Woods, CA
7/1/2016
25.7
%
1
$
—
$
—
$
—
Digestive Disease Center, L.P.
Laguna Hills, CA
7/1/2016
25.0
%
1
$
—
$
—
$
—
MemorialCare Surgical Center at Orange Coast, LLC
Fountain Valley, CA
7/1/2016
25.0
%
1
$
—
$
—
$
—
PS Center, LLC
Costa Mesa, CA
7/1/2016
49.0
%
1
$
—
$
—
$
—
MemorialCare Surgical Center at Saddleback, LLC
Laguna Niguel, CA
7/1/2016
25.7
%
1
$
—
$
—
$
—
Somerset Outpatient Surgery, LLC ("Raritan Valley")
Somerset, NJ
7/8/2016
60.0
%
1
$
27.0
$
1.3
$
28.3
Arlington Surgery Center, LLC ("Arlington")
Arlington, TX
8/1/2016
25.0
%
1
$
0.5
$
0.5
$
1.0
Executive Surgery Center, LLC ("Executive")
Tomball, TX
8/1/2016
55.0
%
1
$
13.2
$
0.3
$
13.5
Metropolitan Medical Partners, LLC ("Chevy Chase")
Chevy Chase, MD
8/1/2016
59.4
%
1
$
19.8
$
—
$
19.8
Q4 Transactions
Ambulatory Ankle and Foot Center of Florida, Inc. ("AAFC") (11)
Orlando, FL
10/24/2016
66.1
%
1
$
3.8
$
—
$
3.8
Miami Surgery Center, LLC ("Doral")
Doral, FL
12/1/2016
55.0
%
1
$
14.0
$
—
$
14.0
Surgicare, LLC ("Bloomington")
Bloomington, IN
12/1/2016
51.0
%
1
$
24.3
$
—
$
24.3
Midwest Center for Day Surgery, LLC ("Midwest")
Downers Grove, IL
12/1/2016
26.0
%
1
$
0.5
$
—
$
0.5
27
$
177.4
$
6.0
$
183.4
(1)
All facilities are ASCs unless otherwise noted.
(2)
Purchase price for controlling interest acquired, which means that SCA has the ability to consolidate the entity.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solidated statements of operations.
(9)
At closing, an indirect wholly-owned subsidiary of SCA purchased an additional 4.2% membership interest for $0.2 million.
(10)
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6.2 million related to this transaction was recorded in Gain on sale of investments in the accompanying consolidated statements of operations. (11) AAFC contributed substantially all of its assets to Orlando Center for Outpatient Surgery, L.P. (“OCOS”), an existing consolidated SCA facility, in exchange for cash and a 15.3% noncontrolling partnership interest in OCOS. SCA’s pro rata portion of the $3.8 million purchase price is $2.5 million, which is based on its ownership interest in OCOS. As a result of the transaction, the AAFC location closed, and its operations were combined into the OCOS location. </t>
  </si>
  <si>
    <t>Summary of Amounts Recognized as of Acquisition Date for Each Major Class of Assets and Liabilities</t>
  </si>
  <si>
    <t>The aggregate amounts recognized as of the applicable acquisition date for each major class of assets and liabilities assumed in the 27 consolidated acquisitions closed during the year-ended December 31, 2016 are as follows:
Q4 Transactions
Q1 Transactions
Q2 Transactions
Q3 Transactions
AAFC
Doral
Bloomington
Midwest
Total
Current assets
Cash and cash equivalents
$
2,151
$
278
$
885
$
—
$
153
$
—
$
1,764
$
5,231
Accounts receivable
2,984
3,139
11,515
—
1,639
1,324
770
21,371
Other current assets
2,878
1,315
8,373
—
22
70
85
12,743
Total current assets
8,013
4,732
20,773
—
1,814
1,394
2,619
39,345
Property and equipment
9,283
10,872
31,717
46
1,043
800
2,717
56,478
Goodwill
93,272
60,112
181,031
3,955
18,579
42,376
—
399,325
Intangible assets
16,947
11,783
28,947
250
3,310
3,330
450
65,017
Total assets
$
127,515
$
87,499
$
262,468
$
4,251
$
24,746
$
47,900
$
5,786
$
560,165
Current liabilities
Accounts payable and other current liabilities
$
3,751
$
5,453
$
10,297
$
—
$
267
$
204
$
1,296
$
21,268
Total current liabilities
3,751
5,453
10,297
—
267
204
1,296
21,268
Other long-term liabilities
2,686
7,449
11,915
—
64
117
2,575
24,806
Total liabilities
$
6,437
$
12,902
$
22,212
$
—
$
331
$
321
$
3,871
$
46,074
The aggregate amounts recognized as of the acquisition date for each major class of assets and liabilities assumed in the 18 consolidated acquisitions closed during the year-ended December 31, 2015 are as follows:
Current assets
Cash and cash equivalents
$
2,711
Accounts receivable
14,898
Other current assets
1,905
Total current assets
19,514
Property and equipment
80,147
Goodwill
165,419
Intangible assets
39,122
Total assets
$
304,202
Current liabilities
Accounts payable and other current liabilities
$
23,242
Total current liabilities
23,242
Other long-term liabilities
75,335
Total liabilities
$
98,577</t>
  </si>
  <si>
    <t>Summary of Intangible Assets Acquired</t>
  </si>
  <si>
    <t xml:space="preserve">Intangible assets acquired in 2016 in connection with the above consolidated acquisitions include:
Estimated Fair Value on Acquisition Date
Estimated Useful Life
Certificates of need
$
11,900
15.0* (1)
Licenses
$
13,066
15.0*
Management agreements
$
21,473
15.0*
Noncompete agreements
$
18,578
4.1*
Total
$
65,017
11.9*
*Reflects the weighted average estimated useful life of acquired intangible assets that are subject to amortization.
(1) The certificate of need related to Mobile is excluded from the weighted average estimated useful life calculation due to its indefinite useful life. </t>
  </si>
  <si>
    <t>Summary of Pro Forma Financial Information</t>
  </si>
  <si>
    <t>The pro forma financial information does not purport to be indicative of results of operations that would have occurred had the transaction occurred on the basis assumed above, nor are they indicative of results of the future operations of the combined enterprises.
YEAR-ENDED
YEAR-ENDED
YEAR-ENDED
DECEMBER 31,
DECEMBER 31,
DECEMBER 31,
2016
2015
2014
Net operating revenues
$
1,375,239
$
1,263,445
$
1,075,560
Income from continuing operations
243,794
309,897
212,090</t>
  </si>
  <si>
    <t>Noncontrolling Interest [Member]</t>
  </si>
  <si>
    <t>The details of t hese seven acquisitions are as follows:
Facility (1)
Location
Transaction Date
SCA Effective Ownership
Number of facilities
Cash Consideration (in millions)
Naperville Surgical Centre, LLC
Naperville, IL
6/1/2016
12.8
%
1
$
0.2
San Diego Sports and Minimally Invasive Surgery Center, LLC ("SMI") (2)
San Diego, CA
6/1/2016
31.6
%
1
$
0.8
Bergen-Passaic Cataract Laser and Surgery Center, LLC
Fair Lawn, NJ
8/1/2016
28.0
%
1
$
2.5
Surgical Center of San Diego, LLC
San Diego, CA
9/1/2016
25.0
%
1
$
5.1
Center for Surgery of North Coast L.P. ("Encinitas")
Encinitas, CA
11/1/2016
25.1
%
1
$
3.7
River Valley ASC, LLC
Norwich, CT
11/1/2016
49.0
%
1
$
23.5
The Surgical Center of Connecticut, LLC
Bridgeport, CT
11/1/2016
49.0
%
1
$
12.9
7
$
48.7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SUMMARY OF SIGNIFICANT ACCOUNTING POLICIES (Tables)</t>
  </si>
  <si>
    <t>Schedule of Percentage of Total Net Patient Service Accounts Receivable</t>
  </si>
  <si>
    <t xml:space="preserve">The concentration of net patient service accounts receivable by payor class, as a percentage of total net patient service accounts receivable, as of the end of each of the reporting periods, is as follows:
AS OF DECEMBER 31,
2016
2015
Commercial health insurance payors
61
%
63
%
Medicare
14
15
Workers’ compensation
12
11
Medicaid
4
3
Patients and other third-party payors
9
8
Total
100
%
100
% </t>
  </si>
  <si>
    <t>Summary of Long Lived Assets Useful Lives</t>
  </si>
  <si>
    <t xml:space="preserve">Useful lives are as follows:
YEARS
Buildings
15 to 30
Leasehold improvements
5 to 20
Furniture, fixtures and equipment
3 to 7
Assets under capital lease obligations:
Real estate
15 to 25
Equipment
3 to 7 </t>
  </si>
  <si>
    <t>Summary of Estimated Useful Lives of Other Intangible Assets</t>
  </si>
  <si>
    <t xml:space="preserve">The range of estimated useful lives of our other intangible assets is as follows:
YEARS
Certificates of need
10 to 30
Favorable contracts
4
Favorable lease obligations
5
Licenses
15 to 20
Management agreements
3 to 15
Noncompete agreements
2 to 5 </t>
  </si>
  <si>
    <t>Schedule of Weighted-Average Common Shares Outstanding</t>
  </si>
  <si>
    <t>We report two earnings per share numbers, basic and diluted. These are computed by dividing net earnings by the weighted-average common shares outstanding (basic EPS) or weighted-average common shares outstanding assuming dilution (diluted EPS), as set forth below:
YEAR-ENDED
YEAR-ENDED
YEAR-ENDED
DECEMBER 31,
DECEMBER 31,
DECEMBER 31,
In thousands
2016
2015
2014
Weighted average shares outstanding
40,214
39,360
38,477
Dilutive effect of outstanding equity awards
892
1,374
1,481
Weighted average shares outstanding, assuming dilution
41,106
40,734
39,958</t>
  </si>
  <si>
    <t>VARIABLE INTEREST ENTITIES (Tables)</t>
  </si>
  <si>
    <t>Number of Facilities Consolidated Between the Three VIE Groups</t>
  </si>
  <si>
    <t>At December 31, 2016 and December 31, 2015 we consolidated a total of 117 and 22 VIEs, respectively, of which we were the primary beneficiary, as follows:
DECEMBER 31,
DECEMBER 31,
2016
2015
Surgical facilities (1)
103
16
JV parents
11
6
Other entities
3
—
117
22
(1) Includes both ASCs and surgical hospitals.</t>
  </si>
  <si>
    <t>Schedule of Carrying Amounts and Classifications of Assets and Liabilities of VIE Groups</t>
  </si>
  <si>
    <t>The carrying amounts and classifications of the assets and liabilities included in our consolidated balance sheets at December 31, 2016 and December 31, 2015 that relate to VIEs we consolidate were as follows:
DECEMBER 31,
DECEMBER 31,
2016
2015
Assets
Current assets
Accounts receivable, net
$
130,815
$
17,515
Other current assets
41,848
4,922
Total current assets
172,663
22,437
Property and equipment, net
236,648
35,325
Intangible assets
44,034
18,294
Other long-term assets
53
—
Total assets
$
453,398
$
76,056
Liabilities
Current liabilities
Accounts payable and other current liabilities
$
94,500
$
18,445
Total current liabilities
94,500
18,445
Other long-term liabilities
147,023
22,574
Total liabilities
$
241,523
$
41,019</t>
  </si>
  <si>
    <t>Schedule of Number of Variable Interest Entities</t>
  </si>
  <si>
    <t>At December 31, 2016 and December 31, 2015, we held variable interests in entities of which we were not the primary beneficiary, as follows:
DECEMBER 31,
DECEMBER 31,
2016
2015
Surgical facilities (1)
20
—
JV parents
2
—
Other entities
2
—
24
—
(1) Includes both ASCs and surgical hospitals</t>
  </si>
  <si>
    <t>VIEs, Not Primary Beneficiary [Member]</t>
  </si>
  <si>
    <t>The carrying amounts and classifications of the assets and liabilities in the consolidated balance sheets that relate to our variable interest in the VIEs of which we are not the primary beneficiary and our maximum exposure to loss due to our involvement with these VIEs were as follows:
DECEMBER 31,
DECEMBER 31,
2016
2015
Investment in and advances to nonconsolidated affiliates
$
51,188
$
—
Future TX JV Promissory Note
$
32,061
$
—</t>
  </si>
  <si>
    <t>ACCOUNTS RECEIVABLE (Tables)</t>
  </si>
  <si>
    <t>Components of Accounts Receivable</t>
  </si>
  <si>
    <t>Accounts receivable consist of the following:
AS OF DECEMBER 31,
2016
2015
Accounts receivable
$
185,332
$
146,704
Less: Allowance for doubtful accounts
(17,676
)
(17,045
)
Accounts receivable, net
$
167,656
$
129,659</t>
  </si>
  <si>
    <t>Summary of Allowance for Doubtful Accounts</t>
  </si>
  <si>
    <t>The following is the activity related to our allowance for doubtful accounts:
YEAR-ENDED
YEAR-ENDED
YEAR-ENDED
DECEMBER 31,
DECEMBER 31,
DECEMBER 31,
2016
2015
2014
Balance at beginning of period
$
17,045
$
10,448
$
10,393
Additions and charges to expense
22,286
17,195
14,051
Deductions and accounts written off
(21,655
)
(10,598
)
(13,996
)
Balance at end of period
$
17,676
$
17,045
$
10,448</t>
  </si>
  <si>
    <t>PROPERTY AND EQUIPMENT (Tables)</t>
  </si>
  <si>
    <t>Components of Property and Equipment</t>
  </si>
  <si>
    <t>Property and equipment consists of the following:
AS OF DECEMBER 31,
2016
2015
Land
$
11,707
$
15,410
Buildings
104,522
93,055
Leasehold improvements
111,382
76,878
Furniture, fixtures and equipment
258,159
200,530
485,770
385,873
Less: Accumulated depreciation
(157,987
)
(99,678
)
327,783
286,195
Construction in progress
25,271
10,636
Property and equipment, net
$
353,054
$
296,831</t>
  </si>
  <si>
    <t>Amount of Depreciation Expense, Amortization Expense and Accumulated Amortization Relating to Assets under Capital Lease Obligations and Rent Expense under Operating Leases</t>
  </si>
  <si>
    <t>The amount of depreciation expense, amortization expense and accumulated amortization relating to assets under capital lease obligations, and rent expense under operating leases is as follows:
YEAR-ENDED
YEAR-ENDED
YEAR-ENDED
DECEMBER 31,
DECEMBER 31,
DECEMBER 31,
2016
2015
2014
Depreciation expense
$
53,785
$
42,149
$
34,796
Assets under capital lease obligations:
Buildings
$
99,900
$
77,205
$
19,279
Equipment
61,592
42,008
31,898
161,492
119,213
51,177
Accumulated depreciation
(50,410
)
(34,469
)
(22,930
)
Assets under capital lease obligations, net
$
111,082
$
84,744
$
28,247
Depreciation expense - capital leases
$
14,506
$
9,800
$
7,753
Rent Expense:
Minimum rent payments
$
35,509
$
29,268
$
24,419
Contingent and other rents
18,079
13,625
10,727
Total rent expense
$
53,588
$
42,893
$
35,146</t>
  </si>
  <si>
    <t>Future Minimum Lease Payments for those Leases of Company and its Subsidiaries having Initial or Remaining Non-Cancelable Lease Term of One Year or More</t>
  </si>
  <si>
    <t>Future minimum lease payments at December 31, 2016 for those leases of the Company and its subsidiaries having an initial or remaining non-cancelable lease term of one year or more are as follows:
CAPITAL
OPERATING
LEASE
YEAR ENDING DECEMBER 31,
LEASES
OBLIGATIONS
TOTAL
2017
$
34,999
$
22,151
$
57,150
2018
33,089
20,266
53,355
2019
28,948
17,816
46,764
2020
23,278
15,141
38,419
2021
19,727
12,654
32,381
2022 and thereafter
65,176
96,128
161,304
$
205,217
184,156
$
389,373
Less: interest portion
(68,899
)
Obligations under capital leases
$
115,257</t>
  </si>
  <si>
    <t>GOODWILL AND OTHER INTANGIBLE ASSETS (Tables)</t>
  </si>
  <si>
    <t>Schedule of Changes in Carrying Amount of Goodwill</t>
  </si>
  <si>
    <t xml:space="preserve">The following table shows changes in the carrying amount of goodwill for the years-ended December 31, 2016 and December 31, 2015:
YEAR-ENDED
YEAR-ENDED
DECEMBER 31,
DECEMBER 31,
2016
2015
Balance at beginning of period
$
1,061,088
$
902,391
Acquisitions (see Note 2)
399,325
165,419
Deconsolidations (see Note 2)
(137
)
(4,148
)
Sales
—
(2,503
)
Closure and other (1)
(5,150
)
(71
)
Balance at end of period
$
1,455,126
$
1,061,088
(1)
Includes corrections of an $8.8 million decrease related to business combinations during prior years and a $2.9 million increase related to sales and syndications of investments in consolidated facilities during prior years (see Note 3). </t>
  </si>
  <si>
    <t>Summary of Information Regarding Other Intangible Assets</t>
  </si>
  <si>
    <t>The following table provides information regarding our other intangible assets:
AS OF DECEMBER 31,
2016
2015
Certificates of need
Gross carrying amount
$
33,414
$
22,114
Accumulated amortization
(12,116
)
(10,455
)
Net
$
21,298
$
11,659
Management agreements
Gross carrying amount
$
100,484
$
79,773
Accumulated amortization
(30,162
)
(23,972
)
Net
$
70,322
$
55,801
Licenses
Gross carrying amount
$
34,441
$
20,980
Accumulated amortization
(6,698
)
(3,472
)
Net
$
27,743
$
17,508
Noncompete agreements
Gross carrying amount
$
52,414
$
34,816
Accumulated amortization
(19,954
)
(10,596
)
Net
$
32,460
$
24,220
Total other intangible assets
Gross carrying amount
$
220,753
$
157,683
Accumulated amortization
(68,930
)
(48,495
)
Net
$
151,823
$
109,188</t>
  </si>
  <si>
    <t>Schedule of Amortization Expense for Other Intangible Assets</t>
  </si>
  <si>
    <t>Amortization expense for other intangible assets is as follows:
YEAR-ENDED
YEAR-ENDED
YEAR-ENDED
DECEMBER 31,
DECEMBER 31,
DECEMBER 31,
2016
2015
2014
Amortization expense
$
20,293
$
14,276
$
10,114</t>
  </si>
  <si>
    <t>Schedule of Estimated Amortization Expense for Other Intangible Assets</t>
  </si>
  <si>
    <t>Total estimated amortization expense for our other intangible assets for the next five years is as follows:
ESTIMATED
AMORTIZATION
YEAR ENDING DECEMBER 31,
EXPENSE
2017
$
21,777
2018
19,829
2019
15,705
2020
13,012
2021
11,104</t>
  </si>
  <si>
    <t>RESULTS OF OPERATIONS OF NONCONSOLIDATED AFFILIATES (Tables)</t>
  </si>
  <si>
    <t>Schedule of Investment in and Advances to Nonconsolidated Affiliates</t>
  </si>
  <si>
    <t xml:space="preserve">Our investments consist of the following:
AS OF DECEMBER 31,
INVESTMENT IN AND ADVANCES TO NONCONSOLIDATED AFFILIATES:
2016
2015
Beginning balance
$
216,111
$
194,610
Share of income (1)
54,427
49,867
Share of distributions
(67,603
)
(58,547
)
Acquisitions
48,561
42,403
Conversion to/from investments in nonconsolidated affiliates
(22,661
)
(458
)
Sale/closure of investments in nonconsolidated affiliates
(3,391
)
(19,168
)
Other
2,771
7,404
Total investment in and advances to nonconsolidated affiliates
$
228,215
$
216,111
(1)
Includes $9.4 million and $9.3 million of impairments at December 31, 2016 and 2015, respectively, as previously noted. </t>
  </si>
  <si>
    <t>Summary of Combined Assets, Liabilities and Equity of Nonconsolidated Affiliates</t>
  </si>
  <si>
    <t>The following summarizes the combined assets, liabilities and equity of our nonconsolidated affiliates (on a 100% basis):
DECEMBER 31,
DECEMBER 31,
2016
2015
Assets
Current
$
231,268
$
228,103
Noncurrent
328,401
312,500
Total assets
$
559,670
$
540,603
Liabilities
Current
$
79,371
$
67,626
Noncurrent
54,575
64,874
Total liabilities
133,946
132,500
Partners’ capital and shareholders’ equity
Surgical Care Affiliates
144,588
155,802
Outside parties
281,135
252,301
Total partners’ capital and shareholders’ equity
425,723
408,103
Total liabilities and partners’ capital and shareholders’ equity
$
559,670
$
540,603</t>
  </si>
  <si>
    <t>Summary of Combined Condensed Results of Operations of Our Nonconsolidated Affiliates</t>
  </si>
  <si>
    <t>The following summarizes the combined condensed results of operations of our nonconsolidated affiliates:
YEAR-ENDED
YEAR-ENDED
YEAR-ENDED
DECEMBER 31,
DECEMBER 31,
DECEMBER 31,
2016
2015
2014
Net operating revenues:
Net patient revenues
$
822,389
$
749,780
$
659,367
Other revenues
10,724
8,078
5,884
Total net operating revenues
833,113
757,858
665,251
Operating expenses:
Salaries and benefits
172,357
161,333
140,365
Supplies
154,740
133,885
111,833
Other operating expenses
173,985
164,240
141,872
Depreciation and amortization
30,803
28,087
21,765
Impairment of goodwill
5,435
—
—
Total operating expenses
537,320
487,545
415,835
Operating income
295,793
270,313
249,416
Interest expense, net of interest income
3,102
2,474
2,254
Gain on sale of investments
(1,145
)
—
—
Income from continuing operations before income tax expense
$
293,836
$
267,839
$
247,162
Net income
$
293,802
$
267,802
$
247,097</t>
  </si>
  <si>
    <t>LONG-TERM DEBT (Tables)</t>
  </si>
  <si>
    <t>Summary of Long-Term Debt Outstanding</t>
  </si>
  <si>
    <t>Our long-term debt outstanding consists of the following:
AS OF DECEMBER 31,
2016
2015
Credit Facilities debt payable:
Advances under $250 million Revolving Credit Facility due 2020 (excluding letters of credit issued thereunder)
$
—
$
15,000
Term Loan Facility due 2022
641,642
446,625
6.00% Senior Notes due 2023
250,000
250,000
Notes payable to banks and others
118,551
99,707
Capital lease obligations
115,257
84,552
Total debt
1,125,450
895,884
Unamortized discounts and debt issuance costs
(9,950
)
(11,532
)
Debt, net
1,115,500
884,352
Less: Current portion
(64,053
)
(32,503
)
Long-term debt, net of current portion
$
1,051,447
$
851,849</t>
  </si>
  <si>
    <t>Schedule of Principal Payments Due on Long-Term Debt Including Capital Leases</t>
  </si>
  <si>
    <t>The following chart shows scheduled principal payments due on long-term debt, including capital leases, for the next five years and thereafter:
Year Ending December 31,
2017
$
64,053
2018
36,860
2019
32,093
2020
28,970
2021
20,673
Thereafter
942,801
Total
$
1,125,450</t>
  </si>
  <si>
    <t>Interest Expense Presented in Consolidated Statements of Operations for Continuing and Discontinued Operations</t>
  </si>
  <si>
    <t>The following table provides information regarding our total Interest expense
YEAR-ENDED
YEAR-ENDED
YEAR-ENDED
DECEMBER 31,
DECEMBER 31,
DECEMBER 31,
2016
2015
2014
Continuing operations:
Interest expense
$
41,908
$
40,759
$
29,831
Amortization of bond issue costs
1,290
1,352
2,954
Total interest expense and amortization of bond issue costs for continuing operations
43,198
42,111
32,785
Discontinued operations:
Interest expense
24
159
280
Total interest expense for discontinued operations
24
159
280
Total interest expense and amortization of bond Issue costs
$
43,222
$
42,270
$
33,065</t>
  </si>
  <si>
    <t>Summary of Applicable Margin for Each Portion of Credit Facility</t>
  </si>
  <si>
    <t xml:space="preserve">The following table outlines the applicable margin for each portion of the Credit Facilities:
Applicable Margin (per annum)
Facility
Base Rate Borrowings
LIBOR Borrowings
Revolving Credit Facility
0.75% to 1.25%, depending upon the senior secured leverage ratio
1.75% to 2.25%, depending upon the senior secured leverage ratio
Term Loan Facility due 2022
1.75% (with a base rate floor of 2.00%)
2.75% (with a LIBOR floor of 1.00%) </t>
  </si>
  <si>
    <t>NONCONTROLLING INTERESTS (Tables)</t>
  </si>
  <si>
    <t>Breakout of Net Income (Loss) Between Continuing and Discontinued Operations</t>
  </si>
  <si>
    <t>The following table shows the breakout of net income (loss) attributable to Surgical Care Affiliates between continuing operations and discontinued operations:
YEAR-ENDED
YEAR-ENDED
YEAR-ENDED
DECEMBER 31,
DECEMBER 31,
DECEMBER 31,
2016
2015
2014
Net income from continuing operations, net of tax, attributable to Surgical Care Affiliates
$
35,524
$
116,105
$
41,335
Net loss from discontinued operations, net of tax, attributable to Surgical Care Affiliates
(77
)
(784
)
(9,355
)
Net income, net of tax, attributable to Surgical Care Affiliates
$
35,447
$
115,321
$
31,980</t>
  </si>
  <si>
    <t>Changes in Ownership Interest in Subsidiaries</t>
  </si>
  <si>
    <t>The following table shows the effects of changes to Surgical Care Affiliates’ ownership interest in its subsidiaries on Surgical Care Affiliates’ equity:
YEAR-ENDED
YEAR-ENDED
YEAR-ENDED
DECEMBER 31,
DECEMBER 31,
DECEMBER 31,
2016
2015
2014
Net income attributable to Surgical Care Affiliates
$
35,447
$
115,321
$
31,980
Increase (decrease) in equity due to sales to noncontrolling interests
619
(2,050
)
(1,121
)
(Decrease) increase in equity due to purchases from noncontrolling interests
(133
)
(1,214
)
798
Change from net income attributable to Surgical Care Affiliates and transfers to/from noncontrolling interests
$
35,933
$
112,057
$
31,657</t>
  </si>
  <si>
    <t>Schedule of Redeemable Noncontrolling Interests</t>
  </si>
  <si>
    <t>The activity relating to the Company’s noncontrolling interests — redeemable is summarized below:
YEAR-ENDED
YEAR-ENDED
YEAR-ENDED
DECEMBER 31,
DECEMBER 31,
DECEMBER 31,
2016
2015
2014
Balance at beginning of period
$
21,989
$
15,444
$
21,902
Net income attributable to noncontrolling interests-redeemable
19,992
28,504
22,605
Net change in equity related to amendments in agreements with noncontrolling interests
(3,301
)
504
-
Net change related to purchase of ownership interests
988
2,095
(4,150
)
Change in distribution accrual
(2,470
)
311
(1,300
)
Distributions to noncontrolling interests-redeemable
(20,161
)
(24,869
)
(23,613
)
Balance at end of period
$
17,037
$
21,989
$
15,444</t>
  </si>
  <si>
    <t>FAIR VALUE (Tables)</t>
  </si>
  <si>
    <t>Schedule of Fair Values of Our Liabilities that are Measured on Recurring Basis</t>
  </si>
  <si>
    <t xml:space="preserve">The fair values of our liabilities that are measured on a recurring basis are as follows (in millions):
December 31, 2016
Fair Value Measurements Using
Total
Assets/Liabilities
Valuation
Level 1
Level 2
Level 3
at Fair Value
Technique 1
Liabilities
Other long-term assets
$
—
$
10.8
$
—
$
10.8
I
Total assets
$
—
$
10.8
$
—
$
10.8
December 31, 2015
Fair Value Measurements Using
Total
Assets/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t>
  </si>
  <si>
    <t>Schedule of Investment in Nonconsolidated Affiliates Measured at Fair Value on Nonrecurring Basis</t>
  </si>
  <si>
    <t>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6
as of:
(Level 1)
(Level 2)
(Level 3)
Total Losses
Investment in nonconsolidated affiliate
$
13.3
—
—
$
13.3
$
8.5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December 31, 2015
as of:
(Level 1)
(Level 2)
(Level 3)
Total Losses
Investment in nonconsolidated affiliates
$
5.5
—
—
$
5.5
$
5.2</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
As of December 31, 2016
As of December 31, 2015
Carrying
Estimated
Carrying
Estimated
Amount
Fair Value
Amount
Fair Value
Interest rate swap agreements (includes short-term component)
$
10,836
$
10,836
$
1,085
$
1,085
Long-term debt:
Credit Facilities debt payable:
Advances under $250 million Revolving Credit Facility (excluding letters of credit issued thereunder)
$
—
$
—
$
15,000
$
14,803
Term Loan due 2022
641,642
645,652
446,625
440,763
6.00% Senior Notes due 2023
250,000
252,188
250,000
243,125
Notes payable to banks and others
118,551
118,551
99,707
99,707</t>
  </si>
  <si>
    <t>Investment in Nonconsolidated Affiliate [Member]</t>
  </si>
  <si>
    <t>Schedule of Quantitative Information Associated with Fair Value Measurement of Our Recurring Level 3 Inputs</t>
  </si>
  <si>
    <t xml:space="preserve">The following table includes information regarding the significant unobservable input used in the estimation of Level 3 fair value measurement (in millions).
Level 3 Assets
as of
Significant Unobservable
Range of
Level 3 Investment in nonconsolidated affiliate
December 31, 2016
Input
Inputs
Market Approach
$
13.3
Multiple of EBITDA
7.0x Multiple The following table includes information regarding the significant unobservable input used in the estimation of Level 3 fair value measurement (in millions).
Level 3 Assets
as of
Significant Unobservable
Level 3 Investment in nonconsolidated affiliates
December 31, 2015
Input
Range of Inputs
Market Approach
$
5.5
Multiple of EBITDA
7.0x Multiple </t>
  </si>
  <si>
    <t>EQUITY-BASED COMPENSATION (Tables)</t>
  </si>
  <si>
    <t>Schedule of Information Pertaining to Equity-Based Compensation</t>
  </si>
  <si>
    <t>Information pertaining to equity-based compensation was as follows (in thousands):
YEAR-ENDED
YEAR-ENDED
YEAR-ENDED
DECEMBER 31,
DECEMBER 31,
DECEMBER 31,
2016
2015
2014
Equity-based compensation expense
$
13,065
$
8,519
$
4,126
Cash received from option exercises
8,125
6,652
3,887</t>
  </si>
  <si>
    <t>Summary of Option Activity Under Plans</t>
  </si>
  <si>
    <t>A summary of option activity under the Plans is presented below:
WEIGHTED-
AVERAGE
AVERAGE
REMAINING
AGGREGATE
UNITS
EXERCISE
CONTRACTUAL
INTRINSIC
(IN 000’S )
PRICE
LIFE (YEARS)
VALUE
Outstanding, December 31, 2013
3,007
$
11.42
5.57
$
70,117
Granted
417
$
29.46
Exercised
(633
)
$
10.93
Forfeitures
(74
)
$
16.16
Expirations
(2
)
$
14.05
Outstanding, December 31, 2014
2,715
$
14.23
5.81
$
52,488
Granted
352
$
35.94
Exercised
(611
)
$
11.08
Forfeitures
(71
)
$
24.04
Expirations
(2
)
$
10.25
Outstanding, December 31, 2015
2,383
$
17.97
6.38
$
52,226
Granted
378
$
41.52
Exercised
(659
)
$
12.32
Forfeitures
(65
)
$
29.62
Expirations
—
Outstanding, December 31, 2016
2,037
$
23.79
6.59
$
45,676
Exercisable, December 31, 2016
1,122
$
15.86
5.28
$
34,071</t>
  </si>
  <si>
    <t>Schedule of Assumptions Used to Estimate Fair Value of Stock Options</t>
  </si>
  <si>
    <t>YEAR-ENDED
YEAR-ENDED
YEAR-ENDED
DECEMBER 31, 2016
DECEMBER 31, 2015
DECEMBER 31, 2014
Expected volatility
25%
25% - 40%
40%
Risk-free interest rate
1.365% - 1.97%
1.0% -1.88%
1.0% -1.35%
Expected term (years)
6.25
6.25
6.25
Dividend yield
0.00%
0.00%
0.00%</t>
  </si>
  <si>
    <t>Summary of Activity Associated with RSU Awards</t>
  </si>
  <si>
    <t>A summary of activity associated with RSU awards is presented below:
WEIGHTED-AVERAGE
GRANT DATE
UNITS
FAIR VALUE
(IN 000’S )
PER UNIT
Nonvested and Nonsettled RSUs at December 31, 2013
80
$
24.58
Granted
318
$
29.55
Vested and Released
(17
)
$
25.47
Vested and Deferred
(7
)
n/a
Forfeited
(7
)
31.24
Nonvested and Nonsettled RSUs at December 31, 2014
367
$
28.58
Granted
315
$
36.12
Vested and Released
(86
)
$
28.67
Vested and Deferred
(9
)
n/a
Forfeited
(33
)
30.51
Nonvested and Nonsettled RSUs at December 31, 2015
554
$
32.95
Granted
358
$
41.47
Vested and Released
(162
)
$
31.76
Vested and Deferred
(4
)
Forfeited
(34
)
35.31
Nonvested and Nonsettled RSUs at December 31, 2016
712
$
37.24
WEIGHTED-AVERAGE
GRANT DATE
UNITS
FAIR VALUE
(IN 000’S )
PER UNIT
Total RSUs at December 31, 2013
151
$
17.71
Granted
318
$
29.55
Vested and Released
(17
)
$
25.47
Forfeited
(7
)
$
31.24
Total RSUs at December 31, 2014
445
$
25.67
Granted
315
$
36.12
Vested and Released
(86
)
$
28.67
Forfeited
(33
)
$
30.51
Total RSUs at December 31, 2015
641
$
30.16
Granted
358
$
41.47
PSA Issuances
(77
)
$
41.25
Vested and Released
(162
)
$
31.76
Forfeited
(34
)
$
35.31
Total RSUs at December 31, 2016
726
$
33.94</t>
  </si>
  <si>
    <t>INCOME TAXES (Tables)</t>
  </si>
  <si>
    <t>Schedule of Income from Continuing Operations Before Income Tax Expense</t>
  </si>
  <si>
    <t>The Income from continuing operations before income tax expense
YEAR-ENDED
YEAR-ENDED
YEAR-ENDED
DECEMBER 31,
DECEMBER 31,
DECEMBER 31,
2016
2015
2014
Income from continuing operations before income taxes
$
255,205
$
189,631
$
175,943</t>
  </si>
  <si>
    <t>Schedule of Provision (Benefit) for Income Taxes</t>
  </si>
  <si>
    <t>The significant components of the provision (benefit) for income taxes related to continuing operations are as follows:
YEAR-ENDED
YEAR-ENDED
YEAR-ENDED
DECEMBER 31,
DECEMBER 31,
DECEMBER 31,
2016
2015
2014
Current:
Federal
$
—
$
—
$
(6
)
State and local
1,271
1,408
846
Total current expense
1,271
1,408
840
Deferred:
Federal
24,962
(67,428
)
6,916
State and local
2,590
(18,758
)
1,683
Total deferred expense (benefit)
27,552
(86,186
)
8,599
Total income tax expense (benefit) related to continuing operations
$
28,823
$
(84,778
)
$
9,439</t>
  </si>
  <si>
    <t>Schedule of Reconciliation of Differences between Federal Income Tax at Statutory Rates and Actual Income Tax Expense on Income from Continuing Operations</t>
  </si>
  <si>
    <t xml:space="preserve">A reconciliation of differences between the federal income tax at statutory rates and our actual income tax expense on income from continuing operations, which include federal, state and other income taxes, is as follows:
YEAR-ENDED
YEAR-ENDED
YEAR-ENDED
DECEMBER 31,
DECEMBER 31,
DECEMBER 31,
2016
2015
2014
Tax expense at statutory rate
35.0
%
35.0
%
35.0
%
(Decrease) increase in tax rate resulting from:
Federal income tax assumed by noncontrolling interests
(26.2
)
(29.2
)
(24.9
)
Change in valuation allowance
0.7
(51.9
)
(6.6
)
State income taxes, net of federal tax benefit
1.5
1.3
1.8
Other, net
0.3
0.1
0.1
Effective tax rate
11.3
%
(44.7)
%
5.4
% </t>
  </si>
  <si>
    <t>Significant Components of Deferred Tax Assets and Liabilities</t>
  </si>
  <si>
    <t xml:space="preserve">The significant components of the Company’s deferred tax assets and liabilities are as follows:
AS OF DECEMBER 31,
2016
2015
Deferred income tax assets:
Net operating loss
95,964
89,374
Capital loss
21,638
24,496
Accrued liabilities
6,580
9,064
Goodwill
4,766
4,296
Other
3,659
3,356
Total deferred income tax assets
132,607
130,586
Deferred income tax liabilities:
Investment in partnerships
(177,865
)
(148,442
)
Valuation allowance
(21,550
)
(23,917
)
Other
(5,070
)
(2,566
)
Total deferred income tax liabilities
(204,485
)
(174,925
)
Total deferred income tax liability
$
(71,878
)
$
(44,339
) </t>
  </si>
  <si>
    <t>Schedule of Deferred Tax Valuation Allowance</t>
  </si>
  <si>
    <t>Changes to the Company’s deferred tax valuation allowance are as follows:
YEAR-ENDED
YEAR-ENDED
YEAR-ENDED
DECEMBER 31,
DECEMBER 31,
DECEMBER 31,
2016
2015
2014
Balance at beginning of period
$
23,917
$
163,528
$
166,145
Deductions
(2,367
)
(139,611
)
(2,617
)
Balance at end of period
$
21,550
$
23,917
$
163,528</t>
  </si>
  <si>
    <t>ASSETS AND LIABILITIES HELD FOR SALE AND DISCONTINUED OPERATIONS (Tables)</t>
  </si>
  <si>
    <t>Schedule of Operating Results of Discontinued Operations</t>
  </si>
  <si>
    <t xml:space="preserve">The operating results of discontinued operations are as follows:
YEAR-ENDED
YEAR-ENDED
DECEMBER 31,
DECEMBER 31,
2015
2014
Net operating revenues
$
4,029
$
15,507
Costs and expenses
(7,143
)
(18,690
)
Gain on sale of investments
1,891
294
Impairments
—
(700
)
Loss from discontinued operations
(1,223
)
(3,589
)
Income tax benefit (expense)
439
(5,766
)
Net loss from discontinued operations
$
(784
)
$
(9,355
) </t>
  </si>
  <si>
    <t>Schedule of Assets and Liabilities Held for Sale</t>
  </si>
  <si>
    <t>Assets and liabilities held for sale consisted of the following:
DECEMBER 31,
DECEMBER 31,
2016
2015
Assets
Property and equipment, net
6,711
408
Total assets
$
6,711
$
408
Liabilities
Accounts payable and other current liabilities
$
665
$
26
Total current liabilities
665
26
Other long-term liabilities
185
—
Total liabilities
$
850
$
26</t>
  </si>
  <si>
    <t>CONDENSED FINANCIAL INFORMATION OF PARENT COMPANY (Tables)</t>
  </si>
  <si>
    <t>Condensed Balance Sheets</t>
  </si>
  <si>
    <t>The following tables present the financial position of Surgical Care Affiliates as of December 31, 2016 and 2015 and the results of its operations and cash flows for the years-ended December 31, 2016, 2015 and 2014. Certain amounts in the consolidated financial statements for prior periods have been reclassified to conform to current period presentation. Surgical Care Affiliates, Inc. Condensed Balance Sheets (In thousands)
DECEMBER 31,
DECEMBER 31,
2016
2015
Assets
Cash and cash equivalents
$
162
$
162
Due from SCA
881,756
700,120
Investment in SCA
440,064
382,261
Total assets
$
1,321,982
$
1,082,543
Liabilities
Advances under $250 million Revolving Credit Facility (excluding letters of credit issued thereunder)
$
—
$
15,000
Term Loan Facility due 2022
641,642
446,625
6.00% Senior Notes due 2023
250,000
250,000
Unamortized discounts and debt issuance costs
(9,724
)
(11,343
)
Total liabilities
881,918
700,282
Equity
Common stock
405
397
Additional paid in capital
463,686
442,678
Accumulated deficit
(24,027
)
(60,814
)
Total equity
440,064
382,261
Total liabilities and equity
$
1,321,982
$
1,082,543</t>
  </si>
  <si>
    <t>Condensed Statements of Comprehensive Income</t>
  </si>
  <si>
    <t>Surgical Care Affiliates, Inc. Condensed Statements of Comprehensive Income (In thousands, except per share data)
YEAR-ENDED
YEAR-ENDED
YEAR-ENDED
DECEMBER 31,
DECEMBER 31,
DECEMBER 31,
2016
2015
2014
Equity in net income of SCA
$
48,512
$
123,840
$
36,137
Stock compensation expense
13,065
8,519
4,126
Other expenses
—
—
31
Income before income taxes
35,447
115,321
31,980
Provision for income taxes
—
—
—
Net income
35,447
115,321
31,980
Equity in comprehensive income of SCA
—
—
—
Comprehensive income
$
35,447
$
115,321
$
31,980
Basic net income per share
$
0.88
$
2.93
$
0.83
Basic average shares outstanding
40,214
39,360
38,477
Diluted net income per share
$
0.86
$
2.83
$
0.80
Diluted average shares outstanding
41,106
40,734
39,958</t>
  </si>
  <si>
    <t>Condensed Statements of Cash Flows</t>
  </si>
  <si>
    <t>Surgical Care Affiliates, Inc. Condensed Statements of Cash Flows (In thousands)
YEAR-ENDED
YEAR-ENDED
YEAR-ENDED
DECEMBER 31,
DECEMBER 31,
DECEMBER 31,
2016
2015
2014
Net income
$
35,447
$
115,321
$
31,980
Adjustment to reconcile net loss to net cash from operating activities
Equity in net income of SCA
(48,512
)
(123,840
)
(36,137
)
Stock compensation expense
13,065
8,519
4,126
Net cash from operating activities
—
—
(31
)
Investing activities:
Increase in due from SCA
(181,636
)
(700,120
)
—
Investment in SCA
—
—
(16,000
)
Distributions from SCA
—
—
—
Net cash used in investing activities
(181,636
)
(700,120
)
(16,000
)
Financing activities:
Borrowings under line of credit arrangements and long-term debt, net of issuance costs
186,619
703,494
—
Principal payments on line of credit arrangements and long-term debt
(4,983
)
(3,374
)
—
Net cash provided by financing activities
181,636
700,120
—
Net change in cash and cash equivalents
—
—
(16,031
)
Cash and cash equivalents at beginning of period
162
162
16,193
Cash and cash equivalents at end of period
$
162
$
162
$
162</t>
  </si>
  <si>
    <t>QUARTERLY STATEMENT OF EARNINGS DATA (Tables)</t>
  </si>
  <si>
    <t>Quarterly Statement of Earnings</t>
  </si>
  <si>
    <t>Results of operations for any particular quarter are not necessarily indicative of results of operations for a full year or predictive of future periods.
2016
2015
Q1
Q2
Q3
Q4
Q1
Q2
Q3
Q4
(In thousands, except per share data)
(In thousands, except per share data)
Net operating revenues
$
279,718
$
299,851
$
322,835
$
379,001
$
234,091
$
253,686
$
257,787
$
305,926
Income from continuing operations before income taxes
39,538
52,392
66,359
96,916
26,568
47,949
51,470
63,644
Income from continuing operations
37,617
48,088
59,117
81,560
22,755
43,682
156,086
51,886
Gain (loss) from discontinued operations, net of income tax
(16
)
2
(21
)
(42
)
(1,470
)
(172
)
983
(125
)
Net income
37,601
48,090
59,096
81,518
21,285
43,510
157,069
51,761
Less: Net income attributable to noncontrolling interests
(35,188
)
(42,386
)
(45,772
)
(67,512
)
(30,451
)
(38,950
)
(38,430
)
(50,473
)
Net income (loss) attributable to Surgical Care Affiliates
$
2,413
$
5,704
$
13,324
$
14,006
$
(9,166
)
$
4,560
$
118,639
$
1,288
Basic net earnings (loss) from continuing operations per common share
$
0.06
$
0.14
$
0.33
$
0.35
$
(0.20
)
$
0.12
$
2.97
$
0.04
Basic net income (loss) per common share
$
0.06
$
0.14
$
0.33
$
0.35
$
(0.24
)
$
0.12
$
3.00
$
0.03
Diluted net earnings (loss) from continuing operations per common share
$
0.06
$
0.14
$
0.32
$
0.34
$
(0.20
)
$
0.11
$
2.88
$
0.03
Diluted net earnings (loss) per common share
$
0.06
$
0.14
$
0.32
$
0.34
$
(0.24
)
$
0.11
$
2.90
$
0.03</t>
  </si>
  <si>
    <t>Description of Business - Additional Information (Detail)</t>
  </si>
  <si>
    <t>Dec. 31, 2016StateCenterHospitalEntityLocationPhysicianFacility</t>
  </si>
  <si>
    <t>Organization Consolidation And Presentation Of Financial Statements [Abstract]</t>
  </si>
  <si>
    <t>Number of states in which business operates | State</t>
  </si>
  <si>
    <t>Number of Ambulatory Surgery Center Facilities | Center</t>
  </si>
  <si>
    <t>Number of surgical hospitals | Hospital</t>
  </si>
  <si>
    <t>Description of sleep center operations</t>
  </si>
  <si>
    <t>one sleep center with 11 locations</t>
  </si>
  <si>
    <t>Number of sleep centers | Entity</t>
  </si>
  <si>
    <t>Number of sleep center locations | Location</t>
  </si>
  <si>
    <t>Number of physician partners | Physician</t>
  </si>
  <si>
    <t>Total facilities | Facility</t>
  </si>
  <si>
    <t>Description of Business - Summary of Business Structure (Detail)</t>
  </si>
  <si>
    <t>Dec. 31, 2016Facility</t>
  </si>
  <si>
    <t>Consolidated facilities</t>
  </si>
  <si>
    <t>Equity method facilities</t>
  </si>
  <si>
    <t>Managed-only facilities</t>
  </si>
  <si>
    <t>Total facilities</t>
  </si>
  <si>
    <t>Description of Business - Summary of Business Structure (Parenthetical) (Detail)</t>
  </si>
  <si>
    <t>Consolidated facilities as variable interest entity (VIE)</t>
  </si>
  <si>
    <t>Transactions - Additional Information (Detail)</t>
  </si>
  <si>
    <t>Jan. 02, 2016USD ($)</t>
  </si>
  <si>
    <t>Jul. 31, 2014Facility</t>
  </si>
  <si>
    <t>Dec. 31, 2015Facility</t>
  </si>
  <si>
    <t>Sep. 30, 2015USD ($)Facility</t>
  </si>
  <si>
    <t>Jun. 30, 2015USD ($)</t>
  </si>
  <si>
    <t>Mar. 31, 2014USD ($)Facility</t>
  </si>
  <si>
    <t>Dec. 31, 2014Facility</t>
  </si>
  <si>
    <t>Dec. 31, 2016USD ($)CenterFacilityTransactions</t>
  </si>
  <si>
    <t>Dec. 31, 2015USD ($)CenterHospitalFacilityAcquisitionTransactions</t>
  </si>
  <si>
    <t>Dec. 31, 2014USD ($)FacilityTransactions</t>
  </si>
  <si>
    <t>Number of controlling interest ASCs purchased | Center</t>
  </si>
  <si>
    <t>Total cash consideration incurred on acquisition</t>
  </si>
  <si>
    <t>Number of ASCs acquired | Center</t>
  </si>
  <si>
    <t>Business Acquisition Purchase Price Allocation Goodwill Expected Tax Deductible Amount</t>
  </si>
  <si>
    <t>Intangible assets acquired</t>
  </si>
  <si>
    <t>Estimated useful life</t>
  </si>
  <si>
    <t>[2]</t>
  </si>
  <si>
    <t>11 years 10 months 24 days</t>
  </si>
  <si>
    <t>Number of controlling interest surgical hospital purchased | Hospital</t>
  </si>
  <si>
    <t>Number of acquisitions, previous equity investments | Acquisition</t>
  </si>
  <si>
    <t>Cash consideration of equity interest</t>
  </si>
  <si>
    <t>[1],[3]</t>
  </si>
  <si>
    <t>Number of deconsolidation transactions | Transactions</t>
  </si>
  <si>
    <t>Cumulative-effect adjustment to Accumulated deficit</t>
  </si>
  <si>
    <t>Goodwill written off</t>
  </si>
  <si>
    <t>Gain (Loss) on sale of investments</t>
  </si>
  <si>
    <t>Proceeds from sale of business method investment</t>
  </si>
  <si>
    <t>Goodwill written off related to sale</t>
  </si>
  <si>
    <t>Six Consolidated Facilities</t>
  </si>
  <si>
    <t>Number of facilities closed | Facility</t>
  </si>
  <si>
    <t>One Consolidated Facilities</t>
  </si>
  <si>
    <t>Nonconsolidated [Member]</t>
  </si>
  <si>
    <t>Two Deconsolidations [Member]</t>
  </si>
  <si>
    <t>Consolidated Affiliates</t>
  </si>
  <si>
    <t>Business acquisition revenue contributed</t>
  </si>
  <si>
    <t>Two Unconsolidated Facilities</t>
  </si>
  <si>
    <t>Deconsolidation [Member]</t>
  </si>
  <si>
    <t>Number of noncontrolling interest ASCs purchased | Center</t>
  </si>
  <si>
    <t>Management Agreements [Member]</t>
  </si>
  <si>
    <t>15 years</t>
  </si>
  <si>
    <t>Southwest Surgery Center, LLC [Member]</t>
  </si>
  <si>
    <t>Purchase of real estate for total consideration</t>
  </si>
  <si>
    <t>Midwest Surgical Management Group, LLC [Member]</t>
  </si>
  <si>
    <t>Midwest Surgical Management Group, LLC [Member] | Management Agreements [Member]</t>
  </si>
  <si>
    <t>SwiftPath Program LLC [Member]</t>
  </si>
  <si>
    <t>Acquisition of interest</t>
  </si>
  <si>
    <t>19.90%</t>
  </si>
  <si>
    <t>Greater New Haven ASC [Member]</t>
  </si>
  <si>
    <t>20.00%</t>
  </si>
  <si>
    <t>Additional capital contribution</t>
  </si>
  <si>
    <t>Managed Only Entities [Member] | Noncontrolling Interests- Non-redeemable [Member]</t>
  </si>
  <si>
    <t>Number of combined controlling interest ASCs acquired previously managed only | Center</t>
  </si>
  <si>
    <t>De novo facility [Member] | Noncontrolling Interests- Non-redeemable [Member]</t>
  </si>
  <si>
    <t>Surgery centers facility placed into operation | Center</t>
  </si>
  <si>
    <t>Affiliated Entity [Member]</t>
  </si>
  <si>
    <t>Number of combined controlling interest ASCs acquired previously managed only | Facility</t>
  </si>
  <si>
    <t>Ambulatory Surgery Centers [Member]</t>
  </si>
  <si>
    <t>Ambulatory Surgery Centers [Member] | Wilson, NC [Member]</t>
  </si>
  <si>
    <t>Cash proceeds from sale of real estate</t>
  </si>
  <si>
    <t>Ambulatory Surgery Centers [Member] | One Consolidated Facilities</t>
  </si>
  <si>
    <t>Number of surgery centers sold | Facility</t>
  </si>
  <si>
    <t>Ambulatory Surgery Centers [Member] | Two Unconsolidated Facilities</t>
  </si>
  <si>
    <t>Ambulatory Surgery Centers [Member] | Facility Closed [Member]</t>
  </si>
  <si>
    <t>Ambulatory Surgery Centers [Member] | Three Consolidated Facilities</t>
  </si>
  <si>
    <t>Ambulatory Surgery Centers [Member] | Facility Absorbed [Member]</t>
  </si>
  <si>
    <t>Ambulatory Surgery Centers [Member] | Closures and Sales [Member]</t>
  </si>
  <si>
    <t>Ambulatory Surgery Centers [Member] | Closures and Sales [Member] | Nonconsolidated [Member]</t>
  </si>
  <si>
    <t>Consolidated Surgical Hospital [Member]</t>
  </si>
  <si>
    <t>Consolidated Surgical Hospital [Member] | One Consolidated Facilities</t>
  </si>
  <si>
    <t>All facilities are ASCs unless otherwise noted.</t>
  </si>
  <si>
    <t>Reflects the weighted average estimated useful life of acquired intangible assets that are subject to amortization.</t>
  </si>
  <si>
    <t>[3]</t>
  </si>
  <si>
    <t>Purchase price for controlling interest acquired, which means that SCA has the ability to consolidate the entity.</t>
  </si>
  <si>
    <t>Transactions - Summary of Twenty Seven Consolidated Acquisition (Detail) $ in Millions</t>
  </si>
  <si>
    <t>Dec. 31, 2016USD ($)Facility</t>
  </si>
  <si>
    <t>Number of facilities | Facility</t>
  </si>
  <si>
    <t>Cash consideration, Equity Interest</t>
  </si>
  <si>
    <t>[1],[2]</t>
  </si>
  <si>
    <t>Cash consideration, Management Agreement</t>
  </si>
  <si>
    <t>Total cash consideration</t>
  </si>
  <si>
    <t>Southwest Surgery Center, LLC [Member] | Mokena, IL [Member]</t>
  </si>
  <si>
    <t>Transaction Date</t>
  </si>
  <si>
    <t>Jan. 1,
		2016</t>
  </si>
  <si>
    <t>SCA Effective Ownership</t>
  </si>
  <si>
    <t>60.00%</t>
  </si>
  <si>
    <t>Winchester Endoscopy, LLC [Member] | Libertyville, IL [Member]</t>
  </si>
  <si>
    <t>Jan. 21,
		2016</t>
  </si>
  <si>
    <t>51.00%</t>
  </si>
  <si>
    <t>Opthalmology Surgery Center of Dallas, LLC [Member] | Dallas, TX [Member]</t>
  </si>
  <si>
    <t>[1],[4]</t>
  </si>
  <si>
    <t>Mar. 1,
		2016</t>
  </si>
  <si>
    <t>25.00%</t>
  </si>
  <si>
    <t>[1],[2],[4]</t>
  </si>
  <si>
    <t>[1],[3],[4]</t>
  </si>
  <si>
    <t>Space Coast Surgery Center, Ltd [Member] | Merritt Island, FL [Member]</t>
  </si>
  <si>
    <t>50.90%</t>
  </si>
  <si>
    <t>Midway Surgery Center [Member] | St. Paul, MN [Member]</t>
  </si>
  <si>
    <t>[1],[5]</t>
  </si>
  <si>
    <t>26.00%</t>
  </si>
  <si>
    <t>[1],[2],[5]</t>
  </si>
  <si>
    <t>HealthEast Surgery Center-Maplewood, LLC [Member] | Maplewood, MN [Member]</t>
  </si>
  <si>
    <t>[1],[6]</t>
  </si>
  <si>
    <t>Barranca Surgery Center, LLC [Member] | Irvine, CA [Member]</t>
  </si>
  <si>
    <t>[1],[7]</t>
  </si>
  <si>
    <t>20.50%</t>
  </si>
  <si>
    <t>Gladiolus Surgery Center, LLC [Member] | Ft. Myers, FL [Member]</t>
  </si>
  <si>
    <t>Apr. 1,
		2016</t>
  </si>
  <si>
    <t>50.00%</t>
  </si>
  <si>
    <t>Surgicare of Mobile, Ltd [Member] | Mobile, AL [Member]</t>
  </si>
  <si>
    <t>[1],[8]</t>
  </si>
  <si>
    <t>Dublin Surgery Center, LLC [Member]</t>
  </si>
  <si>
    <t>Dublin Surgery Center, LLC [Member] | Dublin, OH [Member]</t>
  </si>
  <si>
    <t>[1],[9]</t>
  </si>
  <si>
    <t>May 1,
		2016</t>
  </si>
  <si>
    <t>[1],[2],[9]</t>
  </si>
  <si>
    <t>Thomas Johnson Surgery Center, LLC [Member] | Frederick, MD [Member]</t>
  </si>
  <si>
    <t>Grove Place Surgery Center, LLC [Member] | Vero Beach, FL [Member]</t>
  </si>
  <si>
    <t>Jun. 2,
		2016</t>
  </si>
  <si>
    <t>52.60%</t>
  </si>
  <si>
    <t>GLBESC, LLC [Member] | Glendale, CA [Member]</t>
  </si>
  <si>
    <t>[1],[10]</t>
  </si>
  <si>
    <t>Jul. 1,
		2016</t>
  </si>
  <si>
    <t>MemorialCare Surgical Center at Saddleback, LLC [Member] | Laguna Hills, CA [Member]</t>
  </si>
  <si>
    <t>25.70%</t>
  </si>
  <si>
    <t>MemorialCare Surgical Center at Saddleback, LLC [Member] | Laguna Woods, CA [Member]</t>
  </si>
  <si>
    <t>Digestive Disease Center, L.P [Member] | Laguna Hills, CA [Member]</t>
  </si>
  <si>
    <t>MemorialCare Surgical Center at Orange Coast, LLC [Member] | Fountain Valley, CA [Member]</t>
  </si>
  <si>
    <t>PS Center, LLC [Member] | Costa Mesa, CA [Member]</t>
  </si>
  <si>
    <t>49.00%</t>
  </si>
  <si>
    <t>MemorialCare Surgical Center at Saddleback, LLC [Member] | Laguna Niguel, CA [Member]</t>
  </si>
  <si>
    <t>Somerset Outpatient Surgery, LLC [Member] | Somerset, NJ [Member]</t>
  </si>
  <si>
    <t>Jul. 8,
		2016</t>
  </si>
  <si>
    <t>Arlington Surgery Center, LLC [Member] | Arlington, TX [Member]</t>
  </si>
  <si>
    <t>Aug. 1,
		2016</t>
  </si>
  <si>
    <t>Executive Surgery Center, LLC [Member] | Tomball, TX [Member]</t>
  </si>
  <si>
    <t>55.00%</t>
  </si>
  <si>
    <t>Metropolitan Medical Partners, LLC [Member] | Chevy Chase, MD [Member]</t>
  </si>
  <si>
    <t>59.40%</t>
  </si>
  <si>
    <t>Ambulatory Ankle and Foot Center of Florida, Inc [Member] | Orlando, FL [Member]</t>
  </si>
  <si>
    <t>[1],[11]</t>
  </si>
  <si>
    <t>Oct. 24,
		2016</t>
  </si>
  <si>
    <t>66.10%</t>
  </si>
  <si>
    <t>[1],[2],[11]</t>
  </si>
  <si>
    <t>Miami Surgery Center, LLC [Member] | Doral, FL [Member]</t>
  </si>
  <si>
    <t>Dec. 1,
		2016</t>
  </si>
  <si>
    <t>Surgicare, LLC [Member] | Bloomington, IN [Member]</t>
  </si>
  <si>
    <t>Midwest Center for Day Surgery, LLC [Member] | Downers Grove, IL [Member]</t>
  </si>
  <si>
    <t>Purchase price for rights to manage the facility.</t>
  </si>
  <si>
    <t>[4]</t>
  </si>
  <si>
    <t>Subsequent to closing, SCA purchased the billing services agreement of the facility for cash consideration of $0.4 million.</t>
  </si>
  <si>
    <t>[5]</t>
  </si>
  <si>
    <t>This facility contributed substantially all of its assets to Maplewood, an existing SCA facility.  As a result of the transaction, the Midway location closed, and its operations were combined into Maplewood.</t>
  </si>
  <si>
    <t>[6]</t>
  </si>
  <si>
    <t>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t>
  </si>
  <si>
    <t>[7]</t>
  </si>
  <si>
    <t>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t>
  </si>
  <si>
    <t>[8]</t>
  </si>
  <si>
    <t>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solidated statements of operations.</t>
  </si>
  <si>
    <t>[9]</t>
  </si>
  <si>
    <t>At closing, an indirect wholly-owned subsidiary of SCA purchased an additional 4.2% membership interest for $0.2 million.</t>
  </si>
  <si>
    <t>[10]</t>
  </si>
  <si>
    <t>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6.2 million related to this transaction was recorded in Gain on sale of investments in the accompanying consolidated statements of operations.</t>
  </si>
  <si>
    <t>[11]</t>
  </si>
  <si>
    <t>AAFC contributed substantially all of its assets to Orlando Center for Outpatient Surgery, L.P. (“OCOS”), an existing consolidated SCA facility, in exchange for cash and a 15.3% noncontrolling partnership interest in OCOS.  SCA’s pro rata portion of the $3.8 million purchase price is $2.5 million, which is based on its ownership interest in OCOS.  As a result of the transaction, the AAFC location closed, and its operations were combined into the OCOS location.</t>
  </si>
  <si>
    <t>Transactions - Summary of Twenty Seven Consolidated Acquisition (Parenthetical) (Detail) - USD ($) $ in Thousands</t>
  </si>
  <si>
    <t>Cash consideration purchase of facility</t>
  </si>
  <si>
    <t>Surgicare of Mobile, Ltd [Member]</t>
  </si>
  <si>
    <t>Acquisition of additional interest</t>
  </si>
  <si>
    <t>4.20%</t>
  </si>
  <si>
    <t>MemorialCare Transaction [Member]</t>
  </si>
  <si>
    <t>Irvine, CA [Member] | Barranca Surgery Center, LLC [Member]</t>
  </si>
  <si>
    <t>Orlando, FL [Member] | Ambulatory Ankle and Foot Center of Florida, Inc [Member]</t>
  </si>
  <si>
    <t>Noncontrolling partnership interest in OCOS</t>
  </si>
  <si>
    <t>15.30%</t>
  </si>
  <si>
    <t>Orlando, FL [Member] | Ambulatory Ankle and Foot Center of Florida, Inc [Member] | SCA</t>
  </si>
  <si>
    <t>Transactions - Summary of Amounts Recognized as of Acquisition Date for Each Major Class of Assets and Liabilities Assumed in the Twenty Seven Consolidated Acquisitions (Detail) - USD ($) $ in Thousands</t>
  </si>
  <si>
    <t>Sep. 30, 2016</t>
  </si>
  <si>
    <t>Mar. 31, 2016</t>
  </si>
  <si>
    <t>Other current assets</t>
  </si>
  <si>
    <t>Property and equipment</t>
  </si>
  <si>
    <t>Intangible assets</t>
  </si>
  <si>
    <t>Accounts payable and other current liabilities</t>
  </si>
  <si>
    <t>AAFC [Member]</t>
  </si>
  <si>
    <t>Doral [Member]</t>
  </si>
  <si>
    <t>Bloomington [Member]</t>
  </si>
  <si>
    <t>Midwest [Member]</t>
  </si>
  <si>
    <t>Transactions - Summary of Acquired Intangible Assets (Detail) $ in Thousands</t>
  </si>
  <si>
    <t>Estimated Fair Value on Acquisition Date</t>
  </si>
  <si>
    <t>Estimated Useful Life</t>
  </si>
  <si>
    <t>Certificates of Need [Member]</t>
  </si>
  <si>
    <t>Licensing Agreements [Member]</t>
  </si>
  <si>
    <t>Noncompete Agreements [Member]</t>
  </si>
  <si>
    <t>4 years 1 month 6 days</t>
  </si>
  <si>
    <t>The certificate of need related to Mobile is excluded from the weighted average estimated useful life calculation due to its indefinite useful life.</t>
  </si>
  <si>
    <t>Transactions - Summary of Amounts Recognized as of Acquisition Date for Each Major Class of Assets and Liabilities Assumed in the Eighteen Consolidated Acquisitions (Detail) - USD ($) $ in Thousands</t>
  </si>
  <si>
    <t>Transactions - Summary of Equity Method Investments (Detail) $ in Millions</t>
  </si>
  <si>
    <t>Total cash consideration incurred on acquisition | $</t>
  </si>
  <si>
    <t>Naperville Surgical Centre, LLC [Member] | Noncontrolling Interest [Member] | Naperville, IL [Member]</t>
  </si>
  <si>
    <t>Jun. 1,
		2016</t>
  </si>
  <si>
    <t>12.80%</t>
  </si>
  <si>
    <t>San Diego Sports and Minimally Invasive Surgery Center, LLC (SMI) [Member] | Noncontrolling Interest [Member] | San Diego, CA [Member]</t>
  </si>
  <si>
    <t>31.60%</t>
  </si>
  <si>
    <t>Bergen-Passaic Cataract Laser and Surgery Center, LLC [Member] | Noncontrolling Interest [Member] | Fair Lawn, NJ [Member]</t>
  </si>
  <si>
    <t>28.00%</t>
  </si>
  <si>
    <t>Surgical Center of San Diego, LLC [Member] | Noncontrolling Interest [Member] | San Diego, CA [Member]</t>
  </si>
  <si>
    <t>Sep. 1,
		2016</t>
  </si>
  <si>
    <t>Center for Surgery of North Coast L.P. [Member] | Noncontrolling Interest [Member] | Encinitas, CA [Member]</t>
  </si>
  <si>
    <t>Nov. 1,
		2016</t>
  </si>
  <si>
    <t>25.10%</t>
  </si>
  <si>
    <t>River Valley ASC, LLC [Member] | Noncontrolling Interest [Member] | Norwich, CT [Member]</t>
  </si>
  <si>
    <t>The Surgical Center of Connecticut, LLC [Member] | Noncontrolling Interest [Member] | Bridgeport, CT [Member]</t>
  </si>
  <si>
    <t>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Transactions - Summary of Equity Method Investments (Parenthetical) (Detail)</t>
  </si>
  <si>
    <t>San Diego Sports and Minimally Invasive Surgery Center, LLC (SMI) [Member] | Noncontrolling Interests- Non-redeemable [Member] | San Diego, CA [Member]</t>
  </si>
  <si>
    <t>Transactions - Summary of Pro Forma Financial Information (Detail) - USD ($) $ in Thousands</t>
  </si>
  <si>
    <t>Net operating revenues</t>
  </si>
  <si>
    <t>Summary of Significant Accounting Policies - Additional Information (Detail)</t>
  </si>
  <si>
    <t>Apr. 09, 2015USD ($)shares</t>
  </si>
  <si>
    <t>Aug. 31, 2015$ / sharesshares</t>
  </si>
  <si>
    <t>Mar. 31, 2015$ / sharesshares</t>
  </si>
  <si>
    <t>Sep. 30, 2014USD ($)</t>
  </si>
  <si>
    <t>Mar. 31, 2014USD ($)</t>
  </si>
  <si>
    <t>Dec. 31, 2016USD ($)FacilityReportingUnitIntangibleAssetCompensationPlanSegment</t>
  </si>
  <si>
    <t>Dec. 31, 2015USD ($)Facility</t>
  </si>
  <si>
    <t>Dec. 31, 2012USD ($)</t>
  </si>
  <si>
    <t>Significant Accounting Policies [Line Items]</t>
  </si>
  <si>
    <t>Consolidated facilities as variable interest entity (VIE) | Facility</t>
  </si>
  <si>
    <t>Corrections to increase gain (loss) on sale of investments</t>
  </si>
  <si>
    <t>Corrections to decrease goodwill and non controlling interests non redeemable</t>
  </si>
  <si>
    <t>Corrections to increase property and equipment, net of accumulated depreciation and Long-term debt, net of current portion</t>
  </si>
  <si>
    <t>Corrections to increase equity in net income of nonconsolidated affiliates</t>
  </si>
  <si>
    <t>Impairment charges to intangible assets</t>
  </si>
  <si>
    <t>Net patients revenues</t>
  </si>
  <si>
    <t>7.00%</t>
  </si>
  <si>
    <t>9.00%</t>
  </si>
  <si>
    <t>10.00%</t>
  </si>
  <si>
    <t>Initial suspension period</t>
  </si>
  <si>
    <t>180 days</t>
  </si>
  <si>
    <t>Checks issued in excess of bank balance</t>
  </si>
  <si>
    <t>Interest capitalized</t>
  </si>
  <si>
    <t>Reporting units | ReportingUnit</t>
  </si>
  <si>
    <t>Estimated residual value of lived intangible assets</t>
  </si>
  <si>
    <t>Number of intangible asset with an indefinite useful live | IntangibleAsset</t>
  </si>
  <si>
    <t>Amortization expense of definite-lived intangible assets attributable to equity method investments</t>
  </si>
  <si>
    <t>Cash proceeds from sale of investment</t>
  </si>
  <si>
    <t>Noncontrolling Interest in Consolidated Affiliates, description</t>
  </si>
  <si>
    <t>The consolidated financial statements include all assets, liabilities, revenues and expenses of less-than-100%-owned affiliates that we control.</t>
  </si>
  <si>
    <t>Operating segments | Segment</t>
  </si>
  <si>
    <t>Reportable segment | Segment</t>
  </si>
  <si>
    <t>Omnibus Plan [Member]</t>
  </si>
  <si>
    <t>Number of equity-based compensation plans | CompensationPlan</t>
  </si>
  <si>
    <t>Equity Plan And Directors Equity Plan [Member]</t>
  </si>
  <si>
    <t>Definite-Lived Intangible Assets [Member]</t>
  </si>
  <si>
    <t>Commercial Insurance Coverage [Member]</t>
  </si>
  <si>
    <t>66.00%</t>
  </si>
  <si>
    <t>65.00%</t>
  </si>
  <si>
    <t>62.00%</t>
  </si>
  <si>
    <t>Medicare and Medicaid Programs [Member]</t>
  </si>
  <si>
    <t>23.00%</t>
  </si>
  <si>
    <t>22.00%</t>
  </si>
  <si>
    <t>Significant Unobservable Inputs (Level 3) [Member]</t>
  </si>
  <si>
    <t>Remaining carrying value of impaired assets</t>
  </si>
  <si>
    <t>Leasehold Improvements [Member]</t>
  </si>
  <si>
    <t>Corrections to Increase depreciation and amortization</t>
  </si>
  <si>
    <t>HealthSouth Corporation [Member]</t>
  </si>
  <si>
    <t>5.00%</t>
  </si>
  <si>
    <t>Percentage of common stock being traded on stock exchange</t>
  </si>
  <si>
    <t>30.00%</t>
  </si>
  <si>
    <t>Common stock, shares, issued | shares</t>
  </si>
  <si>
    <t>Exercised options value</t>
  </si>
  <si>
    <t>Secondary Offering</t>
  </si>
  <si>
    <t>Stock issued during period, shares, new issues | shares</t>
  </si>
  <si>
    <t>Public offering price per share | $ / shares</t>
  </si>
  <si>
    <t>Secondary offering closing date</t>
  </si>
  <si>
    <t>Apr. 1,
		2015</t>
  </si>
  <si>
    <t>Secondary Offering | TPG Capital BD LLC [Member]</t>
  </si>
  <si>
    <t>Aug. 11,
		2015</t>
  </si>
  <si>
    <t>Surgical Facilities [Member]</t>
  </si>
  <si>
    <t>JV Parents [Member]</t>
  </si>
  <si>
    <t>Variable Interest Entity, Primary Beneficiary</t>
  </si>
  <si>
    <t>Variable Interest Entity, Primary Beneficiary | Surgical Facilities [Member]</t>
  </si>
  <si>
    <t>Variable Interest Entity, Primary Beneficiary | JV Parents [Member]</t>
  </si>
  <si>
    <t>Variable Interest Entity, Primary Beneficiary | Other Entities [Member]</t>
  </si>
  <si>
    <t>Variable Interest Entity, Primary Beneficiary | Adoption of ASU No. 2015-02 | Surgical Facilities [Member]</t>
  </si>
  <si>
    <t>Variable Interest Entity, Primary Beneficiary | Adoption of ASU No. 2015-02 | JV Parents [Member]</t>
  </si>
  <si>
    <t>Variable Interest Entity, Primary Beneficiary | Adoption of ASU No. 2015-02 | Other Entities [Member]</t>
  </si>
  <si>
    <t>VIEs, Not Primary Beneficiary [Member] | Surgical Facilities [Member]</t>
  </si>
  <si>
    <t>VIEs, Not Primary Beneficiary [Member] | JV Parents [Member]</t>
  </si>
  <si>
    <t>VIEs, Not Primary Beneficiary [Member] | Adoption of ASU No. 2015-02 | Surgical Facilities [Member]</t>
  </si>
  <si>
    <t>VIEs, Not Primary Beneficiary [Member] | Adoption of ASU No. 2015-02 | JV Parents [Member]</t>
  </si>
  <si>
    <t>VIEs, Not Primary Beneficiary [Member] | Adoption of ASU No. 2015-02 | Other Entities [Member]</t>
  </si>
  <si>
    <t>Includes both ASCs and surgical hospitals.</t>
  </si>
  <si>
    <t>Summary of Significant Accounting Policies - Schedule of Percentage of Total Net Patient Service Accounts Receivable (Detail)</t>
  </si>
  <si>
    <t>Income Statement Balance Sheet And Additional Disclosures By Disposal Groups Including Discontinued Operations [Line Items]</t>
  </si>
  <si>
    <t>Percentage of total net patient service accounts receivable</t>
  </si>
  <si>
    <t>100.00%</t>
  </si>
  <si>
    <t>Commercial Health Insurance Payors [Member]</t>
  </si>
  <si>
    <t>61.00%</t>
  </si>
  <si>
    <t>63.00%</t>
  </si>
  <si>
    <t>Medicare [Member]</t>
  </si>
  <si>
    <t>14.00%</t>
  </si>
  <si>
    <t>15.00%</t>
  </si>
  <si>
    <t>Workers' Compensation [Member]</t>
  </si>
  <si>
    <t>12.00%</t>
  </si>
  <si>
    <t>11.00%</t>
  </si>
  <si>
    <t>Medicaid [Member]</t>
  </si>
  <si>
    <t>4.00%</t>
  </si>
  <si>
    <t>3.00%</t>
  </si>
  <si>
    <t>Patients and Other Third-Party Payors [Member]</t>
  </si>
  <si>
    <t>8.00%</t>
  </si>
  <si>
    <t>Summary of Significant Accounting Policies - Summary of Long Lived Assets Useful Lives (Detail)</t>
  </si>
  <si>
    <t>Minimum [Member] | Buildings [Member]</t>
  </si>
  <si>
    <t>Property Plant And Equipment [Line Items]</t>
  </si>
  <si>
    <t>Long-Lived Assets, Useful lives</t>
  </si>
  <si>
    <t>Minimum [Member] | Leasehold Improvements [Member]</t>
  </si>
  <si>
    <t>5 years</t>
  </si>
  <si>
    <t>Minimum [Member] | Furniture, Fixtures and Equipment [Member]</t>
  </si>
  <si>
    <t>3 years</t>
  </si>
  <si>
    <t>Maximum [Member] | Buildings [Member]</t>
  </si>
  <si>
    <t>30 years</t>
  </si>
  <si>
    <t>Maximum [Member] | Leasehold Improvements [Member]</t>
  </si>
  <si>
    <t>20 years</t>
  </si>
  <si>
    <t>Maximum [Member] | Furniture, Fixtures and Equipment [Member]</t>
  </si>
  <si>
    <t>7 years</t>
  </si>
  <si>
    <t>Real Estate [Member] | Minimum [Member] | Assets Under Capital Lease Obligations [Member]</t>
  </si>
  <si>
    <t>Real Estate [Member] | Maximum [Member] | Assets Under Capital Lease Obligations [Member]</t>
  </si>
  <si>
    <t>25 years</t>
  </si>
  <si>
    <t>Equipment [Member] | Minimum [Member] | Assets Under Capital Lease Obligations [Member]</t>
  </si>
  <si>
    <t>Equipment [Member] | Maximum [Member] | Assets Under Capital Lease Obligations [Member]</t>
  </si>
  <si>
    <t>Summary of Significant Accounting Policies - Summary of Estimated Useful Lives of Other Intangible Assets (Detail)</t>
  </si>
  <si>
    <t>Favorable Contracts [Member]</t>
  </si>
  <si>
    <t>Finite Lived Intangible Assets [Line Items]</t>
  </si>
  <si>
    <t>Other intangible assets, useful lives</t>
  </si>
  <si>
    <t>4 years</t>
  </si>
  <si>
    <t>Favorable Lease Obligations [Member]</t>
  </si>
  <si>
    <t>Minimum [Member] | Certificates of Need [Member]</t>
  </si>
  <si>
    <t>10 years</t>
  </si>
  <si>
    <t>Minimum [Member] | Licensing Agreements [Member]</t>
  </si>
  <si>
    <t>Minimum [Member] | Management Agreements [Member]</t>
  </si>
  <si>
    <t>Minimum [Member] | Noncompete Agreements [Member]</t>
  </si>
  <si>
    <t>2 years</t>
  </si>
  <si>
    <t>Maximum [Member] | Certificates of Need [Member]</t>
  </si>
  <si>
    <t>Maximum [Member] | Licensing Agreements [Member]</t>
  </si>
  <si>
    <t>Maximum [Member] | Management Agreements [Member]</t>
  </si>
  <si>
    <t>Maximum [Member] | Noncompete Agreements [Member]</t>
  </si>
  <si>
    <t>Summary of Significant Accounting Policies - Schedule of Weighted-Average Common Shares Outstanding (Detail) - shares shares in Thousands</t>
  </si>
  <si>
    <t>Weighted average shares outstanding</t>
  </si>
  <si>
    <t>Dilutive effect of outstanding equity awards</t>
  </si>
  <si>
    <t>Weighted average shares outstanding, assuming dilution</t>
  </si>
  <si>
    <t>Variable Interest Entities - Additional Information (Detail) $ in Thousands</t>
  </si>
  <si>
    <t>Variable Interest Entity [Line Items]</t>
  </si>
  <si>
    <t>Debt guaranteed | $</t>
  </si>
  <si>
    <t>Percentage of equity interest to be received upon conversion of promissory note from VIE</t>
  </si>
  <si>
    <t>Balance of the promissory note | $</t>
  </si>
  <si>
    <t>Maximum exposure to loss | $</t>
  </si>
  <si>
    <t>Promissory Notes</t>
  </si>
  <si>
    <t>Number of facilities accounted for as equity method investments</t>
  </si>
  <si>
    <t>Control Agreements [Member] | Surgical Facilities [Member]</t>
  </si>
  <si>
    <t>Control Agreements [Member] | JV Parents [Member]</t>
  </si>
  <si>
    <t>VIEs, Primary Beneficiary [Member]</t>
  </si>
  <si>
    <t>VIEs, Primary Beneficiary [Member] | Surgical Facilities [Member]</t>
  </si>
  <si>
    <t>VIEs, Primary Beneficiary [Member] | Surgical Facilities [Member] | Partnership Interest [Member]</t>
  </si>
  <si>
    <t>VIEs, Primary Beneficiary [Member] | Surgical Facilities [Member] | Future Texas JV [Member]</t>
  </si>
  <si>
    <t>VIEs, Primary Beneficiary [Member] | JV Parents [Member]</t>
  </si>
  <si>
    <t>VIEs, Primary Beneficiary [Member] | Other Entities [Member]</t>
  </si>
  <si>
    <t>VIEs, Primary Beneficiary [Member] | Management Agreements [Member] | Surgical Facilities [Member]</t>
  </si>
  <si>
    <t>VIEs, Primary Beneficiary [Member] | Management Agreements [Member] | JV Parents [Member]</t>
  </si>
  <si>
    <t>Variable interests</t>
  </si>
  <si>
    <t>VIEs, Not Primary Beneficiary [Member] | Future Texas JV [Member]</t>
  </si>
  <si>
    <t>VIEs, Not Primary Beneficiary [Member] | Other Entities [Member]</t>
  </si>
  <si>
    <t>Includes both ASCs and surgical hospitals</t>
  </si>
  <si>
    <t>Variable Interest Entities - Number of Facilities Consolidated Between the Three VIE Groups (Detail) - Facility</t>
  </si>
  <si>
    <t>Variable Interest Entities - Schedule of Carrying Amounts and Classifications of Assets and Liabilities of VIE Groups (Detail) - USD ($) $ in Thousands</t>
  </si>
  <si>
    <t>Accounts receivable, net</t>
  </si>
  <si>
    <t>Property and equipment, net</t>
  </si>
  <si>
    <t>Promissory note</t>
  </si>
  <si>
    <t>VIEs, Not Primary Beneficiary [Member] | Future TX JV [Member]</t>
  </si>
  <si>
    <t>Variable Interest Entities - Number of Facilities Held in Variable Interests of VIE Groups (Detail) - VIEs, Not Primary Beneficiary [Member]</t>
  </si>
  <si>
    <t>Other Entities [Member]</t>
  </si>
  <si>
    <t>Accounts Receivable - Components of Accounts Receivable (Detail) - USD ($) $ in Thousands</t>
  </si>
  <si>
    <t>Dec. 31, 2013</t>
  </si>
  <si>
    <t>Less: Allowance for doubtful accounts</t>
  </si>
  <si>
    <t>Accounts Receivable - Summary of Allowance for Doubtful Accounts (Detail) - USD ($) $ in Thousands</t>
  </si>
  <si>
    <t>Balance at beginning of period</t>
  </si>
  <si>
    <t>Additions and charges to expense</t>
  </si>
  <si>
    <t>Deductions and accounts written off</t>
  </si>
  <si>
    <t>Balance at end of period</t>
  </si>
  <si>
    <t>Property and Equipment - Components of Property and Equipment (Detail) - USD ($) $ in Thousands</t>
  </si>
  <si>
    <t>Property Plant And Equipment Net [Abstract]</t>
  </si>
  <si>
    <t>Land</t>
  </si>
  <si>
    <t>Buildings</t>
  </si>
  <si>
    <t>Leasehold improvements</t>
  </si>
  <si>
    <t>Furniture, fixtures and equipment</t>
  </si>
  <si>
    <t>Property and equipment, gross</t>
  </si>
  <si>
    <t>Less: Accumulated depreciation</t>
  </si>
  <si>
    <t>Property and equipment, net excluding construction in progress</t>
  </si>
  <si>
    <t>Construction in progress</t>
  </si>
  <si>
    <t>Property and Equipment - Amount of Depreciation Expense, Amortization Expense and Accumulated Amortization Relating to Assets under Capital Lease Obligations and Rent Expense under Operating Leases (Detail) - USD ($) $ in Thousands</t>
  </si>
  <si>
    <t>Capital Leased Assets [Line Items]</t>
  </si>
  <si>
    <t>Depreciation expense</t>
  </si>
  <si>
    <t>Assets under capital lease obligations:</t>
  </si>
  <si>
    <t>Assets under capital lease obligations</t>
  </si>
  <si>
    <t>Accumulated depreciation</t>
  </si>
  <si>
    <t>Assets under capital lease obligations, net</t>
  </si>
  <si>
    <t>Depreciation expense - capital leases</t>
  </si>
  <si>
    <t>Rent Expense:</t>
  </si>
  <si>
    <t>Minimum rent payments</t>
  </si>
  <si>
    <t>Contingent and other rents</t>
  </si>
  <si>
    <t>Total rent expense</t>
  </si>
  <si>
    <t>Buildings [Member]</t>
  </si>
  <si>
    <t>Equipment [Member]</t>
  </si>
  <si>
    <t>Property and Equipment - Additional Information (Detail) - USD ($) $ in Thousands</t>
  </si>
  <si>
    <t>Number of renewal option for operating leases</t>
  </si>
  <si>
    <t>One or more</t>
  </si>
  <si>
    <t>Non-cancelable operating leases expiration dates</t>
  </si>
  <si>
    <t>various dates through 2036</t>
  </si>
  <si>
    <t>Capital leases expiration dates</t>
  </si>
  <si>
    <t>various dates through 2033</t>
  </si>
  <si>
    <t>Rental income from subleases</t>
  </si>
  <si>
    <t>Initial capital leases term</t>
  </si>
  <si>
    <t>10 years 6 months</t>
  </si>
  <si>
    <t>Capital leases commenced date</t>
  </si>
  <si>
    <t>Mar. 1,
		2008</t>
  </si>
  <si>
    <t>Capital leases extended expiration date</t>
  </si>
  <si>
    <t>Mar. 31,
		2015</t>
  </si>
  <si>
    <t>Operating leases terms</t>
  </si>
  <si>
    <t>Guarantee exposure limited to investment in facility</t>
  </si>
  <si>
    <t>Impairment of long-lived assets</t>
  </si>
  <si>
    <t>Impairment loss recognized in discontinued operation</t>
  </si>
  <si>
    <t>Property, Plant and Equipment [Member]</t>
  </si>
  <si>
    <t>Lease Agreements [Member]</t>
  </si>
  <si>
    <t>Corporate Headquarters [Member]</t>
  </si>
  <si>
    <t>10 years 9 months 18 days</t>
  </si>
  <si>
    <t>Minimum [Member]</t>
  </si>
  <si>
    <t>Capital leases term</t>
  </si>
  <si>
    <t>Maximum [Member]</t>
  </si>
  <si>
    <t>Property and Equipment - Future Minimum Lease Payments for those Leases of Company and its Subsidiaries having Initial or Remaining Non-Cancelable Lease Term of One Year or More (Detail) $ in Thousands</t>
  </si>
  <si>
    <t>Leases [Abstract]</t>
  </si>
  <si>
    <t>Future minimum payments, Operating leases, 2017</t>
  </si>
  <si>
    <t>Future minimum payments, Operating leases, 2018</t>
  </si>
  <si>
    <t>Future minimum payments, Operating leases, 2019</t>
  </si>
  <si>
    <t>Future minimum payments, Operating leases, 2020</t>
  </si>
  <si>
    <t>Future minimum payments, Operating leases, 2021</t>
  </si>
  <si>
    <t>Future minimum payments, Operating leases, 2022 and thereafter</t>
  </si>
  <si>
    <t>Future minimum payments, Operating leases, Total</t>
  </si>
  <si>
    <t>Future minimum payments, Capital lease obligations, 2017</t>
  </si>
  <si>
    <t>Future minimum payments, Capital lease obligations, 2018</t>
  </si>
  <si>
    <t>Future minimum payments, Capital lease obligations, 2019</t>
  </si>
  <si>
    <t>Future minimum payments, Capital lease obligations, 2020</t>
  </si>
  <si>
    <t>Future minimum payments, Capital lease obligations, 2021</t>
  </si>
  <si>
    <t>Future minimum payments, Capital lease obligations, 2022 and thereafter</t>
  </si>
  <si>
    <t>Future minimum payments, Capital lease obligations, Total</t>
  </si>
  <si>
    <t>Less: interest portion</t>
  </si>
  <si>
    <t>Obligations under capital leases</t>
  </si>
  <si>
    <t>Future minimum payments, Total, 2017</t>
  </si>
  <si>
    <t>Future minimum payments, Total, 2018</t>
  </si>
  <si>
    <t>Future minimum payments, Total, 2019</t>
  </si>
  <si>
    <t>Future minimum payments, Total, 2020</t>
  </si>
  <si>
    <t>Future minimum payments, Total, 2021</t>
  </si>
  <si>
    <t>Future minimum payments, Total, 2022 and thereafter</t>
  </si>
  <si>
    <t>Future minimum payments, Total</t>
  </si>
  <si>
    <t>Goodwill and Other Intangible Assets - Additional Information (Detail) - USD ($)</t>
  </si>
  <si>
    <t>Accumulated impairment of goodwill</t>
  </si>
  <si>
    <t>Goodwill impairment</t>
  </si>
  <si>
    <t>Impairment of intangible assets</t>
  </si>
  <si>
    <t>Goodwill and Other Intangible Assets - Schedule of Changes in Carrying Amount of Goodwill (Detail) - USD ($) $ in Thousands</t>
  </si>
  <si>
    <t>Acquisitions (see Note 2)</t>
  </si>
  <si>
    <t>Deconsolidations (see Note 2)</t>
  </si>
  <si>
    <t>Sales</t>
  </si>
  <si>
    <t>Closure and other</t>
  </si>
  <si>
    <t>Includes corrections of an $8.8 million decrease related to business combinations during prior years and a $2.9 million increase related to sales and syndications of investments in consolidated facilities during prior years (see Note 3).</t>
  </si>
  <si>
    <t>Goodwill and Other Intangible Assets - Schedule of Changes in Carrying Amount of Goodwill (Parenthetical) (Detail) $ in Millions</t>
  </si>
  <si>
    <t>Correction related to business combinations</t>
  </si>
  <si>
    <t>Correction related to sales and syndications of investments</t>
  </si>
  <si>
    <t>Goodwill and Other Intangible Assets - Summary of Information Regarding Other Intangible Assets (Detail) - USD ($) $ in Thousands</t>
  </si>
  <si>
    <t>Gross carrying amount</t>
  </si>
  <si>
    <t>Accumulated amortization</t>
  </si>
  <si>
    <t>Net</t>
  </si>
  <si>
    <t>Management Agreements</t>
  </si>
  <si>
    <t>Licensing Agreements</t>
  </si>
  <si>
    <t>Noncompete Agreements</t>
  </si>
  <si>
    <t>Goodwill and Other Intangible Assets - Schedule of Amortization Expense for Other Intangible Assets (Detail) - USD ($) $ in Thousands</t>
  </si>
  <si>
    <t>Amortization expense</t>
  </si>
  <si>
    <t>Goodwill and Other Intangible Assets - Schedule of Estimated Amortization Expense for Other Intangible Assets (Detail) $ in Thousands</t>
  </si>
  <si>
    <t>Results of Operations of Nonconsolidated Affiliates - Additional Information (Detail)</t>
  </si>
  <si>
    <t>Oct. 02, 2014USD ($)</t>
  </si>
  <si>
    <t>Dec. 31, 2016USD ($)FacilityTransactions</t>
  </si>
  <si>
    <t>Dec. 31, 2015USD ($)Transactions</t>
  </si>
  <si>
    <t>Dec. 31, 2014USD ($)Transactions</t>
  </si>
  <si>
    <t>Schedule Of Equity Method Investments [Line Items]</t>
  </si>
  <si>
    <t>Number of investments in nonconsolidated affiliates | Facility</t>
  </si>
  <si>
    <t>Goodwill related to deconsolidation</t>
  </si>
  <si>
    <t>Pre-tax gain or loss from revaluation of investment</t>
  </si>
  <si>
    <t>Impairment Of Investments</t>
  </si>
  <si>
    <t>Working capital loan, net of impairment</t>
  </si>
  <si>
    <t>Difference between carrying amount on investment and underlying equity</t>
  </si>
  <si>
    <t>Equity in Net Income of Nonconsolidated Affiliates [Member]</t>
  </si>
  <si>
    <t>Audubon Ambulatory Surgery Center, LLC [Member]</t>
  </si>
  <si>
    <t>Number of insufficient forecasted growth facilities | Facility</t>
  </si>
  <si>
    <t>Marin Health Ventures, LLC [ Member]</t>
  </si>
  <si>
    <t>Surgical Specialty Hospital of Arizona, LLC [Member]</t>
  </si>
  <si>
    <t>Decline in Non Consolidated Affiliates [Member]</t>
  </si>
  <si>
    <t>Insufficient Forecasted Growth in Facilities [Member]</t>
  </si>
  <si>
    <t>Impairment of receivable from nonconsolidated affiliates</t>
  </si>
  <si>
    <t>Nonconsolidated [Member] | Mississippi Medical Plaza L.C. [Member]</t>
  </si>
  <si>
    <t>Ownership percentage</t>
  </si>
  <si>
    <t>Results of Operations of Nonconsolidated Affiliates - Schedule of Investment in and Advances to Nonconsolidated Affiliates (Detail) - USD ($) $ in Thousands</t>
  </si>
  <si>
    <t>Beginning balance</t>
  </si>
  <si>
    <t>Share of income</t>
  </si>
  <si>
    <t>Share of distributions</t>
  </si>
  <si>
    <t>Acquisitions</t>
  </si>
  <si>
    <t>Conversion to/from investments in nonconsolidated affiliates</t>
  </si>
  <si>
    <t>Sale/closure of investments in nonconsolidated affiliates</t>
  </si>
  <si>
    <t>Total investment in and advances to nonconsolidated affiliates</t>
  </si>
  <si>
    <t>Results of Operations of Nonconsolidated Affiliates - Schedule of Investment in and Advances to Nonconsolidated Affiliates (Parenthetical) (Detail) - USD ($) $ in Millions</t>
  </si>
  <si>
    <t>Impairments on investments</t>
  </si>
  <si>
    <t>Results of Operations of Nonconsolidated Affiliates - Summary of Combined Assets, Liabilities and Equity of Nonconsolidated Affiliates (Detail) - USD ($) $ in Thousands</t>
  </si>
  <si>
    <t>Assets</t>
  </si>
  <si>
    <t>Current</t>
  </si>
  <si>
    <t>Noncurrent</t>
  </si>
  <si>
    <t>Liabilities</t>
  </si>
  <si>
    <t>Partners’ capital and shareholders’ equity</t>
  </si>
  <si>
    <t>Total partners' capital and shareholders' equity</t>
  </si>
  <si>
    <t>Total liabilities and partners’ capital and shareholders’ equity</t>
  </si>
  <si>
    <t>Surgical Care Affiliates [Member]</t>
  </si>
  <si>
    <t>Outside Parties [Member]</t>
  </si>
  <si>
    <t>Results of Operations of Nonconsolidated Affiliates - Summary of Combined Condensed Results of Operations of Our Nonconsolidated Affiliates (Detail) - USD ($)</t>
  </si>
  <si>
    <t>3 Months Ended</t>
  </si>
  <si>
    <t>Sep. 30, 2015</t>
  </si>
  <si>
    <t>Jun. 30, 2015</t>
  </si>
  <si>
    <t>Mar. 31, 2015</t>
  </si>
  <si>
    <t>Impairment of goodwill</t>
  </si>
  <si>
    <t>Interest expense, net of interest income</t>
  </si>
  <si>
    <t>Long-Term Debt - Summary of Long-Term Debt Outstanding (Detail) - USD ($) $ in Thousands</t>
  </si>
  <si>
    <t>Debt Instrument [Line Items]</t>
  </si>
  <si>
    <t>Capital lease obligations</t>
  </si>
  <si>
    <t>Total debt</t>
  </si>
  <si>
    <t>Unamortized discounts and debt issuance costs</t>
  </si>
  <si>
    <t>Long-term debt and capital lease obligations</t>
  </si>
  <si>
    <t>Less: Current portion</t>
  </si>
  <si>
    <t>Line of Credit [Member] | Revolving Credit Facility due 2020 [Member]</t>
  </si>
  <si>
    <t>Credit Facilities debt payable</t>
  </si>
  <si>
    <t>Line of Credit [Member] | Term Loan Facility due 2022 [Member]</t>
  </si>
  <si>
    <t>6.00% Senior Notes due 2023 [Member] | Senior Notes [Member]</t>
  </si>
  <si>
    <t>Senior Notes due</t>
  </si>
  <si>
    <t>Notes Payable to Banks and Others [Member]</t>
  </si>
  <si>
    <t>Notes payable to banks and others</t>
  </si>
  <si>
    <t>Long-Term Debt - Summary of Long-Term Debt Outstanding (Parenthetical) (Detail) - USD ($)</t>
  </si>
  <si>
    <t>Revolving Credit Facility</t>
  </si>
  <si>
    <t>Line of Credit Facility, Expiration Date</t>
  </si>
  <si>
    <t>Mar. 17,
		2020</t>
  </si>
  <si>
    <t>Mar. 17,
		2022</t>
  </si>
  <si>
    <t>Senior Notes [Member] | 6.00% Senior Notes due 2023 [Member]</t>
  </si>
  <si>
    <t>Long-term debt, maturity date</t>
  </si>
  <si>
    <t>Apr. 1,
		2023</t>
  </si>
  <si>
    <t>Long-term debt, interest percentage</t>
  </si>
  <si>
    <t>6.00%</t>
  </si>
  <si>
    <t>Long-Term Debt - Schedule of Principal Payments Due on Long-Term Debt Including Capital Leases (Detail) $ in Thousands</t>
  </si>
  <si>
    <t>Thereafter</t>
  </si>
  <si>
    <t>Long-Term Debt - Interest Expense Presented in Consolidated Statements of Operations for Continuing and Discontinued Operations (Detail) - USD ($) $ in Thousands</t>
  </si>
  <si>
    <t>Amortization of bond issue costs</t>
  </si>
  <si>
    <t>Interest expense and amortization of bond issue costs</t>
  </si>
  <si>
    <t>Continuing Operations [Member]</t>
  </si>
  <si>
    <t>Discontinued Operations [Member]</t>
  </si>
  <si>
    <t>Long-Term Debt - Additional Information (Detail)</t>
  </si>
  <si>
    <t>Oct. 25, 2016USD ($)</t>
  </si>
  <si>
    <t>Mar. 31, 2015USD ($)</t>
  </si>
  <si>
    <t>Sep. 30, 2016USD ($)Swap</t>
  </si>
  <si>
    <t>Mar. 17, 2015USD ($)</t>
  </si>
  <si>
    <t>Payments Of Debt Issuance Costs</t>
  </si>
  <si>
    <t>Payments For Proceeds From Derivative Instrument Investing Activities</t>
  </si>
  <si>
    <t>Debt instrument, maturity date, description</t>
  </si>
  <si>
    <t>These loans mature at various dates through 2030</t>
  </si>
  <si>
    <t>Interest Rate Swaps [Member]</t>
  </si>
  <si>
    <t>Derivative notional amount</t>
  </si>
  <si>
    <t>Number of interest rate swap | Swap</t>
  </si>
  <si>
    <t>Interest rate swaps termination date</t>
  </si>
  <si>
    <t>Derivative Assets, Noncurrent</t>
  </si>
  <si>
    <t>Non-performance risk on derivative instruments</t>
  </si>
  <si>
    <t>Derivative Liability, Current</t>
  </si>
  <si>
    <t>Effect of changes in the fair value of derivative instruments</t>
  </si>
  <si>
    <t>Interest rate derivative instruments not designated as hedges for accounting purposes</t>
  </si>
  <si>
    <t>Interest Rate Swap One [Member]</t>
  </si>
  <si>
    <t>Sep. 30,
		2016</t>
  </si>
  <si>
    <t>Interest Rate Swap Two [Member]</t>
  </si>
  <si>
    <t>Federal Funds Effective Swap Rate</t>
  </si>
  <si>
    <t>Debt Instrument, Basis Spread on Variable Rate</t>
  </si>
  <si>
    <t>0.50%</t>
  </si>
  <si>
    <t>Revolving Credit Facility [Member]</t>
  </si>
  <si>
    <t>Revolving Credit Facility [Member] | JPMorgan Chase Bank N.A. [Member]</t>
  </si>
  <si>
    <t>Repayments of credit facility</t>
  </si>
  <si>
    <t>Term Loan [Member] | JPMorgan Chase Bank N.A. [Member]</t>
  </si>
  <si>
    <t>Prepayment of outstanding initial term loan</t>
  </si>
  <si>
    <t>Term Loan [Member] | JPMorgan Chase Bank N.A. [Member] | LIBOR Borrowings [Member]</t>
  </si>
  <si>
    <t>1.00%</t>
  </si>
  <si>
    <t>Term Loan [Member] | JPMorgan Chase Bank N.A. [Member] | Base Rate Borrowings [Member]</t>
  </si>
  <si>
    <t>2.00%</t>
  </si>
  <si>
    <t>Term Loan [Member] | JPMorgan Chase Bank N.A. [Member] | NYFRB Rate [Member]</t>
  </si>
  <si>
    <t>Line of Credit [Member]</t>
  </si>
  <si>
    <t>Maximum borrowing capacity</t>
  </si>
  <si>
    <t>Description of borrowings on variable rate basis</t>
  </si>
  <si>
    <t>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1.75% for Base Rate loans and 2.7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made at the end of each quarter</t>
  </si>
  <si>
    <t>Credit facility expiration period</t>
  </si>
  <si>
    <t>Term loan credit facility</t>
  </si>
  <si>
    <t>Net proceeds received</t>
  </si>
  <si>
    <t>Line of Credit [Member] | Term Loan Facility due 2022 [Member] | LIBOR Borrowings [Member]</t>
  </si>
  <si>
    <t>2.75%</t>
  </si>
  <si>
    <t>Line of Credit [Member] | Term Loan Facility due 2022 [Member] | Base Rate Borrowings [Member]</t>
  </si>
  <si>
    <t>1.75%</t>
  </si>
  <si>
    <t>Line of Credit [Member] | Revolving Credit Facility [Member]</t>
  </si>
  <si>
    <t>Line Of Credit Facility Remaining Borrowing Capacity</t>
  </si>
  <si>
    <t>Line of Credit [Member] | Term Loan [Member]</t>
  </si>
  <si>
    <t>Line of Credit [Member] | Letters of Credit [Member]</t>
  </si>
  <si>
    <t>Aggregate principal amount</t>
  </si>
  <si>
    <t>Indenture date</t>
  </si>
  <si>
    <t>Mar. 17,
		2015</t>
  </si>
  <si>
    <t>Senior notes, maturity date</t>
  </si>
  <si>
    <t>Term Loan Facility due 2022 [Member] | Line of Credit [Member]</t>
  </si>
  <si>
    <t>Debt instrument interest rate on term loan</t>
  </si>
  <si>
    <t>3.75%</t>
  </si>
  <si>
    <t>4.25%</t>
  </si>
  <si>
    <t>Quarterly principal payments on loans</t>
  </si>
  <si>
    <t>0.25%</t>
  </si>
  <si>
    <t>Interest rates used in computing net present value of the lease payments</t>
  </si>
  <si>
    <t>2.30%</t>
  </si>
  <si>
    <t>Fixed and variable rate of accrued interest for other loans</t>
  </si>
  <si>
    <t>Minimum [Member] | Term Loan [Member] | JPMorgan Chase Bank N.A. [Member] | LIBOR Borrowings [Member]</t>
  </si>
  <si>
    <t>Minimum [Member] | Term Loan [Member] | JPMorgan Chase Bank N.A. [Member] | Base Rate Borrowings [Member]</t>
  </si>
  <si>
    <t>Minimum [Member] | Line of Credit [Member] | Revolving Credit Facility [Member]</t>
  </si>
  <si>
    <t>Commitment fee percentage</t>
  </si>
  <si>
    <t>0.375%</t>
  </si>
  <si>
    <t>Minimum [Member] | Line of Credit [Member] | Revolving Credit Facility [Member] | LIBOR Borrowings [Member]</t>
  </si>
  <si>
    <t>Minimum [Member] | Line of Credit [Member] | Revolving Credit Facility [Member] | Base Rate Borrowings [Member]</t>
  </si>
  <si>
    <t>0.75%</t>
  </si>
  <si>
    <t>13.00%</t>
  </si>
  <si>
    <t>Maximum [Member] | Term Loan [Member] | JPMorgan Chase Bank N.A. [Member] | LIBOR Borrowings [Member]</t>
  </si>
  <si>
    <t>3.25%</t>
  </si>
  <si>
    <t>Maximum [Member] | Term Loan [Member] | JPMorgan Chase Bank N.A. [Member] | Base Rate Borrowings [Member]</t>
  </si>
  <si>
    <t>2.25%</t>
  </si>
  <si>
    <t>Maximum [Member] | Line of Credit [Member] | Term Loan Facility due 2022 [Member] | LIBOR Borrowings [Member]</t>
  </si>
  <si>
    <t>Maximum [Member] | Line of Credit [Member] | Term Loan Facility due 2022 [Member] | Base Rate Borrowings [Member]</t>
  </si>
  <si>
    <t>Maximum [Member] | Line of Credit [Member] | Revolving Credit Facility [Member]</t>
  </si>
  <si>
    <t>Maximum [Member] | Line of Credit [Member] | Revolving Credit Facility [Member] | LIBOR Borrowings [Member]</t>
  </si>
  <si>
    <t>Maximum [Member] | Line of Credit [Member] | Revolving Credit Facility [Member] | Base Rate Borrowings [Member]</t>
  </si>
  <si>
    <t>1.25%</t>
  </si>
  <si>
    <t>Long-Term Debt - Summary of Applicable Margin for Each Portion of Credit Facility (Detail) - Line of Credit [Member]</t>
  </si>
  <si>
    <t>Revolving Credit Facility [Member] | Minimum [Member] | Base Rate Borrowings [Member]</t>
  </si>
  <si>
    <t>Line Of Credit Facility [Line Items]</t>
  </si>
  <si>
    <t>Revolving Credit Facility [Member] | Minimum [Member] | LIBOR Borrowings [Member]</t>
  </si>
  <si>
    <t>Revolving Credit Facility [Member] | Maximum [Member] | Base Rate Borrowings [Member]</t>
  </si>
  <si>
    <t>Revolving Credit Facility [Member] | Maximum [Member] | LIBOR Borrowings [Member]</t>
  </si>
  <si>
    <t>Term Loan Facility due 2022 [Member] | Base Rate Borrowings [Member]</t>
  </si>
  <si>
    <t>Term Loan Facility due 2022 [Member] | LIBOR Borrowings [Member]</t>
  </si>
  <si>
    <t>Term Loan Facility due 2022 [Member] | Maximum [Member] | Base Rate Borrowings [Member]</t>
  </si>
  <si>
    <t>Term Loan Facility due 2022 [Member] | Maximum [Member] | LIBOR Borrowings [Member]</t>
  </si>
  <si>
    <t>Noncontrolling Interests - Breakout of Net Income (Loss) Between Continuing and Discontinued Operations (Detail) - USD ($) $ in Thousands</t>
  </si>
  <si>
    <t>Net income from continuing operations, net of tax, attributable to Surgical Care Affiliates</t>
  </si>
  <si>
    <t>Net loss from discontinued operations, net of tax, attributable to Surgical Care Affiliates</t>
  </si>
  <si>
    <t>Noncontrolling Interests - Changes in Ownership Interest in Subsidiaries (Detail) - USD ($) $ in Thousands</t>
  </si>
  <si>
    <t>Increase (decrease) in equity due to sales to noncontrolling interests</t>
  </si>
  <si>
    <t>(Decrease) increase in equity due to purchases from noncontrolling interests</t>
  </si>
  <si>
    <t>Change from net income attributable to Surgical Care Affiliates and transfers to/from noncontrolling interests</t>
  </si>
  <si>
    <t>Noncontrolling Interests - Schedule of Redeemable Noncontrolling Interests (Detail) - USD ($) $ in Thousands</t>
  </si>
  <si>
    <t>Minority Interest [Line Items]</t>
  </si>
  <si>
    <t>Distributions to noncontrolling interests-redeemable</t>
  </si>
  <si>
    <t>Non-Controlling Interests-Redeemable [Member]</t>
  </si>
  <si>
    <t>Net income attributable to noncontrolling interests-redeemable</t>
  </si>
  <si>
    <t>Net change related to purchase of ownership interests</t>
  </si>
  <si>
    <t>Fair Value - Additional Information (Detail) - USD ($) $ in Thousands</t>
  </si>
  <si>
    <t>Fair Value Balance Sheet Grouping Financial Statement Captions [Line Items]</t>
  </si>
  <si>
    <t>Equity method investment other than temporary impairment</t>
  </si>
  <si>
    <t>Impairment of intangible and long-lived assets, discontinued operations</t>
  </si>
  <si>
    <t>Interest Rate Swaps [Member] | Significant Other Observable Inputs (Level 2) [Member]</t>
  </si>
  <si>
    <t>Fair value related to non-performance risk</t>
  </si>
  <si>
    <t>Fair Value - Schedule of Fair Values of Our Liabilities that are Measured on Recurring Basis (Detail) - Fair Value, Measurements, Recurring [Member] - Income and Market Approach [Member] - USD ($) $ in Millions</t>
  </si>
  <si>
    <t>Significant Other Observable Inputs (Level 2) [Member]</t>
  </si>
  <si>
    <t>Other Long-term Assets [Member]</t>
  </si>
  <si>
    <t>Other Long-term Assets [Member] | Significant Other Observable Inputs (Level 2) [Member]</t>
  </si>
  <si>
    <t>Other Current Liabilities [Member]</t>
  </si>
  <si>
    <t>Other Current Liabilities [Member] | Significant Other Observable Inputs (Level 2) [Member]</t>
  </si>
  <si>
    <t>Fair Value - Schedule of Investment in Nonconsolidated Affiliates Measured at Fair Value on Nonrecurring Basis (Detail) - USD ($) $ in Millions</t>
  </si>
  <si>
    <t>Fair Value, Assets and Liabilities Measured on Recurring and Nonrecurring Basis [Line Items]</t>
  </si>
  <si>
    <t>Investment in nonconsolidated affiliates</t>
  </si>
  <si>
    <t>Fair Value - Schedule of Quantitative Information Associated with Fair Value Measurement of Our Nonrecurring Level 3 Inputs - Investment in Nonconsolidated Affiliate (Detail) - Significant Unobservable Inputs (Level 3) [Member] $ in Millions</t>
  </si>
  <si>
    <t>Fair Value Inputs Assets Quantitative Information [Line Items]</t>
  </si>
  <si>
    <t>Market Approach [Member]</t>
  </si>
  <si>
    <t>Significant Unobservable Input</t>
  </si>
  <si>
    <t>Multiple of EBITDA</t>
  </si>
  <si>
    <t>Range of Inputs</t>
  </si>
  <si>
    <t>Fair Value - Schedule of Carrying Amounts and Estimated Fair Values of Financial Instruments (Detail) - USD ($) $ in Thousands</t>
  </si>
  <si>
    <t>Carrying Amount [Member]</t>
  </si>
  <si>
    <t>Interest rate swap agreements (includes short-term component)</t>
  </si>
  <si>
    <t>Carrying Amount [Member] | Line of Credit [Member] | Revolving Credit Facility [Member]</t>
  </si>
  <si>
    <t>Long-term debt:</t>
  </si>
  <si>
    <t>Term Loan</t>
  </si>
  <si>
    <t>Estimated Fair Value [Member]</t>
  </si>
  <si>
    <t>Estimated Fair Value [Member] | Line of Credit [Member] | Revolving Credit Facility [Member]</t>
  </si>
  <si>
    <t>Term Loan Facility due 2022 [Member] | Carrying Amount [Member] | Line of Credit [Member]</t>
  </si>
  <si>
    <t>Term Loan Facility due 2022 [Member] | Estimated Fair Value [Member] | Line of Credit [Member]</t>
  </si>
  <si>
    <t>6.00% Senior Notes due 2023 [Member] | Carrying Amount [Member] | Senior Notes [Member]</t>
  </si>
  <si>
    <t>Notes payable</t>
  </si>
  <si>
    <t>6.00% Senior Notes due 2023 [Member] | Estimated Fair Value [Member] | Senior Notes [Member]</t>
  </si>
  <si>
    <t>Notes Payable to Banks and Others [Member] | Carrying Amount [Member]</t>
  </si>
  <si>
    <t>Notes Payable to Banks and Others [Member] | Estimated Fair Value [Member]</t>
  </si>
  <si>
    <t>Fair Value - Schedule of Carrying Amounts and Estimated Fair Values of Financial Instruments (Parenthetical) (Detail) - USD ($)</t>
  </si>
  <si>
    <t>Mar. 17, 2015</t>
  </si>
  <si>
    <t>Long-term debt, maturity year</t>
  </si>
  <si>
    <t>6.00% Senior Notes due 2023 [Member]</t>
  </si>
  <si>
    <t>Equity-Based Compensation - Additional Information (Detail) $ / shares in Units, $ in Millions</t>
  </si>
  <si>
    <t>Dec. 31, 2016USD ($)Plans$ / sharesshares</t>
  </si>
  <si>
    <t>Dec. 31, 2015$ / shares</t>
  </si>
  <si>
    <t>Dec. 31, 2014$ / shares</t>
  </si>
  <si>
    <t>Share Based Compensation Arrangement By Share Based Payment Award [Line Items]</t>
  </si>
  <si>
    <t>Total unrecognized compensation cost | $</t>
  </si>
  <si>
    <t>Weighted-average period</t>
  </si>
  <si>
    <t>2 years 6 months</t>
  </si>
  <si>
    <t>Weighted average grant-date fair value of option granted | $ / shares</t>
  </si>
  <si>
    <t>Performance Shares [Member]</t>
  </si>
  <si>
    <t>Stock-based compensation, Outstanding shares</t>
  </si>
  <si>
    <t>Stock-based compensation, Shares authorized for grant</t>
  </si>
  <si>
    <t>Active Equity-Based Compensation Plans [Member]</t>
  </si>
  <si>
    <t>Plans under which new awards not issued | Plans</t>
  </si>
  <si>
    <t>Legacy Equity-Based Compensation Plans [Member]</t>
  </si>
  <si>
    <t>Equity-Based Compensation - Schedule of Information Pertaining to Equity-Based Compensation (Detail) - USD ($) $ in Thousands</t>
  </si>
  <si>
    <t>Equity-based compensation expense</t>
  </si>
  <si>
    <t>Cash received from option exercises</t>
  </si>
  <si>
    <t>Equity-Based Compensation - Summary of Option Activity Under Plans (Detail) - USD ($) $ / shares in Units, shares in Thousands, $ in Thousands</t>
  </si>
  <si>
    <t>UNITS, Outstanding, Balance</t>
  </si>
  <si>
    <t>UNITS, Granted</t>
  </si>
  <si>
    <t>UNITS, Exercised</t>
  </si>
  <si>
    <t>UNITS, Forfeitures</t>
  </si>
  <si>
    <t>UNITS, Expirations</t>
  </si>
  <si>
    <t>UNITS, Exercisable</t>
  </si>
  <si>
    <t>WEIGHTED AVERAGE EXERCISE PRICE, Outstanding, Balance</t>
  </si>
  <si>
    <t>WEIGHTED AVERAGE EXERCISE PRICE, Granted</t>
  </si>
  <si>
    <t>WEIGHTED AVERAGE EXERCISE PRICE, Exercised</t>
  </si>
  <si>
    <t>WEIGHTED AVERAGE EXERCISE PRICE, Forfeitures</t>
  </si>
  <si>
    <t>WEIGHTED AVERAGE EXERCISE PRICE, Expirations</t>
  </si>
  <si>
    <t>WEIGHTED AVERAGE EXERCISE PRICE, Exercisable</t>
  </si>
  <si>
    <t>AVERAGE REMAINING CONTRACTUAL LIFE (YEARS), Outstanding</t>
  </si>
  <si>
    <t>6 years 7 months 2 days</t>
  </si>
  <si>
    <t>6 years 4 months 17 days</t>
  </si>
  <si>
    <t>5 years 9 months 22 days</t>
  </si>
  <si>
    <t>5 years 6 months 26 days</t>
  </si>
  <si>
    <t>AVERAGE REMAINING CONTRACTUAL LIFE (YEARS), Exercisable</t>
  </si>
  <si>
    <t>5 years 3 months 11 days</t>
  </si>
  <si>
    <t>AGGREGATE INTRINSIC VALUE, Outstanding, Balance</t>
  </si>
  <si>
    <t>AGGREGATE INTRINSIC VALUE, Exercisable</t>
  </si>
  <si>
    <t>Equity-Based Compensation - Schedule of Assumptions Used to Estimate Fair Value of Stock Options (Detail)</t>
  </si>
  <si>
    <t>Expected volatility, minimum</t>
  </si>
  <si>
    <t>Expected volatility, maximum</t>
  </si>
  <si>
    <t>40.00%</t>
  </si>
  <si>
    <t>Risk-free interest rate, minimum</t>
  </si>
  <si>
    <t>1.365%</t>
  </si>
  <si>
    <t>Risk-free interest rate, maximum</t>
  </si>
  <si>
    <t>1.97%</t>
  </si>
  <si>
    <t>1.88%</t>
  </si>
  <si>
    <t>1.35%</t>
  </si>
  <si>
    <t>Expected term (years)</t>
  </si>
  <si>
    <t>6 years 3 months</t>
  </si>
  <si>
    <t>Dividend yield</t>
  </si>
  <si>
    <t>0.00%</t>
  </si>
  <si>
    <t>Equity-Based Compensation - Summary of Activity Associated with RSU Awards (Detail) - $ / shares shares in Thousands</t>
  </si>
  <si>
    <t>Nonvested and Nonsettled RSUs [Member]</t>
  </si>
  <si>
    <t>RSUs, UNITS, Balance</t>
  </si>
  <si>
    <t>RSUs, UNITS, Granted</t>
  </si>
  <si>
    <t>RSUs, UNITS, Vested and Released</t>
  </si>
  <si>
    <t>RSUs, UNITS, Vested and Deferred</t>
  </si>
  <si>
    <t>RSUs, UNITS, Forfeited</t>
  </si>
  <si>
    <t>RSUs, WEIGHTED-AVERAGE GRANT DATE FAIR VALUE PER UNIT, Balance</t>
  </si>
  <si>
    <t>RSUs, WEIGHTED-AVERAGE GRANT DATE FAIR VALUE PER UNIT, Granted</t>
  </si>
  <si>
    <t>RSUs, WEIGHTED-AVERAGE GRANT DATE FAIR VALUE PER UNIT, Vested and Released</t>
  </si>
  <si>
    <t>RSUs, WEIGHTED-AVERAGE GRANT DATE FAIR VALUE PER UNIT, Forfeited</t>
  </si>
  <si>
    <t>Total RSUs [Member]</t>
  </si>
  <si>
    <t>RSUs, UNITS, PSA Issuances</t>
  </si>
  <si>
    <t>RSUs, WEIGHTED-AVERAGE GRANT DATE FAIR VALUE PER UNIT, PSA Issuances</t>
  </si>
  <si>
    <t>Employee Benefit Plans - Additional Information (Detail) - USD ($) $ in Millions</t>
  </si>
  <si>
    <t>Defined Benefit Plan Disclosure [Line Items]</t>
  </si>
  <si>
    <t>Cost associated with the plans, net of amounts paid by teammates</t>
  </si>
  <si>
    <t>401(k) Savings Plan [Member]</t>
  </si>
  <si>
    <t>Maximum employee contribution percentage</t>
  </si>
  <si>
    <t>Employer matching contribution</t>
  </si>
  <si>
    <t>75.00%</t>
  </si>
  <si>
    <t>Eligibility age to participate in plan</t>
  </si>
  <si>
    <t>21 years</t>
  </si>
  <si>
    <t>Maximum employee contribution percentage matched by employer</t>
  </si>
  <si>
    <t>Employer contributions to retirement investment plan</t>
  </si>
  <si>
    <t>Senior Management Bonus Program [Member]</t>
  </si>
  <si>
    <t>Expense recognized under Senior Management Bonus Program</t>
  </si>
  <si>
    <t>TSPP [Member]</t>
  </si>
  <si>
    <t>Company issued shares under TSPP</t>
  </si>
  <si>
    <t>Received cash totaling</t>
  </si>
  <si>
    <t>TSPP [Member] | Minimum [Member]</t>
  </si>
  <si>
    <t>The purchase price for shares offered under the TSPP</t>
  </si>
  <si>
    <t>85.00%</t>
  </si>
  <si>
    <t>Income Taxes - Schedule of Income from Continuing Operations Before Income Tax Expense (Detail) - USD ($) $ in Thousands</t>
  </si>
  <si>
    <t>Income from continuing operations before income taxes</t>
  </si>
  <si>
    <t>Income Taxes - Schedule of Provision (Benefit) for Income Taxes (Detail) - USD ($) $ in Thousands</t>
  </si>
  <si>
    <t>Current:</t>
  </si>
  <si>
    <t>Federal</t>
  </si>
  <si>
    <t>State and local</t>
  </si>
  <si>
    <t>Total current expense</t>
  </si>
  <si>
    <t>Deferred:</t>
  </si>
  <si>
    <t>Total deferred expense (benefit)</t>
  </si>
  <si>
    <t>Total income tax expense (benefit) related to continuing operations</t>
  </si>
  <si>
    <t>Income Taxes - Additional Information (Detail) - USD ($)</t>
  </si>
  <si>
    <t>Valuation Allowance [Line Items]</t>
  </si>
  <si>
    <t>(Benefit) provision for income taxes</t>
  </si>
  <si>
    <t>Capital loss</t>
  </si>
  <si>
    <t>Increase (decrease) in valuation allowance</t>
  </si>
  <si>
    <t>NOL carryforwards</t>
  </si>
  <si>
    <t>NOL carryforwards, state</t>
  </si>
  <si>
    <t>Loss carryforwards resulting from excess tax benefits attributable to share-based awards excluded from deferred tax asset for the NOL carryfoward</t>
  </si>
  <si>
    <t>Tax liability for uncertain tax positions</t>
  </si>
  <si>
    <t>Federal [Member]</t>
  </si>
  <si>
    <t>NOL carryforwards, gross</t>
  </si>
  <si>
    <t>Federal NOL carryforwards expiration</t>
  </si>
  <si>
    <t>Capital Loss Carryforward</t>
  </si>
  <si>
    <t>Decrease in valuation allowance</t>
  </si>
  <si>
    <t>Increase in valuation allowance</t>
  </si>
  <si>
    <t>Income Taxes - Schedule of Reconciliation of Differences between Federal Income Tax at Statutory Rates and Actual Income Tax Expense on Income from Continuing Operations (Detail)</t>
  </si>
  <si>
    <t>Tax expense at statutory rate</t>
  </si>
  <si>
    <t>35.00%</t>
  </si>
  <si>
    <t>(Decrease) increase in tax rate resulting from:</t>
  </si>
  <si>
    <t>Federal income tax assumed by noncontrolling interests</t>
  </si>
  <si>
    <t>(26.20%)</t>
  </si>
  <si>
    <t>(29.20%)</t>
  </si>
  <si>
    <t>(24.90%)</t>
  </si>
  <si>
    <t>Change in valuation allowance</t>
  </si>
  <si>
    <t>0.70%</t>
  </si>
  <si>
    <t>(51.90%)</t>
  </si>
  <si>
    <t>(6.60%)</t>
  </si>
  <si>
    <t>State income taxes, net of federal tax benefit</t>
  </si>
  <si>
    <t>1.50%</t>
  </si>
  <si>
    <t>1.30%</t>
  </si>
  <si>
    <t>1.80%</t>
  </si>
  <si>
    <t>Other, net</t>
  </si>
  <si>
    <t>0.30%</t>
  </si>
  <si>
    <t>0.10%</t>
  </si>
  <si>
    <t>Effective tax rate</t>
  </si>
  <si>
    <t>11.30%</t>
  </si>
  <si>
    <t>(44.70%)</t>
  </si>
  <si>
    <t>5.40%</t>
  </si>
  <si>
    <t>Income Taxes - Significant Components of Deferred Tax Assets and Liabilities (Detail) - USD ($) $ in Thousands</t>
  </si>
  <si>
    <t>Deferred income tax assets:</t>
  </si>
  <si>
    <t>Net operating loss</t>
  </si>
  <si>
    <t>Accrued liabilities</t>
  </si>
  <si>
    <t>Total deferred income tax assets</t>
  </si>
  <si>
    <t>Deferred income tax liabilities:</t>
  </si>
  <si>
    <t>Investment in partnerships</t>
  </si>
  <si>
    <t>Valuation allowance</t>
  </si>
  <si>
    <t>Total deferred income tax liabilities</t>
  </si>
  <si>
    <t>Total deferred income tax liability</t>
  </si>
  <si>
    <t>Income Taxes - Schedule of Deferred Tax Valuation Allowance (Detail) - USD ($) $ in Thousands</t>
  </si>
  <si>
    <t>Valuation And Qualifying Accounts Disclosure [Line Items]</t>
  </si>
  <si>
    <t>Valuation Allowance of Deferred Tax [Member]</t>
  </si>
  <si>
    <t>Assets and Liabilities Held for Sale and Discontinued Operations - Schedule of Operating Results of Discontinued Operations (Detail) - USD ($) $ in Thousands</t>
  </si>
  <si>
    <t>Impairments</t>
  </si>
  <si>
    <t>Net loss from discontinued operations</t>
  </si>
  <si>
    <t>Disposal Group, Discontinued Operations [Member]</t>
  </si>
  <si>
    <t>Costs and expenses</t>
  </si>
  <si>
    <t>Income tax benefit (expense)</t>
  </si>
  <si>
    <t>Assets and Liabilities Held for Sale and Discontinued Operations - Additional Information (Detail)</t>
  </si>
  <si>
    <t>Number of facilities</t>
  </si>
  <si>
    <t>Disposal Group, Held for Sale [Member]</t>
  </si>
  <si>
    <t>Assets and Liabilities Held for Sale and Discontinued Operations - Schedule of Assets and Liabilities Held for Sale (Detail) - USD ($) $ in Thousands</t>
  </si>
  <si>
    <t>Related Party Transactions - Additional Information (Detail) - USD ($) $ in Thousands</t>
  </si>
  <si>
    <t>1 Months Ended</t>
  </si>
  <si>
    <t>Related Party Transaction [Line Items]</t>
  </si>
  <si>
    <t>TPG Capital BD LLC [Member]</t>
  </si>
  <si>
    <t>Aggregate gross spread, Senior Notes</t>
  </si>
  <si>
    <t>Underwriting discount</t>
  </si>
  <si>
    <t>Commitments and Contingent Liabilities - Additional Information (Detail) - USD ($) $ in Millions</t>
  </si>
  <si>
    <t>Commitments And Contingencies Disclosure [Line Items]</t>
  </si>
  <si>
    <t>Reserves for professional and general liability</t>
  </si>
  <si>
    <t>Expenses for professional and general liability</t>
  </si>
  <si>
    <t>Workers' compensation</t>
  </si>
  <si>
    <t>Subsequent Events - Additional Information (Detail) - USD ($)</t>
  </si>
  <si>
    <t>Jan. 07, 2017</t>
  </si>
  <si>
    <t>Jan. 01, 2017</t>
  </si>
  <si>
    <t>Subsequent Event [Line Items]</t>
  </si>
  <si>
    <t>Total cash consideration for business acquisition</t>
  </si>
  <si>
    <t>Subsequent Event [Member] | Merritt Island ASC, LLC [Member]</t>
  </si>
  <si>
    <t>33.30%</t>
  </si>
  <si>
    <t>Subsequent Event [Member] | Merger Agreement [Member]</t>
  </si>
  <si>
    <t>Merger agreement date</t>
  </si>
  <si>
    <t>Jan. 7,
		2017</t>
  </si>
  <si>
    <t>Termination fees</t>
  </si>
  <si>
    <t>Subsequent Event [Member] | Merger Agreement [Member] | Common Stock [Member]</t>
  </si>
  <si>
    <t>Share price</t>
  </si>
  <si>
    <t>Condensed Financial Information of Parent Company - Condensed Balance Sheets (Detail) - USD ($) $ in Thousands</t>
  </si>
  <si>
    <t>Investment in SCA</t>
  </si>
  <si>
    <t>Equity</t>
  </si>
  <si>
    <t>Common stock</t>
  </si>
  <si>
    <t>Surgical Care Affiliates, Inc [Member]</t>
  </si>
  <si>
    <t>Due from SCA</t>
  </si>
  <si>
    <t>Advances under $250 million Revolving Credit Facility (excluding letters of credit issued thereunder)</t>
  </si>
  <si>
    <t>Debt instrument, face amount</t>
  </si>
  <si>
    <t>6.00% Senior Notes due 2023</t>
  </si>
  <si>
    <t>Condensed Financial Information of Parent Company - Condensed Balance Sheets (Parenthetical) (Detail)</t>
  </si>
  <si>
    <t>Condensed Balance Sheet Statements Captions [Line Items]</t>
  </si>
  <si>
    <t>Condensed Financial Information of Parent Company - Condensed Statements of Comprehensive Income (Detail) - USD ($) $ / shares in Units, shares in Thousands, $ in Thousands</t>
  </si>
  <si>
    <t>Condensed Income Statements, Captions [Line Items]</t>
  </si>
  <si>
    <t>Equity in net income of SCA</t>
  </si>
  <si>
    <t>Stock compensation expense</t>
  </si>
  <si>
    <t>Provision for income taxes</t>
  </si>
  <si>
    <t>Basic net income per share</t>
  </si>
  <si>
    <t>Diluted net income per share</t>
  </si>
  <si>
    <t>Other expenses</t>
  </si>
  <si>
    <t>Comprehensive income</t>
  </si>
  <si>
    <t>Condensed Financial Information of Parent Company - Condensed Statements of Cash Flows (Detail) - USD ($) $ in Thousands</t>
  </si>
  <si>
    <t>Condensed Cash Flow Statements, Captions [Line Items]</t>
  </si>
  <si>
    <t>Adjustment to reconcile net loss to net cash from operating activities</t>
  </si>
  <si>
    <t>Investing activities:</t>
  </si>
  <si>
    <t>Financing activities:</t>
  </si>
  <si>
    <t>Increase in due from SCA</t>
  </si>
  <si>
    <t>Quarterly Statement of Earnings Data - Quarterly Statement of Earnings (Detail) - USD ($) $ / shares in Units, $ in Thousands</t>
  </si>
  <si>
    <t>Basic net earnings (loss) from continuing operations per common share</t>
  </si>
  <si>
    <t>Basic net income (loss) per common share</t>
  </si>
  <si>
    <t>Diluted net earnings (loss) from continuing operations per common share</t>
  </si>
  <si>
    <t>Diluted net earnings (loss) per common share</t>
  </si>
  <si>
    <t>Quarterly Statement of Earnings Data - Additional Information (Detail) - Restatement Adjustment [Member] - Correction of Error on Facilities Discontinued [Member] $ in Millions</t>
  </si>
  <si>
    <t>Quarterly Financial Information [Line Items]</t>
  </si>
  <si>
    <t>Decrease in gain on sale of investments</t>
  </si>
  <si>
    <t>Decrease in goodwill</t>
  </si>
  <si>
    <t>Decrease in non controlling interests-non redeemable</t>
  </si>
  <si>
    <t>Decrease in stockholders equ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15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0605430</v>
      </c>
    </row>
    <row r="18" spans="1:4">
      <c r="A18" s="4" t="s">
        <v>30</v>
      </c>
      <c r="D18" s="6" t="n">
        <v>1317588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207</v>
      </c>
      <c r="B1" s="2" t="s">
        <v>1</v>
      </c>
    </row>
    <row r="2" spans="1:5">
      <c r="B2" s="2" t="s">
        <v>2</v>
      </c>
      <c r="C2" s="2" t="s">
        <v>32</v>
      </c>
      <c r="D2" s="2" t="s">
        <v>88</v>
      </c>
      <c r="E2" s="2" t="s">
        <v>861</v>
      </c>
    </row>
    <row r="3" spans="1:5">
      <c r="A3" s="3" t="s">
        <v>254</v>
      </c>
    </row>
    <row r="4" spans="1:5">
      <c r="A4" s="4" t="s">
        <v>1208</v>
      </c>
      <c r="B4" s="5" t="n">
        <v>2383</v>
      </c>
      <c r="C4" s="5" t="n">
        <v>2715</v>
      </c>
      <c r="D4" s="5" t="n">
        <v>3007</v>
      </c>
    </row>
    <row r="5" spans="1:5">
      <c r="A5" s="4" t="s">
        <v>1209</v>
      </c>
      <c r="B5" s="5" t="n">
        <v>378</v>
      </c>
      <c r="C5" s="5" t="n">
        <v>352</v>
      </c>
      <c r="D5" s="5" t="n">
        <v>417</v>
      </c>
    </row>
    <row r="6" spans="1:5">
      <c r="A6" s="4" t="s">
        <v>1210</v>
      </c>
      <c r="B6" s="5" t="n">
        <v>-659</v>
      </c>
      <c r="C6" s="5" t="n">
        <v>-611</v>
      </c>
      <c r="D6" s="5" t="n">
        <v>-633</v>
      </c>
    </row>
    <row r="7" spans="1:5">
      <c r="A7" s="4" t="s">
        <v>1211</v>
      </c>
      <c r="B7" s="5" t="n">
        <v>-65</v>
      </c>
      <c r="C7" s="5" t="n">
        <v>-71</v>
      </c>
      <c r="D7" s="5" t="n">
        <v>-74</v>
      </c>
    </row>
    <row r="8" spans="1:5">
      <c r="A8" s="4" t="s">
        <v>1212</v>
      </c>
      <c r="C8" s="5" t="n">
        <v>-2</v>
      </c>
      <c r="D8" s="5" t="n">
        <v>-2</v>
      </c>
    </row>
    <row r="9" spans="1:5">
      <c r="A9" s="4" t="s">
        <v>1208</v>
      </c>
      <c r="B9" s="5" t="n">
        <v>2037</v>
      </c>
      <c r="C9" s="5" t="n">
        <v>2383</v>
      </c>
      <c r="D9" s="5" t="n">
        <v>2715</v>
      </c>
      <c r="E9" s="5" t="n">
        <v>3007</v>
      </c>
    </row>
    <row r="10" spans="1:5">
      <c r="A10" s="4" t="s">
        <v>1213</v>
      </c>
      <c r="B10" s="5" t="n">
        <v>1122</v>
      </c>
    </row>
    <row r="11" spans="1:5">
      <c r="A11" s="4" t="s">
        <v>1214</v>
      </c>
      <c r="B11" s="7" t="n">
        <v>17.97</v>
      </c>
      <c r="C11" s="7" t="n">
        <v>14.23</v>
      </c>
      <c r="D11" s="7" t="n">
        <v>11.42</v>
      </c>
    </row>
    <row r="12" spans="1:5">
      <c r="A12" s="4" t="s">
        <v>1215</v>
      </c>
      <c r="B12" s="8" t="n">
        <v>41.52</v>
      </c>
      <c r="C12" s="8" t="n">
        <v>35.94</v>
      </c>
      <c r="D12" s="8" t="n">
        <v>29.46</v>
      </c>
    </row>
    <row r="13" spans="1:5">
      <c r="A13" s="4" t="s">
        <v>1216</v>
      </c>
      <c r="B13" s="8" t="n">
        <v>12.32</v>
      </c>
      <c r="C13" s="8" t="n">
        <v>11.08</v>
      </c>
      <c r="D13" s="8" t="n">
        <v>10.93</v>
      </c>
    </row>
    <row r="14" spans="1:5">
      <c r="A14" s="4" t="s">
        <v>1217</v>
      </c>
      <c r="B14" s="8" t="n">
        <v>29.62</v>
      </c>
      <c r="C14" s="8" t="n">
        <v>24.04</v>
      </c>
      <c r="D14" s="8" t="n">
        <v>16.16</v>
      </c>
    </row>
    <row r="15" spans="1:5">
      <c r="A15" s="4" t="s">
        <v>1218</v>
      </c>
      <c r="C15" s="8" t="n">
        <v>10.25</v>
      </c>
      <c r="D15" s="8" t="n">
        <v>14.05</v>
      </c>
    </row>
    <row r="16" spans="1:5">
      <c r="A16" s="4" t="s">
        <v>1214</v>
      </c>
      <c r="B16" s="8" t="n">
        <v>23.79</v>
      </c>
      <c r="C16" s="7" t="n">
        <v>17.97</v>
      </c>
      <c r="D16" s="7" t="n">
        <v>14.23</v>
      </c>
      <c r="E16" s="7" t="n">
        <v>11.42</v>
      </c>
    </row>
    <row r="17" spans="1:5">
      <c r="A17" s="4" t="s">
        <v>1219</v>
      </c>
      <c r="B17" s="7" t="n">
        <v>15.86</v>
      </c>
    </row>
    <row r="18" spans="1:5">
      <c r="A18" s="4" t="s">
        <v>1220</v>
      </c>
      <c r="B18" s="4" t="s">
        <v>1221</v>
      </c>
      <c r="C18" s="4" t="s">
        <v>1222</v>
      </c>
      <c r="D18" s="4" t="s">
        <v>1223</v>
      </c>
      <c r="E18" s="4" t="s">
        <v>1224</v>
      </c>
    </row>
    <row r="19" spans="1:5">
      <c r="A19" s="4" t="s">
        <v>1225</v>
      </c>
      <c r="B19" s="4" t="s">
        <v>1226</v>
      </c>
    </row>
    <row r="20" spans="1:5">
      <c r="A20" s="4" t="s">
        <v>1227</v>
      </c>
      <c r="B20" s="6" t="n">
        <v>52226</v>
      </c>
      <c r="C20" s="6" t="n">
        <v>52488</v>
      </c>
      <c r="D20" s="6" t="n">
        <v>70117</v>
      </c>
    </row>
    <row r="21" spans="1:5">
      <c r="A21" s="4" t="s">
        <v>1227</v>
      </c>
      <c r="B21" s="5" t="n">
        <v>45676</v>
      </c>
      <c r="C21" s="6" t="n">
        <v>52226</v>
      </c>
      <c r="D21" s="6" t="n">
        <v>52488</v>
      </c>
      <c r="E21" s="6" t="n">
        <v>70117</v>
      </c>
    </row>
    <row r="22" spans="1:5">
      <c r="A22" s="4" t="s">
        <v>1228</v>
      </c>
      <c r="B22" s="6" t="n">
        <v>3407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29</v>
      </c>
      <c r="B1" s="2" t="s">
        <v>1</v>
      </c>
    </row>
    <row r="2" spans="1:4">
      <c r="B2" s="2" t="s">
        <v>2</v>
      </c>
      <c r="C2" s="2" t="s">
        <v>32</v>
      </c>
      <c r="D2" s="2" t="s">
        <v>88</v>
      </c>
    </row>
    <row r="3" spans="1:4">
      <c r="A3" s="3" t="s">
        <v>254</v>
      </c>
    </row>
    <row r="4" spans="1:4">
      <c r="A4" s="4" t="s">
        <v>1230</v>
      </c>
      <c r="C4" s="4" t="s">
        <v>572</v>
      </c>
    </row>
    <row r="5" spans="1:4">
      <c r="A5" s="4" t="s">
        <v>1231</v>
      </c>
      <c r="B5" s="4" t="s">
        <v>572</v>
      </c>
      <c r="C5" s="4" t="s">
        <v>1232</v>
      </c>
      <c r="D5" s="4" t="s">
        <v>1232</v>
      </c>
    </row>
    <row r="6" spans="1:4">
      <c r="A6" s="4" t="s">
        <v>1233</v>
      </c>
      <c r="B6" s="4" t="s">
        <v>1234</v>
      </c>
      <c r="C6" s="4" t="s">
        <v>1075</v>
      </c>
      <c r="D6" s="4" t="s">
        <v>1075</v>
      </c>
    </row>
    <row r="7" spans="1:4">
      <c r="A7" s="4" t="s">
        <v>1235</v>
      </c>
      <c r="B7" s="4" t="s">
        <v>1236</v>
      </c>
      <c r="C7" s="4" t="s">
        <v>1237</v>
      </c>
      <c r="D7" s="4" t="s">
        <v>1238</v>
      </c>
    </row>
    <row r="8" spans="1:4">
      <c r="A8" s="4" t="s">
        <v>1239</v>
      </c>
      <c r="B8" s="4" t="s">
        <v>1240</v>
      </c>
      <c r="C8" s="4" t="s">
        <v>1240</v>
      </c>
      <c r="D8" s="4" t="s">
        <v>1240</v>
      </c>
    </row>
    <row r="9" spans="1:4">
      <c r="A9" s="4" t="s">
        <v>1241</v>
      </c>
      <c r="B9" s="4" t="s">
        <v>1242</v>
      </c>
      <c r="C9" s="4" t="s">
        <v>1242</v>
      </c>
      <c r="D9" s="4" t="s">
        <v>12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88</v>
      </c>
    </row>
    <row r="3" spans="1:4">
      <c r="A3" s="4" t="s">
        <v>1244</v>
      </c>
    </row>
    <row r="4" spans="1:4">
      <c r="A4" s="3" t="s">
        <v>1193</v>
      </c>
    </row>
    <row r="5" spans="1:4">
      <c r="A5" s="4" t="s">
        <v>1245</v>
      </c>
      <c r="B5" s="5" t="n">
        <v>554</v>
      </c>
      <c r="C5" s="5" t="n">
        <v>367</v>
      </c>
      <c r="D5" s="5" t="n">
        <v>80</v>
      </c>
    </row>
    <row r="6" spans="1:4">
      <c r="A6" s="4" t="s">
        <v>1246</v>
      </c>
      <c r="B6" s="5" t="n">
        <v>358</v>
      </c>
      <c r="C6" s="5" t="n">
        <v>315</v>
      </c>
      <c r="D6" s="5" t="n">
        <v>318</v>
      </c>
    </row>
    <row r="7" spans="1:4">
      <c r="A7" s="4" t="s">
        <v>1247</v>
      </c>
      <c r="B7" s="5" t="n">
        <v>-162</v>
      </c>
      <c r="C7" s="5" t="n">
        <v>-86</v>
      </c>
      <c r="D7" s="5" t="n">
        <v>-17</v>
      </c>
    </row>
    <row r="8" spans="1:4">
      <c r="A8" s="4" t="s">
        <v>1248</v>
      </c>
      <c r="B8" s="5" t="n">
        <v>-4</v>
      </c>
      <c r="C8" s="5" t="n">
        <v>-9</v>
      </c>
      <c r="D8" s="5" t="n">
        <v>-7</v>
      </c>
    </row>
    <row r="9" spans="1:4">
      <c r="A9" s="4" t="s">
        <v>1249</v>
      </c>
      <c r="B9" s="5" t="n">
        <v>-34</v>
      </c>
      <c r="C9" s="5" t="n">
        <v>-33</v>
      </c>
      <c r="D9" s="5" t="n">
        <v>-7</v>
      </c>
    </row>
    <row r="10" spans="1:4">
      <c r="A10" s="4" t="s">
        <v>1245</v>
      </c>
      <c r="B10" s="5" t="n">
        <v>712</v>
      </c>
      <c r="C10" s="5" t="n">
        <v>554</v>
      </c>
      <c r="D10" s="5" t="n">
        <v>367</v>
      </c>
    </row>
    <row r="11" spans="1:4">
      <c r="A11" s="4" t="s">
        <v>1250</v>
      </c>
      <c r="B11" s="7" t="n">
        <v>32.95</v>
      </c>
      <c r="C11" s="7" t="n">
        <v>28.58</v>
      </c>
      <c r="D11" s="7" t="n">
        <v>24.58</v>
      </c>
    </row>
    <row r="12" spans="1:4">
      <c r="A12" s="4" t="s">
        <v>1251</v>
      </c>
      <c r="B12" s="8" t="n">
        <v>41.47</v>
      </c>
      <c r="C12" s="8" t="n">
        <v>36.12</v>
      </c>
      <c r="D12" s="8" t="n">
        <v>29.55</v>
      </c>
    </row>
    <row r="13" spans="1:4">
      <c r="A13" s="4" t="s">
        <v>1252</v>
      </c>
      <c r="B13" s="8" t="n">
        <v>31.76</v>
      </c>
      <c r="C13" s="8" t="n">
        <v>28.67</v>
      </c>
      <c r="D13" s="8" t="n">
        <v>25.47</v>
      </c>
    </row>
    <row r="14" spans="1:4">
      <c r="A14" s="4" t="s">
        <v>1253</v>
      </c>
      <c r="B14" s="8" t="n">
        <v>35.31</v>
      </c>
      <c r="C14" s="8" t="n">
        <v>30.51</v>
      </c>
      <c r="D14" s="8" t="n">
        <v>31.24</v>
      </c>
    </row>
    <row r="15" spans="1:4">
      <c r="A15" s="4" t="s">
        <v>1250</v>
      </c>
      <c r="B15" s="7" t="n">
        <v>37.24</v>
      </c>
      <c r="C15" s="7" t="n">
        <v>32.95</v>
      </c>
      <c r="D15" s="7" t="n">
        <v>28.58</v>
      </c>
    </row>
    <row r="16" spans="1:4">
      <c r="A16" s="4" t="s">
        <v>1254</v>
      </c>
    </row>
    <row r="17" spans="1:4">
      <c r="A17" s="3" t="s">
        <v>1193</v>
      </c>
    </row>
    <row r="18" spans="1:4">
      <c r="A18" s="4" t="s">
        <v>1245</v>
      </c>
      <c r="B18" s="5" t="n">
        <v>641</v>
      </c>
      <c r="C18" s="5" t="n">
        <v>445</v>
      </c>
      <c r="D18" s="5" t="n">
        <v>151</v>
      </c>
    </row>
    <row r="19" spans="1:4">
      <c r="A19" s="4" t="s">
        <v>1246</v>
      </c>
      <c r="B19" s="5" t="n">
        <v>358</v>
      </c>
      <c r="C19" s="5" t="n">
        <v>315</v>
      </c>
      <c r="D19" s="5" t="n">
        <v>318</v>
      </c>
    </row>
    <row r="20" spans="1:4">
      <c r="A20" s="4" t="s">
        <v>1255</v>
      </c>
      <c r="B20" s="5" t="n">
        <v>-77</v>
      </c>
    </row>
    <row r="21" spans="1:4">
      <c r="A21" s="4" t="s">
        <v>1247</v>
      </c>
      <c r="B21" s="5" t="n">
        <v>-162</v>
      </c>
      <c r="C21" s="5" t="n">
        <v>-86</v>
      </c>
      <c r="D21" s="5" t="n">
        <v>-17</v>
      </c>
    </row>
    <row r="22" spans="1:4">
      <c r="A22" s="4" t="s">
        <v>1249</v>
      </c>
      <c r="B22" s="5" t="n">
        <v>-34</v>
      </c>
      <c r="C22" s="5" t="n">
        <v>-33</v>
      </c>
      <c r="D22" s="5" t="n">
        <v>-7</v>
      </c>
    </row>
    <row r="23" spans="1:4">
      <c r="A23" s="4" t="s">
        <v>1245</v>
      </c>
      <c r="B23" s="5" t="n">
        <v>726</v>
      </c>
      <c r="C23" s="5" t="n">
        <v>641</v>
      </c>
      <c r="D23" s="5" t="n">
        <v>445</v>
      </c>
    </row>
    <row r="24" spans="1:4">
      <c r="A24" s="4" t="s">
        <v>1250</v>
      </c>
      <c r="B24" s="7" t="n">
        <v>30.16</v>
      </c>
      <c r="C24" s="7" t="n">
        <v>25.67</v>
      </c>
      <c r="D24" s="7" t="n">
        <v>17.71</v>
      </c>
    </row>
    <row r="25" spans="1:4">
      <c r="A25" s="4" t="s">
        <v>1251</v>
      </c>
      <c r="B25" s="8" t="n">
        <v>41.47</v>
      </c>
      <c r="C25" s="8" t="n">
        <v>36.12</v>
      </c>
      <c r="D25" s="8" t="n">
        <v>29.55</v>
      </c>
    </row>
    <row r="26" spans="1:4">
      <c r="A26" s="4" t="s">
        <v>1256</v>
      </c>
      <c r="B26" s="8" t="n">
        <v>41.25</v>
      </c>
    </row>
    <row r="27" spans="1:4">
      <c r="A27" s="4" t="s">
        <v>1252</v>
      </c>
      <c r="B27" s="8" t="n">
        <v>31.76</v>
      </c>
      <c r="C27" s="8" t="n">
        <v>28.67</v>
      </c>
      <c r="D27" s="8" t="n">
        <v>25.47</v>
      </c>
    </row>
    <row r="28" spans="1:4">
      <c r="A28" s="4" t="s">
        <v>1253</v>
      </c>
      <c r="B28" s="8" t="n">
        <v>35.31</v>
      </c>
      <c r="C28" s="8" t="n">
        <v>30.51</v>
      </c>
      <c r="D28" s="8" t="n">
        <v>31.24</v>
      </c>
    </row>
    <row r="29" spans="1:4">
      <c r="A29" s="4" t="s">
        <v>1250</v>
      </c>
      <c r="B29" s="7" t="n">
        <v>33.94</v>
      </c>
      <c r="C29" s="7" t="n">
        <v>30.16</v>
      </c>
      <c r="D29" s="7" t="n">
        <v>25.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88</v>
      </c>
    </row>
    <row r="3" spans="1:4">
      <c r="A3" s="3" t="s">
        <v>1258</v>
      </c>
    </row>
    <row r="4" spans="1:4">
      <c r="A4" s="4" t="s">
        <v>1259</v>
      </c>
      <c r="B4" s="6" t="n">
        <v>25</v>
      </c>
      <c r="C4" s="9" t="n">
        <v>21.9</v>
      </c>
      <c r="D4" s="9" t="n">
        <v>23.3</v>
      </c>
    </row>
    <row r="5" spans="1:4">
      <c r="A5" s="4" t="s">
        <v>1260</v>
      </c>
    </row>
    <row r="6" spans="1:4">
      <c r="A6" s="3" t="s">
        <v>1258</v>
      </c>
    </row>
    <row r="7" spans="1:4">
      <c r="A7" s="4" t="s">
        <v>1261</v>
      </c>
      <c r="B7" s="4" t="s">
        <v>776</v>
      </c>
    </row>
    <row r="8" spans="1:4">
      <c r="A8" s="4" t="s">
        <v>1262</v>
      </c>
      <c r="B8" s="4" t="s">
        <v>1263</v>
      </c>
    </row>
    <row r="9" spans="1:4">
      <c r="A9" s="4" t="s">
        <v>1264</v>
      </c>
      <c r="B9" s="4" t="s">
        <v>1265</v>
      </c>
    </row>
    <row r="10" spans="1:4">
      <c r="A10" s="4" t="s">
        <v>1266</v>
      </c>
      <c r="B10" s="4" t="s">
        <v>787</v>
      </c>
    </row>
    <row r="11" spans="1:4">
      <c r="A11" s="4" t="s">
        <v>1267</v>
      </c>
      <c r="B11" s="9" t="n">
        <v>7.7</v>
      </c>
      <c r="C11" s="10" t="n">
        <v>3.4</v>
      </c>
      <c r="D11" s="10" t="n">
        <v>2.7</v>
      </c>
    </row>
    <row r="12" spans="1:4">
      <c r="A12" s="4" t="s">
        <v>1268</v>
      </c>
    </row>
    <row r="13" spans="1:4">
      <c r="A13" s="3" t="s">
        <v>1258</v>
      </c>
    </row>
    <row r="14" spans="1:4">
      <c r="A14" s="4" t="s">
        <v>1269</v>
      </c>
      <c r="B14" s="9" t="n">
        <v>13.7</v>
      </c>
      <c r="C14" s="9" t="n">
        <v>13.6</v>
      </c>
      <c r="D14" s="6" t="n">
        <v>9</v>
      </c>
    </row>
    <row r="15" spans="1:4">
      <c r="A15" s="4" t="s">
        <v>1270</v>
      </c>
    </row>
    <row r="16" spans="1:4">
      <c r="A16" s="3" t="s">
        <v>1258</v>
      </c>
    </row>
    <row r="17" spans="1:4">
      <c r="A17" s="4" t="s">
        <v>1199</v>
      </c>
      <c r="B17" s="5" t="n">
        <v>500000</v>
      </c>
    </row>
    <row r="18" spans="1:4">
      <c r="A18" s="4" t="s">
        <v>1271</v>
      </c>
      <c r="B18" s="5" t="n">
        <v>50537</v>
      </c>
    </row>
    <row r="19" spans="1:4">
      <c r="A19" s="4" t="s">
        <v>1272</v>
      </c>
      <c r="B19" s="6" t="n">
        <v>2</v>
      </c>
    </row>
    <row r="20" spans="1:4">
      <c r="A20" s="4" t="s">
        <v>1273</v>
      </c>
    </row>
    <row r="21" spans="1:4">
      <c r="A21" s="3" t="s">
        <v>1258</v>
      </c>
    </row>
    <row r="22" spans="1:4">
      <c r="A22" s="4" t="s">
        <v>1274</v>
      </c>
      <c r="B22" s="4" t="s">
        <v>12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260</v>
      </c>
    </row>
    <row r="4" spans="1:12">
      <c r="A4" s="4" t="s">
        <v>1277</v>
      </c>
      <c r="B4" s="6" t="n">
        <v>96916</v>
      </c>
      <c r="C4" s="6" t="n">
        <v>66359</v>
      </c>
      <c r="D4" s="6" t="n">
        <v>52392</v>
      </c>
      <c r="E4" s="6" t="n">
        <v>39538</v>
      </c>
      <c r="F4" s="6" t="n">
        <v>63644</v>
      </c>
      <c r="G4" s="6" t="n">
        <v>51470</v>
      </c>
      <c r="H4" s="6" t="n">
        <v>47949</v>
      </c>
      <c r="I4" s="6" t="n">
        <v>26568</v>
      </c>
      <c r="J4" s="6" t="n">
        <v>255205</v>
      </c>
      <c r="K4" s="6" t="n">
        <v>189631</v>
      </c>
      <c r="L4" s="6" t="n">
        <v>17594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88</v>
      </c>
    </row>
    <row r="3" spans="1:4">
      <c r="A3" s="3" t="s">
        <v>1279</v>
      </c>
    </row>
    <row r="4" spans="1:4">
      <c r="A4" s="4" t="s">
        <v>1280</v>
      </c>
      <c r="D4" s="6" t="n">
        <v>-6</v>
      </c>
    </row>
    <row r="5" spans="1:4">
      <c r="A5" s="4" t="s">
        <v>1281</v>
      </c>
      <c r="B5" s="6" t="n">
        <v>1271</v>
      </c>
      <c r="C5" s="6" t="n">
        <v>1408</v>
      </c>
      <c r="D5" s="5" t="n">
        <v>846</v>
      </c>
    </row>
    <row r="6" spans="1:4">
      <c r="A6" s="4" t="s">
        <v>1282</v>
      </c>
      <c r="B6" s="5" t="n">
        <v>1271</v>
      </c>
      <c r="C6" s="5" t="n">
        <v>1408</v>
      </c>
      <c r="D6" s="5" t="n">
        <v>840</v>
      </c>
    </row>
    <row r="7" spans="1:4">
      <c r="A7" s="3" t="s">
        <v>1283</v>
      </c>
    </row>
    <row r="8" spans="1:4">
      <c r="A8" s="4" t="s">
        <v>1280</v>
      </c>
      <c r="B8" s="5" t="n">
        <v>24962</v>
      </c>
      <c r="C8" s="5" t="n">
        <v>-67428</v>
      </c>
      <c r="D8" s="5" t="n">
        <v>6916</v>
      </c>
    </row>
    <row r="9" spans="1:4">
      <c r="A9" s="4" t="s">
        <v>1281</v>
      </c>
      <c r="B9" s="5" t="n">
        <v>2590</v>
      </c>
      <c r="C9" s="5" t="n">
        <v>-18758</v>
      </c>
      <c r="D9" s="5" t="n">
        <v>1683</v>
      </c>
    </row>
    <row r="10" spans="1:4">
      <c r="A10" s="4" t="s">
        <v>1284</v>
      </c>
      <c r="B10" s="5" t="n">
        <v>27552</v>
      </c>
      <c r="C10" s="5" t="n">
        <v>-86186</v>
      </c>
      <c r="D10" s="5" t="n">
        <v>8599</v>
      </c>
    </row>
    <row r="11" spans="1:4">
      <c r="A11" s="4" t="s">
        <v>1285</v>
      </c>
      <c r="B11" s="6" t="n">
        <v>28823</v>
      </c>
      <c r="C11" s="6" t="n">
        <v>-84778</v>
      </c>
      <c r="D11" s="6" t="n">
        <v>94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88</v>
      </c>
    </row>
    <row r="3" spans="1:4">
      <c r="A3" s="3" t="s">
        <v>1287</v>
      </c>
    </row>
    <row r="4" spans="1:4">
      <c r="A4" s="4" t="s">
        <v>1288</v>
      </c>
      <c r="B4" s="6" t="n">
        <v>28823000</v>
      </c>
      <c r="C4" s="6" t="n">
        <v>-84778000</v>
      </c>
      <c r="D4" s="6" t="n">
        <v>9439000</v>
      </c>
    </row>
    <row r="5" spans="1:4">
      <c r="A5" s="4" t="s">
        <v>1289</v>
      </c>
      <c r="B5" s="5" t="n">
        <v>21500000</v>
      </c>
      <c r="C5" s="5" t="n">
        <v>23900000</v>
      </c>
    </row>
    <row r="6" spans="1:4">
      <c r="A6" s="4" t="s">
        <v>1290</v>
      </c>
      <c r="B6" s="5" t="n">
        <v>-2300000</v>
      </c>
      <c r="C6" s="5" t="n">
        <v>-139600000</v>
      </c>
      <c r="D6" s="6" t="n">
        <v>-2600000</v>
      </c>
    </row>
    <row r="7" spans="1:4">
      <c r="A7" s="4" t="s">
        <v>1291</v>
      </c>
      <c r="B7" s="5" t="n">
        <v>95964000</v>
      </c>
      <c r="C7" s="5" t="n">
        <v>89374000</v>
      </c>
    </row>
    <row r="8" spans="1:4">
      <c r="A8" s="4" t="s">
        <v>1292</v>
      </c>
      <c r="B8" s="5" t="n">
        <v>14500000</v>
      </c>
    </row>
    <row r="9" spans="1:4">
      <c r="A9" s="4" t="s">
        <v>1293</v>
      </c>
      <c r="B9" s="5" t="n">
        <v>17200000</v>
      </c>
    </row>
    <row r="10" spans="1:4">
      <c r="A10" s="4" t="s">
        <v>1294</v>
      </c>
      <c r="B10" s="5" t="n">
        <v>0</v>
      </c>
      <c r="C10" s="6" t="n">
        <v>0</v>
      </c>
    </row>
    <row r="11" spans="1:4">
      <c r="A11" s="4" t="s">
        <v>1295</v>
      </c>
    </row>
    <row r="12" spans="1:4">
      <c r="A12" s="3" t="s">
        <v>1287</v>
      </c>
    </row>
    <row r="13" spans="1:4">
      <c r="A13" s="4" t="s">
        <v>1291</v>
      </c>
      <c r="B13" s="5" t="n">
        <v>81400000</v>
      </c>
    </row>
    <row r="14" spans="1:4">
      <c r="A14" s="4" t="s">
        <v>1296</v>
      </c>
      <c r="B14" s="6" t="n">
        <v>238700000</v>
      </c>
    </row>
    <row r="15" spans="1:4">
      <c r="A15" s="4" t="s">
        <v>1297</v>
      </c>
      <c r="B15" s="5" t="n">
        <v>2027</v>
      </c>
    </row>
    <row r="16" spans="1:4">
      <c r="A16" s="4" t="s">
        <v>1298</v>
      </c>
    </row>
    <row r="17" spans="1:4">
      <c r="A17" s="3" t="s">
        <v>1287</v>
      </c>
    </row>
    <row r="18" spans="1:4">
      <c r="A18" s="4" t="s">
        <v>1290</v>
      </c>
      <c r="B18" s="6" t="n">
        <v>-1500000</v>
      </c>
    </row>
    <row r="19" spans="1:4">
      <c r="A19" s="4" t="s">
        <v>1299</v>
      </c>
      <c r="B19" s="5" t="n">
        <v>4100000</v>
      </c>
    </row>
    <row r="20" spans="1:4">
      <c r="A20" s="4" t="s">
        <v>1300</v>
      </c>
      <c r="B20" s="6" t="n">
        <v>18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8</v>
      </c>
    </row>
    <row r="3" spans="1:4">
      <c r="A3" s="3" t="s">
        <v>260</v>
      </c>
    </row>
    <row r="4" spans="1:4">
      <c r="A4" s="4" t="s">
        <v>1302</v>
      </c>
      <c r="B4" s="4" t="s">
        <v>1303</v>
      </c>
      <c r="C4" s="4" t="s">
        <v>1303</v>
      </c>
      <c r="D4" s="4" t="s">
        <v>1303</v>
      </c>
    </row>
    <row r="5" spans="1:4">
      <c r="A5" s="3" t="s">
        <v>1304</v>
      </c>
    </row>
    <row r="6" spans="1:4">
      <c r="A6" s="4" t="s">
        <v>1305</v>
      </c>
      <c r="B6" s="4" t="s">
        <v>1306</v>
      </c>
      <c r="C6" s="4" t="s">
        <v>1307</v>
      </c>
      <c r="D6" s="4" t="s">
        <v>1308</v>
      </c>
    </row>
    <row r="7" spans="1:4">
      <c r="A7" s="4" t="s">
        <v>1309</v>
      </c>
      <c r="B7" s="4" t="s">
        <v>1310</v>
      </c>
      <c r="C7" s="4" t="s">
        <v>1311</v>
      </c>
      <c r="D7" s="4" t="s">
        <v>1312</v>
      </c>
    </row>
    <row r="8" spans="1:4">
      <c r="A8" s="4" t="s">
        <v>1313</v>
      </c>
      <c r="B8" s="4" t="s">
        <v>1314</v>
      </c>
      <c r="C8" s="4" t="s">
        <v>1315</v>
      </c>
      <c r="D8" s="4" t="s">
        <v>1316</v>
      </c>
    </row>
    <row r="9" spans="1:4">
      <c r="A9" s="4" t="s">
        <v>1317</v>
      </c>
      <c r="B9" s="4" t="s">
        <v>1318</v>
      </c>
      <c r="C9" s="4" t="s">
        <v>1319</v>
      </c>
      <c r="D9" s="4" t="s">
        <v>1319</v>
      </c>
    </row>
    <row r="10" spans="1:4">
      <c r="A10" s="4" t="s">
        <v>1320</v>
      </c>
      <c r="B10" s="4" t="s">
        <v>1321</v>
      </c>
      <c r="C10" s="4" t="s">
        <v>1322</v>
      </c>
      <c r="D10" s="4" t="s">
        <v>13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3" t="s">
        <v>1325</v>
      </c>
    </row>
    <row r="3" spans="1:3">
      <c r="A3" s="4" t="s">
        <v>1326</v>
      </c>
      <c r="B3" s="6" t="n">
        <v>95964</v>
      </c>
      <c r="C3" s="6" t="n">
        <v>89374</v>
      </c>
    </row>
    <row r="4" spans="1:3">
      <c r="A4" s="4" t="s">
        <v>1289</v>
      </c>
      <c r="B4" s="5" t="n">
        <v>21638</v>
      </c>
      <c r="C4" s="5" t="n">
        <v>24496</v>
      </c>
    </row>
    <row r="5" spans="1:3">
      <c r="A5" s="4" t="s">
        <v>1327</v>
      </c>
      <c r="B5" s="5" t="n">
        <v>6580</v>
      </c>
      <c r="C5" s="5" t="n">
        <v>9064</v>
      </c>
    </row>
    <row r="6" spans="1:3">
      <c r="A6" s="4" t="s">
        <v>41</v>
      </c>
      <c r="B6" s="5" t="n">
        <v>4766</v>
      </c>
      <c r="C6" s="5" t="n">
        <v>4296</v>
      </c>
    </row>
    <row r="7" spans="1:3">
      <c r="A7" s="4" t="s">
        <v>170</v>
      </c>
      <c r="B7" s="5" t="n">
        <v>3659</v>
      </c>
      <c r="C7" s="5" t="n">
        <v>3356</v>
      </c>
    </row>
    <row r="8" spans="1:3">
      <c r="A8" s="4" t="s">
        <v>1328</v>
      </c>
      <c r="B8" s="5" t="n">
        <v>132607</v>
      </c>
      <c r="C8" s="5" t="n">
        <v>130586</v>
      </c>
    </row>
    <row r="9" spans="1:3">
      <c r="A9" s="3" t="s">
        <v>1329</v>
      </c>
    </row>
    <row r="10" spans="1:3">
      <c r="A10" s="4" t="s">
        <v>1330</v>
      </c>
      <c r="B10" s="5" t="n">
        <v>-177865</v>
      </c>
      <c r="C10" s="5" t="n">
        <v>-148442</v>
      </c>
    </row>
    <row r="11" spans="1:3">
      <c r="A11" s="4" t="s">
        <v>1331</v>
      </c>
      <c r="B11" s="5" t="n">
        <v>-21550</v>
      </c>
      <c r="C11" s="5" t="n">
        <v>-23917</v>
      </c>
    </row>
    <row r="12" spans="1:3">
      <c r="A12" s="4" t="s">
        <v>170</v>
      </c>
      <c r="B12" s="5" t="n">
        <v>-5070</v>
      </c>
      <c r="C12" s="5" t="n">
        <v>-2566</v>
      </c>
    </row>
    <row r="13" spans="1:3">
      <c r="A13" s="4" t="s">
        <v>1332</v>
      </c>
      <c r="B13" s="5" t="n">
        <v>-204485</v>
      </c>
      <c r="C13" s="5" t="n">
        <v>-174925</v>
      </c>
    </row>
    <row r="14" spans="1:3">
      <c r="A14" s="4" t="s">
        <v>1333</v>
      </c>
      <c r="B14" s="6" t="n">
        <v>-71878</v>
      </c>
      <c r="C14" s="6" t="n">
        <v>-443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2</v>
      </c>
      <c r="D2" s="2" t="s">
        <v>88</v>
      </c>
    </row>
    <row r="3" spans="1:4">
      <c r="A3" s="3" t="s">
        <v>1335</v>
      </c>
    </row>
    <row r="4" spans="1:4">
      <c r="A4" s="4" t="s">
        <v>866</v>
      </c>
      <c r="B4" s="6" t="n">
        <v>-21655</v>
      </c>
      <c r="C4" s="6" t="n">
        <v>-10598</v>
      </c>
      <c r="D4" s="6" t="n">
        <v>-13996</v>
      </c>
    </row>
    <row r="5" spans="1:4">
      <c r="A5" s="4" t="s">
        <v>1336</v>
      </c>
    </row>
    <row r="6" spans="1:4">
      <c r="A6" s="3" t="s">
        <v>1335</v>
      </c>
    </row>
    <row r="7" spans="1:4">
      <c r="A7" s="4" t="s">
        <v>864</v>
      </c>
      <c r="B7" s="5" t="n">
        <v>23917</v>
      </c>
      <c r="C7" s="5" t="n">
        <v>163528</v>
      </c>
      <c r="D7" s="5" t="n">
        <v>166145</v>
      </c>
    </row>
    <row r="8" spans="1:4">
      <c r="A8" s="4" t="s">
        <v>866</v>
      </c>
      <c r="B8" s="5" t="n">
        <v>-2367</v>
      </c>
      <c r="C8" s="5" t="n">
        <v>-139611</v>
      </c>
      <c r="D8" s="5" t="n">
        <v>-2617</v>
      </c>
    </row>
    <row r="9" spans="1:4">
      <c r="A9" s="4" t="s">
        <v>867</v>
      </c>
      <c r="B9" s="6" t="n">
        <v>21550</v>
      </c>
      <c r="C9" s="6" t="n">
        <v>23917</v>
      </c>
      <c r="D9" s="6" t="n">
        <v>1635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774</v>
      </c>
    </row>
    <row r="4" spans="1:12">
      <c r="A4" s="4" t="s">
        <v>1338</v>
      </c>
      <c r="L4" s="6" t="n">
        <v>-700</v>
      </c>
    </row>
    <row r="5" spans="1:12">
      <c r="A5" s="4" t="s">
        <v>1339</v>
      </c>
      <c r="B5" s="6" t="n">
        <v>-42</v>
      </c>
      <c r="C5" s="6" t="n">
        <v>-21</v>
      </c>
      <c r="D5" s="6" t="n">
        <v>2</v>
      </c>
      <c r="E5" s="6" t="n">
        <v>-16</v>
      </c>
      <c r="F5" s="6" t="n">
        <v>-125</v>
      </c>
      <c r="G5" s="6" t="n">
        <v>983</v>
      </c>
      <c r="H5" s="6" t="n">
        <v>-172</v>
      </c>
      <c r="I5" s="6" t="n">
        <v>-1470</v>
      </c>
      <c r="J5" s="6" t="n">
        <v>-77</v>
      </c>
      <c r="K5" s="6" t="n">
        <v>-784</v>
      </c>
      <c r="L5" s="5" t="n">
        <v>-9355</v>
      </c>
    </row>
    <row r="6" spans="1:12">
      <c r="A6" s="4" t="s">
        <v>1340</v>
      </c>
    </row>
    <row r="7" spans="1:12">
      <c r="A7" s="3" t="s">
        <v>774</v>
      </c>
    </row>
    <row r="8" spans="1:12">
      <c r="A8" s="4" t="s">
        <v>696</v>
      </c>
      <c r="K8" s="5" t="n">
        <v>4029</v>
      </c>
      <c r="L8" s="5" t="n">
        <v>15507</v>
      </c>
    </row>
    <row r="9" spans="1:12">
      <c r="A9" s="4" t="s">
        <v>1341</v>
      </c>
      <c r="K9" s="5" t="n">
        <v>-7143</v>
      </c>
      <c r="L9" s="5" t="n">
        <v>-18690</v>
      </c>
    </row>
    <row r="10" spans="1:12">
      <c r="A10" s="4" t="s">
        <v>111</v>
      </c>
      <c r="K10" s="5" t="n">
        <v>1891</v>
      </c>
      <c r="L10" s="5" t="n">
        <v>294</v>
      </c>
    </row>
    <row r="11" spans="1:12">
      <c r="A11" s="4" t="s">
        <v>1338</v>
      </c>
      <c r="L11" s="5" t="n">
        <v>-700</v>
      </c>
    </row>
    <row r="12" spans="1:12">
      <c r="A12" s="4" t="s">
        <v>156</v>
      </c>
      <c r="K12" s="5" t="n">
        <v>-1223</v>
      </c>
      <c r="L12" s="5" t="n">
        <v>-3589</v>
      </c>
    </row>
    <row r="13" spans="1:12">
      <c r="A13" s="4" t="s">
        <v>1342</v>
      </c>
      <c r="K13" s="5" t="n">
        <v>439</v>
      </c>
      <c r="L13" s="5" t="n">
        <v>-5766</v>
      </c>
    </row>
    <row r="14" spans="1:12">
      <c r="A14" s="4" t="s">
        <v>1339</v>
      </c>
      <c r="K14" s="6" t="n">
        <v>-784</v>
      </c>
      <c r="L14" s="6" t="n">
        <v>-935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1343</v>
      </c>
      <c r="B1" s="2" t="s">
        <v>473</v>
      </c>
    </row>
    <row r="2" spans="1:3">
      <c r="A2" s="3" t="s">
        <v>774</v>
      </c>
    </row>
    <row r="3" spans="1:3">
      <c r="A3" s="4" t="s">
        <v>1344</v>
      </c>
      <c r="B3" s="5" t="n">
        <v>27</v>
      </c>
      <c r="C3" s="4" t="s">
        <v>48</v>
      </c>
    </row>
    <row r="4" spans="1:3">
      <c r="A4" s="4" t="s">
        <v>1345</v>
      </c>
    </row>
    <row r="5" spans="1:3">
      <c r="A5" s="3" t="s">
        <v>774</v>
      </c>
    </row>
    <row r="6" spans="1:3">
      <c r="A6" s="4" t="s">
        <v>1344</v>
      </c>
      <c r="B6" s="5" t="n">
        <v>1</v>
      </c>
    </row>
    <row r="7" spans="1:3"/>
    <row r="8" spans="1:3">
      <c r="A8" s="4" t="s">
        <v>48</v>
      </c>
      <c r="B8" s="4" t="s">
        <v>550</v>
      </c>
    </row>
  </sheetData>
  <mergeCells count="3">
    <mergeCell ref="B1:C1"/>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2</v>
      </c>
    </row>
    <row r="2" spans="1:3">
      <c r="A2" s="3" t="s">
        <v>1001</v>
      </c>
    </row>
    <row r="3" spans="1:3">
      <c r="A3" s="4" t="s">
        <v>58</v>
      </c>
      <c r="B3" s="6" t="n">
        <v>665</v>
      </c>
      <c r="C3" s="6" t="n">
        <v>26</v>
      </c>
    </row>
    <row r="4" spans="1:3">
      <c r="A4" s="4" t="s">
        <v>61</v>
      </c>
      <c r="B4" s="5" t="n">
        <v>185</v>
      </c>
    </row>
    <row r="5" spans="1:3">
      <c r="A5" s="4" t="s">
        <v>1345</v>
      </c>
    </row>
    <row r="6" spans="1:3">
      <c r="A6" s="3" t="s">
        <v>998</v>
      </c>
    </row>
    <row r="7" spans="1:3">
      <c r="A7" s="4" t="s">
        <v>855</v>
      </c>
      <c r="B7" s="5" t="n">
        <v>6711</v>
      </c>
      <c r="C7" s="5" t="n">
        <v>408</v>
      </c>
    </row>
    <row r="8" spans="1:3">
      <c r="A8" s="4" t="s">
        <v>47</v>
      </c>
      <c r="B8" s="5" t="n">
        <v>6711</v>
      </c>
      <c r="C8" s="5" t="n">
        <v>408</v>
      </c>
    </row>
    <row r="9" spans="1:3">
      <c r="A9" s="3" t="s">
        <v>1001</v>
      </c>
    </row>
    <row r="10" spans="1:3">
      <c r="A10" s="4" t="s">
        <v>662</v>
      </c>
      <c r="B10" s="5" t="n">
        <v>665</v>
      </c>
      <c r="C10" s="5" t="n">
        <v>26</v>
      </c>
    </row>
    <row r="11" spans="1:3">
      <c r="A11" s="4" t="s">
        <v>58</v>
      </c>
      <c r="B11" s="5" t="n">
        <v>665</v>
      </c>
      <c r="C11" s="5" t="n">
        <v>26</v>
      </c>
    </row>
    <row r="12" spans="1:3">
      <c r="A12" s="4" t="s">
        <v>61</v>
      </c>
      <c r="B12" s="5" t="n">
        <v>185</v>
      </c>
    </row>
    <row r="13" spans="1:3">
      <c r="A13" s="4" t="s">
        <v>63</v>
      </c>
      <c r="B13" s="6" t="n">
        <v>850</v>
      </c>
      <c r="C13" s="6" t="n">
        <v>2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347</v>
      </c>
      <c r="B1" s="2" t="s">
        <v>1348</v>
      </c>
      <c r="C1" s="2" t="s">
        <v>1008</v>
      </c>
      <c r="E1" s="2" t="s">
        <v>1</v>
      </c>
    </row>
    <row r="2" spans="1:6">
      <c r="B2" s="2" t="s">
        <v>1011</v>
      </c>
      <c r="C2" s="2" t="s">
        <v>2</v>
      </c>
      <c r="D2" s="2" t="s">
        <v>1011</v>
      </c>
      <c r="E2" s="2" t="s">
        <v>2</v>
      </c>
      <c r="F2" s="2" t="s">
        <v>32</v>
      </c>
    </row>
    <row r="3" spans="1:6">
      <c r="A3" s="3" t="s">
        <v>1349</v>
      </c>
    </row>
    <row r="4" spans="1:6">
      <c r="A4" s="4" t="s">
        <v>1050</v>
      </c>
      <c r="E4" s="6" t="n">
        <v>-248</v>
      </c>
      <c r="F4" s="6" t="n">
        <v>3238</v>
      </c>
    </row>
    <row r="5" spans="1:6">
      <c r="A5" s="4" t="s">
        <v>1350</v>
      </c>
    </row>
    <row r="6" spans="1:6">
      <c r="A6" s="3" t="s">
        <v>1349</v>
      </c>
    </row>
    <row r="7" spans="1:6">
      <c r="A7" s="4" t="s">
        <v>1050</v>
      </c>
      <c r="C7" s="6" t="n">
        <v>100</v>
      </c>
      <c r="D7" s="6" t="n">
        <v>200</v>
      </c>
    </row>
    <row r="8" spans="1:6">
      <c r="A8" s="4" t="s">
        <v>1351</v>
      </c>
      <c r="B8" s="6" t="n">
        <v>200</v>
      </c>
    </row>
    <row r="9" spans="1:6">
      <c r="A9" s="4" t="s">
        <v>1352</v>
      </c>
      <c r="B9" s="6" t="n">
        <v>400</v>
      </c>
    </row>
  </sheetData>
  <mergeCells count="3">
    <mergeCell ref="A1:A2"/>
    <mergeCell ref="C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353</v>
      </c>
      <c r="B1" s="2" t="s">
        <v>1</v>
      </c>
    </row>
    <row r="2" spans="1:4">
      <c r="B2" s="2" t="s">
        <v>2</v>
      </c>
      <c r="C2" s="2" t="s">
        <v>32</v>
      </c>
      <c r="D2" s="2" t="s">
        <v>88</v>
      </c>
    </row>
    <row r="3" spans="1:4">
      <c r="A3" s="3" t="s">
        <v>1354</v>
      </c>
    </row>
    <row r="4" spans="1:4">
      <c r="A4" s="4" t="s">
        <v>1355</v>
      </c>
      <c r="B4" s="9" t="n">
        <v>8.5</v>
      </c>
      <c r="C4" s="9" t="n">
        <v>7.8</v>
      </c>
    </row>
    <row r="5" spans="1:4">
      <c r="A5" s="4" t="s">
        <v>1356</v>
      </c>
      <c r="B5" s="10" t="n">
        <v>6.5</v>
      </c>
      <c r="C5" s="5" t="n">
        <v>6</v>
      </c>
      <c r="D5" s="9" t="n">
        <v>4.3</v>
      </c>
    </row>
    <row r="6" spans="1:4">
      <c r="A6" s="4" t="s">
        <v>1357</v>
      </c>
      <c r="B6" s="9" t="n">
        <v>2.2</v>
      </c>
      <c r="C6" s="9" t="n">
        <v>2.6</v>
      </c>
      <c r="D6" s="6" t="n">
        <v>2</v>
      </c>
    </row>
    <row r="7" spans="1:4">
      <c r="A7" s="4" t="s">
        <v>895</v>
      </c>
      <c r="B7" s="4" t="s">
        <v>896</v>
      </c>
    </row>
    <row r="8" spans="1:4">
      <c r="A8" s="4" t="s">
        <v>897</v>
      </c>
      <c r="B8" s="4" t="s">
        <v>898</v>
      </c>
    </row>
    <row r="9" spans="1:4">
      <c r="A9" s="4" t="s">
        <v>893</v>
      </c>
      <c r="B9" s="4" t="s">
        <v>894</v>
      </c>
    </row>
    <row r="10" spans="1:4">
      <c r="A10" s="4" t="s">
        <v>914</v>
      </c>
    </row>
    <row r="11" spans="1:4">
      <c r="A11" s="3" t="s">
        <v>1354</v>
      </c>
    </row>
    <row r="12" spans="1:4">
      <c r="A12" s="4" t="s">
        <v>906</v>
      </c>
      <c r="B12" s="4" t="s">
        <v>798</v>
      </c>
    </row>
    <row r="13" spans="1:4">
      <c r="A13" s="4" t="s">
        <v>916</v>
      </c>
    </row>
    <row r="14" spans="1:4">
      <c r="A14" s="3" t="s">
        <v>1354</v>
      </c>
    </row>
    <row r="15" spans="1:4">
      <c r="A15" s="4" t="s">
        <v>906</v>
      </c>
      <c r="B15" s="4" t="s">
        <v>8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358</v>
      </c>
      <c r="B1" s="2" t="s">
        <v>1359</v>
      </c>
      <c r="C1" s="2" t="s">
        <v>1360</v>
      </c>
      <c r="D1" s="2" t="s">
        <v>2</v>
      </c>
    </row>
    <row r="2" spans="1:4">
      <c r="A2" s="3" t="s">
        <v>1361</v>
      </c>
    </row>
    <row r="3" spans="1:4">
      <c r="A3" s="4" t="s">
        <v>1362</v>
      </c>
      <c r="D3" s="6" t="n">
        <v>400000</v>
      </c>
    </row>
    <row r="4" spans="1:4">
      <c r="A4" s="4" t="s">
        <v>1363</v>
      </c>
    </row>
    <row r="5" spans="1:4">
      <c r="A5" s="3" t="s">
        <v>1361</v>
      </c>
    </row>
    <row r="6" spans="1:4">
      <c r="A6" s="4" t="s">
        <v>526</v>
      </c>
      <c r="C6" s="4" t="s">
        <v>1364</v>
      </c>
    </row>
    <row r="7" spans="1:4">
      <c r="A7" s="4" t="s">
        <v>1362</v>
      </c>
      <c r="C7" s="6" t="n">
        <v>0</v>
      </c>
    </row>
    <row r="8" spans="1:4">
      <c r="A8" s="4" t="s">
        <v>1365</v>
      </c>
    </row>
    <row r="9" spans="1:4">
      <c r="A9" s="3" t="s">
        <v>1361</v>
      </c>
    </row>
    <row r="10" spans="1:4">
      <c r="A10" s="4" t="s">
        <v>1366</v>
      </c>
      <c r="B10" s="4" t="s">
        <v>1367</v>
      </c>
    </row>
    <row r="11" spans="1:4">
      <c r="A11" s="4" t="s">
        <v>1368</v>
      </c>
      <c r="B11" s="6" t="n">
        <v>90000000</v>
      </c>
    </row>
    <row r="12" spans="1:4">
      <c r="A12" s="4" t="s">
        <v>1369</v>
      </c>
    </row>
    <row r="13" spans="1:4">
      <c r="A13" s="3" t="s">
        <v>1361</v>
      </c>
    </row>
    <row r="14" spans="1:4">
      <c r="A14" s="4" t="s">
        <v>1370</v>
      </c>
      <c r="B14" s="6" t="n">
        <v>5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71</v>
      </c>
      <c r="C1" s="2" t="s">
        <v>2</v>
      </c>
      <c r="D1" s="2" t="s">
        <v>32</v>
      </c>
      <c r="E1" s="2" t="s">
        <v>88</v>
      </c>
      <c r="F1" s="2" t="s">
        <v>861</v>
      </c>
    </row>
    <row r="2" spans="1:6">
      <c r="A2" s="3" t="s">
        <v>998</v>
      </c>
    </row>
    <row r="3" spans="1:6">
      <c r="A3" s="4" t="s">
        <v>34</v>
      </c>
      <c r="C3" s="6" t="n">
        <v>131791</v>
      </c>
      <c r="D3" s="6" t="n">
        <v>79269</v>
      </c>
      <c r="E3" s="6" t="n">
        <v>8731</v>
      </c>
      <c r="F3" s="6" t="n">
        <v>85829</v>
      </c>
    </row>
    <row r="4" spans="1:6">
      <c r="A4" s="4" t="s">
        <v>1372</v>
      </c>
      <c r="C4" s="5" t="n">
        <v>228215</v>
      </c>
      <c r="D4" s="5" t="n">
        <v>216111</v>
      </c>
      <c r="E4" s="5" t="n">
        <v>194610</v>
      </c>
    </row>
    <row r="5" spans="1:6">
      <c r="A5" s="4" t="s">
        <v>47</v>
      </c>
      <c r="B5" s="4" t="s">
        <v>48</v>
      </c>
      <c r="C5" s="5" t="n">
        <v>2670710</v>
      </c>
      <c r="D5" s="5" t="n">
        <v>2001611</v>
      </c>
    </row>
    <row r="6" spans="1:6">
      <c r="A6" s="3" t="s">
        <v>1001</v>
      </c>
    </row>
    <row r="7" spans="1:6">
      <c r="A7" s="4" t="s">
        <v>1018</v>
      </c>
      <c r="C7" s="5" t="n">
        <v>-9950</v>
      </c>
      <c r="D7" s="5" t="n">
        <v>-11532</v>
      </c>
    </row>
    <row r="8" spans="1:6">
      <c r="A8" s="4" t="s">
        <v>63</v>
      </c>
      <c r="B8" s="4" t="s">
        <v>48</v>
      </c>
      <c r="C8" s="5" t="n">
        <v>1498730</v>
      </c>
      <c r="D8" s="5" t="n">
        <v>1185890</v>
      </c>
    </row>
    <row r="9" spans="1:6">
      <c r="A9" s="3" t="s">
        <v>1373</v>
      </c>
    </row>
    <row r="10" spans="1:6">
      <c r="A10" s="4" t="s">
        <v>1374</v>
      </c>
      <c r="C10" s="5" t="n">
        <v>405</v>
      </c>
      <c r="D10" s="5" t="n">
        <v>397</v>
      </c>
    </row>
    <row r="11" spans="1:6">
      <c r="A11" s="4" t="s">
        <v>69</v>
      </c>
      <c r="C11" s="5" t="n">
        <v>463686</v>
      </c>
      <c r="D11" s="5" t="n">
        <v>442678</v>
      </c>
    </row>
    <row r="12" spans="1:6">
      <c r="A12" s="4" t="s">
        <v>70</v>
      </c>
      <c r="C12" s="5" t="n">
        <v>-24027</v>
      </c>
      <c r="D12" s="5" t="n">
        <v>-60814</v>
      </c>
    </row>
    <row r="13" spans="1:6">
      <c r="A13" s="4" t="s">
        <v>73</v>
      </c>
      <c r="C13" s="5" t="n">
        <v>1154943</v>
      </c>
      <c r="D13" s="5" t="n">
        <v>793732</v>
      </c>
      <c r="E13" s="5" t="n">
        <v>566966</v>
      </c>
      <c r="F13" s="5" t="n">
        <v>415971</v>
      </c>
    </row>
    <row r="14" spans="1:6">
      <c r="A14" s="4" t="s">
        <v>74</v>
      </c>
      <c r="C14" s="5" t="n">
        <v>2670710</v>
      </c>
      <c r="D14" s="5" t="n">
        <v>2001611</v>
      </c>
    </row>
    <row r="15" spans="1:6">
      <c r="A15" s="4" t="s">
        <v>1375</v>
      </c>
    </row>
    <row r="16" spans="1:6">
      <c r="A16" s="3" t="s">
        <v>998</v>
      </c>
    </row>
    <row r="17" spans="1:6">
      <c r="A17" s="4" t="s">
        <v>34</v>
      </c>
      <c r="C17" s="5" t="n">
        <v>162</v>
      </c>
      <c r="D17" s="5" t="n">
        <v>162</v>
      </c>
      <c r="E17" s="6" t="n">
        <v>162</v>
      </c>
      <c r="F17" s="6" t="n">
        <v>16193</v>
      </c>
    </row>
    <row r="18" spans="1:6">
      <c r="A18" s="4" t="s">
        <v>1376</v>
      </c>
      <c r="C18" s="5" t="n">
        <v>881756</v>
      </c>
      <c r="D18" s="5" t="n">
        <v>700120</v>
      </c>
    </row>
    <row r="19" spans="1:6">
      <c r="A19" s="4" t="s">
        <v>1372</v>
      </c>
      <c r="C19" s="5" t="n">
        <v>440064</v>
      </c>
      <c r="D19" s="5" t="n">
        <v>382261</v>
      </c>
    </row>
    <row r="20" spans="1:6">
      <c r="A20" s="4" t="s">
        <v>47</v>
      </c>
      <c r="C20" s="5" t="n">
        <v>1321982</v>
      </c>
      <c r="D20" s="5" t="n">
        <v>1082543</v>
      </c>
    </row>
    <row r="21" spans="1:6">
      <c r="A21" s="3" t="s">
        <v>1001</v>
      </c>
    </row>
    <row r="22" spans="1:6">
      <c r="A22" s="4" t="s">
        <v>1377</v>
      </c>
      <c r="D22" s="5" t="n">
        <v>15000</v>
      </c>
    </row>
    <row r="23" spans="1:6">
      <c r="A23" s="4" t="s">
        <v>1378</v>
      </c>
      <c r="C23" s="5" t="n">
        <v>641642</v>
      </c>
      <c r="D23" s="5" t="n">
        <v>446625</v>
      </c>
    </row>
    <row r="24" spans="1:6">
      <c r="A24" s="4" t="s">
        <v>1379</v>
      </c>
      <c r="C24" s="5" t="n">
        <v>250000</v>
      </c>
      <c r="D24" s="5" t="n">
        <v>250000</v>
      </c>
    </row>
    <row r="25" spans="1:6">
      <c r="A25" s="4" t="s">
        <v>1018</v>
      </c>
      <c r="C25" s="5" t="n">
        <v>-9724</v>
      </c>
      <c r="D25" s="5" t="n">
        <v>-11343</v>
      </c>
    </row>
    <row r="26" spans="1:6">
      <c r="A26" s="4" t="s">
        <v>63</v>
      </c>
      <c r="C26" s="5" t="n">
        <v>881918</v>
      </c>
      <c r="D26" s="5" t="n">
        <v>700282</v>
      </c>
    </row>
    <row r="27" spans="1:6">
      <c r="A27" s="3" t="s">
        <v>1373</v>
      </c>
    </row>
    <row r="28" spans="1:6">
      <c r="A28" s="4" t="s">
        <v>1374</v>
      </c>
      <c r="C28" s="5" t="n">
        <v>405</v>
      </c>
      <c r="D28" s="5" t="n">
        <v>397</v>
      </c>
    </row>
    <row r="29" spans="1:6">
      <c r="A29" s="4" t="s">
        <v>69</v>
      </c>
      <c r="C29" s="5" t="n">
        <v>463686</v>
      </c>
      <c r="D29" s="5" t="n">
        <v>442678</v>
      </c>
    </row>
    <row r="30" spans="1:6">
      <c r="A30" s="4" t="s">
        <v>70</v>
      </c>
      <c r="C30" s="5" t="n">
        <v>-24027</v>
      </c>
      <c r="D30" s="5" t="n">
        <v>-60814</v>
      </c>
    </row>
    <row r="31" spans="1:6">
      <c r="A31" s="4" t="s">
        <v>73</v>
      </c>
      <c r="C31" s="5" t="n">
        <v>440064</v>
      </c>
      <c r="D31" s="5" t="n">
        <v>382261</v>
      </c>
    </row>
    <row r="32" spans="1:6">
      <c r="A32" s="4" t="s">
        <v>74</v>
      </c>
      <c r="C32" s="6" t="n">
        <v>1321982</v>
      </c>
      <c r="D32" s="6" t="n">
        <v>1082543</v>
      </c>
    </row>
    <row r="33" spans="1:6"/>
    <row r="34" spans="1:6">
      <c r="A34" s="4" t="s">
        <v>48</v>
      </c>
      <c r="B34" s="4" t="s">
        <v>75</v>
      </c>
    </row>
  </sheetData>
  <mergeCells count="3">
    <mergeCell ref="A1:B1"/>
    <mergeCell ref="A33:E33"/>
    <mergeCell ref="B34:E3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v>
      </c>
    </row>
    <row r="2" spans="1:2">
      <c r="B2" s="2" t="s">
        <v>152</v>
      </c>
    </row>
    <row r="3" spans="1:2">
      <c r="A3" s="4" t="s">
        <v>1069</v>
      </c>
    </row>
    <row r="4" spans="1:2">
      <c r="A4" s="3" t="s">
        <v>1381</v>
      </c>
    </row>
    <row r="5" spans="1:2">
      <c r="A5" s="4" t="s">
        <v>1029</v>
      </c>
      <c r="B5" s="6" t="n">
        <v>250000000</v>
      </c>
    </row>
    <row r="6" spans="1:2">
      <c r="A6" s="4" t="s">
        <v>1098</v>
      </c>
    </row>
    <row r="7" spans="1:2">
      <c r="A7" s="3" t="s">
        <v>1381</v>
      </c>
    </row>
    <row r="8" spans="1:2">
      <c r="A8" s="4" t="s">
        <v>1187</v>
      </c>
      <c r="B8" s="5" t="n">
        <v>2022</v>
      </c>
    </row>
    <row r="9" spans="1:2">
      <c r="A9" s="4" t="s">
        <v>1188</v>
      </c>
    </row>
    <row r="10" spans="1:2">
      <c r="A10" s="3" t="s">
        <v>1381</v>
      </c>
    </row>
    <row r="11" spans="1:2">
      <c r="A11" s="4" t="s">
        <v>1187</v>
      </c>
      <c r="B11" s="5" t="n">
        <v>2023</v>
      </c>
    </row>
    <row r="12" spans="1:2">
      <c r="A12" s="4" t="s">
        <v>1033</v>
      </c>
    </row>
    <row r="13" spans="1:2">
      <c r="A13" s="3" t="s">
        <v>1381</v>
      </c>
    </row>
    <row r="14" spans="1:2">
      <c r="A14" s="4" t="s">
        <v>1187</v>
      </c>
      <c r="B14" s="5" t="n">
        <v>2023</v>
      </c>
    </row>
    <row r="15" spans="1:2">
      <c r="A15" s="4" t="s">
        <v>1036</v>
      </c>
      <c r="B15" s="4" t="s">
        <v>10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1383</v>
      </c>
    </row>
    <row r="4" spans="1:12">
      <c r="A4" s="4" t="s">
        <v>1384</v>
      </c>
      <c r="J4" s="6" t="n">
        <v>54427</v>
      </c>
      <c r="K4" s="6" t="n">
        <v>49867</v>
      </c>
      <c r="L4" s="6" t="n">
        <v>32564</v>
      </c>
    </row>
    <row r="5" spans="1:12">
      <c r="A5" s="4" t="s">
        <v>1385</v>
      </c>
      <c r="J5" s="5" t="n">
        <v>13065</v>
      </c>
      <c r="K5" s="5" t="n">
        <v>8519</v>
      </c>
      <c r="L5" s="5" t="n">
        <v>4126</v>
      </c>
    </row>
    <row r="6" spans="1:12">
      <c r="A6" s="4" t="s">
        <v>112</v>
      </c>
      <c r="B6" s="6" t="n">
        <v>96916</v>
      </c>
      <c r="C6" s="6" t="n">
        <v>66359</v>
      </c>
      <c r="D6" s="6" t="n">
        <v>52392</v>
      </c>
      <c r="E6" s="6" t="n">
        <v>39538</v>
      </c>
      <c r="F6" s="6" t="n">
        <v>63644</v>
      </c>
      <c r="G6" s="6" t="n">
        <v>51470</v>
      </c>
      <c r="H6" s="6" t="n">
        <v>47949</v>
      </c>
      <c r="I6" s="6" t="n">
        <v>26568</v>
      </c>
      <c r="J6" s="5" t="n">
        <v>255205</v>
      </c>
      <c r="K6" s="5" t="n">
        <v>189631</v>
      </c>
      <c r="L6" s="5" t="n">
        <v>175943</v>
      </c>
    </row>
    <row r="7" spans="1:12">
      <c r="A7" s="4" t="s">
        <v>1386</v>
      </c>
      <c r="J7" s="5" t="n">
        <v>-28823</v>
      </c>
      <c r="K7" s="5" t="n">
        <v>84778</v>
      </c>
      <c r="L7" s="5" t="n">
        <v>-9439</v>
      </c>
    </row>
    <row r="8" spans="1:12">
      <c r="A8" s="4" t="s">
        <v>118</v>
      </c>
      <c r="B8" s="6" t="n">
        <v>14006</v>
      </c>
      <c r="C8" s="6" t="n">
        <v>13324</v>
      </c>
      <c r="D8" s="6" t="n">
        <v>5704</v>
      </c>
      <c r="E8" s="6" t="n">
        <v>2413</v>
      </c>
      <c r="F8" s="6" t="n">
        <v>1288</v>
      </c>
      <c r="G8" s="6" t="n">
        <v>118639</v>
      </c>
      <c r="H8" s="6" t="n">
        <v>4560</v>
      </c>
      <c r="I8" s="6" t="n">
        <v>-9166</v>
      </c>
      <c r="J8" s="6" t="n">
        <v>35447</v>
      </c>
      <c r="K8" s="6" t="n">
        <v>115321</v>
      </c>
      <c r="L8" s="6" t="n">
        <v>31980</v>
      </c>
    </row>
    <row r="9" spans="1:12">
      <c r="A9" s="4" t="s">
        <v>1387</v>
      </c>
      <c r="B9" s="7" t="n">
        <v>0.35</v>
      </c>
      <c r="C9" s="7" t="n">
        <v>0.33</v>
      </c>
      <c r="D9" s="7" t="n">
        <v>0.14</v>
      </c>
      <c r="E9" s="7" t="n">
        <v>0.06</v>
      </c>
      <c r="F9" s="7" t="n">
        <v>0.03</v>
      </c>
      <c r="G9" s="6" t="n">
        <v>3</v>
      </c>
      <c r="H9" s="7" t="n">
        <v>0.12</v>
      </c>
      <c r="I9" s="7" t="n">
        <v>-0.24</v>
      </c>
      <c r="J9" s="7" t="n">
        <v>0.88</v>
      </c>
      <c r="K9" s="7" t="n">
        <v>2.93</v>
      </c>
      <c r="L9" s="7" t="n">
        <v>0.83</v>
      </c>
    </row>
    <row r="10" spans="1:12">
      <c r="A10" s="4" t="s">
        <v>123</v>
      </c>
      <c r="J10" s="5" t="n">
        <v>40214</v>
      </c>
      <c r="K10" s="5" t="n">
        <v>39360</v>
      </c>
      <c r="L10" s="5" t="n">
        <v>38477</v>
      </c>
    </row>
    <row r="11" spans="1:12">
      <c r="A11" s="4" t="s">
        <v>1388</v>
      </c>
      <c r="B11" s="7" t="n">
        <v>0.34</v>
      </c>
      <c r="C11" s="7" t="n">
        <v>0.32</v>
      </c>
      <c r="D11" s="7" t="n">
        <v>0.14</v>
      </c>
      <c r="E11" s="7" t="n">
        <v>0.06</v>
      </c>
      <c r="F11" s="7" t="n">
        <v>0.03</v>
      </c>
      <c r="G11" s="7" t="n">
        <v>2.9</v>
      </c>
      <c r="H11" s="7" t="n">
        <v>0.11</v>
      </c>
      <c r="I11" s="7" t="n">
        <v>-0.24</v>
      </c>
      <c r="J11" s="7" t="n">
        <v>0.86</v>
      </c>
      <c r="K11" s="7" t="n">
        <v>2.83</v>
      </c>
      <c r="L11" s="7" t="n">
        <v>0.8</v>
      </c>
    </row>
    <row r="12" spans="1:12">
      <c r="A12" s="4" t="s">
        <v>125</v>
      </c>
      <c r="J12" s="5" t="n">
        <v>41106</v>
      </c>
      <c r="K12" s="5" t="n">
        <v>40734</v>
      </c>
      <c r="L12" s="5" t="n">
        <v>39958</v>
      </c>
    </row>
    <row r="13" spans="1:12">
      <c r="A13" s="4" t="s">
        <v>1375</v>
      </c>
    </row>
    <row r="14" spans="1:12">
      <c r="A14" s="3" t="s">
        <v>1383</v>
      </c>
    </row>
    <row r="15" spans="1:12">
      <c r="A15" s="4" t="s">
        <v>1384</v>
      </c>
      <c r="J15" s="6" t="n">
        <v>48512</v>
      </c>
      <c r="K15" s="6" t="n">
        <v>123840</v>
      </c>
      <c r="L15" s="6" t="n">
        <v>36137</v>
      </c>
    </row>
    <row r="16" spans="1:12">
      <c r="A16" s="4" t="s">
        <v>1385</v>
      </c>
      <c r="J16" s="5" t="n">
        <v>13065</v>
      </c>
      <c r="K16" s="5" t="n">
        <v>8519</v>
      </c>
      <c r="L16" s="5" t="n">
        <v>4126</v>
      </c>
    </row>
    <row r="17" spans="1:12">
      <c r="A17" s="4" t="s">
        <v>1389</v>
      </c>
      <c r="L17" s="5" t="n">
        <v>31</v>
      </c>
    </row>
    <row r="18" spans="1:12">
      <c r="A18" s="4" t="s">
        <v>112</v>
      </c>
      <c r="J18" s="5" t="n">
        <v>35447</v>
      </c>
      <c r="K18" s="5" t="n">
        <v>115321</v>
      </c>
      <c r="L18" s="5" t="n">
        <v>31980</v>
      </c>
    </row>
    <row r="19" spans="1:12">
      <c r="A19" s="4" t="s">
        <v>118</v>
      </c>
      <c r="J19" s="5" t="n">
        <v>35447</v>
      </c>
      <c r="K19" s="5" t="n">
        <v>115321</v>
      </c>
      <c r="L19" s="5" t="n">
        <v>31980</v>
      </c>
    </row>
    <row r="20" spans="1:12">
      <c r="A20" s="4" t="s">
        <v>1390</v>
      </c>
      <c r="J20" s="6" t="n">
        <v>35447</v>
      </c>
      <c r="K20" s="6" t="n">
        <v>115321</v>
      </c>
      <c r="L20" s="6" t="n">
        <v>31980</v>
      </c>
    </row>
    <row r="21" spans="1:12">
      <c r="A21" s="4" t="s">
        <v>1387</v>
      </c>
      <c r="J21" s="7" t="n">
        <v>0.88</v>
      </c>
      <c r="K21" s="7" t="n">
        <v>2.93</v>
      </c>
      <c r="L21" s="7" t="n">
        <v>0.83</v>
      </c>
    </row>
    <row r="22" spans="1:12">
      <c r="A22" s="4" t="s">
        <v>123</v>
      </c>
      <c r="J22" s="5" t="n">
        <v>40214</v>
      </c>
      <c r="K22" s="5" t="n">
        <v>39360</v>
      </c>
      <c r="L22" s="5" t="n">
        <v>38477</v>
      </c>
    </row>
    <row r="23" spans="1:12">
      <c r="A23" s="4" t="s">
        <v>1388</v>
      </c>
      <c r="J23" s="7" t="n">
        <v>0.86</v>
      </c>
      <c r="K23" s="7" t="n">
        <v>2.83</v>
      </c>
      <c r="L23" s="7" t="n">
        <v>0.8</v>
      </c>
    </row>
    <row r="24" spans="1:12">
      <c r="A24" s="4" t="s">
        <v>125</v>
      </c>
      <c r="J24" s="5" t="n">
        <v>41106</v>
      </c>
      <c r="K24" s="5" t="n">
        <v>40734</v>
      </c>
      <c r="L24" s="5" t="n">
        <v>3995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1392</v>
      </c>
    </row>
    <row r="4" spans="1:12">
      <c r="A4" s="4" t="s">
        <v>116</v>
      </c>
      <c r="B4" s="6" t="n">
        <v>81518</v>
      </c>
      <c r="C4" s="6" t="n">
        <v>59096</v>
      </c>
      <c r="D4" s="6" t="n">
        <v>48090</v>
      </c>
      <c r="E4" s="6" t="n">
        <v>37601</v>
      </c>
      <c r="F4" s="6" t="n">
        <v>51761</v>
      </c>
      <c r="G4" s="6" t="n">
        <v>157069</v>
      </c>
      <c r="H4" s="6" t="n">
        <v>43510</v>
      </c>
      <c r="I4" s="6" t="n">
        <v>21285</v>
      </c>
      <c r="J4" s="6" t="n">
        <v>226305</v>
      </c>
      <c r="K4" s="6" t="n">
        <v>273625</v>
      </c>
      <c r="L4" s="6" t="n">
        <v>157149</v>
      </c>
    </row>
    <row r="5" spans="1:12">
      <c r="A5" s="3" t="s">
        <v>1393</v>
      </c>
    </row>
    <row r="6" spans="1:12">
      <c r="A6" s="4" t="s">
        <v>94</v>
      </c>
      <c r="J6" s="5" t="n">
        <v>-54427</v>
      </c>
      <c r="K6" s="5" t="n">
        <v>-49867</v>
      </c>
      <c r="L6" s="5" t="n">
        <v>-32564</v>
      </c>
    </row>
    <row r="7" spans="1:12">
      <c r="A7" s="4" t="s">
        <v>1385</v>
      </c>
      <c r="J7" s="5" t="n">
        <v>13065</v>
      </c>
      <c r="K7" s="5" t="n">
        <v>8519</v>
      </c>
      <c r="L7" s="5" t="n">
        <v>4126</v>
      </c>
    </row>
    <row r="8" spans="1:12">
      <c r="A8" s="4" t="s">
        <v>172</v>
      </c>
      <c r="J8" s="5" t="n">
        <v>305660</v>
      </c>
      <c r="K8" s="5" t="n">
        <v>263206</v>
      </c>
      <c r="L8" s="5" t="n">
        <v>210581</v>
      </c>
    </row>
    <row r="9" spans="1:12">
      <c r="A9" s="3" t="s">
        <v>1394</v>
      </c>
    </row>
    <row r="10" spans="1:12">
      <c r="A10" s="4" t="s">
        <v>189</v>
      </c>
      <c r="J10" s="5" t="n">
        <v>-274620</v>
      </c>
      <c r="K10" s="5" t="n">
        <v>-156466</v>
      </c>
      <c r="L10" s="5" t="n">
        <v>-188512</v>
      </c>
    </row>
    <row r="11" spans="1:12">
      <c r="A11" s="3" t="s">
        <v>1395</v>
      </c>
    </row>
    <row r="12" spans="1:12">
      <c r="A12" s="4" t="s">
        <v>191</v>
      </c>
      <c r="J12" s="5" t="n">
        <v>820580</v>
      </c>
      <c r="K12" s="5" t="n">
        <v>728310</v>
      </c>
      <c r="L12" s="5" t="n">
        <v>35646</v>
      </c>
    </row>
    <row r="13" spans="1:12">
      <c r="A13" s="4" t="s">
        <v>193</v>
      </c>
      <c r="J13" s="5" t="n">
        <v>-633420</v>
      </c>
      <c r="K13" s="5" t="n">
        <v>-614468</v>
      </c>
      <c r="L13" s="5" t="n">
        <v>-31083</v>
      </c>
    </row>
    <row r="14" spans="1:12">
      <c r="A14" s="4" t="s">
        <v>201</v>
      </c>
      <c r="J14" s="5" t="n">
        <v>21485</v>
      </c>
      <c r="K14" s="5" t="n">
        <v>-36237</v>
      </c>
      <c r="L14" s="5" t="n">
        <v>-99144</v>
      </c>
    </row>
    <row r="15" spans="1:12">
      <c r="A15" s="4" t="s">
        <v>202</v>
      </c>
      <c r="J15" s="5" t="n">
        <v>52525</v>
      </c>
      <c r="K15" s="5" t="n">
        <v>70503</v>
      </c>
      <c r="L15" s="5" t="n">
        <v>-77075</v>
      </c>
    </row>
    <row r="16" spans="1:12">
      <c r="A16" s="4" t="s">
        <v>203</v>
      </c>
      <c r="E16" s="5" t="n">
        <v>79269</v>
      </c>
      <c r="I16" s="5" t="n">
        <v>8731</v>
      </c>
      <c r="J16" s="5" t="n">
        <v>79269</v>
      </c>
      <c r="K16" s="5" t="n">
        <v>8731</v>
      </c>
      <c r="L16" s="5" t="n">
        <v>85829</v>
      </c>
    </row>
    <row r="17" spans="1:12">
      <c r="A17" s="4" t="s">
        <v>206</v>
      </c>
      <c r="B17" s="5" t="n">
        <v>131791</v>
      </c>
      <c r="F17" s="5" t="n">
        <v>79269</v>
      </c>
      <c r="J17" s="5" t="n">
        <v>131791</v>
      </c>
      <c r="K17" s="5" t="n">
        <v>79269</v>
      </c>
      <c r="L17" s="5" t="n">
        <v>8731</v>
      </c>
    </row>
    <row r="18" spans="1:12">
      <c r="A18" s="4" t="s">
        <v>1375</v>
      </c>
    </row>
    <row r="19" spans="1:12">
      <c r="A19" s="3" t="s">
        <v>1392</v>
      </c>
    </row>
    <row r="20" spans="1:12">
      <c r="A20" s="4" t="s">
        <v>116</v>
      </c>
      <c r="J20" s="5" t="n">
        <v>35447</v>
      </c>
      <c r="K20" s="5" t="n">
        <v>115321</v>
      </c>
      <c r="L20" s="5" t="n">
        <v>31980</v>
      </c>
    </row>
    <row r="21" spans="1:12">
      <c r="A21" s="3" t="s">
        <v>1393</v>
      </c>
    </row>
    <row r="22" spans="1:12">
      <c r="A22" s="4" t="s">
        <v>94</v>
      </c>
      <c r="J22" s="5" t="n">
        <v>-48512</v>
      </c>
      <c r="K22" s="5" t="n">
        <v>-123840</v>
      </c>
      <c r="L22" s="5" t="n">
        <v>-36137</v>
      </c>
    </row>
    <row r="23" spans="1:12">
      <c r="A23" s="4" t="s">
        <v>1385</v>
      </c>
      <c r="J23" s="5" t="n">
        <v>13065</v>
      </c>
      <c r="K23" s="5" t="n">
        <v>8519</v>
      </c>
      <c r="L23" s="5" t="n">
        <v>4126</v>
      </c>
    </row>
    <row r="24" spans="1:12">
      <c r="A24" s="4" t="s">
        <v>172</v>
      </c>
      <c r="L24" s="5" t="n">
        <v>-31</v>
      </c>
    </row>
    <row r="25" spans="1:12">
      <c r="A25" s="3" t="s">
        <v>1394</v>
      </c>
    </row>
    <row r="26" spans="1:12">
      <c r="A26" s="4" t="s">
        <v>1396</v>
      </c>
      <c r="J26" s="5" t="n">
        <v>-181636</v>
      </c>
      <c r="K26" s="5" t="n">
        <v>-700120</v>
      </c>
    </row>
    <row r="27" spans="1:12">
      <c r="A27" s="4" t="s">
        <v>1372</v>
      </c>
      <c r="L27" s="5" t="n">
        <v>-16000</v>
      </c>
    </row>
    <row r="28" spans="1:12">
      <c r="A28" s="4" t="s">
        <v>189</v>
      </c>
      <c r="J28" s="5" t="n">
        <v>-181636</v>
      </c>
      <c r="K28" s="5" t="n">
        <v>-700120</v>
      </c>
      <c r="L28" s="5" t="n">
        <v>-16000</v>
      </c>
    </row>
    <row r="29" spans="1:12">
      <c r="A29" s="3" t="s">
        <v>1395</v>
      </c>
    </row>
    <row r="30" spans="1:12">
      <c r="A30" s="4" t="s">
        <v>191</v>
      </c>
      <c r="J30" s="5" t="n">
        <v>186619</v>
      </c>
      <c r="K30" s="5" t="n">
        <v>703494</v>
      </c>
    </row>
    <row r="31" spans="1:12">
      <c r="A31" s="4" t="s">
        <v>193</v>
      </c>
      <c r="J31" s="5" t="n">
        <v>-4983</v>
      </c>
      <c r="K31" s="5" t="n">
        <v>-3374</v>
      </c>
    </row>
    <row r="32" spans="1:12">
      <c r="A32" s="4" t="s">
        <v>201</v>
      </c>
      <c r="J32" s="5" t="n">
        <v>181636</v>
      </c>
      <c r="K32" s="5" t="n">
        <v>700120</v>
      </c>
    </row>
    <row r="33" spans="1:12">
      <c r="A33" s="4" t="s">
        <v>202</v>
      </c>
      <c r="L33" s="5" t="n">
        <v>-16031</v>
      </c>
    </row>
    <row r="34" spans="1:12">
      <c r="A34" s="4" t="s">
        <v>203</v>
      </c>
      <c r="E34" s="6" t="n">
        <v>162</v>
      </c>
      <c r="I34" s="6" t="n">
        <v>162</v>
      </c>
      <c r="J34" s="5" t="n">
        <v>162</v>
      </c>
      <c r="K34" s="5" t="n">
        <v>162</v>
      </c>
      <c r="L34" s="5" t="n">
        <v>16193</v>
      </c>
    </row>
    <row r="35" spans="1:12">
      <c r="A35" s="4" t="s">
        <v>206</v>
      </c>
      <c r="B35" s="6" t="n">
        <v>162</v>
      </c>
      <c r="F35" s="6" t="n">
        <v>162</v>
      </c>
      <c r="J35" s="6" t="n">
        <v>162</v>
      </c>
      <c r="K35" s="6" t="n">
        <v>162</v>
      </c>
      <c r="L35" s="6" t="n">
        <v>16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278</v>
      </c>
    </row>
    <row r="4" spans="1:12">
      <c r="A4" s="4" t="s">
        <v>696</v>
      </c>
      <c r="B4" s="6" t="n">
        <v>379001</v>
      </c>
      <c r="C4" s="6" t="n">
        <v>322835</v>
      </c>
      <c r="D4" s="6" t="n">
        <v>299851</v>
      </c>
      <c r="E4" s="6" t="n">
        <v>279718</v>
      </c>
      <c r="F4" s="6" t="n">
        <v>305926</v>
      </c>
      <c r="G4" s="6" t="n">
        <v>257787</v>
      </c>
      <c r="H4" s="6" t="n">
        <v>253686</v>
      </c>
      <c r="I4" s="6" t="n">
        <v>234091</v>
      </c>
      <c r="J4" s="6" t="n">
        <v>1281405</v>
      </c>
      <c r="K4" s="6" t="n">
        <v>1051490</v>
      </c>
      <c r="L4" s="6" t="n">
        <v>864736</v>
      </c>
    </row>
    <row r="5" spans="1:12">
      <c r="A5" s="4" t="s">
        <v>112</v>
      </c>
      <c r="B5" s="5" t="n">
        <v>96916</v>
      </c>
      <c r="C5" s="5" t="n">
        <v>66359</v>
      </c>
      <c r="D5" s="5" t="n">
        <v>52392</v>
      </c>
      <c r="E5" s="5" t="n">
        <v>39538</v>
      </c>
      <c r="F5" s="5" t="n">
        <v>63644</v>
      </c>
      <c r="G5" s="5" t="n">
        <v>51470</v>
      </c>
      <c r="H5" s="5" t="n">
        <v>47949</v>
      </c>
      <c r="I5" s="5" t="n">
        <v>26568</v>
      </c>
      <c r="J5" s="5" t="n">
        <v>255205</v>
      </c>
      <c r="K5" s="5" t="n">
        <v>189631</v>
      </c>
      <c r="L5" s="5" t="n">
        <v>175943</v>
      </c>
    </row>
    <row r="6" spans="1:12">
      <c r="A6" s="4" t="s">
        <v>114</v>
      </c>
      <c r="B6" s="5" t="n">
        <v>81560</v>
      </c>
      <c r="C6" s="5" t="n">
        <v>59117</v>
      </c>
      <c r="D6" s="5" t="n">
        <v>48088</v>
      </c>
      <c r="E6" s="5" t="n">
        <v>37617</v>
      </c>
      <c r="F6" s="5" t="n">
        <v>51886</v>
      </c>
      <c r="G6" s="5" t="n">
        <v>156086</v>
      </c>
      <c r="H6" s="5" t="n">
        <v>43682</v>
      </c>
      <c r="I6" s="5" t="n">
        <v>22755</v>
      </c>
      <c r="J6" s="5" t="n">
        <v>226382</v>
      </c>
      <c r="K6" s="5" t="n">
        <v>274409</v>
      </c>
      <c r="L6" s="5" t="n">
        <v>166504</v>
      </c>
    </row>
    <row r="7" spans="1:12">
      <c r="A7" s="4" t="s">
        <v>1138</v>
      </c>
      <c r="B7" s="5" t="n">
        <v>-42</v>
      </c>
      <c r="C7" s="5" t="n">
        <v>-21</v>
      </c>
      <c r="D7" s="5" t="n">
        <v>2</v>
      </c>
      <c r="E7" s="5" t="n">
        <v>-16</v>
      </c>
      <c r="F7" s="5" t="n">
        <v>-125</v>
      </c>
      <c r="G7" s="5" t="n">
        <v>983</v>
      </c>
      <c r="H7" s="5" t="n">
        <v>-172</v>
      </c>
      <c r="I7" s="5" t="n">
        <v>-1470</v>
      </c>
      <c r="J7" s="5" t="n">
        <v>-77</v>
      </c>
      <c r="K7" s="5" t="n">
        <v>-784</v>
      </c>
      <c r="L7" s="5" t="n">
        <v>-9355</v>
      </c>
    </row>
    <row r="8" spans="1:12">
      <c r="A8" s="4" t="s">
        <v>116</v>
      </c>
      <c r="B8" s="5" t="n">
        <v>81518</v>
      </c>
      <c r="C8" s="5" t="n">
        <v>59096</v>
      </c>
      <c r="D8" s="5" t="n">
        <v>48090</v>
      </c>
      <c r="E8" s="5" t="n">
        <v>37601</v>
      </c>
      <c r="F8" s="5" t="n">
        <v>51761</v>
      </c>
      <c r="G8" s="5" t="n">
        <v>157069</v>
      </c>
      <c r="H8" s="5" t="n">
        <v>43510</v>
      </c>
      <c r="I8" s="5" t="n">
        <v>21285</v>
      </c>
      <c r="J8" s="5" t="n">
        <v>226305</v>
      </c>
      <c r="K8" s="5" t="n">
        <v>273625</v>
      </c>
      <c r="L8" s="5" t="n">
        <v>157149</v>
      </c>
    </row>
    <row r="9" spans="1:12">
      <c r="A9" s="4" t="s">
        <v>117</v>
      </c>
      <c r="B9" s="5" t="n">
        <v>-67512</v>
      </c>
      <c r="C9" s="5" t="n">
        <v>-45772</v>
      </c>
      <c r="D9" s="5" t="n">
        <v>-42386</v>
      </c>
      <c r="E9" s="5" t="n">
        <v>-35188</v>
      </c>
      <c r="F9" s="5" t="n">
        <v>-50473</v>
      </c>
      <c r="G9" s="5" t="n">
        <v>-38430</v>
      </c>
      <c r="H9" s="5" t="n">
        <v>-38950</v>
      </c>
      <c r="I9" s="5" t="n">
        <v>-30451</v>
      </c>
      <c r="J9" s="5" t="n">
        <v>-190858</v>
      </c>
      <c r="K9" s="5" t="n">
        <v>-158304</v>
      </c>
      <c r="L9" s="5" t="n">
        <v>-125169</v>
      </c>
    </row>
    <row r="10" spans="1:12">
      <c r="A10" s="4" t="s">
        <v>118</v>
      </c>
      <c r="B10" s="6" t="n">
        <v>14006</v>
      </c>
      <c r="C10" s="6" t="n">
        <v>13324</v>
      </c>
      <c r="D10" s="6" t="n">
        <v>5704</v>
      </c>
      <c r="E10" s="6" t="n">
        <v>2413</v>
      </c>
      <c r="F10" s="6" t="n">
        <v>1288</v>
      </c>
      <c r="G10" s="6" t="n">
        <v>118639</v>
      </c>
      <c r="H10" s="6" t="n">
        <v>4560</v>
      </c>
      <c r="I10" s="6" t="n">
        <v>-9166</v>
      </c>
      <c r="J10" s="6" t="n">
        <v>35447</v>
      </c>
      <c r="K10" s="6" t="n">
        <v>115321</v>
      </c>
      <c r="L10" s="6" t="n">
        <v>31980</v>
      </c>
    </row>
    <row r="11" spans="1:12">
      <c r="A11" s="4" t="s">
        <v>1398</v>
      </c>
      <c r="B11" s="7" t="n">
        <v>0.35</v>
      </c>
      <c r="C11" s="7" t="n">
        <v>0.33</v>
      </c>
      <c r="D11" s="7" t="n">
        <v>0.14</v>
      </c>
      <c r="E11" s="7" t="n">
        <v>0.06</v>
      </c>
      <c r="F11" s="7" t="n">
        <v>0.04</v>
      </c>
      <c r="G11" s="7" t="n">
        <v>2.97</v>
      </c>
      <c r="H11" s="7" t="n">
        <v>0.12</v>
      </c>
      <c r="I11" s="7" t="n">
        <v>-0.2</v>
      </c>
      <c r="J11" s="7" t="n">
        <v>0.88</v>
      </c>
      <c r="K11" s="7" t="n">
        <v>2.95</v>
      </c>
      <c r="L11" s="7" t="n">
        <v>1.07</v>
      </c>
    </row>
    <row r="12" spans="1:12">
      <c r="A12" s="4" t="s">
        <v>1399</v>
      </c>
      <c r="B12" s="8" t="n">
        <v>0.35</v>
      </c>
      <c r="C12" s="8" t="n">
        <v>0.33</v>
      </c>
      <c r="D12" s="8" t="n">
        <v>0.14</v>
      </c>
      <c r="E12" s="8" t="n">
        <v>0.06</v>
      </c>
      <c r="F12" s="8" t="n">
        <v>0.03</v>
      </c>
      <c r="G12" s="5" t="n">
        <v>3</v>
      </c>
      <c r="H12" s="8" t="n">
        <v>0.12</v>
      </c>
      <c r="I12" s="8" t="n">
        <v>-0.24</v>
      </c>
      <c r="J12" s="8" t="n">
        <v>0.88</v>
      </c>
      <c r="K12" s="8" t="n">
        <v>2.93</v>
      </c>
      <c r="L12" s="8" t="n">
        <v>0.83</v>
      </c>
    </row>
    <row r="13" spans="1:12">
      <c r="A13" s="4" t="s">
        <v>1400</v>
      </c>
      <c r="B13" s="8" t="n">
        <v>0.34</v>
      </c>
      <c r="C13" s="8" t="n">
        <v>0.32</v>
      </c>
      <c r="D13" s="8" t="n">
        <v>0.14</v>
      </c>
      <c r="E13" s="8" t="n">
        <v>0.06</v>
      </c>
      <c r="F13" s="8" t="n">
        <v>0.03</v>
      </c>
      <c r="G13" s="8" t="n">
        <v>2.88</v>
      </c>
      <c r="H13" s="8" t="n">
        <v>0.11</v>
      </c>
      <c r="I13" s="8" t="n">
        <v>-0.2</v>
      </c>
      <c r="J13" s="8" t="n">
        <v>0.86</v>
      </c>
      <c r="K13" s="8" t="n">
        <v>2.85</v>
      </c>
      <c r="L13" s="8" t="n">
        <v>1.03</v>
      </c>
    </row>
    <row r="14" spans="1:12">
      <c r="A14" s="4" t="s">
        <v>1401</v>
      </c>
      <c r="B14" s="7" t="n">
        <v>0.34</v>
      </c>
      <c r="C14" s="7" t="n">
        <v>0.32</v>
      </c>
      <c r="D14" s="7" t="n">
        <v>0.14</v>
      </c>
      <c r="E14" s="7" t="n">
        <v>0.06</v>
      </c>
      <c r="F14" s="7" t="n">
        <v>0.03</v>
      </c>
      <c r="G14" s="7" t="n">
        <v>2.9</v>
      </c>
      <c r="H14" s="7" t="n">
        <v>0.11</v>
      </c>
      <c r="I14" s="7" t="n">
        <v>-0.24</v>
      </c>
      <c r="J14" s="7" t="n">
        <v>0.86</v>
      </c>
      <c r="K14" s="7" t="n">
        <v>2.83</v>
      </c>
      <c r="L14" s="7" t="n">
        <v>0.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008</v>
      </c>
    </row>
    <row r="2" spans="1:2">
      <c r="B2" s="2" t="s">
        <v>152</v>
      </c>
    </row>
    <row r="3" spans="1:2">
      <c r="A3" s="3" t="s">
        <v>1403</v>
      </c>
    </row>
    <row r="4" spans="1:2">
      <c r="A4" s="4" t="s">
        <v>1404</v>
      </c>
      <c r="B4" s="9" t="n">
        <v>3.6</v>
      </c>
    </row>
    <row r="5" spans="1:2">
      <c r="A5" s="4" t="s">
        <v>1405</v>
      </c>
      <c r="B5" s="5" t="n">
        <v>17</v>
      </c>
    </row>
    <row r="6" spans="1:2">
      <c r="A6" s="4" t="s">
        <v>1406</v>
      </c>
      <c r="B6" s="10" t="n">
        <v>13.9</v>
      </c>
    </row>
    <row r="7" spans="1:2">
      <c r="A7" s="4" t="s">
        <v>1407</v>
      </c>
      <c r="B7" s="9" t="n">
        <v>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31791</v>
      </c>
      <c r="D3" s="6" t="n">
        <v>79269</v>
      </c>
    </row>
    <row r="4" spans="1:4">
      <c r="A4" s="4" t="s">
        <v>35</v>
      </c>
      <c r="C4" s="5" t="n">
        <v>31746</v>
      </c>
      <c r="D4" s="5" t="n">
        <v>26116</v>
      </c>
    </row>
    <row r="5" spans="1:4">
      <c r="A5" s="4" t="s">
        <v>36</v>
      </c>
      <c r="C5" s="5" t="n">
        <v>167656</v>
      </c>
      <c r="D5" s="5" t="n">
        <v>129659</v>
      </c>
    </row>
    <row r="6" spans="1:4">
      <c r="A6" s="4" t="s">
        <v>37</v>
      </c>
      <c r="C6" s="5" t="n">
        <v>47395</v>
      </c>
      <c r="D6" s="5" t="n">
        <v>46949</v>
      </c>
    </row>
    <row r="7" spans="1:4">
      <c r="A7" s="4" t="s">
        <v>38</v>
      </c>
      <c r="C7" s="5" t="n">
        <v>52328</v>
      </c>
      <c r="D7" s="5" t="n">
        <v>32869</v>
      </c>
    </row>
    <row r="8" spans="1:4">
      <c r="A8" s="4" t="s">
        <v>39</v>
      </c>
      <c r="C8" s="5" t="n">
        <v>430916</v>
      </c>
      <c r="D8" s="5" t="n">
        <v>314862</v>
      </c>
    </row>
    <row r="9" spans="1:4">
      <c r="A9" s="4" t="s">
        <v>40</v>
      </c>
      <c r="C9" s="5" t="n">
        <v>353054</v>
      </c>
      <c r="D9" s="5" t="n">
        <v>296831</v>
      </c>
    </row>
    <row r="10" spans="1:4">
      <c r="A10" s="4" t="s">
        <v>41</v>
      </c>
      <c r="C10" s="5" t="n">
        <v>1455126</v>
      </c>
      <c r="D10" s="5" t="n">
        <v>1061088</v>
      </c>
    </row>
    <row r="11" spans="1:4">
      <c r="A11" s="4" t="s">
        <v>42</v>
      </c>
      <c r="C11" s="5" t="n">
        <v>151823</v>
      </c>
      <c r="D11" s="5" t="n">
        <v>109188</v>
      </c>
    </row>
    <row r="12" spans="1:4">
      <c r="A12" s="4" t="s">
        <v>43</v>
      </c>
      <c r="C12" s="5" t="n">
        <v>977</v>
      </c>
      <c r="D12" s="5" t="n">
        <v>1277</v>
      </c>
    </row>
    <row r="13" spans="1:4">
      <c r="A13" s="4" t="s">
        <v>44</v>
      </c>
      <c r="C13" s="5" t="n">
        <v>228215</v>
      </c>
      <c r="D13" s="5" t="n">
        <v>216111</v>
      </c>
    </row>
    <row r="14" spans="1:4">
      <c r="A14" s="4" t="s">
        <v>45</v>
      </c>
      <c r="C14" s="5" t="n">
        <v>43888</v>
      </c>
      <c r="D14" s="5" t="n">
        <v>1846</v>
      </c>
    </row>
    <row r="15" spans="1:4">
      <c r="A15" s="4" t="s">
        <v>46</v>
      </c>
      <c r="C15" s="5" t="n">
        <v>6711</v>
      </c>
      <c r="D15" s="5" t="n">
        <v>408</v>
      </c>
    </row>
    <row r="16" spans="1:4">
      <c r="A16" s="4" t="s">
        <v>47</v>
      </c>
      <c r="B16" s="4" t="s">
        <v>48</v>
      </c>
      <c r="C16" s="5" t="n">
        <v>2670710</v>
      </c>
      <c r="D16" s="5" t="n">
        <v>2001611</v>
      </c>
    </row>
    <row r="17" spans="1:4">
      <c r="A17" s="3" t="s">
        <v>49</v>
      </c>
    </row>
    <row r="18" spans="1:4">
      <c r="A18" s="4" t="s">
        <v>50</v>
      </c>
      <c r="C18" s="5" t="n">
        <v>64053</v>
      </c>
      <c r="D18" s="5" t="n">
        <v>32503</v>
      </c>
    </row>
    <row r="19" spans="1:4">
      <c r="A19" s="4" t="s">
        <v>51</v>
      </c>
      <c r="C19" s="5" t="n">
        <v>52618</v>
      </c>
      <c r="D19" s="5" t="n">
        <v>37419</v>
      </c>
    </row>
    <row r="20" spans="1:4">
      <c r="A20" s="4" t="s">
        <v>52</v>
      </c>
      <c r="C20" s="5" t="n">
        <v>45190</v>
      </c>
      <c r="D20" s="5" t="n">
        <v>37802</v>
      </c>
    </row>
    <row r="21" spans="1:4">
      <c r="A21" s="4" t="s">
        <v>53</v>
      </c>
      <c r="C21" s="5" t="n">
        <v>4194</v>
      </c>
      <c r="D21" s="5" t="n">
        <v>4173</v>
      </c>
    </row>
    <row r="22" spans="1:4">
      <c r="A22" s="4" t="s">
        <v>54</v>
      </c>
      <c r="C22" s="5" t="n">
        <v>44238</v>
      </c>
      <c r="D22" s="5" t="n">
        <v>37175</v>
      </c>
    </row>
    <row r="23" spans="1:4">
      <c r="A23" s="4" t="s">
        <v>55</v>
      </c>
      <c r="C23" s="5" t="n">
        <v>92112</v>
      </c>
      <c r="D23" s="5" t="n">
        <v>77683</v>
      </c>
    </row>
    <row r="24" spans="1:4">
      <c r="A24" s="4" t="s">
        <v>56</v>
      </c>
      <c r="C24" s="5" t="n">
        <v>38800</v>
      </c>
      <c r="D24" s="5" t="n">
        <v>31306</v>
      </c>
    </row>
    <row r="25" spans="1:4">
      <c r="A25" s="4" t="s">
        <v>57</v>
      </c>
      <c r="C25" s="5" t="n">
        <v>665</v>
      </c>
      <c r="D25" s="5" t="n">
        <v>26</v>
      </c>
    </row>
    <row r="26" spans="1:4">
      <c r="A26" s="4" t="s">
        <v>58</v>
      </c>
      <c r="C26" s="5" t="n">
        <v>341870</v>
      </c>
      <c r="D26" s="5" t="n">
        <v>258087</v>
      </c>
    </row>
    <row r="27" spans="1:4">
      <c r="A27" s="4" t="s">
        <v>59</v>
      </c>
      <c r="C27" s="5" t="n">
        <v>1051447</v>
      </c>
      <c r="D27" s="5" t="n">
        <v>851849</v>
      </c>
    </row>
    <row r="28" spans="1:4">
      <c r="A28" s="4" t="s">
        <v>60</v>
      </c>
      <c r="C28" s="5" t="n">
        <v>71878</v>
      </c>
      <c r="D28" s="5" t="n">
        <v>44339</v>
      </c>
    </row>
    <row r="29" spans="1:4">
      <c r="A29" s="4" t="s">
        <v>61</v>
      </c>
      <c r="C29" s="5" t="n">
        <v>33350</v>
      </c>
      <c r="D29" s="5" t="n">
        <v>31615</v>
      </c>
    </row>
    <row r="30" spans="1:4">
      <c r="A30" s="4" t="s">
        <v>62</v>
      </c>
      <c r="C30" s="5" t="n">
        <v>185</v>
      </c>
    </row>
    <row r="31" spans="1:4">
      <c r="A31" s="4" t="s">
        <v>63</v>
      </c>
      <c r="B31" s="4" t="s">
        <v>48</v>
      </c>
      <c r="C31" s="5" t="n">
        <v>1498730</v>
      </c>
      <c r="D31" s="5" t="n">
        <v>1185890</v>
      </c>
    </row>
    <row r="32" spans="1:4">
      <c r="A32" s="4" t="s">
        <v>64</v>
      </c>
      <c r="C32" s="4" t="s">
        <v>65</v>
      </c>
      <c r="D32" s="4" t="s">
        <v>65</v>
      </c>
    </row>
    <row r="33" spans="1:4">
      <c r="A33" s="4" t="s">
        <v>66</v>
      </c>
      <c r="C33" s="5" t="n">
        <v>17037</v>
      </c>
      <c r="D33" s="5" t="n">
        <v>21989</v>
      </c>
    </row>
    <row r="34" spans="1:4">
      <c r="A34" s="3" t="s">
        <v>67</v>
      </c>
    </row>
    <row r="35" spans="1:4">
      <c r="A35" s="4" t="s">
        <v>68</v>
      </c>
      <c r="C35" s="5" t="n">
        <v>405</v>
      </c>
      <c r="D35" s="5" t="n">
        <v>397</v>
      </c>
    </row>
    <row r="36" spans="1:4">
      <c r="A36" s="4" t="s">
        <v>69</v>
      </c>
      <c r="C36" s="5" t="n">
        <v>463686</v>
      </c>
      <c r="D36" s="5" t="n">
        <v>442678</v>
      </c>
    </row>
    <row r="37" spans="1:4">
      <c r="A37" s="4" t="s">
        <v>70</v>
      </c>
      <c r="C37" s="5" t="n">
        <v>-24027</v>
      </c>
      <c r="D37" s="5" t="n">
        <v>-60814</v>
      </c>
    </row>
    <row r="38" spans="1:4">
      <c r="A38" s="4" t="s">
        <v>71</v>
      </c>
      <c r="C38" s="5" t="n">
        <v>440064</v>
      </c>
      <c r="D38" s="5" t="n">
        <v>382261</v>
      </c>
    </row>
    <row r="39" spans="1:4">
      <c r="A39" s="4" t="s">
        <v>72</v>
      </c>
      <c r="C39" s="5" t="n">
        <v>714879</v>
      </c>
      <c r="D39" s="5" t="n">
        <v>411471</v>
      </c>
    </row>
    <row r="40" spans="1:4">
      <c r="A40" s="4" t="s">
        <v>73</v>
      </c>
      <c r="C40" s="5" t="n">
        <v>1154943</v>
      </c>
      <c r="D40" s="5" t="n">
        <v>793732</v>
      </c>
    </row>
    <row r="41" spans="1:4">
      <c r="A41" s="4" t="s">
        <v>74</v>
      </c>
      <c r="C41" s="6" t="n">
        <v>2670710</v>
      </c>
      <c r="D41" s="6" t="n">
        <v>2001611</v>
      </c>
    </row>
    <row r="42" spans="1:4"/>
    <row r="43" spans="1:4">
      <c r="A43" s="4" t="s">
        <v>48</v>
      </c>
      <c r="B43" s="4" t="s">
        <v>7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41</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17676</v>
      </c>
      <c r="C3" s="6" t="n">
        <v>17045</v>
      </c>
    </row>
    <row r="4" spans="1:3">
      <c r="A4" s="4" t="s">
        <v>79</v>
      </c>
      <c r="B4" s="5" t="n">
        <v>157987</v>
      </c>
      <c r="C4" s="5" t="n">
        <v>99678</v>
      </c>
    </row>
    <row r="5" spans="1:3">
      <c r="A5" s="4" t="s">
        <v>80</v>
      </c>
      <c r="B5" s="6" t="n">
        <v>68930</v>
      </c>
      <c r="C5" s="6" t="n">
        <v>48495</v>
      </c>
    </row>
    <row r="6" spans="1:3">
      <c r="A6" s="4" t="s">
        <v>81</v>
      </c>
      <c r="B6" s="7" t="n">
        <v>0.01</v>
      </c>
      <c r="C6" s="7" t="n">
        <v>0.01</v>
      </c>
    </row>
    <row r="7" spans="1:3">
      <c r="A7" s="4" t="s">
        <v>82</v>
      </c>
      <c r="B7" s="5" t="n">
        <v>180000000</v>
      </c>
      <c r="C7" s="5" t="n">
        <v>180000000</v>
      </c>
    </row>
    <row r="8" spans="1:3">
      <c r="A8" s="4" t="s">
        <v>83</v>
      </c>
      <c r="B8" s="5" t="n">
        <v>40499000</v>
      </c>
      <c r="C8" s="5" t="n">
        <v>39690000</v>
      </c>
    </row>
    <row r="9" spans="1:3">
      <c r="A9" s="4" t="s">
        <v>84</v>
      </c>
      <c r="B9" s="6" t="n">
        <v>453400</v>
      </c>
      <c r="C9" s="6" t="n">
        <v>76100</v>
      </c>
    </row>
    <row r="10" spans="1:3">
      <c r="A10" s="4" t="s">
        <v>85</v>
      </c>
      <c r="B10" s="5" t="n">
        <v>241500</v>
      </c>
      <c r="C10" s="5" t="n">
        <v>41000</v>
      </c>
    </row>
    <row r="11" spans="1:3">
      <c r="A11" s="4" t="s">
        <v>86</v>
      </c>
      <c r="B11" s="6" t="n">
        <v>24800</v>
      </c>
      <c r="C11" s="6" t="n">
        <v>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43</v>
      </c>
      <c r="B10"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row>
    <row r="7" spans="1:2">
      <c r="A7" s="4" t="s">
        <v>365</v>
      </c>
      <c r="B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5</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4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row>
    <row r="7" spans="1:2">
      <c r="A7" s="4" t="s">
        <v>423</v>
      </c>
      <c r="B7"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1201609</v>
      </c>
      <c r="C4" s="6" t="n">
        <v>971422</v>
      </c>
      <c r="D4" s="6" t="n">
        <v>788048</v>
      </c>
    </row>
    <row r="5" spans="1:4">
      <c r="A5" s="4" t="s">
        <v>91</v>
      </c>
      <c r="B5" s="5" t="n">
        <v>54829</v>
      </c>
      <c r="C5" s="5" t="n">
        <v>61011</v>
      </c>
      <c r="D5" s="5" t="n">
        <v>58914</v>
      </c>
    </row>
    <row r="6" spans="1:4">
      <c r="A6" s="4" t="s">
        <v>92</v>
      </c>
      <c r="B6" s="5" t="n">
        <v>24967</v>
      </c>
      <c r="C6" s="5" t="n">
        <v>19057</v>
      </c>
      <c r="D6" s="5" t="n">
        <v>17774</v>
      </c>
    </row>
    <row r="7" spans="1:4">
      <c r="A7" s="4" t="s">
        <v>93</v>
      </c>
      <c r="B7" s="5" t="n">
        <v>1281405</v>
      </c>
      <c r="C7" s="5" t="n">
        <v>1051490</v>
      </c>
      <c r="D7" s="5" t="n">
        <v>864736</v>
      </c>
    </row>
    <row r="8" spans="1:4">
      <c r="A8" s="4" t="s">
        <v>94</v>
      </c>
      <c r="B8" s="5" t="n">
        <v>54427</v>
      </c>
      <c r="C8" s="5" t="n">
        <v>49867</v>
      </c>
      <c r="D8" s="5" t="n">
        <v>32564</v>
      </c>
    </row>
    <row r="9" spans="1:4">
      <c r="A9" s="3" t="s">
        <v>95</v>
      </c>
    </row>
    <row r="10" spans="1:4">
      <c r="A10" s="4" t="s">
        <v>96</v>
      </c>
      <c r="B10" s="5" t="n">
        <v>426528</v>
      </c>
      <c r="C10" s="5" t="n">
        <v>351029</v>
      </c>
      <c r="D10" s="5" t="n">
        <v>297174</v>
      </c>
    </row>
    <row r="11" spans="1:4">
      <c r="A11" s="4" t="s">
        <v>97</v>
      </c>
      <c r="B11" s="5" t="n">
        <v>303583</v>
      </c>
      <c r="C11" s="5" t="n">
        <v>221392</v>
      </c>
      <c r="D11" s="5" t="n">
        <v>177853</v>
      </c>
    </row>
    <row r="12" spans="1:4">
      <c r="A12" s="4" t="s">
        <v>98</v>
      </c>
      <c r="B12" s="5" t="n">
        <v>198128</v>
      </c>
      <c r="C12" s="5" t="n">
        <v>161854</v>
      </c>
      <c r="D12" s="5" t="n">
        <v>124870</v>
      </c>
    </row>
    <row r="13" spans="1:4">
      <c r="A13" s="4" t="s">
        <v>99</v>
      </c>
      <c r="B13" s="5" t="n">
        <v>88584</v>
      </c>
      <c r="C13" s="5" t="n">
        <v>66225</v>
      </c>
      <c r="D13" s="5" t="n">
        <v>52663</v>
      </c>
    </row>
    <row r="14" spans="1:4">
      <c r="A14" s="4" t="s">
        <v>100</v>
      </c>
      <c r="B14" s="5" t="n">
        <v>45715</v>
      </c>
      <c r="C14" s="5" t="n">
        <v>36480</v>
      </c>
      <c r="D14" s="5" t="n">
        <v>29390</v>
      </c>
    </row>
    <row r="15" spans="1:4">
      <c r="A15" s="4" t="s">
        <v>101</v>
      </c>
      <c r="B15" s="5" t="n">
        <v>22286</v>
      </c>
      <c r="C15" s="5" t="n">
        <v>17195</v>
      </c>
      <c r="D15" s="5" t="n">
        <v>14051</v>
      </c>
    </row>
    <row r="16" spans="1:4">
      <c r="A16" s="4" t="s">
        <v>102</v>
      </c>
      <c r="B16" s="5" t="n">
        <v>1869</v>
      </c>
      <c r="C16" s="5" t="n">
        <v>625</v>
      </c>
      <c r="D16" s="5" t="n">
        <v>610</v>
      </c>
    </row>
    <row r="17" spans="1:4">
      <c r="A17" s="4" t="s">
        <v>103</v>
      </c>
      <c r="B17" s="5" t="n">
        <v>1757</v>
      </c>
      <c r="C17" s="5" t="n">
        <v>1886</v>
      </c>
      <c r="D17" s="5" t="n">
        <v>-232</v>
      </c>
    </row>
    <row r="18" spans="1:4">
      <c r="A18" s="4" t="s">
        <v>104</v>
      </c>
      <c r="B18" s="5" t="n">
        <v>1088450</v>
      </c>
      <c r="C18" s="5" t="n">
        <v>856686</v>
      </c>
      <c r="D18" s="5" t="n">
        <v>696379</v>
      </c>
    </row>
    <row r="19" spans="1:4">
      <c r="A19" s="4" t="s">
        <v>105</v>
      </c>
      <c r="B19" s="5" t="n">
        <v>247382</v>
      </c>
      <c r="C19" s="5" t="n">
        <v>244671</v>
      </c>
      <c r="D19" s="5" t="n">
        <v>200921</v>
      </c>
    </row>
    <row r="20" spans="1:4">
      <c r="A20" s="4" t="s">
        <v>106</v>
      </c>
      <c r="B20" s="5" t="n">
        <v>43198</v>
      </c>
      <c r="C20" s="5" t="n">
        <v>42111</v>
      </c>
      <c r="D20" s="5" t="n">
        <v>32785</v>
      </c>
    </row>
    <row r="21" spans="1:4">
      <c r="A21" s="4" t="s">
        <v>107</v>
      </c>
      <c r="C21" s="5" t="n">
        <v>11702</v>
      </c>
    </row>
    <row r="22" spans="1:4">
      <c r="A22" s="4" t="s">
        <v>108</v>
      </c>
      <c r="B22" s="5" t="n">
        <v>2356</v>
      </c>
      <c r="C22" s="5" t="n">
        <v>5032</v>
      </c>
    </row>
    <row r="23" spans="1:4">
      <c r="A23" s="4" t="s">
        <v>109</v>
      </c>
      <c r="B23" s="5" t="n">
        <v>156</v>
      </c>
      <c r="C23" s="5" t="n">
        <v>544</v>
      </c>
    </row>
    <row r="24" spans="1:4">
      <c r="A24" s="4" t="s">
        <v>110</v>
      </c>
      <c r="B24" s="5" t="n">
        <v>-20484</v>
      </c>
      <c r="C24" s="5" t="n">
        <v>-367</v>
      </c>
      <c r="D24" s="5" t="n">
        <v>-174</v>
      </c>
    </row>
    <row r="25" spans="1:4">
      <c r="A25" s="4" t="s">
        <v>111</v>
      </c>
      <c r="B25" s="5" t="n">
        <v>-33049</v>
      </c>
      <c r="C25" s="5" t="n">
        <v>-3982</v>
      </c>
      <c r="D25" s="5" t="n">
        <v>-7633</v>
      </c>
    </row>
    <row r="26" spans="1:4">
      <c r="A26" s="4" t="s">
        <v>112</v>
      </c>
      <c r="B26" s="5" t="n">
        <v>255205</v>
      </c>
      <c r="C26" s="5" t="n">
        <v>189631</v>
      </c>
      <c r="D26" s="5" t="n">
        <v>175943</v>
      </c>
    </row>
    <row r="27" spans="1:4">
      <c r="A27" s="4" t="s">
        <v>113</v>
      </c>
      <c r="B27" s="5" t="n">
        <v>28823</v>
      </c>
      <c r="C27" s="5" t="n">
        <v>-84778</v>
      </c>
      <c r="D27" s="5" t="n">
        <v>9439</v>
      </c>
    </row>
    <row r="28" spans="1:4">
      <c r="A28" s="4" t="s">
        <v>114</v>
      </c>
      <c r="B28" s="5" t="n">
        <v>226382</v>
      </c>
      <c r="C28" s="5" t="n">
        <v>274409</v>
      </c>
      <c r="D28" s="5" t="n">
        <v>166504</v>
      </c>
    </row>
    <row r="29" spans="1:4">
      <c r="A29" s="4" t="s">
        <v>115</v>
      </c>
      <c r="B29" s="5" t="n">
        <v>-77</v>
      </c>
      <c r="C29" s="5" t="n">
        <v>-784</v>
      </c>
      <c r="D29" s="5" t="n">
        <v>-9355</v>
      </c>
    </row>
    <row r="30" spans="1:4">
      <c r="A30" s="4" t="s">
        <v>116</v>
      </c>
      <c r="B30" s="5" t="n">
        <v>226305</v>
      </c>
      <c r="C30" s="5" t="n">
        <v>273625</v>
      </c>
      <c r="D30" s="5" t="n">
        <v>157149</v>
      </c>
    </row>
    <row r="31" spans="1:4">
      <c r="A31" s="4" t="s">
        <v>117</v>
      </c>
      <c r="B31" s="5" t="n">
        <v>-190858</v>
      </c>
      <c r="C31" s="5" t="n">
        <v>-158304</v>
      </c>
      <c r="D31" s="5" t="n">
        <v>-125169</v>
      </c>
    </row>
    <row r="32" spans="1:4">
      <c r="A32" s="4" t="s">
        <v>118</v>
      </c>
      <c r="B32" s="6" t="n">
        <v>35447</v>
      </c>
      <c r="C32" s="6" t="n">
        <v>115321</v>
      </c>
      <c r="D32" s="6" t="n">
        <v>31980</v>
      </c>
    </row>
    <row r="33" spans="1:4">
      <c r="A33" s="3" t="s">
        <v>119</v>
      </c>
    </row>
    <row r="34" spans="1:4">
      <c r="A34" s="4" t="s">
        <v>120</v>
      </c>
      <c r="B34" s="7" t="n">
        <v>0.88</v>
      </c>
      <c r="C34" s="7" t="n">
        <v>2.95</v>
      </c>
      <c r="D34" s="7" t="n">
        <v>1.07</v>
      </c>
    </row>
    <row r="35" spans="1:4">
      <c r="A35" s="4" t="s">
        <v>121</v>
      </c>
      <c r="C35" s="8" t="n">
        <v>-0.02</v>
      </c>
      <c r="D35" s="8" t="n">
        <v>-0.24</v>
      </c>
    </row>
    <row r="36" spans="1:4">
      <c r="A36" s="4" t="s">
        <v>122</v>
      </c>
      <c r="B36" s="7" t="n">
        <v>0.88</v>
      </c>
      <c r="C36" s="7" t="n">
        <v>2.93</v>
      </c>
      <c r="D36" s="7" t="n">
        <v>0.83</v>
      </c>
    </row>
    <row r="37" spans="1:4">
      <c r="A37" s="4" t="s">
        <v>123</v>
      </c>
      <c r="B37" s="5" t="n">
        <v>40214</v>
      </c>
      <c r="C37" s="5" t="n">
        <v>39360</v>
      </c>
      <c r="D37" s="5" t="n">
        <v>38477</v>
      </c>
    </row>
    <row r="38" spans="1:4">
      <c r="A38" s="3" t="s">
        <v>124</v>
      </c>
    </row>
    <row r="39" spans="1:4">
      <c r="A39" s="4" t="s">
        <v>120</v>
      </c>
      <c r="B39" s="7" t="n">
        <v>0.86</v>
      </c>
      <c r="C39" s="7" t="n">
        <v>2.85</v>
      </c>
      <c r="D39" s="7" t="n">
        <v>1.03</v>
      </c>
    </row>
    <row r="40" spans="1:4">
      <c r="A40" s="4" t="s">
        <v>121</v>
      </c>
      <c r="C40" s="8" t="n">
        <v>-0.02</v>
      </c>
      <c r="D40" s="8" t="n">
        <v>-0.23</v>
      </c>
    </row>
    <row r="41" spans="1:4">
      <c r="A41" s="4" t="s">
        <v>122</v>
      </c>
      <c r="B41" s="7" t="n">
        <v>0.86</v>
      </c>
      <c r="C41" s="7" t="n">
        <v>2.83</v>
      </c>
      <c r="D41" s="7" t="n">
        <v>0.8</v>
      </c>
    </row>
    <row r="42" spans="1:4">
      <c r="A42" s="4" t="s">
        <v>125</v>
      </c>
      <c r="B42" s="5" t="n">
        <v>41106</v>
      </c>
      <c r="C42" s="5" t="n">
        <v>40734</v>
      </c>
      <c r="D42" s="5" t="n">
        <v>399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6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75</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78</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64"/>
  </cols>
  <sheetData>
    <row r="1" spans="1:2">
      <c r="A1" s="1" t="s">
        <v>460</v>
      </c>
      <c r="B1" s="2" t="s">
        <v>1</v>
      </c>
    </row>
    <row r="2" spans="1:2">
      <c r="B2" s="2" t="s">
        <v>461</v>
      </c>
    </row>
    <row r="3" spans="1:2">
      <c r="A3" s="3" t="s">
        <v>462</v>
      </c>
    </row>
    <row r="4" spans="1:2">
      <c r="A4" s="4" t="s">
        <v>463</v>
      </c>
      <c r="B4" s="5" t="n">
        <v>33</v>
      </c>
    </row>
    <row r="5" spans="1:2">
      <c r="A5" s="4" t="s">
        <v>464</v>
      </c>
      <c r="B5" s="5" t="n">
        <v>197</v>
      </c>
    </row>
    <row r="6" spans="1:2">
      <c r="A6" s="4" t="s">
        <v>465</v>
      </c>
      <c r="B6" s="5" t="n">
        <v>7</v>
      </c>
    </row>
    <row r="7" spans="1:2">
      <c r="A7" s="4" t="s">
        <v>466</v>
      </c>
      <c r="B7" s="4" t="s">
        <v>467</v>
      </c>
    </row>
    <row r="8" spans="1:2">
      <c r="A8" s="4" t="s">
        <v>468</v>
      </c>
      <c r="B8" s="5" t="n">
        <v>1</v>
      </c>
    </row>
    <row r="9" spans="1:2">
      <c r="A9" s="4" t="s">
        <v>469</v>
      </c>
      <c r="B9" s="5" t="n">
        <v>11</v>
      </c>
    </row>
    <row r="10" spans="1:2">
      <c r="A10" s="4" t="s">
        <v>470</v>
      </c>
      <c r="B10" s="5" t="n">
        <v>3000</v>
      </c>
    </row>
    <row r="11" spans="1:2">
      <c r="A11" s="4" t="s">
        <v>471</v>
      </c>
      <c r="B11" s="5" t="n">
        <v>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2"/>
  </cols>
  <sheetData>
    <row r="1" spans="1:2">
      <c r="A1" s="1" t="s">
        <v>472</v>
      </c>
      <c r="B1" s="2" t="s">
        <v>1</v>
      </c>
    </row>
    <row r="2" spans="1:2">
      <c r="B2" s="2" t="s">
        <v>473</v>
      </c>
    </row>
    <row r="3" spans="1:2">
      <c r="A3" s="3" t="s">
        <v>462</v>
      </c>
    </row>
    <row r="4" spans="1:2">
      <c r="A4" s="4" t="s">
        <v>474</v>
      </c>
      <c r="B4" s="5" t="n">
        <v>125</v>
      </c>
    </row>
    <row r="5" spans="1:2">
      <c r="A5" s="4" t="s">
        <v>475</v>
      </c>
      <c r="B5" s="5" t="n">
        <v>61</v>
      </c>
    </row>
    <row r="6" spans="1:2">
      <c r="A6" s="4" t="s">
        <v>476</v>
      </c>
      <c r="B6" s="5" t="n">
        <v>19</v>
      </c>
    </row>
    <row r="7" spans="1:2">
      <c r="A7" s="4" t="s">
        <v>477</v>
      </c>
      <c r="B7" s="5" t="n">
        <v>2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78</v>
      </c>
      <c r="B1" s="2" t="s">
        <v>1</v>
      </c>
    </row>
    <row r="2" spans="1:2">
      <c r="B2" s="2" t="s">
        <v>473</v>
      </c>
    </row>
    <row r="3" spans="1:2">
      <c r="A3" s="3" t="s">
        <v>462</v>
      </c>
    </row>
    <row r="4" spans="1:2">
      <c r="A4" s="4" t="s">
        <v>479</v>
      </c>
      <c r="B4" s="5" t="n">
        <v>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2"/>
    <col customWidth="1" max="6" min="6" width="29"/>
    <col customWidth="1" max="7" min="7" width="21"/>
    <col customWidth="1" max="8" min="8" width="29"/>
    <col customWidth="1" max="9" min="9" width="22"/>
    <col customWidth="1" max="10" min="10" width="47"/>
    <col customWidth="1" max="11" min="11" width="4"/>
    <col customWidth="1" max="12" min="12" width="66"/>
    <col customWidth="1" max="13" min="13" width="41"/>
  </cols>
  <sheetData>
    <row r="1" spans="1:13">
      <c r="A1" s="1" t="s">
        <v>480</v>
      </c>
      <c r="C1" s="2" t="s">
        <v>481</v>
      </c>
      <c r="D1" s="2" t="s">
        <v>482</v>
      </c>
      <c r="E1" s="2" t="s">
        <v>483</v>
      </c>
      <c r="F1" s="2" t="s">
        <v>484</v>
      </c>
      <c r="G1" s="2" t="s">
        <v>485</v>
      </c>
      <c r="H1" s="2" t="s">
        <v>486</v>
      </c>
      <c r="I1" s="2" t="s">
        <v>487</v>
      </c>
      <c r="J1" s="2" t="s">
        <v>488</v>
      </c>
      <c r="L1" s="2" t="s">
        <v>489</v>
      </c>
      <c r="M1" s="2" t="s">
        <v>490</v>
      </c>
    </row>
    <row r="2" spans="1:13">
      <c r="A2" s="3" t="s">
        <v>342</v>
      </c>
    </row>
    <row r="3" spans="1:13">
      <c r="A3" s="4" t="s">
        <v>491</v>
      </c>
      <c r="J3" s="5" t="n">
        <v>27</v>
      </c>
      <c r="L3" s="5" t="n">
        <v>16</v>
      </c>
    </row>
    <row r="4" spans="1:13">
      <c r="A4" s="4" t="s">
        <v>492</v>
      </c>
      <c r="J4" s="6" t="n">
        <v>183400000</v>
      </c>
      <c r="K4" s="4" t="s">
        <v>48</v>
      </c>
      <c r="L4" s="6" t="n">
        <v>116500000</v>
      </c>
    </row>
    <row r="5" spans="1:13">
      <c r="A5" s="4" t="s">
        <v>493</v>
      </c>
      <c r="J5" s="5" t="n">
        <v>10</v>
      </c>
    </row>
    <row r="6" spans="1:13">
      <c r="A6" s="4" t="s">
        <v>494</v>
      </c>
      <c r="J6" s="6" t="n">
        <v>191800000</v>
      </c>
    </row>
    <row r="7" spans="1:13">
      <c r="A7" s="4" t="s">
        <v>495</v>
      </c>
      <c r="J7" s="6" t="n">
        <v>65017000</v>
      </c>
    </row>
    <row r="8" spans="1:13">
      <c r="A8" s="4" t="s">
        <v>496</v>
      </c>
      <c r="B8" s="4" t="s">
        <v>497</v>
      </c>
      <c r="J8" s="4" t="s">
        <v>498</v>
      </c>
    </row>
    <row r="9" spans="1:13">
      <c r="A9" s="4" t="s">
        <v>499</v>
      </c>
      <c r="L9" s="5" t="n">
        <v>2</v>
      </c>
    </row>
    <row r="10" spans="1:13">
      <c r="A10" s="4" t="s">
        <v>500</v>
      </c>
      <c r="L10" s="5" t="n">
        <v>3</v>
      </c>
    </row>
    <row r="11" spans="1:13">
      <c r="A11" s="4" t="s">
        <v>501</v>
      </c>
      <c r="B11" s="4" t="s">
        <v>502</v>
      </c>
      <c r="J11" s="6" t="n">
        <v>177400000</v>
      </c>
    </row>
    <row r="12" spans="1:13">
      <c r="A12" s="4" t="s">
        <v>503</v>
      </c>
      <c r="J12" s="5" t="n">
        <v>1</v>
      </c>
      <c r="L12" s="5" t="n">
        <v>1</v>
      </c>
      <c r="M12" s="5" t="n">
        <v>2</v>
      </c>
    </row>
    <row r="13" spans="1:13">
      <c r="A13" s="4" t="s">
        <v>504</v>
      </c>
      <c r="C13" s="6" t="n">
        <v>1300000</v>
      </c>
    </row>
    <row r="14" spans="1:13">
      <c r="A14" s="4" t="s">
        <v>505</v>
      </c>
      <c r="J14" s="6" t="n">
        <v>0</v>
      </c>
      <c r="L14" s="6" t="n">
        <v>0</v>
      </c>
      <c r="M14" s="6" t="n">
        <v>0</v>
      </c>
    </row>
    <row r="15" spans="1:13">
      <c r="A15" s="4" t="s">
        <v>175</v>
      </c>
      <c r="J15" s="5" t="n">
        <v>755000</v>
      </c>
      <c r="L15" s="5" t="n">
        <v>6884000</v>
      </c>
      <c r="M15" s="5" t="n">
        <v>2711000</v>
      </c>
    </row>
    <row r="16" spans="1:13">
      <c r="A16" s="4" t="s">
        <v>506</v>
      </c>
      <c r="J16" s="5" t="n">
        <v>33049000</v>
      </c>
      <c r="L16" s="5" t="n">
        <v>3982000</v>
      </c>
      <c r="M16" s="5" t="n">
        <v>7633000</v>
      </c>
    </row>
    <row r="17" spans="1:13">
      <c r="A17" s="4" t="s">
        <v>102</v>
      </c>
      <c r="J17" s="5" t="n">
        <v>1869000</v>
      </c>
      <c r="L17" s="5" t="n">
        <v>625000</v>
      </c>
      <c r="M17" s="5" t="n">
        <v>610000</v>
      </c>
    </row>
    <row r="18" spans="1:13">
      <c r="A18" s="4" t="s">
        <v>507</v>
      </c>
      <c r="L18" s="5" t="n">
        <v>11200000</v>
      </c>
      <c r="M18" s="5" t="n">
        <v>2400000</v>
      </c>
    </row>
    <row r="19" spans="1:13">
      <c r="A19" s="4" t="s">
        <v>508</v>
      </c>
      <c r="L19" s="5" t="n">
        <v>2503000</v>
      </c>
    </row>
    <row r="20" spans="1:13">
      <c r="A20" s="4" t="s">
        <v>94</v>
      </c>
      <c r="J20" s="5" t="n">
        <v>54427000</v>
      </c>
      <c r="L20" s="6" t="n">
        <v>49867000</v>
      </c>
      <c r="M20" s="6" t="n">
        <v>32564000</v>
      </c>
    </row>
    <row r="21" spans="1:13">
      <c r="A21" s="4" t="s">
        <v>509</v>
      </c>
    </row>
    <row r="22" spans="1:13">
      <c r="A22" s="3" t="s">
        <v>342</v>
      </c>
    </row>
    <row r="23" spans="1:13">
      <c r="A23" s="4" t="s">
        <v>510</v>
      </c>
      <c r="L23" s="5" t="n">
        <v>6</v>
      </c>
      <c r="M23" s="5" t="n">
        <v>6</v>
      </c>
    </row>
    <row r="24" spans="1:13">
      <c r="A24" s="4" t="s">
        <v>511</v>
      </c>
    </row>
    <row r="25" spans="1:13">
      <c r="A25" s="3" t="s">
        <v>342</v>
      </c>
    </row>
    <row r="26" spans="1:13">
      <c r="A26" s="4" t="s">
        <v>505</v>
      </c>
      <c r="F26" s="6" t="n">
        <v>1500000</v>
      </c>
    </row>
    <row r="27" spans="1:13">
      <c r="A27" s="4" t="s">
        <v>506</v>
      </c>
      <c r="F27" s="6" t="n">
        <v>1300000</v>
      </c>
      <c r="G27" s="6" t="n">
        <v>-1400000</v>
      </c>
    </row>
    <row r="28" spans="1:13">
      <c r="A28" s="4" t="s">
        <v>102</v>
      </c>
      <c r="M28" s="6" t="n">
        <v>700000</v>
      </c>
    </row>
    <row r="29" spans="1:13">
      <c r="A29" s="4" t="s">
        <v>512</v>
      </c>
    </row>
    <row r="30" spans="1:13">
      <c r="A30" s="3" t="s">
        <v>342</v>
      </c>
    </row>
    <row r="31" spans="1:13">
      <c r="A31" s="4" t="s">
        <v>505</v>
      </c>
      <c r="J31" s="5" t="n">
        <v>5435000</v>
      </c>
    </row>
    <row r="32" spans="1:13">
      <c r="A32" s="4" t="s">
        <v>506</v>
      </c>
      <c r="J32" s="5" t="n">
        <v>1145000</v>
      </c>
      <c r="L32" s="6" t="n">
        <v>0</v>
      </c>
    </row>
    <row r="33" spans="1:13">
      <c r="A33" s="4" t="s">
        <v>510</v>
      </c>
      <c r="I33" s="5" t="n">
        <v>2</v>
      </c>
      <c r="L33" s="5" t="n">
        <v>3</v>
      </c>
    </row>
    <row r="34" spans="1:13">
      <c r="A34" s="4" t="s">
        <v>94</v>
      </c>
      <c r="J34" s="5" t="n">
        <v>700000</v>
      </c>
    </row>
    <row r="35" spans="1:13">
      <c r="A35" s="4" t="s">
        <v>513</v>
      </c>
    </row>
    <row r="36" spans="1:13">
      <c r="A36" s="3" t="s">
        <v>342</v>
      </c>
    </row>
    <row r="37" spans="1:13">
      <c r="A37" s="4" t="s">
        <v>510</v>
      </c>
      <c r="H37" s="5" t="n">
        <v>2</v>
      </c>
    </row>
    <row r="38" spans="1:13">
      <c r="A38" s="4" t="s">
        <v>102</v>
      </c>
      <c r="H38" s="6" t="n">
        <v>500000</v>
      </c>
    </row>
    <row r="39" spans="1:13">
      <c r="A39" s="4" t="s">
        <v>514</v>
      </c>
    </row>
    <row r="40" spans="1:13">
      <c r="A40" s="3" t="s">
        <v>342</v>
      </c>
    </row>
    <row r="41" spans="1:13">
      <c r="A41" s="4" t="s">
        <v>510</v>
      </c>
      <c r="D41" s="5" t="n">
        <v>1</v>
      </c>
    </row>
    <row r="42" spans="1:13">
      <c r="A42" s="4" t="s">
        <v>515</v>
      </c>
      <c r="J42" s="5" t="n">
        <v>144100000</v>
      </c>
    </row>
    <row r="43" spans="1:13">
      <c r="A43" s="4" t="s">
        <v>94</v>
      </c>
      <c r="J43" s="5" t="n">
        <v>30700000</v>
      </c>
    </row>
    <row r="44" spans="1:13">
      <c r="A44" s="4" t="s">
        <v>516</v>
      </c>
    </row>
    <row r="45" spans="1:13">
      <c r="A45" s="3" t="s">
        <v>342</v>
      </c>
    </row>
    <row r="46" spans="1:13">
      <c r="A46" s="4" t="s">
        <v>506</v>
      </c>
      <c r="M46" s="5" t="n">
        <v>-400000</v>
      </c>
    </row>
    <row r="47" spans="1:13">
      <c r="A47" s="4" t="s">
        <v>508</v>
      </c>
      <c r="M47" s="6" t="n">
        <v>800000</v>
      </c>
    </row>
    <row r="48" spans="1:13">
      <c r="A48" s="4" t="s">
        <v>517</v>
      </c>
    </row>
    <row r="49" spans="1:13">
      <c r="A49" s="3" t="s">
        <v>342</v>
      </c>
    </row>
    <row r="50" spans="1:13">
      <c r="A50" s="4" t="s">
        <v>503</v>
      </c>
      <c r="L50" s="5" t="n">
        <v>1</v>
      </c>
    </row>
    <row r="51" spans="1:13">
      <c r="A51" s="4" t="s">
        <v>505</v>
      </c>
      <c r="L51" s="6" t="n">
        <v>4100000</v>
      </c>
    </row>
    <row r="52" spans="1:13">
      <c r="A52" s="4" t="s">
        <v>513</v>
      </c>
    </row>
    <row r="53" spans="1:13">
      <c r="A53" s="3" t="s">
        <v>342</v>
      </c>
    </row>
    <row r="54" spans="1:13">
      <c r="A54" s="4" t="s">
        <v>503</v>
      </c>
      <c r="M54" s="5" t="n">
        <v>2</v>
      </c>
    </row>
    <row r="55" spans="1:13">
      <c r="A55" s="4" t="s">
        <v>175</v>
      </c>
      <c r="M55" s="6" t="n">
        <v>2400000</v>
      </c>
    </row>
    <row r="56" spans="1:13">
      <c r="A56" s="4" t="s">
        <v>506</v>
      </c>
      <c r="M56" s="5" t="n">
        <v>-3400000</v>
      </c>
    </row>
    <row r="57" spans="1:13">
      <c r="A57" s="4" t="s">
        <v>511</v>
      </c>
    </row>
    <row r="58" spans="1:13">
      <c r="A58" s="3" t="s">
        <v>342</v>
      </c>
    </row>
    <row r="59" spans="1:13">
      <c r="A59" s="4" t="s">
        <v>506</v>
      </c>
      <c r="M59" s="6" t="n">
        <v>2700000</v>
      </c>
    </row>
    <row r="60" spans="1:13">
      <c r="A60" s="4" t="s">
        <v>132</v>
      </c>
    </row>
    <row r="61" spans="1:13">
      <c r="A61" s="3" t="s">
        <v>342</v>
      </c>
    </row>
    <row r="62" spans="1:13">
      <c r="A62" s="4" t="s">
        <v>492</v>
      </c>
      <c r="J62" s="6" t="n">
        <v>48700000</v>
      </c>
      <c r="L62" s="6" t="n">
        <v>33200000</v>
      </c>
    </row>
    <row r="63" spans="1:13">
      <c r="A63" s="4" t="s">
        <v>518</v>
      </c>
      <c r="J63" s="5" t="n">
        <v>7</v>
      </c>
      <c r="L63" s="5" t="n">
        <v>9</v>
      </c>
    </row>
    <row r="64" spans="1:13">
      <c r="A64" s="4" t="s">
        <v>519</v>
      </c>
    </row>
    <row r="65" spans="1:13">
      <c r="A65" s="3" t="s">
        <v>342</v>
      </c>
    </row>
    <row r="66" spans="1:13">
      <c r="A66" s="4" t="s">
        <v>495</v>
      </c>
      <c r="J66" s="6" t="n">
        <v>21473000</v>
      </c>
    </row>
    <row r="67" spans="1:13">
      <c r="A67" s="4" t="s">
        <v>496</v>
      </c>
      <c r="B67" s="4" t="s">
        <v>497</v>
      </c>
      <c r="J67" s="4" t="s">
        <v>520</v>
      </c>
    </row>
    <row r="68" spans="1:13">
      <c r="A68" s="4" t="s">
        <v>521</v>
      </c>
    </row>
    <row r="69" spans="1:13">
      <c r="A69" s="3" t="s">
        <v>342</v>
      </c>
    </row>
    <row r="70" spans="1:13">
      <c r="A70" s="4" t="s">
        <v>522</v>
      </c>
      <c r="J70" s="6" t="n">
        <v>17000000</v>
      </c>
    </row>
    <row r="71" spans="1:13">
      <c r="A71" s="4" t="s">
        <v>175</v>
      </c>
      <c r="J71" s="5" t="n">
        <v>17000000</v>
      </c>
    </row>
    <row r="72" spans="1:13">
      <c r="A72" s="4" t="s">
        <v>523</v>
      </c>
    </row>
    <row r="73" spans="1:13">
      <c r="A73" s="3" t="s">
        <v>342</v>
      </c>
    </row>
    <row r="74" spans="1:13">
      <c r="A74" s="4" t="s">
        <v>492</v>
      </c>
      <c r="J74" s="5" t="n">
        <v>2400000</v>
      </c>
    </row>
    <row r="75" spans="1:13">
      <c r="A75" s="4" t="s">
        <v>524</v>
      </c>
    </row>
    <row r="76" spans="1:13">
      <c r="A76" s="3" t="s">
        <v>342</v>
      </c>
    </row>
    <row r="77" spans="1:13">
      <c r="A77" s="4" t="s">
        <v>495</v>
      </c>
      <c r="J77" s="6" t="n">
        <v>2200000</v>
      </c>
    </row>
    <row r="78" spans="1:13">
      <c r="A78" s="4" t="s">
        <v>496</v>
      </c>
      <c r="J78" s="4" t="s">
        <v>520</v>
      </c>
    </row>
    <row r="79" spans="1:13">
      <c r="A79" s="4" t="s">
        <v>525</v>
      </c>
    </row>
    <row r="80" spans="1:13">
      <c r="A80" s="3" t="s">
        <v>342</v>
      </c>
    </row>
    <row r="81" spans="1:13">
      <c r="A81" s="4" t="s">
        <v>492</v>
      </c>
      <c r="J81" s="6" t="n">
        <v>2000000</v>
      </c>
    </row>
    <row r="82" spans="1:13">
      <c r="A82" s="4" t="s">
        <v>526</v>
      </c>
      <c r="J82" s="4" t="s">
        <v>527</v>
      </c>
    </row>
    <row r="83" spans="1:13">
      <c r="A83" s="4" t="s">
        <v>528</v>
      </c>
    </row>
    <row r="84" spans="1:13">
      <c r="A84" s="3" t="s">
        <v>342</v>
      </c>
    </row>
    <row r="85" spans="1:13">
      <c r="A85" s="4" t="s">
        <v>492</v>
      </c>
      <c r="J85" s="6" t="n">
        <v>300000</v>
      </c>
    </row>
    <row r="86" spans="1:13">
      <c r="A86" s="4" t="s">
        <v>526</v>
      </c>
      <c r="J86" s="4" t="s">
        <v>529</v>
      </c>
    </row>
    <row r="87" spans="1:13">
      <c r="A87" s="4" t="s">
        <v>501</v>
      </c>
      <c r="J87" s="6" t="n">
        <v>200000</v>
      </c>
    </row>
    <row r="88" spans="1:13">
      <c r="A88" s="4" t="s">
        <v>530</v>
      </c>
      <c r="J88" s="6" t="n">
        <v>100000</v>
      </c>
    </row>
    <row r="89" spans="1:13">
      <c r="A89" s="4" t="s">
        <v>531</v>
      </c>
    </row>
    <row r="90" spans="1:13">
      <c r="A90" s="3" t="s">
        <v>342</v>
      </c>
    </row>
    <row r="91" spans="1:13">
      <c r="A91" s="4" t="s">
        <v>532</v>
      </c>
      <c r="L91" s="5" t="n">
        <v>3</v>
      </c>
    </row>
    <row r="92" spans="1:13">
      <c r="A92" s="4" t="s">
        <v>533</v>
      </c>
    </row>
    <row r="93" spans="1:13">
      <c r="A93" s="3" t="s">
        <v>342</v>
      </c>
    </row>
    <row r="94" spans="1:13">
      <c r="A94" s="4" t="s">
        <v>534</v>
      </c>
      <c r="L94" s="5" t="n">
        <v>1</v>
      </c>
    </row>
    <row r="95" spans="1:13">
      <c r="A95" s="4" t="s">
        <v>535</v>
      </c>
    </row>
    <row r="96" spans="1:13">
      <c r="A96" s="3" t="s">
        <v>342</v>
      </c>
    </row>
    <row r="97" spans="1:13">
      <c r="A97" s="4" t="s">
        <v>536</v>
      </c>
      <c r="J97" s="5" t="n">
        <v>1</v>
      </c>
    </row>
    <row r="98" spans="1:13">
      <c r="A98" s="4" t="s">
        <v>537</v>
      </c>
    </row>
    <row r="99" spans="1:13">
      <c r="A99" s="3" t="s">
        <v>342</v>
      </c>
    </row>
    <row r="100" spans="1:13">
      <c r="A100" s="4" t="s">
        <v>507</v>
      </c>
      <c r="L100" s="6" t="n">
        <v>7600000</v>
      </c>
    </row>
    <row r="101" spans="1:13">
      <c r="A101" s="4" t="s">
        <v>538</v>
      </c>
    </row>
    <row r="102" spans="1:13">
      <c r="A102" s="3" t="s">
        <v>342</v>
      </c>
    </row>
    <row r="103" spans="1:13">
      <c r="A103" s="4" t="s">
        <v>539</v>
      </c>
      <c r="L103" s="5" t="n">
        <v>2000000</v>
      </c>
    </row>
    <row r="104" spans="1:13">
      <c r="A104" s="4" t="s">
        <v>540</v>
      </c>
    </row>
    <row r="105" spans="1:13">
      <c r="A105" s="3" t="s">
        <v>342</v>
      </c>
    </row>
    <row r="106" spans="1:13">
      <c r="A106" s="4" t="s">
        <v>541</v>
      </c>
      <c r="M106" s="5" t="n">
        <v>1</v>
      </c>
    </row>
    <row r="107" spans="1:13">
      <c r="A107" s="4" t="s">
        <v>542</v>
      </c>
    </row>
    <row r="108" spans="1:13">
      <c r="A108" s="3" t="s">
        <v>342</v>
      </c>
    </row>
    <row r="109" spans="1:13">
      <c r="A109" s="4" t="s">
        <v>541</v>
      </c>
      <c r="M109" s="5" t="n">
        <v>2</v>
      </c>
    </row>
    <row r="110" spans="1:13">
      <c r="A110" s="4" t="s">
        <v>543</v>
      </c>
    </row>
    <row r="111" spans="1:13">
      <c r="A111" s="3" t="s">
        <v>342</v>
      </c>
    </row>
    <row r="112" spans="1:13">
      <c r="A112" s="4" t="s">
        <v>510</v>
      </c>
      <c r="J112" s="5" t="n">
        <v>4</v>
      </c>
    </row>
    <row r="113" spans="1:13">
      <c r="A113" s="4" t="s">
        <v>544</v>
      </c>
    </row>
    <row r="114" spans="1:13">
      <c r="A114" s="3" t="s">
        <v>342</v>
      </c>
    </row>
    <row r="115" spans="1:13">
      <c r="A115" s="4" t="s">
        <v>510</v>
      </c>
      <c r="J115" s="5" t="n">
        <v>6</v>
      </c>
    </row>
    <row r="116" spans="1:13">
      <c r="A116" s="4" t="s">
        <v>545</v>
      </c>
    </row>
    <row r="117" spans="1:13">
      <c r="A117" s="3" t="s">
        <v>342</v>
      </c>
    </row>
    <row r="118" spans="1:13">
      <c r="A118" s="4" t="s">
        <v>510</v>
      </c>
      <c r="J118" s="5" t="n">
        <v>2</v>
      </c>
    </row>
    <row r="119" spans="1:13">
      <c r="A119" s="4" t="s">
        <v>546</v>
      </c>
    </row>
    <row r="120" spans="1:13">
      <c r="A120" s="3" t="s">
        <v>342</v>
      </c>
    </row>
    <row r="121" spans="1:13">
      <c r="A121" s="4" t="s">
        <v>506</v>
      </c>
      <c r="J121" s="6" t="n">
        <v>4000000</v>
      </c>
    </row>
    <row r="122" spans="1:13">
      <c r="A122" s="4" t="s">
        <v>510</v>
      </c>
      <c r="E122" s="5" t="n">
        <v>1</v>
      </c>
    </row>
    <row r="123" spans="1:13">
      <c r="A123" s="4" t="s">
        <v>541</v>
      </c>
      <c r="J123" s="5" t="n">
        <v>2</v>
      </c>
    </row>
    <row r="124" spans="1:13">
      <c r="A124" s="4" t="s">
        <v>547</v>
      </c>
    </row>
    <row r="125" spans="1:13">
      <c r="A125" s="3" t="s">
        <v>342</v>
      </c>
    </row>
    <row r="126" spans="1:13">
      <c r="A126" s="4" t="s">
        <v>541</v>
      </c>
      <c r="J126" s="5" t="n">
        <v>3</v>
      </c>
    </row>
    <row r="127" spans="1:13">
      <c r="A127" s="4" t="s">
        <v>548</v>
      </c>
    </row>
    <row r="128" spans="1:13">
      <c r="A128" s="3" t="s">
        <v>342</v>
      </c>
    </row>
    <row r="129" spans="1:13">
      <c r="A129" s="4" t="s">
        <v>175</v>
      </c>
      <c r="L129" s="5" t="n">
        <v>300000</v>
      </c>
    </row>
    <row r="130" spans="1:13">
      <c r="A130" s="4" t="s">
        <v>506</v>
      </c>
      <c r="L130" s="5" t="n">
        <v>2100000</v>
      </c>
    </row>
    <row r="131" spans="1:13">
      <c r="A131" s="4" t="s">
        <v>541</v>
      </c>
      <c r="F131" s="5" t="n">
        <v>1</v>
      </c>
    </row>
    <row r="132" spans="1:13">
      <c r="A132" s="4" t="s">
        <v>539</v>
      </c>
      <c r="L132" s="5" t="n">
        <v>10800000</v>
      </c>
    </row>
    <row r="133" spans="1:13">
      <c r="A133" s="4" t="s">
        <v>549</v>
      </c>
    </row>
    <row r="134" spans="1:13">
      <c r="A134" s="3" t="s">
        <v>342</v>
      </c>
    </row>
    <row r="135" spans="1:13">
      <c r="A135" s="4" t="s">
        <v>505</v>
      </c>
      <c r="L135" s="6" t="n">
        <v>1000000</v>
      </c>
    </row>
    <row r="136" spans="1:13">
      <c r="A136" s="4" t="s">
        <v>506</v>
      </c>
      <c r="F136" s="6" t="n">
        <v>-400000</v>
      </c>
    </row>
    <row r="137" spans="1:13"/>
    <row r="138" spans="1:13">
      <c r="A138" s="4" t="s">
        <v>48</v>
      </c>
      <c r="B138" s="4" t="s">
        <v>550</v>
      </c>
    </row>
    <row r="139" spans="1:13">
      <c r="A139" s="4" t="s">
        <v>497</v>
      </c>
      <c r="B139" s="4" t="s">
        <v>551</v>
      </c>
    </row>
    <row r="140" spans="1:13">
      <c r="A140" s="4" t="s">
        <v>552</v>
      </c>
      <c r="B140" s="4" t="s">
        <v>553</v>
      </c>
    </row>
  </sheetData>
  <mergeCells count="6">
    <mergeCell ref="A1:B1"/>
    <mergeCell ref="J1:K1"/>
    <mergeCell ref="A137:L137"/>
    <mergeCell ref="B138:L138"/>
    <mergeCell ref="B139:L139"/>
    <mergeCell ref="B140:L1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s>
  <sheetData>
    <row r="1" spans="1:5">
      <c r="A1" s="1" t="s">
        <v>554</v>
      </c>
      <c r="C1" s="2" t="s">
        <v>1</v>
      </c>
    </row>
    <row r="2" spans="1:5">
      <c r="C2" s="2" t="s">
        <v>555</v>
      </c>
      <c r="E2" s="2" t="s">
        <v>153</v>
      </c>
    </row>
    <row r="3" spans="1:5">
      <c r="A3" s="3" t="s">
        <v>342</v>
      </c>
    </row>
    <row r="4" spans="1:5">
      <c r="A4" s="4" t="s">
        <v>556</v>
      </c>
      <c r="B4" s="4" t="s">
        <v>48</v>
      </c>
      <c r="C4" s="5" t="n">
        <v>27</v>
      </c>
    </row>
    <row r="5" spans="1:5">
      <c r="A5" s="4" t="s">
        <v>557</v>
      </c>
      <c r="B5" s="4" t="s">
        <v>558</v>
      </c>
      <c r="C5" s="9" t="n">
        <v>177.4</v>
      </c>
    </row>
    <row r="6" spans="1:5">
      <c r="A6" s="4" t="s">
        <v>559</v>
      </c>
      <c r="B6" s="4" t="s">
        <v>502</v>
      </c>
      <c r="C6" s="5" t="n">
        <v>6</v>
      </c>
    </row>
    <row r="7" spans="1:5">
      <c r="A7" s="4" t="s">
        <v>560</v>
      </c>
      <c r="C7" s="9" t="n">
        <v>183.4</v>
      </c>
      <c r="D7" s="4" t="s">
        <v>48</v>
      </c>
      <c r="E7" s="9" t="n">
        <v>116.5</v>
      </c>
    </row>
    <row r="8" spans="1:5">
      <c r="A8" s="4" t="s">
        <v>561</v>
      </c>
    </row>
    <row r="9" spans="1:5">
      <c r="A9" s="3" t="s">
        <v>342</v>
      </c>
    </row>
    <row r="10" spans="1:5">
      <c r="A10" s="4" t="s">
        <v>562</v>
      </c>
      <c r="B10" s="4" t="s">
        <v>48</v>
      </c>
      <c r="C10" s="4" t="s">
        <v>563</v>
      </c>
    </row>
    <row r="11" spans="1:5">
      <c r="A11" s="4" t="s">
        <v>564</v>
      </c>
      <c r="B11" s="4" t="s">
        <v>48</v>
      </c>
      <c r="C11" s="4" t="s">
        <v>565</v>
      </c>
    </row>
    <row r="12" spans="1:5">
      <c r="A12" s="4" t="s">
        <v>556</v>
      </c>
      <c r="B12" s="4" t="s">
        <v>48</v>
      </c>
      <c r="C12" s="5" t="n">
        <v>1</v>
      </c>
    </row>
    <row r="13" spans="1:5">
      <c r="A13" s="4" t="s">
        <v>557</v>
      </c>
      <c r="B13" s="4" t="s">
        <v>558</v>
      </c>
      <c r="C13" s="6" t="n">
        <v>30</v>
      </c>
    </row>
    <row r="14" spans="1:5">
      <c r="A14" s="4" t="s">
        <v>560</v>
      </c>
      <c r="B14" s="4" t="s">
        <v>48</v>
      </c>
      <c r="C14" s="6" t="n">
        <v>30</v>
      </c>
    </row>
    <row r="15" spans="1:5">
      <c r="A15" s="4" t="s">
        <v>566</v>
      </c>
    </row>
    <row r="16" spans="1:5">
      <c r="A16" s="3" t="s">
        <v>342</v>
      </c>
    </row>
    <row r="17" spans="1:5">
      <c r="A17" s="4" t="s">
        <v>562</v>
      </c>
      <c r="B17" s="4" t="s">
        <v>48</v>
      </c>
      <c r="C17" s="4" t="s">
        <v>567</v>
      </c>
    </row>
    <row r="18" spans="1:5">
      <c r="A18" s="4" t="s">
        <v>564</v>
      </c>
      <c r="B18" s="4" t="s">
        <v>48</v>
      </c>
      <c r="C18" s="4" t="s">
        <v>568</v>
      </c>
    </row>
    <row r="19" spans="1:5">
      <c r="A19" s="4" t="s">
        <v>556</v>
      </c>
      <c r="B19" s="4" t="s">
        <v>48</v>
      </c>
      <c r="C19" s="5" t="n">
        <v>1</v>
      </c>
    </row>
    <row r="20" spans="1:5">
      <c r="A20" s="4" t="s">
        <v>557</v>
      </c>
      <c r="B20" s="4" t="s">
        <v>558</v>
      </c>
      <c r="C20" s="9" t="n">
        <v>15.3</v>
      </c>
    </row>
    <row r="21" spans="1:5">
      <c r="A21" s="4" t="s">
        <v>560</v>
      </c>
      <c r="B21" s="4" t="s">
        <v>48</v>
      </c>
      <c r="C21" s="9" t="n">
        <v>15.3</v>
      </c>
    </row>
    <row r="22" spans="1:5">
      <c r="A22" s="4" t="s">
        <v>569</v>
      </c>
    </row>
    <row r="23" spans="1:5">
      <c r="A23" s="3" t="s">
        <v>342</v>
      </c>
    </row>
    <row r="24" spans="1:5">
      <c r="A24" s="4" t="s">
        <v>562</v>
      </c>
      <c r="B24" s="4" t="s">
        <v>570</v>
      </c>
      <c r="C24" s="4" t="s">
        <v>571</v>
      </c>
    </row>
    <row r="25" spans="1:5">
      <c r="A25" s="4" t="s">
        <v>564</v>
      </c>
      <c r="B25" s="4" t="s">
        <v>570</v>
      </c>
      <c r="C25" s="4" t="s">
        <v>572</v>
      </c>
    </row>
    <row r="26" spans="1:5">
      <c r="A26" s="4" t="s">
        <v>556</v>
      </c>
      <c r="B26" s="4" t="s">
        <v>570</v>
      </c>
      <c r="C26" s="5" t="n">
        <v>1</v>
      </c>
    </row>
    <row r="27" spans="1:5">
      <c r="A27" s="4" t="s">
        <v>557</v>
      </c>
      <c r="B27" s="4" t="s">
        <v>573</v>
      </c>
      <c r="C27" s="9" t="n">
        <v>3.7</v>
      </c>
    </row>
    <row r="28" spans="1:5">
      <c r="A28" s="4" t="s">
        <v>559</v>
      </c>
      <c r="B28" s="4" t="s">
        <v>574</v>
      </c>
      <c r="C28" s="10" t="n">
        <v>3.4</v>
      </c>
    </row>
    <row r="29" spans="1:5">
      <c r="A29" s="4" t="s">
        <v>560</v>
      </c>
      <c r="B29" s="4" t="s">
        <v>570</v>
      </c>
      <c r="C29" s="9" t="n">
        <v>7.1</v>
      </c>
    </row>
    <row r="30" spans="1:5">
      <c r="A30" s="4" t="s">
        <v>575</v>
      </c>
    </row>
    <row r="31" spans="1:5">
      <c r="A31" s="3" t="s">
        <v>342</v>
      </c>
    </row>
    <row r="32" spans="1:5">
      <c r="A32" s="4" t="s">
        <v>562</v>
      </c>
      <c r="B32" s="4" t="s">
        <v>48</v>
      </c>
      <c r="C32" s="4" t="s">
        <v>571</v>
      </c>
    </row>
    <row r="33" spans="1:5">
      <c r="A33" s="4" t="s">
        <v>564</v>
      </c>
      <c r="B33" s="4" t="s">
        <v>48</v>
      </c>
      <c r="C33" s="4" t="s">
        <v>576</v>
      </c>
    </row>
    <row r="34" spans="1:5">
      <c r="A34" s="4" t="s">
        <v>556</v>
      </c>
      <c r="B34" s="4" t="s">
        <v>48</v>
      </c>
      <c r="C34" s="5" t="n">
        <v>1</v>
      </c>
    </row>
    <row r="35" spans="1:5">
      <c r="A35" s="4" t="s">
        <v>557</v>
      </c>
      <c r="B35" s="4" t="s">
        <v>558</v>
      </c>
      <c r="C35" s="9" t="n">
        <v>4.5</v>
      </c>
    </row>
    <row r="36" spans="1:5">
      <c r="A36" s="4" t="s">
        <v>560</v>
      </c>
      <c r="B36" s="4" t="s">
        <v>48</v>
      </c>
      <c r="C36" s="9" t="n">
        <v>4.5</v>
      </c>
    </row>
    <row r="37" spans="1:5">
      <c r="A37" s="4" t="s">
        <v>577</v>
      </c>
    </row>
    <row r="38" spans="1:5">
      <c r="A38" s="3" t="s">
        <v>342</v>
      </c>
    </row>
    <row r="39" spans="1:5">
      <c r="A39" s="4" t="s">
        <v>562</v>
      </c>
      <c r="B39" s="4" t="s">
        <v>578</v>
      </c>
      <c r="C39" s="4" t="s">
        <v>571</v>
      </c>
    </row>
    <row r="40" spans="1:5">
      <c r="A40" s="4" t="s">
        <v>564</v>
      </c>
      <c r="B40" s="4" t="s">
        <v>578</v>
      </c>
      <c r="C40" s="4" t="s">
        <v>579</v>
      </c>
    </row>
    <row r="41" spans="1:5">
      <c r="A41" s="4" t="s">
        <v>556</v>
      </c>
      <c r="B41" s="4" t="s">
        <v>578</v>
      </c>
      <c r="C41" s="5" t="n">
        <v>1</v>
      </c>
    </row>
    <row r="42" spans="1:5">
      <c r="A42" s="4" t="s">
        <v>557</v>
      </c>
      <c r="B42" s="4" t="s">
        <v>580</v>
      </c>
      <c r="C42" s="9" t="n">
        <v>0.6</v>
      </c>
    </row>
    <row r="43" spans="1:5">
      <c r="A43" s="4" t="s">
        <v>560</v>
      </c>
      <c r="B43" s="4" t="s">
        <v>578</v>
      </c>
      <c r="C43" s="9" t="n">
        <v>0.6</v>
      </c>
    </row>
    <row r="44" spans="1:5">
      <c r="A44" s="4" t="s">
        <v>581</v>
      </c>
    </row>
    <row r="45" spans="1:5">
      <c r="A45" s="3" t="s">
        <v>342</v>
      </c>
    </row>
    <row r="46" spans="1:5">
      <c r="A46" s="4" t="s">
        <v>562</v>
      </c>
      <c r="B46" s="4" t="s">
        <v>582</v>
      </c>
      <c r="C46" s="4" t="s">
        <v>571</v>
      </c>
    </row>
    <row r="47" spans="1:5">
      <c r="A47" s="4" t="s">
        <v>564</v>
      </c>
      <c r="B47" s="4" t="s">
        <v>582</v>
      </c>
      <c r="C47" s="4" t="s">
        <v>579</v>
      </c>
    </row>
    <row r="48" spans="1:5">
      <c r="A48" s="4" t="s">
        <v>556</v>
      </c>
      <c r="B48" s="4" t="s">
        <v>582</v>
      </c>
      <c r="C48" s="5" t="n">
        <v>1</v>
      </c>
    </row>
    <row r="49" spans="1:5">
      <c r="A49" s="4" t="s">
        <v>583</v>
      </c>
    </row>
    <row r="50" spans="1:5">
      <c r="A50" s="3" t="s">
        <v>342</v>
      </c>
    </row>
    <row r="51" spans="1:5">
      <c r="A51" s="4" t="s">
        <v>562</v>
      </c>
      <c r="B51" s="4" t="s">
        <v>584</v>
      </c>
      <c r="C51" s="4" t="s">
        <v>571</v>
      </c>
    </row>
    <row r="52" spans="1:5">
      <c r="A52" s="4" t="s">
        <v>564</v>
      </c>
      <c r="B52" s="4" t="s">
        <v>584</v>
      </c>
      <c r="C52" s="4" t="s">
        <v>585</v>
      </c>
    </row>
    <row r="53" spans="1:5">
      <c r="A53" s="4" t="s">
        <v>556</v>
      </c>
      <c r="B53" s="4" t="s">
        <v>584</v>
      </c>
      <c r="C53" s="5" t="n">
        <v>1</v>
      </c>
    </row>
    <row r="54" spans="1:5">
      <c r="A54" s="4" t="s">
        <v>586</v>
      </c>
    </row>
    <row r="55" spans="1:5">
      <c r="A55" s="3" t="s">
        <v>342</v>
      </c>
    </row>
    <row r="56" spans="1:5">
      <c r="A56" s="4" t="s">
        <v>562</v>
      </c>
      <c r="B56" s="4" t="s">
        <v>48</v>
      </c>
      <c r="C56" s="4" t="s">
        <v>587</v>
      </c>
    </row>
    <row r="57" spans="1:5">
      <c r="A57" s="4" t="s">
        <v>564</v>
      </c>
      <c r="B57" s="4" t="s">
        <v>48</v>
      </c>
      <c r="C57" s="4" t="s">
        <v>588</v>
      </c>
    </row>
    <row r="58" spans="1:5">
      <c r="A58" s="4" t="s">
        <v>556</v>
      </c>
      <c r="B58" s="4" t="s">
        <v>48</v>
      </c>
      <c r="C58" s="5" t="n">
        <v>1</v>
      </c>
    </row>
    <row r="59" spans="1:5">
      <c r="A59" s="4" t="s">
        <v>557</v>
      </c>
      <c r="B59" s="4" t="s">
        <v>558</v>
      </c>
      <c r="C59" s="9" t="n">
        <v>9.300000000000001</v>
      </c>
    </row>
    <row r="60" spans="1:5">
      <c r="A60" s="4" t="s">
        <v>560</v>
      </c>
      <c r="B60" s="4" t="s">
        <v>48</v>
      </c>
      <c r="C60" s="9" t="n">
        <v>9.300000000000001</v>
      </c>
    </row>
    <row r="61" spans="1:5">
      <c r="A61" s="4" t="s">
        <v>589</v>
      </c>
    </row>
    <row r="62" spans="1:5">
      <c r="A62" s="3" t="s">
        <v>342</v>
      </c>
    </row>
    <row r="63" spans="1:5">
      <c r="A63" s="4" t="s">
        <v>562</v>
      </c>
      <c r="B63" s="4" t="s">
        <v>590</v>
      </c>
      <c r="C63" s="4" t="s">
        <v>587</v>
      </c>
    </row>
    <row r="64" spans="1:5">
      <c r="A64" s="4" t="s">
        <v>564</v>
      </c>
      <c r="B64" s="4" t="s">
        <v>590</v>
      </c>
      <c r="C64" s="4" t="s">
        <v>529</v>
      </c>
    </row>
    <row r="65" spans="1:5">
      <c r="A65" s="4" t="s">
        <v>556</v>
      </c>
      <c r="B65" s="4" t="s">
        <v>590</v>
      </c>
      <c r="C65" s="5" t="n">
        <v>1</v>
      </c>
    </row>
    <row r="66" spans="1:5">
      <c r="A66" s="4" t="s">
        <v>591</v>
      </c>
    </row>
    <row r="67" spans="1:5">
      <c r="A67" s="3" t="s">
        <v>342</v>
      </c>
    </row>
    <row r="68" spans="1:5">
      <c r="A68" s="4" t="s">
        <v>560</v>
      </c>
      <c r="C68" s="9" t="n">
        <v>0.2</v>
      </c>
    </row>
    <row r="69" spans="1:5">
      <c r="A69" s="4" t="s">
        <v>592</v>
      </c>
    </row>
    <row r="70" spans="1:5">
      <c r="A70" s="3" t="s">
        <v>342</v>
      </c>
    </row>
    <row r="71" spans="1:5">
      <c r="A71" s="4" t="s">
        <v>562</v>
      </c>
      <c r="B71" s="4" t="s">
        <v>593</v>
      </c>
      <c r="C71" s="4" t="s">
        <v>594</v>
      </c>
    </row>
    <row r="72" spans="1:5">
      <c r="A72" s="4" t="s">
        <v>564</v>
      </c>
      <c r="B72" s="4" t="s">
        <v>593</v>
      </c>
      <c r="C72" s="4" t="s">
        <v>565</v>
      </c>
    </row>
    <row r="73" spans="1:5">
      <c r="A73" s="4" t="s">
        <v>556</v>
      </c>
      <c r="B73" s="4" t="s">
        <v>593</v>
      </c>
      <c r="C73" s="5" t="n">
        <v>1</v>
      </c>
    </row>
    <row r="74" spans="1:5">
      <c r="A74" s="4" t="s">
        <v>557</v>
      </c>
      <c r="B74" s="4" t="s">
        <v>595</v>
      </c>
      <c r="C74" s="9" t="n">
        <v>3.8</v>
      </c>
    </row>
    <row r="75" spans="1:5">
      <c r="A75" s="4" t="s">
        <v>560</v>
      </c>
      <c r="B75" s="4" t="s">
        <v>593</v>
      </c>
      <c r="C75" s="9" t="n">
        <v>3.8</v>
      </c>
    </row>
    <row r="76" spans="1:5">
      <c r="A76" s="4" t="s">
        <v>596</v>
      </c>
    </row>
    <row r="77" spans="1:5">
      <c r="A77" s="3" t="s">
        <v>342</v>
      </c>
    </row>
    <row r="78" spans="1:5">
      <c r="A78" s="4" t="s">
        <v>562</v>
      </c>
      <c r="B78" s="4" t="s">
        <v>48</v>
      </c>
      <c r="C78" s="4" t="s">
        <v>594</v>
      </c>
    </row>
    <row r="79" spans="1:5">
      <c r="A79" s="4" t="s">
        <v>564</v>
      </c>
      <c r="B79" s="4" t="s">
        <v>48</v>
      </c>
      <c r="C79" s="4" t="s">
        <v>565</v>
      </c>
    </row>
    <row r="80" spans="1:5">
      <c r="A80" s="4" t="s">
        <v>556</v>
      </c>
      <c r="B80" s="4" t="s">
        <v>48</v>
      </c>
      <c r="C80" s="5" t="n">
        <v>1</v>
      </c>
    </row>
    <row r="81" spans="1:5">
      <c r="A81" s="4" t="s">
        <v>557</v>
      </c>
      <c r="B81" s="4" t="s">
        <v>558</v>
      </c>
      <c r="C81" s="9" t="n">
        <v>5.6</v>
      </c>
    </row>
    <row r="82" spans="1:5">
      <c r="A82" s="4" t="s">
        <v>560</v>
      </c>
      <c r="B82" s="4" t="s">
        <v>48</v>
      </c>
      <c r="C82" s="9" t="n">
        <v>5.6</v>
      </c>
    </row>
    <row r="83" spans="1:5">
      <c r="A83" s="4" t="s">
        <v>597</v>
      </c>
    </row>
    <row r="84" spans="1:5">
      <c r="A84" s="3" t="s">
        <v>342</v>
      </c>
    </row>
    <row r="85" spans="1:5">
      <c r="A85" s="4" t="s">
        <v>562</v>
      </c>
      <c r="B85" s="4" t="s">
        <v>48</v>
      </c>
      <c r="C85" s="4" t="s">
        <v>598</v>
      </c>
    </row>
    <row r="86" spans="1:5">
      <c r="A86" s="4" t="s">
        <v>564</v>
      </c>
      <c r="B86" s="4" t="s">
        <v>48</v>
      </c>
      <c r="C86" s="4" t="s">
        <v>599</v>
      </c>
    </row>
    <row r="87" spans="1:5">
      <c r="A87" s="4" t="s">
        <v>556</v>
      </c>
      <c r="B87" s="4" t="s">
        <v>48</v>
      </c>
      <c r="C87" s="5" t="n">
        <v>1</v>
      </c>
    </row>
    <row r="88" spans="1:5">
      <c r="A88" s="4" t="s">
        <v>557</v>
      </c>
      <c r="B88" s="4" t="s">
        <v>558</v>
      </c>
      <c r="C88" s="9" t="n">
        <v>1.5</v>
      </c>
    </row>
    <row r="89" spans="1:5">
      <c r="A89" s="4" t="s">
        <v>559</v>
      </c>
      <c r="B89" s="4" t="s">
        <v>502</v>
      </c>
      <c r="C89" s="10" t="n">
        <v>0.5</v>
      </c>
    </row>
    <row r="90" spans="1:5">
      <c r="A90" s="4" t="s">
        <v>560</v>
      </c>
      <c r="B90" s="4" t="s">
        <v>48</v>
      </c>
      <c r="C90" s="6" t="n">
        <v>2</v>
      </c>
    </row>
    <row r="91" spans="1:5">
      <c r="A91" s="4" t="s">
        <v>600</v>
      </c>
    </row>
    <row r="92" spans="1:5">
      <c r="A92" s="3" t="s">
        <v>342</v>
      </c>
    </row>
    <row r="93" spans="1:5">
      <c r="A93" s="4" t="s">
        <v>562</v>
      </c>
      <c r="B93" s="4" t="s">
        <v>601</v>
      </c>
      <c r="C93" s="4" t="s">
        <v>602</v>
      </c>
    </row>
    <row r="94" spans="1:5">
      <c r="A94" s="4" t="s">
        <v>564</v>
      </c>
      <c r="B94" s="4" t="s">
        <v>601</v>
      </c>
      <c r="C94" s="4" t="s">
        <v>572</v>
      </c>
    </row>
    <row r="95" spans="1:5">
      <c r="A95" s="4" t="s">
        <v>556</v>
      </c>
      <c r="B95" s="4" t="s">
        <v>601</v>
      </c>
      <c r="C95" s="5" t="n">
        <v>1</v>
      </c>
    </row>
    <row r="96" spans="1:5">
      <c r="A96" s="4" t="s">
        <v>603</v>
      </c>
    </row>
    <row r="97" spans="1:5">
      <c r="A97" s="3" t="s">
        <v>342</v>
      </c>
    </row>
    <row r="98" spans="1:5">
      <c r="A98" s="4" t="s">
        <v>562</v>
      </c>
      <c r="B98" s="4" t="s">
        <v>601</v>
      </c>
      <c r="C98" s="4" t="s">
        <v>602</v>
      </c>
    </row>
    <row r="99" spans="1:5">
      <c r="A99" s="4" t="s">
        <v>564</v>
      </c>
      <c r="B99" s="4" t="s">
        <v>601</v>
      </c>
      <c r="C99" s="4" t="s">
        <v>604</v>
      </c>
    </row>
    <row r="100" spans="1:5">
      <c r="A100" s="4" t="s">
        <v>556</v>
      </c>
      <c r="B100" s="4" t="s">
        <v>601</v>
      </c>
      <c r="C100" s="5" t="n">
        <v>1</v>
      </c>
    </row>
    <row r="101" spans="1:5">
      <c r="A101" s="4" t="s">
        <v>605</v>
      </c>
    </row>
    <row r="102" spans="1:5">
      <c r="A102" s="3" t="s">
        <v>342</v>
      </c>
    </row>
    <row r="103" spans="1:5">
      <c r="A103" s="4" t="s">
        <v>562</v>
      </c>
      <c r="B103" s="4" t="s">
        <v>601</v>
      </c>
      <c r="C103" s="4" t="s">
        <v>602</v>
      </c>
    </row>
    <row r="104" spans="1:5">
      <c r="A104" s="4" t="s">
        <v>564</v>
      </c>
      <c r="B104" s="4" t="s">
        <v>601</v>
      </c>
      <c r="C104" s="4" t="s">
        <v>604</v>
      </c>
    </row>
    <row r="105" spans="1:5">
      <c r="A105" s="4" t="s">
        <v>556</v>
      </c>
      <c r="B105" s="4" t="s">
        <v>601</v>
      </c>
      <c r="C105" s="5" t="n">
        <v>1</v>
      </c>
    </row>
    <row r="106" spans="1:5">
      <c r="A106" s="4" t="s">
        <v>606</v>
      </c>
    </row>
    <row r="107" spans="1:5">
      <c r="A107" s="3" t="s">
        <v>342</v>
      </c>
    </row>
    <row r="108" spans="1:5">
      <c r="A108" s="4" t="s">
        <v>562</v>
      </c>
      <c r="B108" s="4" t="s">
        <v>601</v>
      </c>
      <c r="C108" s="4" t="s">
        <v>602</v>
      </c>
    </row>
    <row r="109" spans="1:5">
      <c r="A109" s="4" t="s">
        <v>564</v>
      </c>
      <c r="B109" s="4" t="s">
        <v>601</v>
      </c>
      <c r="C109" s="4" t="s">
        <v>572</v>
      </c>
    </row>
    <row r="110" spans="1:5">
      <c r="A110" s="4" t="s">
        <v>556</v>
      </c>
      <c r="B110" s="4" t="s">
        <v>601</v>
      </c>
      <c r="C110" s="5" t="n">
        <v>1</v>
      </c>
    </row>
    <row r="111" spans="1:5">
      <c r="A111" s="4" t="s">
        <v>607</v>
      </c>
    </row>
    <row r="112" spans="1:5">
      <c r="A112" s="3" t="s">
        <v>342</v>
      </c>
    </row>
    <row r="113" spans="1:5">
      <c r="A113" s="4" t="s">
        <v>562</v>
      </c>
      <c r="B113" s="4" t="s">
        <v>601</v>
      </c>
      <c r="C113" s="4" t="s">
        <v>602</v>
      </c>
    </row>
    <row r="114" spans="1:5">
      <c r="A114" s="4" t="s">
        <v>564</v>
      </c>
      <c r="B114" s="4" t="s">
        <v>601</v>
      </c>
      <c r="C114" s="4" t="s">
        <v>572</v>
      </c>
    </row>
    <row r="115" spans="1:5">
      <c r="A115" s="4" t="s">
        <v>556</v>
      </c>
      <c r="B115" s="4" t="s">
        <v>601</v>
      </c>
      <c r="C115" s="5" t="n">
        <v>1</v>
      </c>
    </row>
    <row r="116" spans="1:5">
      <c r="A116" s="4" t="s">
        <v>608</v>
      </c>
    </row>
    <row r="117" spans="1:5">
      <c r="A117" s="3" t="s">
        <v>342</v>
      </c>
    </row>
    <row r="118" spans="1:5">
      <c r="A118" s="4" t="s">
        <v>562</v>
      </c>
      <c r="B118" s="4" t="s">
        <v>601</v>
      </c>
      <c r="C118" s="4" t="s">
        <v>602</v>
      </c>
    </row>
    <row r="119" spans="1:5">
      <c r="A119" s="4" t="s">
        <v>564</v>
      </c>
      <c r="B119" s="4" t="s">
        <v>601</v>
      </c>
      <c r="C119" s="4" t="s">
        <v>609</v>
      </c>
    </row>
    <row r="120" spans="1:5">
      <c r="A120" s="4" t="s">
        <v>556</v>
      </c>
      <c r="B120" s="4" t="s">
        <v>601</v>
      </c>
      <c r="C120" s="5" t="n">
        <v>1</v>
      </c>
    </row>
    <row r="121" spans="1:5">
      <c r="A121" s="4" t="s">
        <v>610</v>
      </c>
    </row>
    <row r="122" spans="1:5">
      <c r="A122" s="3" t="s">
        <v>342</v>
      </c>
    </row>
    <row r="123" spans="1:5">
      <c r="A123" s="4" t="s">
        <v>562</v>
      </c>
      <c r="B123" s="4" t="s">
        <v>601</v>
      </c>
      <c r="C123" s="4" t="s">
        <v>602</v>
      </c>
    </row>
    <row r="124" spans="1:5">
      <c r="A124" s="4" t="s">
        <v>564</v>
      </c>
      <c r="B124" s="4" t="s">
        <v>601</v>
      </c>
      <c r="C124" s="4" t="s">
        <v>604</v>
      </c>
    </row>
    <row r="125" spans="1:5">
      <c r="A125" s="4" t="s">
        <v>556</v>
      </c>
      <c r="B125" s="4" t="s">
        <v>601</v>
      </c>
      <c r="C125" s="5" t="n">
        <v>1</v>
      </c>
    </row>
    <row r="126" spans="1:5">
      <c r="A126" s="4" t="s">
        <v>611</v>
      </c>
    </row>
    <row r="127" spans="1:5">
      <c r="A127" s="3" t="s">
        <v>342</v>
      </c>
    </row>
    <row r="128" spans="1:5">
      <c r="A128" s="4" t="s">
        <v>562</v>
      </c>
      <c r="B128" s="4" t="s">
        <v>48</v>
      </c>
      <c r="C128" s="4" t="s">
        <v>612</v>
      </c>
    </row>
    <row r="129" spans="1:5">
      <c r="A129" s="4" t="s">
        <v>564</v>
      </c>
      <c r="B129" s="4" t="s">
        <v>48</v>
      </c>
      <c r="C129" s="4" t="s">
        <v>565</v>
      </c>
    </row>
    <row r="130" spans="1:5">
      <c r="A130" s="4" t="s">
        <v>556</v>
      </c>
      <c r="B130" s="4" t="s">
        <v>48</v>
      </c>
      <c r="C130" s="5" t="n">
        <v>1</v>
      </c>
    </row>
    <row r="131" spans="1:5">
      <c r="A131" s="4" t="s">
        <v>557</v>
      </c>
      <c r="B131" s="4" t="s">
        <v>558</v>
      </c>
      <c r="C131" s="6" t="n">
        <v>27</v>
      </c>
    </row>
    <row r="132" spans="1:5">
      <c r="A132" s="4" t="s">
        <v>559</v>
      </c>
      <c r="B132" s="4" t="s">
        <v>502</v>
      </c>
      <c r="C132" s="10" t="n">
        <v>1.3</v>
      </c>
    </row>
    <row r="133" spans="1:5">
      <c r="A133" s="4" t="s">
        <v>560</v>
      </c>
      <c r="B133" s="4" t="s">
        <v>48</v>
      </c>
      <c r="C133" s="9" t="n">
        <v>28.3</v>
      </c>
    </row>
    <row r="134" spans="1:5">
      <c r="A134" s="4" t="s">
        <v>613</v>
      </c>
    </row>
    <row r="135" spans="1:5">
      <c r="A135" s="3" t="s">
        <v>342</v>
      </c>
    </row>
    <row r="136" spans="1:5">
      <c r="A136" s="4" t="s">
        <v>562</v>
      </c>
      <c r="B136" s="4" t="s">
        <v>48</v>
      </c>
      <c r="C136" s="4" t="s">
        <v>614</v>
      </c>
    </row>
    <row r="137" spans="1:5">
      <c r="A137" s="4" t="s">
        <v>564</v>
      </c>
      <c r="B137" s="4" t="s">
        <v>48</v>
      </c>
      <c r="C137" s="4" t="s">
        <v>572</v>
      </c>
    </row>
    <row r="138" spans="1:5">
      <c r="A138" s="4" t="s">
        <v>556</v>
      </c>
      <c r="B138" s="4" t="s">
        <v>48</v>
      </c>
      <c r="C138" s="5" t="n">
        <v>1</v>
      </c>
    </row>
    <row r="139" spans="1:5">
      <c r="A139" s="4" t="s">
        <v>557</v>
      </c>
      <c r="B139" s="4" t="s">
        <v>558</v>
      </c>
      <c r="C139" s="9" t="n">
        <v>0.5</v>
      </c>
    </row>
    <row r="140" spans="1:5">
      <c r="A140" s="4" t="s">
        <v>559</v>
      </c>
      <c r="B140" s="4" t="s">
        <v>502</v>
      </c>
      <c r="C140" s="10" t="n">
        <v>0.5</v>
      </c>
    </row>
    <row r="141" spans="1:5">
      <c r="A141" s="4" t="s">
        <v>560</v>
      </c>
      <c r="B141" s="4" t="s">
        <v>48</v>
      </c>
      <c r="C141" s="6" t="n">
        <v>1</v>
      </c>
    </row>
    <row r="142" spans="1:5">
      <c r="A142" s="4" t="s">
        <v>615</v>
      </c>
    </row>
    <row r="143" spans="1:5">
      <c r="A143" s="3" t="s">
        <v>342</v>
      </c>
    </row>
    <row r="144" spans="1:5">
      <c r="A144" s="4" t="s">
        <v>562</v>
      </c>
      <c r="B144" s="4" t="s">
        <v>48</v>
      </c>
      <c r="C144" s="4" t="s">
        <v>614</v>
      </c>
    </row>
    <row r="145" spans="1:5">
      <c r="A145" s="4" t="s">
        <v>564</v>
      </c>
      <c r="B145" s="4" t="s">
        <v>48</v>
      </c>
      <c r="C145" s="4" t="s">
        <v>616</v>
      </c>
    </row>
    <row r="146" spans="1:5">
      <c r="A146" s="4" t="s">
        <v>556</v>
      </c>
      <c r="B146" s="4" t="s">
        <v>48</v>
      </c>
      <c r="C146" s="5" t="n">
        <v>1</v>
      </c>
    </row>
    <row r="147" spans="1:5">
      <c r="A147" s="4" t="s">
        <v>557</v>
      </c>
      <c r="B147" s="4" t="s">
        <v>558</v>
      </c>
      <c r="C147" s="9" t="n">
        <v>13.2</v>
      </c>
    </row>
    <row r="148" spans="1:5">
      <c r="A148" s="4" t="s">
        <v>559</v>
      </c>
      <c r="B148" s="4" t="s">
        <v>502</v>
      </c>
      <c r="C148" s="10" t="n">
        <v>0.3</v>
      </c>
    </row>
    <row r="149" spans="1:5">
      <c r="A149" s="4" t="s">
        <v>560</v>
      </c>
      <c r="B149" s="4" t="s">
        <v>48</v>
      </c>
      <c r="C149" s="9" t="n">
        <v>13.5</v>
      </c>
    </row>
    <row r="150" spans="1:5">
      <c r="A150" s="4" t="s">
        <v>617</v>
      </c>
    </row>
    <row r="151" spans="1:5">
      <c r="A151" s="3" t="s">
        <v>342</v>
      </c>
    </row>
    <row r="152" spans="1:5">
      <c r="A152" s="4" t="s">
        <v>562</v>
      </c>
      <c r="B152" s="4" t="s">
        <v>48</v>
      </c>
      <c r="C152" s="4" t="s">
        <v>614</v>
      </c>
    </row>
    <row r="153" spans="1:5">
      <c r="A153" s="4" t="s">
        <v>564</v>
      </c>
      <c r="B153" s="4" t="s">
        <v>48</v>
      </c>
      <c r="C153" s="4" t="s">
        <v>618</v>
      </c>
    </row>
    <row r="154" spans="1:5">
      <c r="A154" s="4" t="s">
        <v>556</v>
      </c>
      <c r="B154" s="4" t="s">
        <v>48</v>
      </c>
      <c r="C154" s="5" t="n">
        <v>1</v>
      </c>
    </row>
    <row r="155" spans="1:5">
      <c r="A155" s="4" t="s">
        <v>557</v>
      </c>
      <c r="B155" s="4" t="s">
        <v>558</v>
      </c>
      <c r="C155" s="9" t="n">
        <v>19.8</v>
      </c>
    </row>
    <row r="156" spans="1:5">
      <c r="A156" s="4" t="s">
        <v>560</v>
      </c>
      <c r="B156" s="4" t="s">
        <v>48</v>
      </c>
      <c r="C156" s="9" t="n">
        <v>19.8</v>
      </c>
    </row>
    <row r="157" spans="1:5">
      <c r="A157" s="4" t="s">
        <v>619</v>
      </c>
    </row>
    <row r="158" spans="1:5">
      <c r="A158" s="3" t="s">
        <v>342</v>
      </c>
    </row>
    <row r="159" spans="1:5">
      <c r="A159" s="4" t="s">
        <v>562</v>
      </c>
      <c r="B159" s="4" t="s">
        <v>620</v>
      </c>
      <c r="C159" s="4" t="s">
        <v>621</v>
      </c>
    </row>
    <row r="160" spans="1:5">
      <c r="A160" s="4" t="s">
        <v>564</v>
      </c>
      <c r="B160" s="4" t="s">
        <v>620</v>
      </c>
      <c r="C160" s="4" t="s">
        <v>622</v>
      </c>
    </row>
    <row r="161" spans="1:5">
      <c r="A161" s="4" t="s">
        <v>556</v>
      </c>
      <c r="B161" s="4" t="s">
        <v>620</v>
      </c>
      <c r="C161" s="5" t="n">
        <v>1</v>
      </c>
    </row>
    <row r="162" spans="1:5">
      <c r="A162" s="4" t="s">
        <v>557</v>
      </c>
      <c r="B162" s="4" t="s">
        <v>623</v>
      </c>
      <c r="C162" s="9" t="n">
        <v>3.8</v>
      </c>
    </row>
    <row r="163" spans="1:5">
      <c r="A163" s="4" t="s">
        <v>560</v>
      </c>
      <c r="B163" s="4" t="s">
        <v>620</v>
      </c>
      <c r="C163" s="9" t="n">
        <v>3.8</v>
      </c>
    </row>
    <row r="164" spans="1:5">
      <c r="A164" s="4" t="s">
        <v>624</v>
      </c>
    </row>
    <row r="165" spans="1:5">
      <c r="A165" s="3" t="s">
        <v>342</v>
      </c>
    </row>
    <row r="166" spans="1:5">
      <c r="A166" s="4" t="s">
        <v>562</v>
      </c>
      <c r="B166" s="4" t="s">
        <v>48</v>
      </c>
      <c r="C166" s="4" t="s">
        <v>625</v>
      </c>
    </row>
    <row r="167" spans="1:5">
      <c r="A167" s="4" t="s">
        <v>564</v>
      </c>
      <c r="B167" s="4" t="s">
        <v>48</v>
      </c>
      <c r="C167" s="4" t="s">
        <v>616</v>
      </c>
    </row>
    <row r="168" spans="1:5">
      <c r="A168" s="4" t="s">
        <v>556</v>
      </c>
      <c r="B168" s="4" t="s">
        <v>48</v>
      </c>
      <c r="C168" s="5" t="n">
        <v>1</v>
      </c>
    </row>
    <row r="169" spans="1:5">
      <c r="A169" s="4" t="s">
        <v>557</v>
      </c>
      <c r="B169" s="4" t="s">
        <v>558</v>
      </c>
      <c r="C169" s="6" t="n">
        <v>14</v>
      </c>
    </row>
    <row r="170" spans="1:5">
      <c r="A170" s="4" t="s">
        <v>560</v>
      </c>
      <c r="B170" s="4" t="s">
        <v>48</v>
      </c>
      <c r="C170" s="6" t="n">
        <v>14</v>
      </c>
    </row>
    <row r="171" spans="1:5">
      <c r="A171" s="4" t="s">
        <v>626</v>
      </c>
    </row>
    <row r="172" spans="1:5">
      <c r="A172" s="3" t="s">
        <v>342</v>
      </c>
    </row>
    <row r="173" spans="1:5">
      <c r="A173" s="4" t="s">
        <v>562</v>
      </c>
      <c r="B173" s="4" t="s">
        <v>48</v>
      </c>
      <c r="C173" s="4" t="s">
        <v>625</v>
      </c>
    </row>
    <row r="174" spans="1:5">
      <c r="A174" s="4" t="s">
        <v>564</v>
      </c>
      <c r="B174" s="4" t="s">
        <v>48</v>
      </c>
      <c r="C174" s="4" t="s">
        <v>568</v>
      </c>
    </row>
    <row r="175" spans="1:5">
      <c r="A175" s="4" t="s">
        <v>556</v>
      </c>
      <c r="B175" s="4" t="s">
        <v>48</v>
      </c>
      <c r="C175" s="5" t="n">
        <v>1</v>
      </c>
    </row>
    <row r="176" spans="1:5">
      <c r="A176" s="4" t="s">
        <v>557</v>
      </c>
      <c r="B176" s="4" t="s">
        <v>558</v>
      </c>
      <c r="C176" s="9" t="n">
        <v>24.3</v>
      </c>
    </row>
    <row r="177" spans="1:5">
      <c r="A177" s="4" t="s">
        <v>560</v>
      </c>
      <c r="B177" s="4" t="s">
        <v>48</v>
      </c>
      <c r="C177" s="9" t="n">
        <v>24.3</v>
      </c>
    </row>
    <row r="178" spans="1:5">
      <c r="A178" s="4" t="s">
        <v>627</v>
      </c>
    </row>
    <row r="179" spans="1:5">
      <c r="A179" s="3" t="s">
        <v>342</v>
      </c>
    </row>
    <row r="180" spans="1:5">
      <c r="A180" s="4" t="s">
        <v>562</v>
      </c>
      <c r="B180" s="4" t="s">
        <v>48</v>
      </c>
      <c r="C180" s="4" t="s">
        <v>625</v>
      </c>
    </row>
    <row r="181" spans="1:5">
      <c r="A181" s="4" t="s">
        <v>564</v>
      </c>
      <c r="B181" s="4" t="s">
        <v>48</v>
      </c>
      <c r="C181" s="4" t="s">
        <v>579</v>
      </c>
    </row>
    <row r="182" spans="1:5">
      <c r="A182" s="4" t="s">
        <v>556</v>
      </c>
      <c r="B182" s="4" t="s">
        <v>48</v>
      </c>
      <c r="C182" s="5" t="n">
        <v>1</v>
      </c>
    </row>
    <row r="183" spans="1:5">
      <c r="A183" s="4" t="s">
        <v>557</v>
      </c>
      <c r="B183" s="4" t="s">
        <v>558</v>
      </c>
      <c r="C183" s="9" t="n">
        <v>0.5</v>
      </c>
    </row>
    <row r="184" spans="1:5">
      <c r="A184" s="4" t="s">
        <v>560</v>
      </c>
      <c r="B184" s="4" t="s">
        <v>48</v>
      </c>
      <c r="C184" s="9" t="n">
        <v>0.5</v>
      </c>
    </row>
    <row r="185" spans="1:5"/>
    <row r="186" spans="1:5">
      <c r="A186" s="4" t="s">
        <v>48</v>
      </c>
      <c r="B186" s="4" t="s">
        <v>550</v>
      </c>
    </row>
    <row r="187" spans="1:5">
      <c r="A187" s="4" t="s">
        <v>497</v>
      </c>
      <c r="B187" s="4" t="s">
        <v>553</v>
      </c>
    </row>
    <row r="188" spans="1:5">
      <c r="A188" s="4" t="s">
        <v>552</v>
      </c>
      <c r="B188" s="4" t="s">
        <v>628</v>
      </c>
    </row>
    <row r="189" spans="1:5">
      <c r="A189" s="4" t="s">
        <v>629</v>
      </c>
      <c r="B189" s="4" t="s">
        <v>630</v>
      </c>
    </row>
    <row r="190" spans="1:5">
      <c r="A190" s="4" t="s">
        <v>631</v>
      </c>
      <c r="B190" s="4" t="s">
        <v>632</v>
      </c>
    </row>
    <row r="191" spans="1:5">
      <c r="A191" s="4" t="s">
        <v>633</v>
      </c>
      <c r="B191" s="4" t="s">
        <v>634</v>
      </c>
    </row>
    <row r="192" spans="1:5">
      <c r="A192" s="4" t="s">
        <v>635</v>
      </c>
      <c r="B192" s="4" t="s">
        <v>636</v>
      </c>
    </row>
    <row r="193" spans="1:5">
      <c r="A193" s="4" t="s">
        <v>637</v>
      </c>
      <c r="B193" s="4" t="s">
        <v>638</v>
      </c>
    </row>
    <row r="194" spans="1:5">
      <c r="A194" s="4" t="s">
        <v>639</v>
      </c>
      <c r="B194" s="4" t="s">
        <v>640</v>
      </c>
    </row>
    <row r="195" spans="1:5">
      <c r="A195" s="4" t="s">
        <v>641</v>
      </c>
      <c r="B195" s="4" t="s">
        <v>642</v>
      </c>
    </row>
    <row r="196" spans="1:5">
      <c r="A196" s="4" t="s">
        <v>643</v>
      </c>
      <c r="B196" s="4" t="s">
        <v>644</v>
      </c>
    </row>
  </sheetData>
  <mergeCells count="15">
    <mergeCell ref="A1:B2"/>
    <mergeCell ref="C1:E1"/>
    <mergeCell ref="C2:D2"/>
    <mergeCell ref="A185:D185"/>
    <mergeCell ref="B186:D186"/>
    <mergeCell ref="B187:D187"/>
    <mergeCell ref="B188:D188"/>
    <mergeCell ref="B189:D189"/>
    <mergeCell ref="B190:D190"/>
    <mergeCell ref="B191:D191"/>
    <mergeCell ref="B192:D192"/>
    <mergeCell ref="B193:D193"/>
    <mergeCell ref="B194:D194"/>
    <mergeCell ref="B195:D195"/>
    <mergeCell ref="B196:D19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7"/>
    <col customWidth="1" max="7" min="7" width="50"/>
  </cols>
  <sheetData>
    <row r="1" spans="1:7">
      <c r="A1" s="1" t="s">
        <v>126</v>
      </c>
      <c r="B1" s="2" t="s">
        <v>127</v>
      </c>
      <c r="C1" s="2" t="s">
        <v>128</v>
      </c>
      <c r="D1" s="2" t="s">
        <v>129</v>
      </c>
      <c r="E1" s="2" t="s">
        <v>130</v>
      </c>
      <c r="F1" s="2" t="s">
        <v>131</v>
      </c>
      <c r="G1" s="2" t="s">
        <v>132</v>
      </c>
    </row>
    <row r="2" spans="1:7">
      <c r="A2" s="4" t="s">
        <v>133</v>
      </c>
      <c r="B2" s="6" t="n">
        <v>415971</v>
      </c>
      <c r="C2" s="6" t="n">
        <v>382</v>
      </c>
      <c r="D2" s="6" t="n">
        <v>413419</v>
      </c>
      <c r="E2" s="6" t="n">
        <v>-208115</v>
      </c>
      <c r="F2" s="6" t="n">
        <v>205686</v>
      </c>
      <c r="G2" s="6" t="n">
        <v>210285</v>
      </c>
    </row>
    <row r="3" spans="1:7">
      <c r="A3" s="4" t="s">
        <v>134</v>
      </c>
      <c r="C3" s="5" t="n">
        <v>38166</v>
      </c>
    </row>
    <row r="4" spans="1:7">
      <c r="A4" s="4" t="s">
        <v>116</v>
      </c>
      <c r="B4" s="5" t="n">
        <v>134544</v>
      </c>
      <c r="E4" s="5" t="n">
        <v>31980</v>
      </c>
      <c r="F4" s="5" t="n">
        <v>31980</v>
      </c>
      <c r="G4" s="5" t="n">
        <v>102564</v>
      </c>
    </row>
    <row r="5" spans="1:7">
      <c r="A5" s="4" t="s">
        <v>135</v>
      </c>
      <c r="B5" s="5" t="n">
        <v>1870</v>
      </c>
      <c r="C5" s="6" t="n">
        <v>4</v>
      </c>
      <c r="D5" s="5" t="n">
        <v>1866</v>
      </c>
      <c r="F5" s="5" t="n">
        <v>1870</v>
      </c>
    </row>
    <row r="6" spans="1:7">
      <c r="A6" s="4" t="s">
        <v>136</v>
      </c>
      <c r="C6" s="5" t="n">
        <v>482</v>
      </c>
    </row>
    <row r="7" spans="1:7">
      <c r="A7" s="4" t="s">
        <v>137</v>
      </c>
      <c r="B7" s="5" t="n">
        <v>4126</v>
      </c>
      <c r="D7" s="5" t="n">
        <v>4126</v>
      </c>
      <c r="F7" s="5" t="n">
        <v>4126</v>
      </c>
    </row>
    <row r="8" spans="1:7">
      <c r="A8" s="4" t="s">
        <v>138</v>
      </c>
      <c r="B8" s="5" t="n">
        <v>77830</v>
      </c>
      <c r="D8" s="5" t="n">
        <v>-323</v>
      </c>
      <c r="F8" s="5" t="n">
        <v>-323</v>
      </c>
      <c r="G8" s="5" t="n">
        <v>78153</v>
      </c>
    </row>
    <row r="9" spans="1:7">
      <c r="A9" s="4" t="s">
        <v>139</v>
      </c>
      <c r="B9" s="5" t="n">
        <v>22677</v>
      </c>
      <c r="G9" s="5" t="n">
        <v>22677</v>
      </c>
    </row>
    <row r="10" spans="1:7">
      <c r="A10" s="4" t="s">
        <v>140</v>
      </c>
      <c r="B10" s="5" t="n">
        <v>-233</v>
      </c>
      <c r="G10" s="5" t="n">
        <v>-233</v>
      </c>
    </row>
    <row r="11" spans="1:7">
      <c r="A11" s="4" t="s">
        <v>141</v>
      </c>
      <c r="B11" s="5" t="n">
        <v>-89819</v>
      </c>
      <c r="G11" s="5" t="n">
        <v>-89819</v>
      </c>
    </row>
    <row r="12" spans="1:7">
      <c r="A12" s="4" t="s">
        <v>142</v>
      </c>
      <c r="B12" s="5" t="n">
        <v>566966</v>
      </c>
      <c r="C12" s="6" t="n">
        <v>386</v>
      </c>
      <c r="D12" s="5" t="n">
        <v>419088</v>
      </c>
      <c r="E12" s="5" t="n">
        <v>-176135</v>
      </c>
      <c r="F12" s="5" t="n">
        <v>243339</v>
      </c>
      <c r="G12" s="5" t="n">
        <v>323627</v>
      </c>
    </row>
    <row r="13" spans="1:7">
      <c r="A13" s="4" t="s">
        <v>143</v>
      </c>
      <c r="C13" s="5" t="n">
        <v>38648</v>
      </c>
    </row>
    <row r="14" spans="1:7">
      <c r="A14" s="4" t="s">
        <v>116</v>
      </c>
      <c r="B14" s="5" t="n">
        <v>245121</v>
      </c>
      <c r="E14" s="5" t="n">
        <v>115321</v>
      </c>
      <c r="F14" s="5" t="n">
        <v>115321</v>
      </c>
      <c r="G14" s="5" t="n">
        <v>129800</v>
      </c>
    </row>
    <row r="15" spans="1:7">
      <c r="A15" s="4" t="s">
        <v>135</v>
      </c>
      <c r="B15" s="5" t="n">
        <v>6644</v>
      </c>
      <c r="C15" s="6" t="n">
        <v>8</v>
      </c>
      <c r="D15" s="5" t="n">
        <v>6636</v>
      </c>
      <c r="F15" s="5" t="n">
        <v>6644</v>
      </c>
    </row>
    <row r="16" spans="1:7">
      <c r="A16" s="4" t="s">
        <v>136</v>
      </c>
      <c r="C16" s="5" t="n">
        <v>716</v>
      </c>
    </row>
    <row r="17" spans="1:7">
      <c r="A17" s="4" t="s">
        <v>144</v>
      </c>
      <c r="B17" s="5" t="n">
        <v>11702</v>
      </c>
      <c r="C17" s="6" t="n">
        <v>3</v>
      </c>
      <c r="D17" s="5" t="n">
        <v>11699</v>
      </c>
      <c r="F17" s="5" t="n">
        <v>11702</v>
      </c>
    </row>
    <row r="18" spans="1:7">
      <c r="A18" s="4" t="s">
        <v>145</v>
      </c>
      <c r="C18" s="5" t="n">
        <v>326</v>
      </c>
    </row>
    <row r="19" spans="1:7">
      <c r="A19" s="4" t="s">
        <v>137</v>
      </c>
      <c r="B19" s="5" t="n">
        <v>8519</v>
      </c>
      <c r="D19" s="5" t="n">
        <v>8519</v>
      </c>
      <c r="F19" s="5" t="n">
        <v>8519</v>
      </c>
    </row>
    <row r="20" spans="1:7">
      <c r="A20" s="4" t="s">
        <v>146</v>
      </c>
      <c r="B20" s="5" t="n">
        <v>-504</v>
      </c>
      <c r="G20" s="5" t="n">
        <v>-504</v>
      </c>
    </row>
    <row r="21" spans="1:7">
      <c r="A21" s="4" t="s">
        <v>138</v>
      </c>
      <c r="B21" s="5" t="n">
        <v>83020</v>
      </c>
      <c r="D21" s="5" t="n">
        <v>-3264</v>
      </c>
      <c r="F21" s="5" t="n">
        <v>-3264</v>
      </c>
      <c r="G21" s="5" t="n">
        <v>86284</v>
      </c>
    </row>
    <row r="22" spans="1:7">
      <c r="A22" s="4" t="s">
        <v>139</v>
      </c>
      <c r="B22" s="5" t="n">
        <v>6276</v>
      </c>
      <c r="G22" s="5" t="n">
        <v>6276</v>
      </c>
    </row>
    <row r="23" spans="1:7">
      <c r="A23" s="4" t="s">
        <v>140</v>
      </c>
      <c r="B23" s="5" t="n">
        <v>-8352</v>
      </c>
      <c r="G23" s="5" t="n">
        <v>-8352</v>
      </c>
    </row>
    <row r="24" spans="1:7">
      <c r="A24" s="4" t="s">
        <v>141</v>
      </c>
      <c r="B24" s="5" t="n">
        <v>-125660</v>
      </c>
      <c r="G24" s="5" t="n">
        <v>-125660</v>
      </c>
    </row>
    <row r="25" spans="1:7">
      <c r="A25" s="4" t="s">
        <v>147</v>
      </c>
      <c r="B25" s="6" t="n">
        <v>793732</v>
      </c>
      <c r="C25" s="6" t="n">
        <v>397</v>
      </c>
      <c r="D25" s="5" t="n">
        <v>442678</v>
      </c>
      <c r="E25" s="5" t="n">
        <v>-60814</v>
      </c>
      <c r="F25" s="5" t="n">
        <v>382261</v>
      </c>
      <c r="G25" s="5" t="n">
        <v>411471</v>
      </c>
    </row>
    <row r="26" spans="1:7">
      <c r="A26" s="4" t="s">
        <v>148</v>
      </c>
      <c r="B26" s="5" t="n">
        <v>39690</v>
      </c>
      <c r="C26" s="5" t="n">
        <v>39690</v>
      </c>
    </row>
    <row r="27" spans="1:7">
      <c r="A27" s="4" t="s">
        <v>116</v>
      </c>
      <c r="B27" s="6" t="n">
        <v>206313</v>
      </c>
      <c r="E27" s="5" t="n">
        <v>35447</v>
      </c>
      <c r="F27" s="5" t="n">
        <v>35447</v>
      </c>
      <c r="G27" s="5" t="n">
        <v>170866</v>
      </c>
    </row>
    <row r="28" spans="1:7">
      <c r="A28" s="4" t="s">
        <v>135</v>
      </c>
      <c r="B28" s="5" t="n">
        <v>7465</v>
      </c>
      <c r="C28" s="6" t="n">
        <v>8</v>
      </c>
      <c r="D28" s="5" t="n">
        <v>7457</v>
      </c>
      <c r="F28" s="5" t="n">
        <v>7465</v>
      </c>
    </row>
    <row r="29" spans="1:7">
      <c r="A29" s="4" t="s">
        <v>136</v>
      </c>
      <c r="C29" s="5" t="n">
        <v>809</v>
      </c>
    </row>
    <row r="30" spans="1:7">
      <c r="A30" s="4" t="s">
        <v>137</v>
      </c>
      <c r="B30" s="5" t="n">
        <v>13065</v>
      </c>
      <c r="D30" s="5" t="n">
        <v>13065</v>
      </c>
      <c r="F30" s="5" t="n">
        <v>13065</v>
      </c>
    </row>
    <row r="31" spans="1:7">
      <c r="A31" s="4" t="s">
        <v>146</v>
      </c>
      <c r="B31" s="5" t="n">
        <v>3301</v>
      </c>
      <c r="G31" s="5" t="n">
        <v>3301</v>
      </c>
    </row>
    <row r="32" spans="1:7">
      <c r="A32" s="4" t="s">
        <v>138</v>
      </c>
      <c r="B32" s="5" t="n">
        <v>271674</v>
      </c>
      <c r="D32" s="5" t="n">
        <v>486</v>
      </c>
      <c r="E32" s="5" t="n">
        <v>1340</v>
      </c>
      <c r="F32" s="5" t="n">
        <v>1826</v>
      </c>
      <c r="G32" s="5" t="n">
        <v>269848</v>
      </c>
    </row>
    <row r="33" spans="1:7">
      <c r="A33" s="4" t="s">
        <v>139</v>
      </c>
      <c r="B33" s="5" t="n">
        <v>4170</v>
      </c>
      <c r="G33" s="5" t="n">
        <v>4170</v>
      </c>
    </row>
    <row r="34" spans="1:7">
      <c r="A34" s="4" t="s">
        <v>140</v>
      </c>
      <c r="B34" s="5" t="n">
        <v>-3335</v>
      </c>
      <c r="G34" s="5" t="n">
        <v>-3335</v>
      </c>
    </row>
    <row r="35" spans="1:7">
      <c r="A35" s="4" t="s">
        <v>141</v>
      </c>
      <c r="B35" s="5" t="n">
        <v>-141442</v>
      </c>
      <c r="G35" s="5" t="n">
        <v>-141442</v>
      </c>
    </row>
    <row r="36" spans="1:7">
      <c r="A36" s="4" t="s">
        <v>149</v>
      </c>
      <c r="B36" s="6" t="n">
        <v>1154943</v>
      </c>
      <c r="C36" s="6" t="n">
        <v>405</v>
      </c>
      <c r="D36" s="6" t="n">
        <v>463686</v>
      </c>
      <c r="E36" s="6" t="n">
        <v>-24027</v>
      </c>
      <c r="F36" s="6" t="n">
        <v>440064</v>
      </c>
      <c r="G36" s="6" t="n">
        <v>714879</v>
      </c>
    </row>
    <row r="37" spans="1:7">
      <c r="A37" s="4" t="s">
        <v>150</v>
      </c>
      <c r="B37" s="5" t="n">
        <v>40499</v>
      </c>
      <c r="C37" s="5" t="n">
        <v>40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45</v>
      </c>
      <c r="C1" s="2" t="s">
        <v>1</v>
      </c>
    </row>
    <row r="2" spans="1:6">
      <c r="C2" s="2" t="s">
        <v>2</v>
      </c>
      <c r="E2" s="2" t="s">
        <v>32</v>
      </c>
      <c r="F2" s="2" t="s">
        <v>88</v>
      </c>
    </row>
    <row r="3" spans="1:6">
      <c r="A3" s="3" t="s">
        <v>342</v>
      </c>
    </row>
    <row r="4" spans="1:6">
      <c r="A4" s="4" t="s">
        <v>646</v>
      </c>
      <c r="C4" s="6" t="n">
        <v>400</v>
      </c>
    </row>
    <row r="5" spans="1:6">
      <c r="A5" s="4" t="s">
        <v>506</v>
      </c>
      <c r="C5" s="5" t="n">
        <v>33049</v>
      </c>
      <c r="E5" s="6" t="n">
        <v>3982</v>
      </c>
      <c r="F5" s="6" t="n">
        <v>7633</v>
      </c>
    </row>
    <row r="6" spans="1:6">
      <c r="A6" s="4" t="s">
        <v>492</v>
      </c>
      <c r="C6" s="5" t="n">
        <v>183400</v>
      </c>
      <c r="D6" s="4" t="s">
        <v>48</v>
      </c>
      <c r="E6" s="6" t="n">
        <v>116500</v>
      </c>
    </row>
    <row r="7" spans="1:6">
      <c r="A7" s="4" t="s">
        <v>647</v>
      </c>
    </row>
    <row r="8" spans="1:6">
      <c r="A8" s="3" t="s">
        <v>342</v>
      </c>
    </row>
    <row r="9" spans="1:6">
      <c r="A9" s="4" t="s">
        <v>506</v>
      </c>
      <c r="C9" s="6" t="n">
        <v>6300</v>
      </c>
    </row>
    <row r="10" spans="1:6">
      <c r="A10" s="4" t="s">
        <v>591</v>
      </c>
    </row>
    <row r="11" spans="1:6">
      <c r="A11" s="3" t="s">
        <v>342</v>
      </c>
    </row>
    <row r="12" spans="1:6">
      <c r="A12" s="4" t="s">
        <v>648</v>
      </c>
      <c r="C12" s="4" t="s">
        <v>649</v>
      </c>
    </row>
    <row r="13" spans="1:6">
      <c r="A13" s="4" t="s">
        <v>492</v>
      </c>
      <c r="C13" s="6" t="n">
        <v>200</v>
      </c>
    </row>
    <row r="14" spans="1:6">
      <c r="A14" s="4" t="s">
        <v>650</v>
      </c>
    </row>
    <row r="15" spans="1:6">
      <c r="A15" s="3" t="s">
        <v>342</v>
      </c>
    </row>
    <row r="16" spans="1:6">
      <c r="A16" s="4" t="s">
        <v>506</v>
      </c>
      <c r="C16" s="6" t="n">
        <v>16200</v>
      </c>
    </row>
    <row r="17" spans="1:6">
      <c r="A17" s="4" t="s">
        <v>651</v>
      </c>
    </row>
    <row r="18" spans="1:6">
      <c r="A18" s="3" t="s">
        <v>342</v>
      </c>
    </row>
    <row r="19" spans="1:6">
      <c r="A19" s="4" t="s">
        <v>564</v>
      </c>
      <c r="B19" s="4" t="s">
        <v>558</v>
      </c>
      <c r="C19" s="4" t="s">
        <v>585</v>
      </c>
    </row>
    <row r="20" spans="1:6">
      <c r="A20" s="4" t="s">
        <v>652</v>
      </c>
    </row>
    <row r="21" spans="1:6">
      <c r="A21" s="3" t="s">
        <v>342</v>
      </c>
    </row>
    <row r="22" spans="1:6">
      <c r="A22" s="4" t="s">
        <v>564</v>
      </c>
      <c r="B22" s="4" t="s">
        <v>502</v>
      </c>
      <c r="C22" s="4" t="s">
        <v>622</v>
      </c>
    </row>
    <row r="23" spans="1:6">
      <c r="A23" s="4" t="s">
        <v>492</v>
      </c>
      <c r="B23" s="4" t="s">
        <v>502</v>
      </c>
      <c r="C23" s="6" t="n">
        <v>3800</v>
      </c>
    </row>
    <row r="24" spans="1:6">
      <c r="A24" s="4" t="s">
        <v>653</v>
      </c>
      <c r="C24" s="4" t="s">
        <v>654</v>
      </c>
    </row>
    <row r="25" spans="1:6">
      <c r="A25" s="4" t="s">
        <v>655</v>
      </c>
    </row>
    <row r="26" spans="1:6">
      <c r="A26" s="3" t="s">
        <v>342</v>
      </c>
    </row>
    <row r="27" spans="1:6">
      <c r="A27" s="4" t="s">
        <v>492</v>
      </c>
      <c r="C27" s="6" t="n">
        <v>2500</v>
      </c>
    </row>
    <row r="28" spans="1:6"/>
    <row r="29" spans="1:6">
      <c r="A29" s="4" t="s">
        <v>48</v>
      </c>
      <c r="B29" s="4" t="s">
        <v>550</v>
      </c>
    </row>
    <row r="30" spans="1:6">
      <c r="A30" s="4" t="s">
        <v>497</v>
      </c>
      <c r="B30" s="4" t="s">
        <v>636</v>
      </c>
    </row>
    <row r="31" spans="1:6">
      <c r="A31" s="4" t="s">
        <v>552</v>
      </c>
      <c r="B31" s="4" t="s">
        <v>644</v>
      </c>
    </row>
  </sheetData>
  <mergeCells count="7">
    <mergeCell ref="A1:B2"/>
    <mergeCell ref="C1:F1"/>
    <mergeCell ref="C2:D2"/>
    <mergeCell ref="A28:E28"/>
    <mergeCell ref="B29:E29"/>
    <mergeCell ref="B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2</v>
      </c>
      <c r="C1" s="2" t="s">
        <v>657</v>
      </c>
      <c r="D1" s="2" t="s">
        <v>4</v>
      </c>
      <c r="E1" s="2" t="s">
        <v>658</v>
      </c>
      <c r="F1" s="2" t="s">
        <v>32</v>
      </c>
    </row>
    <row r="2" spans="1:6">
      <c r="A2" s="3" t="s">
        <v>33</v>
      </c>
    </row>
    <row r="3" spans="1:6">
      <c r="A3" s="4" t="s">
        <v>34</v>
      </c>
      <c r="B3" s="6" t="n">
        <v>5231</v>
      </c>
      <c r="C3" s="6" t="n">
        <v>885</v>
      </c>
      <c r="D3" s="6" t="n">
        <v>278</v>
      </c>
      <c r="E3" s="6" t="n">
        <v>2151</v>
      </c>
      <c r="F3" s="6" t="n">
        <v>2711</v>
      </c>
    </row>
    <row r="4" spans="1:6">
      <c r="A4" s="4" t="s">
        <v>166</v>
      </c>
      <c r="B4" s="5" t="n">
        <v>21371</v>
      </c>
      <c r="C4" s="5" t="n">
        <v>11515</v>
      </c>
      <c r="D4" s="5" t="n">
        <v>3139</v>
      </c>
      <c r="E4" s="5" t="n">
        <v>2984</v>
      </c>
      <c r="F4" s="5" t="n">
        <v>14898</v>
      </c>
    </row>
    <row r="5" spans="1:6">
      <c r="A5" s="4" t="s">
        <v>659</v>
      </c>
      <c r="B5" s="5" t="n">
        <v>12743</v>
      </c>
      <c r="C5" s="5" t="n">
        <v>8373</v>
      </c>
      <c r="D5" s="5" t="n">
        <v>1315</v>
      </c>
      <c r="E5" s="5" t="n">
        <v>2878</v>
      </c>
      <c r="F5" s="5" t="n">
        <v>1905</v>
      </c>
    </row>
    <row r="6" spans="1:6">
      <c r="A6" s="4" t="s">
        <v>39</v>
      </c>
      <c r="B6" s="5" t="n">
        <v>39345</v>
      </c>
      <c r="C6" s="5" t="n">
        <v>20773</v>
      </c>
      <c r="D6" s="5" t="n">
        <v>4732</v>
      </c>
      <c r="E6" s="5" t="n">
        <v>8013</v>
      </c>
      <c r="F6" s="5" t="n">
        <v>19514</v>
      </c>
    </row>
    <row r="7" spans="1:6">
      <c r="A7" s="4" t="s">
        <v>660</v>
      </c>
      <c r="B7" s="5" t="n">
        <v>56478</v>
      </c>
      <c r="C7" s="5" t="n">
        <v>31717</v>
      </c>
      <c r="D7" s="5" t="n">
        <v>10872</v>
      </c>
      <c r="E7" s="5" t="n">
        <v>9283</v>
      </c>
      <c r="F7" s="5" t="n">
        <v>80147</v>
      </c>
    </row>
    <row r="8" spans="1:6">
      <c r="A8" s="4" t="s">
        <v>41</v>
      </c>
      <c r="B8" s="5" t="n">
        <v>399325</v>
      </c>
      <c r="C8" s="5" t="n">
        <v>181031</v>
      </c>
      <c r="D8" s="5" t="n">
        <v>60112</v>
      </c>
      <c r="E8" s="5" t="n">
        <v>93272</v>
      </c>
      <c r="F8" s="5" t="n">
        <v>165419</v>
      </c>
    </row>
    <row r="9" spans="1:6">
      <c r="A9" s="4" t="s">
        <v>661</v>
      </c>
      <c r="B9" s="5" t="n">
        <v>65017</v>
      </c>
      <c r="C9" s="5" t="n">
        <v>28947</v>
      </c>
      <c r="D9" s="5" t="n">
        <v>11783</v>
      </c>
      <c r="E9" s="5" t="n">
        <v>16947</v>
      </c>
      <c r="F9" s="5" t="n">
        <v>39122</v>
      </c>
    </row>
    <row r="10" spans="1:6">
      <c r="A10" s="4" t="s">
        <v>47</v>
      </c>
      <c r="B10" s="5" t="n">
        <v>560165</v>
      </c>
      <c r="C10" s="5" t="n">
        <v>262468</v>
      </c>
      <c r="D10" s="5" t="n">
        <v>87499</v>
      </c>
      <c r="E10" s="5" t="n">
        <v>127515</v>
      </c>
      <c r="F10" s="5" t="n">
        <v>304202</v>
      </c>
    </row>
    <row r="11" spans="1:6">
      <c r="A11" s="3" t="s">
        <v>49</v>
      </c>
    </row>
    <row r="12" spans="1:6">
      <c r="A12" s="4" t="s">
        <v>662</v>
      </c>
      <c r="B12" s="5" t="n">
        <v>21268</v>
      </c>
      <c r="C12" s="5" t="n">
        <v>10297</v>
      </c>
      <c r="D12" s="5" t="n">
        <v>5453</v>
      </c>
      <c r="E12" s="5" t="n">
        <v>3751</v>
      </c>
      <c r="F12" s="5" t="n">
        <v>23242</v>
      </c>
    </row>
    <row r="13" spans="1:6">
      <c r="A13" s="4" t="s">
        <v>58</v>
      </c>
      <c r="B13" s="5" t="n">
        <v>21268</v>
      </c>
      <c r="C13" s="5" t="n">
        <v>10297</v>
      </c>
      <c r="D13" s="5" t="n">
        <v>5453</v>
      </c>
      <c r="E13" s="5" t="n">
        <v>3751</v>
      </c>
      <c r="F13" s="5" t="n">
        <v>23242</v>
      </c>
    </row>
    <row r="14" spans="1:6">
      <c r="A14" s="4" t="s">
        <v>61</v>
      </c>
      <c r="B14" s="5" t="n">
        <v>24806</v>
      </c>
      <c r="C14" s="5" t="n">
        <v>11915</v>
      </c>
      <c r="D14" s="5" t="n">
        <v>7449</v>
      </c>
      <c r="E14" s="5" t="n">
        <v>2686</v>
      </c>
      <c r="F14" s="5" t="n">
        <v>75335</v>
      </c>
    </row>
    <row r="15" spans="1:6">
      <c r="A15" s="4" t="s">
        <v>63</v>
      </c>
      <c r="B15" s="5" t="n">
        <v>46074</v>
      </c>
      <c r="C15" s="6" t="n">
        <v>22212</v>
      </c>
      <c r="D15" s="6" t="n">
        <v>12902</v>
      </c>
      <c r="E15" s="6" t="n">
        <v>6437</v>
      </c>
      <c r="F15" s="6" t="n">
        <v>98577</v>
      </c>
    </row>
    <row r="16" spans="1:6">
      <c r="A16" s="4" t="s">
        <v>663</v>
      </c>
    </row>
    <row r="17" spans="1:6">
      <c r="A17" s="3" t="s">
        <v>33</v>
      </c>
    </row>
    <row r="18" spans="1:6">
      <c r="A18" s="4" t="s">
        <v>660</v>
      </c>
      <c r="B18" s="5" t="n">
        <v>46</v>
      </c>
    </row>
    <row r="19" spans="1:6">
      <c r="A19" s="4" t="s">
        <v>41</v>
      </c>
      <c r="B19" s="5" t="n">
        <v>3955</v>
      </c>
    </row>
    <row r="20" spans="1:6">
      <c r="A20" s="4" t="s">
        <v>661</v>
      </c>
      <c r="B20" s="5" t="n">
        <v>250</v>
      </c>
    </row>
    <row r="21" spans="1:6">
      <c r="A21" s="4" t="s">
        <v>47</v>
      </c>
      <c r="B21" s="5" t="n">
        <v>4251</v>
      </c>
    </row>
    <row r="22" spans="1:6">
      <c r="A22" s="4" t="s">
        <v>664</v>
      </c>
    </row>
    <row r="23" spans="1:6">
      <c r="A23" s="3" t="s">
        <v>33</v>
      </c>
    </row>
    <row r="24" spans="1:6">
      <c r="A24" s="4" t="s">
        <v>34</v>
      </c>
      <c r="B24" s="5" t="n">
        <v>153</v>
      </c>
    </row>
    <row r="25" spans="1:6">
      <c r="A25" s="4" t="s">
        <v>166</v>
      </c>
      <c r="B25" s="5" t="n">
        <v>1639</v>
      </c>
    </row>
    <row r="26" spans="1:6">
      <c r="A26" s="4" t="s">
        <v>659</v>
      </c>
      <c r="B26" s="5" t="n">
        <v>22</v>
      </c>
    </row>
    <row r="27" spans="1:6">
      <c r="A27" s="4" t="s">
        <v>39</v>
      </c>
      <c r="B27" s="5" t="n">
        <v>1814</v>
      </c>
    </row>
    <row r="28" spans="1:6">
      <c r="A28" s="4" t="s">
        <v>660</v>
      </c>
      <c r="B28" s="5" t="n">
        <v>1043</v>
      </c>
    </row>
    <row r="29" spans="1:6">
      <c r="A29" s="4" t="s">
        <v>41</v>
      </c>
      <c r="B29" s="5" t="n">
        <v>18579</v>
      </c>
    </row>
    <row r="30" spans="1:6">
      <c r="A30" s="4" t="s">
        <v>661</v>
      </c>
      <c r="B30" s="5" t="n">
        <v>3310</v>
      </c>
    </row>
    <row r="31" spans="1:6">
      <c r="A31" s="4" t="s">
        <v>47</v>
      </c>
      <c r="B31" s="5" t="n">
        <v>24746</v>
      </c>
    </row>
    <row r="32" spans="1:6">
      <c r="A32" s="3" t="s">
        <v>49</v>
      </c>
    </row>
    <row r="33" spans="1:6">
      <c r="A33" s="4" t="s">
        <v>662</v>
      </c>
      <c r="B33" s="5" t="n">
        <v>267</v>
      </c>
    </row>
    <row r="34" spans="1:6">
      <c r="A34" s="4" t="s">
        <v>58</v>
      </c>
      <c r="B34" s="5" t="n">
        <v>267</v>
      </c>
    </row>
    <row r="35" spans="1:6">
      <c r="A35" s="4" t="s">
        <v>61</v>
      </c>
      <c r="B35" s="5" t="n">
        <v>64</v>
      </c>
    </row>
    <row r="36" spans="1:6">
      <c r="A36" s="4" t="s">
        <v>63</v>
      </c>
      <c r="B36" s="5" t="n">
        <v>331</v>
      </c>
    </row>
    <row r="37" spans="1:6">
      <c r="A37" s="4" t="s">
        <v>665</v>
      </c>
    </row>
    <row r="38" spans="1:6">
      <c r="A38" s="3" t="s">
        <v>33</v>
      </c>
    </row>
    <row r="39" spans="1:6">
      <c r="A39" s="4" t="s">
        <v>166</v>
      </c>
      <c r="B39" s="5" t="n">
        <v>1324</v>
      </c>
    </row>
    <row r="40" spans="1:6">
      <c r="A40" s="4" t="s">
        <v>659</v>
      </c>
      <c r="B40" s="5" t="n">
        <v>70</v>
      </c>
    </row>
    <row r="41" spans="1:6">
      <c r="A41" s="4" t="s">
        <v>39</v>
      </c>
      <c r="B41" s="5" t="n">
        <v>1394</v>
      </c>
    </row>
    <row r="42" spans="1:6">
      <c r="A42" s="4" t="s">
        <v>660</v>
      </c>
      <c r="B42" s="5" t="n">
        <v>800</v>
      </c>
    </row>
    <row r="43" spans="1:6">
      <c r="A43" s="4" t="s">
        <v>41</v>
      </c>
      <c r="B43" s="5" t="n">
        <v>42376</v>
      </c>
    </row>
    <row r="44" spans="1:6">
      <c r="A44" s="4" t="s">
        <v>661</v>
      </c>
      <c r="B44" s="5" t="n">
        <v>3330</v>
      </c>
    </row>
    <row r="45" spans="1:6">
      <c r="A45" s="4" t="s">
        <v>47</v>
      </c>
      <c r="B45" s="5" t="n">
        <v>47900</v>
      </c>
    </row>
    <row r="46" spans="1:6">
      <c r="A46" s="3" t="s">
        <v>49</v>
      </c>
    </row>
    <row r="47" spans="1:6">
      <c r="A47" s="4" t="s">
        <v>662</v>
      </c>
      <c r="B47" s="5" t="n">
        <v>204</v>
      </c>
    </row>
    <row r="48" spans="1:6">
      <c r="A48" s="4" t="s">
        <v>58</v>
      </c>
      <c r="B48" s="5" t="n">
        <v>204</v>
      </c>
    </row>
    <row r="49" spans="1:6">
      <c r="A49" s="4" t="s">
        <v>61</v>
      </c>
      <c r="B49" s="5" t="n">
        <v>117</v>
      </c>
    </row>
    <row r="50" spans="1:6">
      <c r="A50" s="4" t="s">
        <v>63</v>
      </c>
      <c r="B50" s="5" t="n">
        <v>321</v>
      </c>
    </row>
    <row r="51" spans="1:6">
      <c r="A51" s="4" t="s">
        <v>666</v>
      </c>
    </row>
    <row r="52" spans="1:6">
      <c r="A52" s="3" t="s">
        <v>33</v>
      </c>
    </row>
    <row r="53" spans="1:6">
      <c r="A53" s="4" t="s">
        <v>34</v>
      </c>
      <c r="B53" s="5" t="n">
        <v>1764</v>
      </c>
    </row>
    <row r="54" spans="1:6">
      <c r="A54" s="4" t="s">
        <v>166</v>
      </c>
      <c r="B54" s="5" t="n">
        <v>770</v>
      </c>
    </row>
    <row r="55" spans="1:6">
      <c r="A55" s="4" t="s">
        <v>659</v>
      </c>
      <c r="B55" s="5" t="n">
        <v>85</v>
      </c>
    </row>
    <row r="56" spans="1:6">
      <c r="A56" s="4" t="s">
        <v>39</v>
      </c>
      <c r="B56" s="5" t="n">
        <v>2619</v>
      </c>
    </row>
    <row r="57" spans="1:6">
      <c r="A57" s="4" t="s">
        <v>660</v>
      </c>
      <c r="B57" s="5" t="n">
        <v>2717</v>
      </c>
    </row>
    <row r="58" spans="1:6">
      <c r="A58" s="4" t="s">
        <v>661</v>
      </c>
      <c r="B58" s="5" t="n">
        <v>450</v>
      </c>
    </row>
    <row r="59" spans="1:6">
      <c r="A59" s="4" t="s">
        <v>47</v>
      </c>
      <c r="B59" s="5" t="n">
        <v>5786</v>
      </c>
    </row>
    <row r="60" spans="1:6">
      <c r="A60" s="3" t="s">
        <v>49</v>
      </c>
    </row>
    <row r="61" spans="1:6">
      <c r="A61" s="4" t="s">
        <v>662</v>
      </c>
      <c r="B61" s="5" t="n">
        <v>1296</v>
      </c>
    </row>
    <row r="62" spans="1:6">
      <c r="A62" s="4" t="s">
        <v>58</v>
      </c>
      <c r="B62" s="5" t="n">
        <v>1296</v>
      </c>
    </row>
    <row r="63" spans="1:6">
      <c r="A63" s="4" t="s">
        <v>61</v>
      </c>
      <c r="B63" s="5" t="n">
        <v>2575</v>
      </c>
    </row>
    <row r="64" spans="1:6">
      <c r="A64" s="4" t="s">
        <v>63</v>
      </c>
      <c r="B64" s="6" t="n">
        <v>38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667</v>
      </c>
      <c r="B1" s="2" t="s">
        <v>1</v>
      </c>
    </row>
    <row r="2" spans="1:3">
      <c r="B2" s="2" t="s">
        <v>152</v>
      </c>
    </row>
    <row r="3" spans="1:3">
      <c r="A3" s="3" t="s">
        <v>342</v>
      </c>
    </row>
    <row r="4" spans="1:3">
      <c r="A4" s="4" t="s">
        <v>668</v>
      </c>
      <c r="B4" s="6" t="n">
        <v>65017</v>
      </c>
    </row>
    <row r="5" spans="1:3">
      <c r="A5" s="4" t="s">
        <v>669</v>
      </c>
      <c r="B5" s="4" t="s">
        <v>498</v>
      </c>
      <c r="C5" s="4" t="s">
        <v>48</v>
      </c>
    </row>
    <row r="6" spans="1:3">
      <c r="A6" s="4" t="s">
        <v>670</v>
      </c>
    </row>
    <row r="7" spans="1:3">
      <c r="A7" s="3" t="s">
        <v>342</v>
      </c>
    </row>
    <row r="8" spans="1:3">
      <c r="A8" s="4" t="s">
        <v>668</v>
      </c>
      <c r="B8" s="6" t="n">
        <v>11900</v>
      </c>
    </row>
    <row r="9" spans="1:3">
      <c r="A9" s="4" t="s">
        <v>669</v>
      </c>
      <c r="B9" s="4" t="s">
        <v>520</v>
      </c>
      <c r="C9" s="4" t="s">
        <v>558</v>
      </c>
    </row>
    <row r="10" spans="1:3">
      <c r="A10" s="4" t="s">
        <v>671</v>
      </c>
    </row>
    <row r="11" spans="1:3">
      <c r="A11" s="3" t="s">
        <v>342</v>
      </c>
    </row>
    <row r="12" spans="1:3">
      <c r="A12" s="4" t="s">
        <v>668</v>
      </c>
      <c r="B12" s="6" t="n">
        <v>13066</v>
      </c>
    </row>
    <row r="13" spans="1:3">
      <c r="A13" s="4" t="s">
        <v>669</v>
      </c>
      <c r="B13" s="4" t="s">
        <v>520</v>
      </c>
      <c r="C13" s="4" t="s">
        <v>48</v>
      </c>
    </row>
    <row r="14" spans="1:3">
      <c r="A14" s="4" t="s">
        <v>519</v>
      </c>
    </row>
    <row r="15" spans="1:3">
      <c r="A15" s="3" t="s">
        <v>342</v>
      </c>
    </row>
    <row r="16" spans="1:3">
      <c r="A16" s="4" t="s">
        <v>668</v>
      </c>
      <c r="B16" s="6" t="n">
        <v>21473</v>
      </c>
    </row>
    <row r="17" spans="1:3">
      <c r="A17" s="4" t="s">
        <v>669</v>
      </c>
      <c r="B17" s="4" t="s">
        <v>520</v>
      </c>
      <c r="C17" s="4" t="s">
        <v>48</v>
      </c>
    </row>
    <row r="18" spans="1:3">
      <c r="A18" s="4" t="s">
        <v>672</v>
      </c>
    </row>
    <row r="19" spans="1:3">
      <c r="A19" s="3" t="s">
        <v>342</v>
      </c>
    </row>
    <row r="20" spans="1:3">
      <c r="A20" s="4" t="s">
        <v>668</v>
      </c>
      <c r="B20" s="6" t="n">
        <v>18578</v>
      </c>
    </row>
    <row r="21" spans="1:3">
      <c r="A21" s="4" t="s">
        <v>669</v>
      </c>
      <c r="B21" s="4" t="s">
        <v>673</v>
      </c>
      <c r="C21" s="4" t="s">
        <v>48</v>
      </c>
    </row>
    <row r="22" spans="1:3"/>
    <row r="23" spans="1:3">
      <c r="A23" s="4" t="s">
        <v>48</v>
      </c>
      <c r="B23" s="4" t="s">
        <v>551</v>
      </c>
    </row>
    <row r="24" spans="1:3">
      <c r="A24" s="4" t="s">
        <v>497</v>
      </c>
      <c r="B24" s="4" t="s">
        <v>674</v>
      </c>
    </row>
  </sheetData>
  <mergeCells count="6">
    <mergeCell ref="A1:A2"/>
    <mergeCell ref="B1:C1"/>
    <mergeCell ref="B2:C2"/>
    <mergeCell ref="A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2</v>
      </c>
      <c r="C1" s="2" t="s">
        <v>657</v>
      </c>
      <c r="D1" s="2" t="s">
        <v>4</v>
      </c>
      <c r="E1" s="2" t="s">
        <v>658</v>
      </c>
      <c r="F1" s="2" t="s">
        <v>32</v>
      </c>
    </row>
    <row r="2" spans="1:6">
      <c r="A2" s="3" t="s">
        <v>33</v>
      </c>
    </row>
    <row r="3" spans="1:6">
      <c r="A3" s="4" t="s">
        <v>34</v>
      </c>
      <c r="B3" s="6" t="n">
        <v>5231</v>
      </c>
      <c r="C3" s="6" t="n">
        <v>885</v>
      </c>
      <c r="D3" s="6" t="n">
        <v>278</v>
      </c>
      <c r="E3" s="6" t="n">
        <v>2151</v>
      </c>
      <c r="F3" s="6" t="n">
        <v>2711</v>
      </c>
    </row>
    <row r="4" spans="1:6">
      <c r="A4" s="4" t="s">
        <v>166</v>
      </c>
      <c r="B4" s="5" t="n">
        <v>21371</v>
      </c>
      <c r="C4" s="5" t="n">
        <v>11515</v>
      </c>
      <c r="D4" s="5" t="n">
        <v>3139</v>
      </c>
      <c r="E4" s="5" t="n">
        <v>2984</v>
      </c>
      <c r="F4" s="5" t="n">
        <v>14898</v>
      </c>
    </row>
    <row r="5" spans="1:6">
      <c r="A5" s="4" t="s">
        <v>659</v>
      </c>
      <c r="B5" s="5" t="n">
        <v>12743</v>
      </c>
      <c r="C5" s="5" t="n">
        <v>8373</v>
      </c>
      <c r="D5" s="5" t="n">
        <v>1315</v>
      </c>
      <c r="E5" s="5" t="n">
        <v>2878</v>
      </c>
      <c r="F5" s="5" t="n">
        <v>1905</v>
      </c>
    </row>
    <row r="6" spans="1:6">
      <c r="A6" s="4" t="s">
        <v>39</v>
      </c>
      <c r="B6" s="5" t="n">
        <v>39345</v>
      </c>
      <c r="C6" s="5" t="n">
        <v>20773</v>
      </c>
      <c r="D6" s="5" t="n">
        <v>4732</v>
      </c>
      <c r="E6" s="5" t="n">
        <v>8013</v>
      </c>
      <c r="F6" s="5" t="n">
        <v>19514</v>
      </c>
    </row>
    <row r="7" spans="1:6">
      <c r="A7" s="4" t="s">
        <v>660</v>
      </c>
      <c r="B7" s="5" t="n">
        <v>56478</v>
      </c>
      <c r="C7" s="5" t="n">
        <v>31717</v>
      </c>
      <c r="D7" s="5" t="n">
        <v>10872</v>
      </c>
      <c r="E7" s="5" t="n">
        <v>9283</v>
      </c>
      <c r="F7" s="5" t="n">
        <v>80147</v>
      </c>
    </row>
    <row r="8" spans="1:6">
      <c r="A8" s="4" t="s">
        <v>41</v>
      </c>
      <c r="B8" s="5" t="n">
        <v>399325</v>
      </c>
      <c r="C8" s="5" t="n">
        <v>181031</v>
      </c>
      <c r="D8" s="5" t="n">
        <v>60112</v>
      </c>
      <c r="E8" s="5" t="n">
        <v>93272</v>
      </c>
      <c r="F8" s="5" t="n">
        <v>165419</v>
      </c>
    </row>
    <row r="9" spans="1:6">
      <c r="A9" s="4" t="s">
        <v>661</v>
      </c>
      <c r="B9" s="5" t="n">
        <v>65017</v>
      </c>
      <c r="C9" s="5" t="n">
        <v>28947</v>
      </c>
      <c r="D9" s="5" t="n">
        <v>11783</v>
      </c>
      <c r="E9" s="5" t="n">
        <v>16947</v>
      </c>
      <c r="F9" s="5" t="n">
        <v>39122</v>
      </c>
    </row>
    <row r="10" spans="1:6">
      <c r="A10" s="4" t="s">
        <v>47</v>
      </c>
      <c r="B10" s="5" t="n">
        <v>560165</v>
      </c>
      <c r="C10" s="5" t="n">
        <v>262468</v>
      </c>
      <c r="D10" s="5" t="n">
        <v>87499</v>
      </c>
      <c r="E10" s="5" t="n">
        <v>127515</v>
      </c>
      <c r="F10" s="5" t="n">
        <v>304202</v>
      </c>
    </row>
    <row r="11" spans="1:6">
      <c r="A11" s="3" t="s">
        <v>49</v>
      </c>
    </row>
    <row r="12" spans="1:6">
      <c r="A12" s="4" t="s">
        <v>662</v>
      </c>
      <c r="B12" s="5" t="n">
        <v>21268</v>
      </c>
      <c r="C12" s="5" t="n">
        <v>10297</v>
      </c>
      <c r="D12" s="5" t="n">
        <v>5453</v>
      </c>
      <c r="E12" s="5" t="n">
        <v>3751</v>
      </c>
      <c r="F12" s="5" t="n">
        <v>23242</v>
      </c>
    </row>
    <row r="13" spans="1:6">
      <c r="A13" s="4" t="s">
        <v>58</v>
      </c>
      <c r="B13" s="5" t="n">
        <v>21268</v>
      </c>
      <c r="C13" s="5" t="n">
        <v>10297</v>
      </c>
      <c r="D13" s="5" t="n">
        <v>5453</v>
      </c>
      <c r="E13" s="5" t="n">
        <v>3751</v>
      </c>
      <c r="F13" s="5" t="n">
        <v>23242</v>
      </c>
    </row>
    <row r="14" spans="1:6">
      <c r="A14" s="4" t="s">
        <v>61</v>
      </c>
      <c r="B14" s="5" t="n">
        <v>24806</v>
      </c>
      <c r="C14" s="5" t="n">
        <v>11915</v>
      </c>
      <c r="D14" s="5" t="n">
        <v>7449</v>
      </c>
      <c r="E14" s="5" t="n">
        <v>2686</v>
      </c>
      <c r="F14" s="5" t="n">
        <v>75335</v>
      </c>
    </row>
    <row r="15" spans="1:6">
      <c r="A15" s="4" t="s">
        <v>63</v>
      </c>
      <c r="B15" s="6" t="n">
        <v>46074</v>
      </c>
      <c r="C15" s="6" t="n">
        <v>22212</v>
      </c>
      <c r="D15" s="6" t="n">
        <v>12902</v>
      </c>
      <c r="E15" s="6" t="n">
        <v>6437</v>
      </c>
      <c r="F15" s="6" t="n">
        <v>98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s>
  <sheetData>
    <row r="1" spans="1:5">
      <c r="A1" s="1" t="s">
        <v>676</v>
      </c>
      <c r="C1" s="2" t="s">
        <v>1</v>
      </c>
    </row>
    <row r="2" spans="1:5">
      <c r="C2" s="2" t="s">
        <v>555</v>
      </c>
      <c r="E2" s="2" t="s">
        <v>153</v>
      </c>
    </row>
    <row r="3" spans="1:5">
      <c r="A3" s="3" t="s">
        <v>342</v>
      </c>
    </row>
    <row r="4" spans="1:5">
      <c r="A4" s="4" t="s">
        <v>556</v>
      </c>
      <c r="B4" s="4" t="s">
        <v>48</v>
      </c>
      <c r="C4" s="5" t="n">
        <v>27</v>
      </c>
    </row>
    <row r="5" spans="1:5">
      <c r="A5" s="4" t="s">
        <v>677</v>
      </c>
      <c r="C5" s="9" t="n">
        <v>183.4</v>
      </c>
      <c r="D5" s="4" t="s">
        <v>48</v>
      </c>
      <c r="E5" s="9" t="n">
        <v>116.5</v>
      </c>
    </row>
    <row r="6" spans="1:5">
      <c r="A6" s="4" t="s">
        <v>351</v>
      </c>
    </row>
    <row r="7" spans="1:5">
      <c r="A7" s="3" t="s">
        <v>342</v>
      </c>
    </row>
    <row r="8" spans="1:5">
      <c r="A8" s="4" t="s">
        <v>556</v>
      </c>
      <c r="C8" s="5" t="n">
        <v>7</v>
      </c>
    </row>
    <row r="9" spans="1:5">
      <c r="A9" s="4" t="s">
        <v>677</v>
      </c>
      <c r="C9" s="9" t="n">
        <v>48.7</v>
      </c>
      <c r="E9" s="9" t="n">
        <v>33.2</v>
      </c>
    </row>
    <row r="10" spans="1:5">
      <c r="A10" s="4" t="s">
        <v>678</v>
      </c>
    </row>
    <row r="11" spans="1:5">
      <c r="A11" s="3" t="s">
        <v>342</v>
      </c>
    </row>
    <row r="12" spans="1:5">
      <c r="A12" s="4" t="s">
        <v>562</v>
      </c>
      <c r="B12" s="4" t="s">
        <v>48</v>
      </c>
      <c r="C12" s="4" t="s">
        <v>679</v>
      </c>
    </row>
    <row r="13" spans="1:5">
      <c r="A13" s="4" t="s">
        <v>564</v>
      </c>
      <c r="B13" s="4" t="s">
        <v>48</v>
      </c>
      <c r="C13" s="4" t="s">
        <v>680</v>
      </c>
    </row>
    <row r="14" spans="1:5">
      <c r="A14" s="4" t="s">
        <v>556</v>
      </c>
      <c r="B14" s="4" t="s">
        <v>48</v>
      </c>
      <c r="C14" s="5" t="n">
        <v>1</v>
      </c>
    </row>
    <row r="15" spans="1:5">
      <c r="A15" s="4" t="s">
        <v>677</v>
      </c>
      <c r="B15" s="4" t="s">
        <v>48</v>
      </c>
      <c r="C15" s="9" t="n">
        <v>0.2</v>
      </c>
    </row>
    <row r="16" spans="1:5">
      <c r="A16" s="4" t="s">
        <v>681</v>
      </c>
    </row>
    <row r="17" spans="1:5">
      <c r="A17" s="3" t="s">
        <v>342</v>
      </c>
    </row>
    <row r="18" spans="1:5">
      <c r="A18" s="4" t="s">
        <v>562</v>
      </c>
      <c r="B18" s="4" t="s">
        <v>497</v>
      </c>
      <c r="C18" s="4" t="s">
        <v>679</v>
      </c>
    </row>
    <row r="19" spans="1:5">
      <c r="A19" s="4" t="s">
        <v>564</v>
      </c>
      <c r="B19" s="4" t="s">
        <v>497</v>
      </c>
      <c r="C19" s="4" t="s">
        <v>682</v>
      </c>
    </row>
    <row r="20" spans="1:5">
      <c r="A20" s="4" t="s">
        <v>556</v>
      </c>
      <c r="B20" s="4" t="s">
        <v>497</v>
      </c>
      <c r="C20" s="5" t="n">
        <v>1</v>
      </c>
    </row>
    <row r="21" spans="1:5">
      <c r="A21" s="4" t="s">
        <v>677</v>
      </c>
      <c r="B21" s="4" t="s">
        <v>497</v>
      </c>
      <c r="C21" s="9" t="n">
        <v>0.8</v>
      </c>
    </row>
    <row r="22" spans="1:5">
      <c r="A22" s="4" t="s">
        <v>683</v>
      </c>
    </row>
    <row r="23" spans="1:5">
      <c r="A23" s="3" t="s">
        <v>342</v>
      </c>
    </row>
    <row r="24" spans="1:5">
      <c r="A24" s="4" t="s">
        <v>562</v>
      </c>
      <c r="B24" s="4" t="s">
        <v>48</v>
      </c>
      <c r="C24" s="4" t="s">
        <v>614</v>
      </c>
    </row>
    <row r="25" spans="1:5">
      <c r="A25" s="4" t="s">
        <v>564</v>
      </c>
      <c r="B25" s="4" t="s">
        <v>48</v>
      </c>
      <c r="C25" s="4" t="s">
        <v>684</v>
      </c>
    </row>
    <row r="26" spans="1:5">
      <c r="A26" s="4" t="s">
        <v>556</v>
      </c>
      <c r="B26" s="4" t="s">
        <v>48</v>
      </c>
      <c r="C26" s="5" t="n">
        <v>1</v>
      </c>
    </row>
    <row r="27" spans="1:5">
      <c r="A27" s="4" t="s">
        <v>677</v>
      </c>
      <c r="B27" s="4" t="s">
        <v>48</v>
      </c>
      <c r="C27" s="9" t="n">
        <v>2.5</v>
      </c>
    </row>
    <row r="28" spans="1:5">
      <c r="A28" s="4" t="s">
        <v>685</v>
      </c>
    </row>
    <row r="29" spans="1:5">
      <c r="A29" s="3" t="s">
        <v>342</v>
      </c>
    </row>
    <row r="30" spans="1:5">
      <c r="A30" s="4" t="s">
        <v>562</v>
      </c>
      <c r="B30" s="4" t="s">
        <v>48</v>
      </c>
      <c r="C30" s="4" t="s">
        <v>686</v>
      </c>
    </row>
    <row r="31" spans="1:5">
      <c r="A31" s="4" t="s">
        <v>564</v>
      </c>
      <c r="B31" s="4" t="s">
        <v>48</v>
      </c>
      <c r="C31" s="4" t="s">
        <v>572</v>
      </c>
    </row>
    <row r="32" spans="1:5">
      <c r="A32" s="4" t="s">
        <v>556</v>
      </c>
      <c r="B32" s="4" t="s">
        <v>48</v>
      </c>
      <c r="C32" s="5" t="n">
        <v>1</v>
      </c>
    </row>
    <row r="33" spans="1:5">
      <c r="A33" s="4" t="s">
        <v>677</v>
      </c>
      <c r="B33" s="4" t="s">
        <v>48</v>
      </c>
      <c r="C33" s="9" t="n">
        <v>5.1</v>
      </c>
    </row>
    <row r="34" spans="1:5">
      <c r="A34" s="4" t="s">
        <v>687</v>
      </c>
    </row>
    <row r="35" spans="1:5">
      <c r="A35" s="3" t="s">
        <v>342</v>
      </c>
    </row>
    <row r="36" spans="1:5">
      <c r="A36" s="4" t="s">
        <v>562</v>
      </c>
      <c r="B36" s="4" t="s">
        <v>48</v>
      </c>
      <c r="C36" s="4" t="s">
        <v>688</v>
      </c>
    </row>
    <row r="37" spans="1:5">
      <c r="A37" s="4" t="s">
        <v>564</v>
      </c>
      <c r="B37" s="4" t="s">
        <v>48</v>
      </c>
      <c r="C37" s="4" t="s">
        <v>689</v>
      </c>
    </row>
    <row r="38" spans="1:5">
      <c r="A38" s="4" t="s">
        <v>556</v>
      </c>
      <c r="B38" s="4" t="s">
        <v>48</v>
      </c>
      <c r="C38" s="5" t="n">
        <v>1</v>
      </c>
    </row>
    <row r="39" spans="1:5">
      <c r="A39" s="4" t="s">
        <v>677</v>
      </c>
      <c r="B39" s="4" t="s">
        <v>48</v>
      </c>
      <c r="C39" s="9" t="n">
        <v>3.7</v>
      </c>
    </row>
    <row r="40" spans="1:5">
      <c r="A40" s="4" t="s">
        <v>690</v>
      </c>
    </row>
    <row r="41" spans="1:5">
      <c r="A41" s="3" t="s">
        <v>342</v>
      </c>
    </row>
    <row r="42" spans="1:5">
      <c r="A42" s="4" t="s">
        <v>562</v>
      </c>
      <c r="B42" s="4" t="s">
        <v>48</v>
      </c>
      <c r="C42" s="4" t="s">
        <v>688</v>
      </c>
    </row>
    <row r="43" spans="1:5">
      <c r="A43" s="4" t="s">
        <v>564</v>
      </c>
      <c r="B43" s="4" t="s">
        <v>48</v>
      </c>
      <c r="C43" s="4" t="s">
        <v>609</v>
      </c>
    </row>
    <row r="44" spans="1:5">
      <c r="A44" s="4" t="s">
        <v>556</v>
      </c>
      <c r="B44" s="4" t="s">
        <v>48</v>
      </c>
      <c r="C44" s="5" t="n">
        <v>1</v>
      </c>
    </row>
    <row r="45" spans="1:5">
      <c r="A45" s="4" t="s">
        <v>677</v>
      </c>
      <c r="B45" s="4" t="s">
        <v>48</v>
      </c>
      <c r="C45" s="9" t="n">
        <v>23.5</v>
      </c>
    </row>
    <row r="46" spans="1:5">
      <c r="A46" s="4" t="s">
        <v>691</v>
      </c>
    </row>
    <row r="47" spans="1:5">
      <c r="A47" s="3" t="s">
        <v>342</v>
      </c>
    </row>
    <row r="48" spans="1:5">
      <c r="A48" s="4" t="s">
        <v>562</v>
      </c>
      <c r="B48" s="4" t="s">
        <v>48</v>
      </c>
      <c r="C48" s="4" t="s">
        <v>688</v>
      </c>
    </row>
    <row r="49" spans="1:5">
      <c r="A49" s="4" t="s">
        <v>564</v>
      </c>
      <c r="B49" s="4" t="s">
        <v>48</v>
      </c>
      <c r="C49" s="4" t="s">
        <v>609</v>
      </c>
    </row>
    <row r="50" spans="1:5">
      <c r="A50" s="4" t="s">
        <v>556</v>
      </c>
      <c r="B50" s="4" t="s">
        <v>48</v>
      </c>
      <c r="C50" s="5" t="n">
        <v>1</v>
      </c>
    </row>
    <row r="51" spans="1:5">
      <c r="A51" s="4" t="s">
        <v>677</v>
      </c>
      <c r="B51" s="4" t="s">
        <v>48</v>
      </c>
      <c r="C51" s="9" t="n">
        <v>12.9</v>
      </c>
    </row>
    <row r="52" spans="1:5"/>
    <row r="53" spans="1:5">
      <c r="A53" s="4" t="s">
        <v>48</v>
      </c>
      <c r="B53" s="4" t="s">
        <v>550</v>
      </c>
    </row>
    <row r="54" spans="1:5">
      <c r="A54" s="4" t="s">
        <v>497</v>
      </c>
      <c r="B54" s="4" t="s">
        <v>692</v>
      </c>
    </row>
  </sheetData>
  <mergeCells count="6">
    <mergeCell ref="A1:B2"/>
    <mergeCell ref="C1:E1"/>
    <mergeCell ref="C2:D2"/>
    <mergeCell ref="A52:D52"/>
    <mergeCell ref="B53:D53"/>
    <mergeCell ref="B54:D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3</v>
      </c>
      <c r="B1" s="2" t="s">
        <v>2</v>
      </c>
    </row>
    <row r="2" spans="1:3">
      <c r="A2" s="4" t="s">
        <v>694</v>
      </c>
    </row>
    <row r="3" spans="1:3">
      <c r="A3" s="3" t="s">
        <v>342</v>
      </c>
    </row>
    <row r="4" spans="1:3">
      <c r="A4" s="4" t="s">
        <v>526</v>
      </c>
      <c r="B4" s="4" t="s">
        <v>682</v>
      </c>
      <c r="C4" s="4" t="s">
        <v>48</v>
      </c>
    </row>
    <row r="5" spans="1:3"/>
    <row r="6" spans="1:3">
      <c r="A6" s="4" t="s">
        <v>48</v>
      </c>
      <c r="B6" s="4" t="s">
        <v>692</v>
      </c>
    </row>
  </sheetData>
  <mergeCells count="3">
    <mergeCell ref="B1:C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8</v>
      </c>
    </row>
    <row r="3" spans="1:4">
      <c r="A3" s="3" t="s">
        <v>225</v>
      </c>
    </row>
    <row r="4" spans="1:4">
      <c r="A4" s="4" t="s">
        <v>696</v>
      </c>
      <c r="B4" s="6" t="n">
        <v>1375239</v>
      </c>
      <c r="C4" s="6" t="n">
        <v>1263445</v>
      </c>
      <c r="D4" s="6" t="n">
        <v>1075560</v>
      </c>
    </row>
    <row r="5" spans="1:4">
      <c r="A5" s="4" t="s">
        <v>114</v>
      </c>
      <c r="B5" s="6" t="n">
        <v>243794</v>
      </c>
      <c r="C5" s="6" t="n">
        <v>309897</v>
      </c>
      <c r="D5" s="6" t="n">
        <v>2120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7"/>
    <col customWidth="1" max="5" min="5" width="30"/>
    <col customWidth="1" max="6" min="6" width="30"/>
    <col customWidth="1" max="7" min="7" width="21"/>
    <col customWidth="1" max="8" min="8" width="21"/>
    <col customWidth="1" max="9" min="9" width="80"/>
    <col customWidth="1" max="10" min="10" width="29"/>
    <col customWidth="1" max="11" min="11" width="21"/>
    <col customWidth="1" max="12" min="12" width="21"/>
  </cols>
  <sheetData>
    <row r="1" spans="1:12">
      <c r="A1" s="1" t="s">
        <v>697</v>
      </c>
      <c r="C1" s="2" t="s">
        <v>481</v>
      </c>
      <c r="D1" s="2" t="s">
        <v>698</v>
      </c>
      <c r="E1" s="2" t="s">
        <v>699</v>
      </c>
      <c r="F1" s="2" t="s">
        <v>700</v>
      </c>
      <c r="G1" s="2" t="s">
        <v>701</v>
      </c>
      <c r="H1" s="2" t="s">
        <v>702</v>
      </c>
      <c r="I1" s="2" t="s">
        <v>703</v>
      </c>
      <c r="J1" s="2" t="s">
        <v>704</v>
      </c>
      <c r="K1" s="2" t="s">
        <v>154</v>
      </c>
      <c r="L1" s="2" t="s">
        <v>705</v>
      </c>
    </row>
    <row r="2" spans="1:12">
      <c r="A2" s="3" t="s">
        <v>706</v>
      </c>
    </row>
    <row r="3" spans="1:12">
      <c r="A3" s="4" t="s">
        <v>707</v>
      </c>
      <c r="I3" s="5" t="n">
        <v>103</v>
      </c>
    </row>
    <row r="4" spans="1:12">
      <c r="A4" s="4" t="s">
        <v>708</v>
      </c>
      <c r="G4" s="6" t="n">
        <v>2800000</v>
      </c>
      <c r="H4" s="6" t="n">
        <v>-1000000</v>
      </c>
      <c r="I4" s="6" t="n">
        <v>2900000</v>
      </c>
    </row>
    <row r="5" spans="1:12">
      <c r="A5" s="4" t="s">
        <v>709</v>
      </c>
      <c r="I5" s="5" t="n">
        <v>8800000</v>
      </c>
    </row>
    <row r="6" spans="1:12">
      <c r="A6" s="4" t="s">
        <v>710</v>
      </c>
      <c r="I6" s="5" t="n">
        <v>2000000</v>
      </c>
    </row>
    <row r="7" spans="1:12">
      <c r="A7" s="4" t="s">
        <v>711</v>
      </c>
      <c r="L7" s="6" t="n">
        <v>200000</v>
      </c>
    </row>
    <row r="8" spans="1:12">
      <c r="A8" s="4" t="s">
        <v>712</v>
      </c>
      <c r="I8" s="6" t="n">
        <v>1200000</v>
      </c>
      <c r="J8" s="6" t="n">
        <v>0</v>
      </c>
      <c r="K8" s="6" t="n">
        <v>0</v>
      </c>
    </row>
    <row r="9" spans="1:12">
      <c r="A9" s="4" t="s">
        <v>713</v>
      </c>
      <c r="I9" s="4" t="s">
        <v>714</v>
      </c>
      <c r="J9" s="4" t="s">
        <v>715</v>
      </c>
      <c r="K9" s="4" t="s">
        <v>716</v>
      </c>
    </row>
    <row r="10" spans="1:12">
      <c r="A10" s="4" t="s">
        <v>717</v>
      </c>
      <c r="I10" s="4" t="s">
        <v>718</v>
      </c>
    </row>
    <row r="11" spans="1:12">
      <c r="A11" s="4" t="s">
        <v>719</v>
      </c>
      <c r="I11" s="6" t="n">
        <v>0</v>
      </c>
      <c r="J11" s="6" t="n">
        <v>0</v>
      </c>
    </row>
    <row r="12" spans="1:12">
      <c r="A12" s="4" t="s">
        <v>35</v>
      </c>
      <c r="I12" s="5" t="n">
        <v>31746000</v>
      </c>
      <c r="J12" s="5" t="n">
        <v>26116000</v>
      </c>
    </row>
    <row r="13" spans="1:12">
      <c r="A13" s="4" t="s">
        <v>720</v>
      </c>
      <c r="I13" s="6" t="n">
        <v>0</v>
      </c>
      <c r="J13" s="5" t="n">
        <v>0</v>
      </c>
      <c r="K13" s="6" t="n">
        <v>0</v>
      </c>
    </row>
    <row r="14" spans="1:12">
      <c r="A14" s="4" t="s">
        <v>721</v>
      </c>
      <c r="I14" s="5" t="n">
        <v>6</v>
      </c>
    </row>
    <row r="15" spans="1:12">
      <c r="A15" s="4" t="s">
        <v>722</v>
      </c>
      <c r="I15" s="6" t="n">
        <v>0</v>
      </c>
    </row>
    <row r="16" spans="1:12">
      <c r="A16" s="4" t="s">
        <v>723</v>
      </c>
      <c r="I16" s="5" t="n">
        <v>1</v>
      </c>
    </row>
    <row r="17" spans="1:12">
      <c r="A17" s="4" t="s">
        <v>724</v>
      </c>
      <c r="I17" s="6" t="n">
        <v>1500000</v>
      </c>
      <c r="J17" s="5" t="n">
        <v>1400000</v>
      </c>
      <c r="K17" s="5" t="n">
        <v>23200000</v>
      </c>
    </row>
    <row r="18" spans="1:12">
      <c r="A18" s="4" t="s">
        <v>725</v>
      </c>
      <c r="J18" s="5" t="n">
        <v>11200000</v>
      </c>
      <c r="K18" s="5" t="n">
        <v>2400000</v>
      </c>
    </row>
    <row r="19" spans="1:12">
      <c r="A19" s="4" t="s">
        <v>726</v>
      </c>
      <c r="I19" s="4" t="s">
        <v>727</v>
      </c>
    </row>
    <row r="20" spans="1:12">
      <c r="A20" s="4" t="s">
        <v>728</v>
      </c>
      <c r="I20" s="5" t="n">
        <v>6</v>
      </c>
    </row>
    <row r="21" spans="1:12">
      <c r="A21" s="4" t="s">
        <v>729</v>
      </c>
      <c r="I21" s="5" t="n">
        <v>1</v>
      </c>
    </row>
    <row r="22" spans="1:12">
      <c r="A22" s="4" t="s">
        <v>504</v>
      </c>
      <c r="C22" s="6" t="n">
        <v>1300000</v>
      </c>
    </row>
    <row r="23" spans="1:12">
      <c r="A23" s="4" t="s">
        <v>730</v>
      </c>
    </row>
    <row r="24" spans="1:12">
      <c r="A24" s="3" t="s">
        <v>706</v>
      </c>
    </row>
    <row r="25" spans="1:12">
      <c r="A25" s="4" t="s">
        <v>731</v>
      </c>
      <c r="I25" s="5" t="n">
        <v>2</v>
      </c>
    </row>
    <row r="26" spans="1:12">
      <c r="A26" s="4" t="s">
        <v>732</v>
      </c>
    </row>
    <row r="27" spans="1:12">
      <c r="A27" s="3" t="s">
        <v>706</v>
      </c>
    </row>
    <row r="28" spans="1:12">
      <c r="A28" s="4" t="s">
        <v>731</v>
      </c>
      <c r="I28" s="5" t="n">
        <v>2</v>
      </c>
    </row>
    <row r="29" spans="1:12">
      <c r="A29" s="4" t="s">
        <v>733</v>
      </c>
    </row>
    <row r="30" spans="1:12">
      <c r="A30" s="3" t="s">
        <v>706</v>
      </c>
    </row>
    <row r="31" spans="1:12">
      <c r="A31" s="4" t="s">
        <v>724</v>
      </c>
      <c r="I31" s="6" t="n">
        <v>1500000</v>
      </c>
      <c r="J31" s="6" t="n">
        <v>1400000</v>
      </c>
      <c r="K31" s="6" t="n">
        <v>23200000</v>
      </c>
    </row>
    <row r="32" spans="1:12">
      <c r="A32" s="4" t="s">
        <v>734</v>
      </c>
    </row>
    <row r="33" spans="1:12">
      <c r="A33" s="3" t="s">
        <v>706</v>
      </c>
    </row>
    <row r="34" spans="1:12">
      <c r="A34" s="4" t="s">
        <v>713</v>
      </c>
      <c r="I34" s="4" t="s">
        <v>735</v>
      </c>
      <c r="J34" s="4" t="s">
        <v>736</v>
      </c>
      <c r="K34" s="4" t="s">
        <v>737</v>
      </c>
    </row>
    <row r="35" spans="1:12">
      <c r="A35" s="4" t="s">
        <v>738</v>
      </c>
    </row>
    <row r="36" spans="1:12">
      <c r="A36" s="3" t="s">
        <v>706</v>
      </c>
    </row>
    <row r="37" spans="1:12">
      <c r="A37" s="4" t="s">
        <v>713</v>
      </c>
      <c r="I37" s="4" t="s">
        <v>739</v>
      </c>
      <c r="J37" s="4" t="s">
        <v>740</v>
      </c>
      <c r="K37" s="4" t="s">
        <v>739</v>
      </c>
    </row>
    <row r="38" spans="1:12">
      <c r="A38" s="4" t="s">
        <v>741</v>
      </c>
    </row>
    <row r="39" spans="1:12">
      <c r="A39" s="3" t="s">
        <v>706</v>
      </c>
    </row>
    <row r="40" spans="1:12">
      <c r="A40" s="4" t="s">
        <v>742</v>
      </c>
      <c r="I40" s="6" t="n">
        <v>5500000</v>
      </c>
    </row>
    <row r="41" spans="1:12">
      <c r="A41" s="4" t="s">
        <v>743</v>
      </c>
    </row>
    <row r="42" spans="1:12">
      <c r="A42" s="3" t="s">
        <v>706</v>
      </c>
    </row>
    <row r="43" spans="1:12">
      <c r="A43" s="4" t="s">
        <v>744</v>
      </c>
      <c r="I43" s="6" t="n">
        <v>2900000</v>
      </c>
    </row>
    <row r="44" spans="1:12">
      <c r="A44" s="4" t="s">
        <v>745</v>
      </c>
    </row>
    <row r="45" spans="1:12">
      <c r="A45" s="3" t="s">
        <v>706</v>
      </c>
    </row>
    <row r="46" spans="1:12">
      <c r="A46" s="4" t="s">
        <v>564</v>
      </c>
      <c r="F46" s="4" t="s">
        <v>746</v>
      </c>
    </row>
    <row r="47" spans="1:12">
      <c r="A47" s="4" t="s">
        <v>747</v>
      </c>
      <c r="F47" s="4" t="s">
        <v>748</v>
      </c>
    </row>
    <row r="48" spans="1:12">
      <c r="A48" s="4" t="s">
        <v>749</v>
      </c>
      <c r="D48" s="5" t="n">
        <v>326242</v>
      </c>
    </row>
    <row r="49" spans="1:12">
      <c r="A49" s="4" t="s">
        <v>750</v>
      </c>
      <c r="D49" s="6" t="n">
        <v>11700000</v>
      </c>
    </row>
    <row r="50" spans="1:12">
      <c r="A50" s="4" t="s">
        <v>751</v>
      </c>
    </row>
    <row r="51" spans="1:12">
      <c r="A51" s="3" t="s">
        <v>706</v>
      </c>
    </row>
    <row r="52" spans="1:12">
      <c r="A52" s="4" t="s">
        <v>752</v>
      </c>
      <c r="F52" s="5" t="n">
        <v>8050000</v>
      </c>
    </row>
    <row r="53" spans="1:12">
      <c r="A53" s="4" t="s">
        <v>753</v>
      </c>
      <c r="F53" s="7" t="n">
        <v>33.25</v>
      </c>
    </row>
    <row r="54" spans="1:12">
      <c r="A54" s="4" t="s">
        <v>754</v>
      </c>
      <c r="F54" s="4" t="s">
        <v>755</v>
      </c>
    </row>
    <row r="55" spans="1:12">
      <c r="A55" s="4" t="s">
        <v>756</v>
      </c>
    </row>
    <row r="56" spans="1:12">
      <c r="A56" s="3" t="s">
        <v>706</v>
      </c>
    </row>
    <row r="57" spans="1:12">
      <c r="A57" s="4" t="s">
        <v>752</v>
      </c>
      <c r="E57" s="5" t="n">
        <v>4000000</v>
      </c>
    </row>
    <row r="58" spans="1:12">
      <c r="A58" s="4" t="s">
        <v>753</v>
      </c>
      <c r="E58" s="7" t="n">
        <v>37.68</v>
      </c>
    </row>
    <row r="59" spans="1:12">
      <c r="A59" s="4" t="s">
        <v>754</v>
      </c>
      <c r="E59" s="4" t="s">
        <v>757</v>
      </c>
    </row>
    <row r="60" spans="1:12">
      <c r="A60" s="4" t="s">
        <v>758</v>
      </c>
    </row>
    <row r="61" spans="1:12">
      <c r="A61" s="3" t="s">
        <v>706</v>
      </c>
    </row>
    <row r="62" spans="1:12">
      <c r="A62" s="4" t="s">
        <v>707</v>
      </c>
      <c r="J62" s="5" t="n">
        <v>3</v>
      </c>
    </row>
    <row r="63" spans="1:12">
      <c r="A63" s="4" t="s">
        <v>759</v>
      </c>
    </row>
    <row r="64" spans="1:12">
      <c r="A64" s="3" t="s">
        <v>706</v>
      </c>
    </row>
    <row r="65" spans="1:12">
      <c r="A65" s="4" t="s">
        <v>707</v>
      </c>
      <c r="I65" s="5" t="n">
        <v>3</v>
      </c>
    </row>
    <row r="66" spans="1:12">
      <c r="A66" s="4" t="s">
        <v>760</v>
      </c>
    </row>
    <row r="67" spans="1:12">
      <c r="A67" s="3" t="s">
        <v>706</v>
      </c>
    </row>
    <row r="68" spans="1:12">
      <c r="A68" s="4" t="s">
        <v>707</v>
      </c>
      <c r="I68" s="5" t="n">
        <v>117</v>
      </c>
      <c r="J68" s="5" t="n">
        <v>22</v>
      </c>
    </row>
    <row r="69" spans="1:12">
      <c r="A69" s="4" t="s">
        <v>761</v>
      </c>
    </row>
    <row r="70" spans="1:12">
      <c r="A70" s="3" t="s">
        <v>706</v>
      </c>
    </row>
    <row r="71" spans="1:12">
      <c r="A71" s="4" t="s">
        <v>707</v>
      </c>
      <c r="B71" s="4" t="s">
        <v>48</v>
      </c>
      <c r="I71" s="5" t="n">
        <v>103</v>
      </c>
      <c r="J71" s="5" t="n">
        <v>16</v>
      </c>
    </row>
    <row r="72" spans="1:12">
      <c r="A72" s="4" t="s">
        <v>762</v>
      </c>
    </row>
    <row r="73" spans="1:12">
      <c r="A73" s="3" t="s">
        <v>706</v>
      </c>
    </row>
    <row r="74" spans="1:12">
      <c r="A74" s="4" t="s">
        <v>707</v>
      </c>
      <c r="I74" s="5" t="n">
        <v>11</v>
      </c>
      <c r="J74" s="5" t="n">
        <v>6</v>
      </c>
    </row>
    <row r="75" spans="1:12">
      <c r="A75" s="4" t="s">
        <v>763</v>
      </c>
    </row>
    <row r="76" spans="1:12">
      <c r="A76" s="3" t="s">
        <v>706</v>
      </c>
    </row>
    <row r="77" spans="1:12">
      <c r="A77" s="4" t="s">
        <v>707</v>
      </c>
      <c r="I77" s="5" t="n">
        <v>3</v>
      </c>
    </row>
    <row r="78" spans="1:12">
      <c r="A78" s="4" t="s">
        <v>764</v>
      </c>
    </row>
    <row r="79" spans="1:12">
      <c r="A79" s="3" t="s">
        <v>706</v>
      </c>
    </row>
    <row r="80" spans="1:12">
      <c r="A80" s="4" t="s">
        <v>707</v>
      </c>
      <c r="I80" s="5" t="n">
        <v>103</v>
      </c>
    </row>
    <row r="81" spans="1:12">
      <c r="A81" s="4" t="s">
        <v>765</v>
      </c>
    </row>
    <row r="82" spans="1:12">
      <c r="A82" s="3" t="s">
        <v>706</v>
      </c>
    </row>
    <row r="83" spans="1:12">
      <c r="A83" s="4" t="s">
        <v>707</v>
      </c>
      <c r="I83" s="5" t="n">
        <v>11</v>
      </c>
    </row>
    <row r="84" spans="1:12">
      <c r="A84" s="4" t="s">
        <v>766</v>
      </c>
    </row>
    <row r="85" spans="1:12">
      <c r="A85" s="3" t="s">
        <v>706</v>
      </c>
    </row>
    <row r="86" spans="1:12">
      <c r="A86" s="4" t="s">
        <v>707</v>
      </c>
      <c r="I86" s="5" t="n">
        <v>3</v>
      </c>
    </row>
    <row r="87" spans="1:12">
      <c r="A87" s="4" t="s">
        <v>767</v>
      </c>
    </row>
    <row r="88" spans="1:12">
      <c r="A88" s="3" t="s">
        <v>706</v>
      </c>
    </row>
    <row r="89" spans="1:12">
      <c r="A89" s="4" t="s">
        <v>707</v>
      </c>
      <c r="I89" s="5" t="n">
        <v>1</v>
      </c>
    </row>
    <row r="90" spans="1:12">
      <c r="A90" s="4" t="s">
        <v>768</v>
      </c>
    </row>
    <row r="91" spans="1:12">
      <c r="A91" s="3" t="s">
        <v>706</v>
      </c>
    </row>
    <row r="92" spans="1:12">
      <c r="A92" s="4" t="s">
        <v>707</v>
      </c>
      <c r="I92" s="5" t="n">
        <v>1</v>
      </c>
    </row>
    <row r="93" spans="1:12">
      <c r="A93" s="4" t="s">
        <v>769</v>
      </c>
    </row>
    <row r="94" spans="1:12">
      <c r="A94" s="3" t="s">
        <v>706</v>
      </c>
    </row>
    <row r="95" spans="1:12">
      <c r="A95" s="4" t="s">
        <v>707</v>
      </c>
      <c r="I95" s="5" t="n">
        <v>20</v>
      </c>
    </row>
    <row r="96" spans="1:12">
      <c r="A96" s="4" t="s">
        <v>770</v>
      </c>
    </row>
    <row r="97" spans="1:12">
      <c r="A97" s="3" t="s">
        <v>706</v>
      </c>
    </row>
    <row r="98" spans="1:12">
      <c r="A98" s="4" t="s">
        <v>707</v>
      </c>
      <c r="I98" s="5" t="n">
        <v>2</v>
      </c>
    </row>
    <row r="99" spans="1:12">
      <c r="A99" s="4" t="s">
        <v>771</v>
      </c>
    </row>
    <row r="100" spans="1:12">
      <c r="A100" s="3" t="s">
        <v>706</v>
      </c>
    </row>
    <row r="101" spans="1:12">
      <c r="A101" s="4" t="s">
        <v>707</v>
      </c>
      <c r="I101" s="5" t="n">
        <v>2</v>
      </c>
    </row>
    <row r="102" spans="1:12"/>
    <row r="103" spans="1:12">
      <c r="A103" s="4" t="s">
        <v>48</v>
      </c>
      <c r="B103" s="4" t="s">
        <v>772</v>
      </c>
    </row>
  </sheetData>
  <mergeCells count="3">
    <mergeCell ref="A1:B1"/>
    <mergeCell ref="A102:K102"/>
    <mergeCell ref="B103:K10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4" t="s">
        <v>776</v>
      </c>
      <c r="C3" s="4" t="s">
        <v>776</v>
      </c>
    </row>
    <row r="4" spans="1:3">
      <c r="A4" s="4" t="s">
        <v>777</v>
      </c>
    </row>
    <row r="5" spans="1:3">
      <c r="A5" s="3" t="s">
        <v>774</v>
      </c>
    </row>
    <row r="6" spans="1:3">
      <c r="A6" s="4" t="s">
        <v>775</v>
      </c>
      <c r="B6" s="4" t="s">
        <v>778</v>
      </c>
      <c r="C6" s="4" t="s">
        <v>779</v>
      </c>
    </row>
    <row r="7" spans="1:3">
      <c r="A7" s="4" t="s">
        <v>780</v>
      </c>
    </row>
    <row r="8" spans="1:3">
      <c r="A8" s="3" t="s">
        <v>774</v>
      </c>
    </row>
    <row r="9" spans="1:3">
      <c r="A9" s="4" t="s">
        <v>775</v>
      </c>
      <c r="B9" s="4" t="s">
        <v>781</v>
      </c>
      <c r="C9" s="4" t="s">
        <v>782</v>
      </c>
    </row>
    <row r="10" spans="1:3">
      <c r="A10" s="4" t="s">
        <v>783</v>
      </c>
    </row>
    <row r="11" spans="1:3">
      <c r="A11" s="3" t="s">
        <v>774</v>
      </c>
    </row>
    <row r="12" spans="1:3">
      <c r="A12" s="4" t="s">
        <v>775</v>
      </c>
      <c r="B12" s="4" t="s">
        <v>784</v>
      </c>
      <c r="C12" s="4" t="s">
        <v>785</v>
      </c>
    </row>
    <row r="13" spans="1:3">
      <c r="A13" s="4" t="s">
        <v>786</v>
      </c>
    </row>
    <row r="14" spans="1:3">
      <c r="A14" s="3" t="s">
        <v>774</v>
      </c>
    </row>
    <row r="15" spans="1:3">
      <c r="A15" s="4" t="s">
        <v>775</v>
      </c>
      <c r="B15" s="4" t="s">
        <v>787</v>
      </c>
      <c r="C15" s="4" t="s">
        <v>788</v>
      </c>
    </row>
    <row r="16" spans="1:3">
      <c r="A16" s="4" t="s">
        <v>789</v>
      </c>
    </row>
    <row r="17" spans="1:3">
      <c r="A17" s="3" t="s">
        <v>774</v>
      </c>
    </row>
    <row r="18" spans="1:3">
      <c r="A18" s="4" t="s">
        <v>775</v>
      </c>
      <c r="B18" s="4" t="s">
        <v>715</v>
      </c>
      <c r="C18" s="4" t="s">
        <v>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92</v>
      </c>
    </row>
    <row r="4" spans="1:2">
      <c r="A4" s="3" t="s">
        <v>793</v>
      </c>
    </row>
    <row r="5" spans="1:2">
      <c r="A5" s="4" t="s">
        <v>794</v>
      </c>
      <c r="B5" s="4" t="s">
        <v>520</v>
      </c>
    </row>
    <row r="6" spans="1:2">
      <c r="A6" s="4" t="s">
        <v>795</v>
      </c>
    </row>
    <row r="7" spans="1:2">
      <c r="A7" s="3" t="s">
        <v>793</v>
      </c>
    </row>
    <row r="8" spans="1:2">
      <c r="A8" s="4" t="s">
        <v>794</v>
      </c>
      <c r="B8" s="4" t="s">
        <v>796</v>
      </c>
    </row>
    <row r="9" spans="1:2">
      <c r="A9" s="4" t="s">
        <v>797</v>
      </c>
    </row>
    <row r="10" spans="1:2">
      <c r="A10" s="3" t="s">
        <v>793</v>
      </c>
    </row>
    <row r="11" spans="1:2">
      <c r="A11" s="4" t="s">
        <v>794</v>
      </c>
      <c r="B11" s="4" t="s">
        <v>798</v>
      </c>
    </row>
    <row r="12" spans="1:2">
      <c r="A12" s="4" t="s">
        <v>799</v>
      </c>
    </row>
    <row r="13" spans="1:2">
      <c r="A13" s="3" t="s">
        <v>793</v>
      </c>
    </row>
    <row r="14" spans="1:2">
      <c r="A14" s="4" t="s">
        <v>794</v>
      </c>
      <c r="B14" s="4" t="s">
        <v>800</v>
      </c>
    </row>
    <row r="15" spans="1:2">
      <c r="A15" s="4" t="s">
        <v>801</v>
      </c>
    </row>
    <row r="16" spans="1:2">
      <c r="A16" s="3" t="s">
        <v>793</v>
      </c>
    </row>
    <row r="17" spans="1:2">
      <c r="A17" s="4" t="s">
        <v>794</v>
      </c>
      <c r="B17" s="4" t="s">
        <v>802</v>
      </c>
    </row>
    <row r="18" spans="1:2">
      <c r="A18" s="4" t="s">
        <v>803</v>
      </c>
    </row>
    <row r="19" spans="1:2">
      <c r="A19" s="3" t="s">
        <v>793</v>
      </c>
    </row>
    <row r="20" spans="1:2">
      <c r="A20" s="4" t="s">
        <v>794</v>
      </c>
      <c r="B20" s="4" t="s">
        <v>804</v>
      </c>
    </row>
    <row r="21" spans="1:2">
      <c r="A21" s="4" t="s">
        <v>805</v>
      </c>
    </row>
    <row r="22" spans="1:2">
      <c r="A22" s="3" t="s">
        <v>793</v>
      </c>
    </row>
    <row r="23" spans="1:2">
      <c r="A23" s="4" t="s">
        <v>794</v>
      </c>
      <c r="B23" s="4" t="s">
        <v>520</v>
      </c>
    </row>
    <row r="24" spans="1:2">
      <c r="A24" s="4" t="s">
        <v>806</v>
      </c>
    </row>
    <row r="25" spans="1:2">
      <c r="A25" s="3" t="s">
        <v>793</v>
      </c>
    </row>
    <row r="26" spans="1:2">
      <c r="A26" s="4" t="s">
        <v>794</v>
      </c>
      <c r="B26" s="4" t="s">
        <v>807</v>
      </c>
    </row>
    <row r="27" spans="1:2">
      <c r="A27" s="4" t="s">
        <v>808</v>
      </c>
    </row>
    <row r="28" spans="1:2">
      <c r="A28" s="3" t="s">
        <v>793</v>
      </c>
    </row>
    <row r="29" spans="1:2">
      <c r="A29" s="4" t="s">
        <v>794</v>
      </c>
      <c r="B29" s="4" t="s">
        <v>798</v>
      </c>
    </row>
    <row r="30" spans="1:2">
      <c r="A30" s="4" t="s">
        <v>809</v>
      </c>
    </row>
    <row r="31" spans="1:2">
      <c r="A31" s="3" t="s">
        <v>793</v>
      </c>
    </row>
    <row r="32" spans="1:2">
      <c r="A32" s="4" t="s">
        <v>794</v>
      </c>
      <c r="B32" s="4" t="s">
        <v>8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v>
      </c>
      <c r="B1" s="2" t="s">
        <v>1</v>
      </c>
    </row>
    <row r="2" spans="1:4">
      <c r="B2" s="2" t="s">
        <v>152</v>
      </c>
      <c r="C2" s="2" t="s">
        <v>153</v>
      </c>
      <c r="D2" s="2" t="s">
        <v>154</v>
      </c>
    </row>
    <row r="3" spans="1:4">
      <c r="A3" s="3" t="s">
        <v>155</v>
      </c>
    </row>
    <row r="4" spans="1:4">
      <c r="A4" s="4" t="s">
        <v>116</v>
      </c>
      <c r="B4" s="6" t="n">
        <v>226305</v>
      </c>
      <c r="C4" s="6" t="n">
        <v>273625</v>
      </c>
      <c r="D4" s="6" t="n">
        <v>157149</v>
      </c>
    </row>
    <row r="5" spans="1:4">
      <c r="A5" s="4" t="s">
        <v>156</v>
      </c>
      <c r="B5" s="5" t="n">
        <v>77</v>
      </c>
      <c r="C5" s="5" t="n">
        <v>784</v>
      </c>
      <c r="D5" s="5" t="n">
        <v>9355</v>
      </c>
    </row>
    <row r="6" spans="1:4">
      <c r="A6" s="3" t="s">
        <v>157</v>
      </c>
    </row>
    <row r="7" spans="1:4">
      <c r="A7" s="4" t="s">
        <v>101</v>
      </c>
      <c r="B7" s="5" t="n">
        <v>22286</v>
      </c>
      <c r="C7" s="5" t="n">
        <v>17195</v>
      </c>
      <c r="D7" s="5" t="n">
        <v>14051</v>
      </c>
    </row>
    <row r="8" spans="1:4">
      <c r="A8" s="4" t="s">
        <v>99</v>
      </c>
      <c r="B8" s="5" t="n">
        <v>88584</v>
      </c>
      <c r="C8" s="5" t="n">
        <v>66225</v>
      </c>
      <c r="D8" s="5" t="n">
        <v>52663</v>
      </c>
    </row>
    <row r="9" spans="1:4">
      <c r="A9" s="4" t="s">
        <v>158</v>
      </c>
      <c r="B9" s="5" t="n">
        <v>1290</v>
      </c>
      <c r="C9" s="5" t="n">
        <v>1352</v>
      </c>
      <c r="D9" s="5" t="n">
        <v>2954</v>
      </c>
    </row>
    <row r="10" spans="1:4">
      <c r="A10" s="4" t="s">
        <v>159</v>
      </c>
      <c r="B10" s="5" t="n">
        <v>3100</v>
      </c>
      <c r="C10" s="5" t="n">
        <v>625</v>
      </c>
      <c r="D10" s="5" t="n">
        <v>610</v>
      </c>
    </row>
    <row r="11" spans="1:4">
      <c r="A11" s="4" t="s">
        <v>160</v>
      </c>
      <c r="B11" s="5" t="n">
        <v>-33049</v>
      </c>
      <c r="C11" s="5" t="n">
        <v>-3982</v>
      </c>
      <c r="D11" s="5" t="n">
        <v>-7633</v>
      </c>
    </row>
    <row r="12" spans="1:4">
      <c r="A12" s="4" t="s">
        <v>103</v>
      </c>
      <c r="B12" s="5" t="n">
        <v>1757</v>
      </c>
      <c r="C12" s="5" t="n">
        <v>1886</v>
      </c>
      <c r="D12" s="5" t="n">
        <v>-232</v>
      </c>
    </row>
    <row r="13" spans="1:4">
      <c r="A13" s="4" t="s">
        <v>94</v>
      </c>
      <c r="B13" s="5" t="n">
        <v>-54427</v>
      </c>
      <c r="C13" s="5" t="n">
        <v>-49867</v>
      </c>
      <c r="D13" s="5" t="n">
        <v>-32564</v>
      </c>
    </row>
    <row r="14" spans="1:4">
      <c r="A14" s="4" t="s">
        <v>161</v>
      </c>
      <c r="B14" s="5" t="n">
        <v>65036</v>
      </c>
      <c r="C14" s="5" t="n">
        <v>56263</v>
      </c>
      <c r="D14" s="5" t="n">
        <v>50773</v>
      </c>
    </row>
    <row r="15" spans="1:4">
      <c r="A15" s="4" t="s">
        <v>162</v>
      </c>
      <c r="B15" s="5" t="n">
        <v>27552</v>
      </c>
      <c r="C15" s="5" t="n">
        <v>-86185</v>
      </c>
      <c r="D15" s="5" t="n">
        <v>8556</v>
      </c>
    </row>
    <row r="16" spans="1:4">
      <c r="A16" s="4" t="s">
        <v>137</v>
      </c>
      <c r="B16" s="5" t="n">
        <v>13065</v>
      </c>
      <c r="C16" s="5" t="n">
        <v>8519</v>
      </c>
      <c r="D16" s="5" t="n">
        <v>4126</v>
      </c>
    </row>
    <row r="17" spans="1:4">
      <c r="A17" s="4" t="s">
        <v>163</v>
      </c>
      <c r="B17" s="5" t="n">
        <v>-9751</v>
      </c>
      <c r="C17" s="5" t="n">
        <v>336</v>
      </c>
      <c r="D17" s="5" t="n">
        <v>485</v>
      </c>
    </row>
    <row r="18" spans="1:4">
      <c r="A18" s="4" t="s">
        <v>109</v>
      </c>
      <c r="B18" s="5" t="n">
        <v>156</v>
      </c>
      <c r="C18" s="5" t="n">
        <v>544</v>
      </c>
    </row>
    <row r="19" spans="1:4">
      <c r="A19" s="4" t="s">
        <v>164</v>
      </c>
      <c r="C19" s="5" t="n">
        <v>11702</v>
      </c>
    </row>
    <row r="20" spans="1:4">
      <c r="A20" s="3" t="s">
        <v>165</v>
      </c>
    </row>
    <row r="21" spans="1:4">
      <c r="A21" s="4" t="s">
        <v>166</v>
      </c>
      <c r="B21" s="5" t="n">
        <v>-39557</v>
      </c>
      <c r="C21" s="5" t="n">
        <v>-31066</v>
      </c>
      <c r="D21" s="5" t="n">
        <v>-18692</v>
      </c>
    </row>
    <row r="22" spans="1:4">
      <c r="A22" s="4" t="s">
        <v>167</v>
      </c>
      <c r="B22" s="5" t="n">
        <v>-35234</v>
      </c>
      <c r="C22" s="5" t="n">
        <v>18576</v>
      </c>
      <c r="D22" s="5" t="n">
        <v>-66709</v>
      </c>
    </row>
    <row r="23" spans="1:4">
      <c r="A23" s="3" t="s">
        <v>168</v>
      </c>
    </row>
    <row r="24" spans="1:4">
      <c r="A24" s="4" t="s">
        <v>51</v>
      </c>
      <c r="B24" s="5" t="n">
        <v>8299</v>
      </c>
      <c r="C24" s="5" t="n">
        <v>-10740</v>
      </c>
      <c r="D24" s="5" t="n">
        <v>4709</v>
      </c>
    </row>
    <row r="25" spans="1:4">
      <c r="A25" s="4" t="s">
        <v>52</v>
      </c>
      <c r="B25" s="5" t="n">
        <v>4584</v>
      </c>
      <c r="C25" s="5" t="n">
        <v>6476</v>
      </c>
      <c r="D25" s="5" t="n">
        <v>2404</v>
      </c>
    </row>
    <row r="26" spans="1:4">
      <c r="A26" s="4" t="s">
        <v>53</v>
      </c>
      <c r="B26" s="5" t="n">
        <v>21</v>
      </c>
      <c r="C26" s="5" t="n">
        <v>3939</v>
      </c>
      <c r="D26" s="5" t="n">
        <v>-213</v>
      </c>
    </row>
    <row r="27" spans="1:4">
      <c r="A27" s="4" t="s">
        <v>169</v>
      </c>
      <c r="B27" s="5" t="n">
        <v>15626</v>
      </c>
      <c r="C27" s="5" t="n">
        <v>-19450</v>
      </c>
      <c r="D27" s="5" t="n">
        <v>34261</v>
      </c>
    </row>
    <row r="28" spans="1:4">
      <c r="A28" s="4" t="s">
        <v>170</v>
      </c>
      <c r="B28" s="5" t="n">
        <v>392</v>
      </c>
      <c r="C28" s="5" t="n">
        <v>-332</v>
      </c>
      <c r="D28" s="5" t="n">
        <v>-722</v>
      </c>
    </row>
    <row r="29" spans="1:4">
      <c r="A29" s="4" t="s">
        <v>171</v>
      </c>
      <c r="B29" s="5" t="n">
        <v>-452</v>
      </c>
      <c r="C29" s="5" t="n">
        <v>-3219</v>
      </c>
      <c r="D29" s="5" t="n">
        <v>-4750</v>
      </c>
    </row>
    <row r="30" spans="1:4">
      <c r="A30" s="4" t="s">
        <v>172</v>
      </c>
      <c r="B30" s="5" t="n">
        <v>305660</v>
      </c>
      <c r="C30" s="5" t="n">
        <v>263206</v>
      </c>
      <c r="D30" s="5" t="n">
        <v>210581</v>
      </c>
    </row>
    <row r="31" spans="1:4">
      <c r="A31" s="3" t="s">
        <v>173</v>
      </c>
    </row>
    <row r="32" spans="1:4">
      <c r="A32" s="4" t="s">
        <v>174</v>
      </c>
      <c r="B32" s="5" t="n">
        <v>-71190</v>
      </c>
      <c r="C32" s="5" t="n">
        <v>-44760</v>
      </c>
      <c r="D32" s="5" t="n">
        <v>-37304</v>
      </c>
    </row>
    <row r="33" spans="1:4">
      <c r="A33" s="4" t="s">
        <v>175</v>
      </c>
      <c r="B33" s="5" t="n">
        <v>755</v>
      </c>
      <c r="C33" s="5" t="n">
        <v>6884</v>
      </c>
      <c r="D33" s="5" t="n">
        <v>2711</v>
      </c>
    </row>
    <row r="34" spans="1:4">
      <c r="A34" s="4" t="s">
        <v>176</v>
      </c>
      <c r="B34" s="5" t="n">
        <v>18583</v>
      </c>
      <c r="C34" s="5" t="n">
        <v>2303</v>
      </c>
      <c r="D34" s="5" t="n">
        <v>1302</v>
      </c>
    </row>
    <row r="35" spans="1:4">
      <c r="A35" s="4" t="s">
        <v>177</v>
      </c>
      <c r="B35" s="5" t="n">
        <v>7016</v>
      </c>
      <c r="C35" s="5" t="n">
        <v>20512</v>
      </c>
      <c r="D35" s="5" t="n">
        <v>2344</v>
      </c>
    </row>
    <row r="36" spans="1:4">
      <c r="A36" s="4" t="s">
        <v>178</v>
      </c>
      <c r="D36" s="5" t="n">
        <v>2375</v>
      </c>
    </row>
    <row r="37" spans="1:4">
      <c r="A37" s="4" t="s">
        <v>179</v>
      </c>
      <c r="B37" s="5" t="n">
        <v>-444</v>
      </c>
    </row>
    <row r="38" spans="1:4">
      <c r="A38" s="4" t="s">
        <v>180</v>
      </c>
      <c r="B38" s="5" t="n">
        <v>-56</v>
      </c>
      <c r="C38" s="5" t="n">
        <v>-37</v>
      </c>
      <c r="D38" s="5" t="n">
        <v>-30</v>
      </c>
    </row>
    <row r="39" spans="1:4">
      <c r="A39" s="4" t="s">
        <v>181</v>
      </c>
      <c r="B39" s="5" t="n">
        <v>124</v>
      </c>
    </row>
    <row r="40" spans="1:4">
      <c r="A40" s="4" t="s">
        <v>182</v>
      </c>
      <c r="B40" s="5" t="n">
        <v>4370</v>
      </c>
      <c r="C40" s="5" t="n">
        <v>-1543</v>
      </c>
      <c r="D40" s="5" t="n">
        <v>1062</v>
      </c>
    </row>
    <row r="41" spans="1:4">
      <c r="A41" s="4" t="s">
        <v>183</v>
      </c>
      <c r="B41" s="5" t="n">
        <v>-1670</v>
      </c>
      <c r="C41" s="5" t="n">
        <v>-1449</v>
      </c>
      <c r="D41" s="5" t="n">
        <v>-1539</v>
      </c>
    </row>
    <row r="42" spans="1:4">
      <c r="A42" s="4" t="s">
        <v>184</v>
      </c>
      <c r="B42" s="5" t="n">
        <v>-172152</v>
      </c>
      <c r="C42" s="5" t="n">
        <v>-112794</v>
      </c>
      <c r="D42" s="5" t="n">
        <v>-122165</v>
      </c>
    </row>
    <row r="43" spans="1:4">
      <c r="A43" s="4" t="s">
        <v>185</v>
      </c>
      <c r="B43" s="5" t="n">
        <v>-49278</v>
      </c>
      <c r="C43" s="5" t="n">
        <v>-35642</v>
      </c>
      <c r="D43" s="5" t="n">
        <v>-36032</v>
      </c>
    </row>
    <row r="44" spans="1:4">
      <c r="A44" s="4" t="s">
        <v>186</v>
      </c>
      <c r="B44" s="5" t="n">
        <v>2567</v>
      </c>
      <c r="C44" s="5" t="n">
        <v>2284</v>
      </c>
      <c r="D44" s="5" t="n">
        <v>2555</v>
      </c>
    </row>
    <row r="45" spans="1:4">
      <c r="A45" s="4" t="s">
        <v>187</v>
      </c>
      <c r="B45" s="5" t="n">
        <v>-10579</v>
      </c>
      <c r="C45" s="5" t="n">
        <v>-2057</v>
      </c>
      <c r="D45" s="5" t="n">
        <v>-600</v>
      </c>
    </row>
    <row r="46" spans="1:4">
      <c r="A46" s="4" t="s">
        <v>170</v>
      </c>
      <c r="B46" s="5" t="n">
        <v>-2666</v>
      </c>
      <c r="C46" s="5" t="n">
        <v>-1167</v>
      </c>
      <c r="D46" s="5" t="n">
        <v>-3191</v>
      </c>
    </row>
    <row r="47" spans="1:4">
      <c r="A47" s="4" t="s">
        <v>188</v>
      </c>
      <c r="C47" s="5" t="n">
        <v>11000</v>
      </c>
    </row>
    <row r="48" spans="1:4">
      <c r="A48" s="4" t="s">
        <v>189</v>
      </c>
      <c r="B48" s="5" t="n">
        <v>-274620</v>
      </c>
      <c r="C48" s="5" t="n">
        <v>-156466</v>
      </c>
      <c r="D48" s="5" t="n">
        <v>-188512</v>
      </c>
    </row>
    <row r="49" spans="1:4">
      <c r="A49" s="3" t="s">
        <v>190</v>
      </c>
    </row>
    <row r="50" spans="1:4">
      <c r="A50" s="4" t="s">
        <v>191</v>
      </c>
      <c r="B50" s="5" t="n">
        <v>820580</v>
      </c>
      <c r="C50" s="5" t="n">
        <v>728310</v>
      </c>
      <c r="D50" s="5" t="n">
        <v>35646</v>
      </c>
    </row>
    <row r="51" spans="1:4">
      <c r="A51" s="4" t="s">
        <v>192</v>
      </c>
      <c r="B51" s="5" t="n">
        <v>248</v>
      </c>
      <c r="C51" s="5" t="n">
        <v>-3238</v>
      </c>
    </row>
    <row r="52" spans="1:4">
      <c r="A52" s="4" t="s">
        <v>193</v>
      </c>
      <c r="B52" s="5" t="n">
        <v>-633420</v>
      </c>
      <c r="C52" s="5" t="n">
        <v>-614468</v>
      </c>
      <c r="D52" s="5" t="n">
        <v>-31083</v>
      </c>
    </row>
    <row r="53" spans="1:4">
      <c r="A53" s="4" t="s">
        <v>194</v>
      </c>
      <c r="B53" s="5" t="n">
        <v>-14517</v>
      </c>
      <c r="C53" s="5" t="n">
        <v>-9042</v>
      </c>
      <c r="D53" s="5" t="n">
        <v>-8225</v>
      </c>
    </row>
    <row r="54" spans="1:4">
      <c r="A54" s="4" t="s">
        <v>195</v>
      </c>
      <c r="B54" s="5" t="n">
        <v>-161635</v>
      </c>
      <c r="C54" s="5" t="n">
        <v>-150529</v>
      </c>
      <c r="D54" s="5" t="n">
        <v>-113432</v>
      </c>
    </row>
    <row r="55" spans="1:4">
      <c r="A55" s="4" t="s">
        <v>196</v>
      </c>
      <c r="B55" s="5" t="n">
        <v>6766</v>
      </c>
      <c r="C55" s="5" t="n">
        <v>6276</v>
      </c>
      <c r="D55" s="5" t="n">
        <v>17452</v>
      </c>
    </row>
    <row r="56" spans="1:4">
      <c r="A56" s="4" t="s">
        <v>197</v>
      </c>
      <c r="B56" s="5" t="n">
        <v>11625</v>
      </c>
      <c r="C56" s="5" t="n">
        <v>5933</v>
      </c>
      <c r="D56" s="5" t="n">
        <v>5593</v>
      </c>
    </row>
    <row r="57" spans="1:4">
      <c r="A57" s="4" t="s">
        <v>198</v>
      </c>
      <c r="B57" s="5" t="n">
        <v>-15637</v>
      </c>
      <c r="C57" s="5" t="n">
        <v>-6124</v>
      </c>
      <c r="D57" s="5" t="n">
        <v>-8726</v>
      </c>
    </row>
    <row r="58" spans="1:4">
      <c r="A58" s="4" t="s">
        <v>199</v>
      </c>
      <c r="B58" s="5" t="n">
        <v>18370</v>
      </c>
      <c r="C58" s="5" t="n">
        <v>12054</v>
      </c>
      <c r="D58" s="5" t="n">
        <v>5820</v>
      </c>
    </row>
    <row r="59" spans="1:4">
      <c r="A59" s="4" t="s">
        <v>200</v>
      </c>
      <c r="B59" s="5" t="n">
        <v>-10895</v>
      </c>
      <c r="C59" s="5" t="n">
        <v>-5409</v>
      </c>
    </row>
    <row r="60" spans="1:4">
      <c r="A60" s="4" t="s">
        <v>170</v>
      </c>
      <c r="D60" s="5" t="n">
        <v>-2189</v>
      </c>
    </row>
    <row r="61" spans="1:4">
      <c r="A61" s="4" t="s">
        <v>201</v>
      </c>
      <c r="B61" s="5" t="n">
        <v>21485</v>
      </c>
      <c r="C61" s="5" t="n">
        <v>-36237</v>
      </c>
      <c r="D61" s="5" t="n">
        <v>-99144</v>
      </c>
    </row>
    <row r="62" spans="1:4">
      <c r="A62" s="4" t="s">
        <v>202</v>
      </c>
      <c r="B62" s="5" t="n">
        <v>52525</v>
      </c>
      <c r="C62" s="5" t="n">
        <v>70503</v>
      </c>
      <c r="D62" s="5" t="n">
        <v>-77075</v>
      </c>
    </row>
    <row r="63" spans="1:4">
      <c r="A63" s="4" t="s">
        <v>203</v>
      </c>
      <c r="B63" s="5" t="n">
        <v>79269</v>
      </c>
      <c r="C63" s="5" t="n">
        <v>8731</v>
      </c>
      <c r="D63" s="5" t="n">
        <v>85829</v>
      </c>
    </row>
    <row r="64" spans="1:4">
      <c r="A64" s="4" t="s">
        <v>204</v>
      </c>
      <c r="B64" s="5" t="n">
        <v>2</v>
      </c>
      <c r="C64" s="5" t="n">
        <v>37</v>
      </c>
      <c r="D64" s="5" t="n">
        <v>14</v>
      </c>
    </row>
    <row r="65" spans="1:4">
      <c r="A65" s="4" t="s">
        <v>205</v>
      </c>
      <c r="B65" s="5" t="n">
        <v>-5</v>
      </c>
      <c r="C65" s="5" t="n">
        <v>-2</v>
      </c>
      <c r="D65" s="5" t="n">
        <v>-37</v>
      </c>
    </row>
    <row r="66" spans="1:4">
      <c r="A66" s="4" t="s">
        <v>206</v>
      </c>
      <c r="B66" s="5" t="n">
        <v>131791</v>
      </c>
      <c r="C66" s="5" t="n">
        <v>79269</v>
      </c>
      <c r="D66" s="5" t="n">
        <v>8731</v>
      </c>
    </row>
    <row r="67" spans="1:4">
      <c r="A67" s="3" t="s">
        <v>207</v>
      </c>
    </row>
    <row r="68" spans="1:4">
      <c r="A68" s="4" t="s">
        <v>208</v>
      </c>
      <c r="B68" s="5" t="n">
        <v>53797</v>
      </c>
      <c r="C68" s="5" t="n">
        <v>37615</v>
      </c>
      <c r="D68" s="5" t="n">
        <v>31173</v>
      </c>
    </row>
    <row r="69" spans="1:4">
      <c r="A69" s="4" t="s">
        <v>209</v>
      </c>
      <c r="B69" s="5" t="n">
        <v>875</v>
      </c>
      <c r="C69" s="5" t="n">
        <v>1021</v>
      </c>
      <c r="D69" s="5" t="n">
        <v>753</v>
      </c>
    </row>
    <row r="70" spans="1:4">
      <c r="A70" s="3" t="s">
        <v>210</v>
      </c>
    </row>
    <row r="71" spans="1:4">
      <c r="A71" s="4" t="s">
        <v>211</v>
      </c>
      <c r="B71" s="5" t="n">
        <v>32895</v>
      </c>
      <c r="C71" s="5" t="n">
        <v>18640</v>
      </c>
      <c r="D71" s="5" t="n">
        <v>9722</v>
      </c>
    </row>
    <row r="72" spans="1:4">
      <c r="A72" s="4" t="s">
        <v>212</v>
      </c>
      <c r="C72" s="5" t="n">
        <v>2503</v>
      </c>
      <c r="D72" s="5" t="n">
        <v>752</v>
      </c>
    </row>
    <row r="73" spans="1:4">
      <c r="A73" s="4" t="s">
        <v>213</v>
      </c>
      <c r="B73" s="5" t="n">
        <v>590</v>
      </c>
      <c r="C73" s="5" t="n">
        <v>164</v>
      </c>
      <c r="D73" s="5" t="n">
        <v>1848</v>
      </c>
    </row>
    <row r="74" spans="1:4">
      <c r="A74" s="4" t="s">
        <v>214</v>
      </c>
      <c r="C74" s="5" t="n">
        <v>1750</v>
      </c>
      <c r="D74" s="5" t="n">
        <v>3886</v>
      </c>
    </row>
    <row r="75" spans="1:4">
      <c r="A75" s="4" t="s">
        <v>215</v>
      </c>
      <c r="D75" s="5" t="n">
        <v>5225</v>
      </c>
    </row>
    <row r="76" spans="1:4">
      <c r="A76" s="4" t="s">
        <v>216</v>
      </c>
      <c r="B76" s="6" t="n">
        <v>2469</v>
      </c>
      <c r="C76" s="5" t="n">
        <v>3976</v>
      </c>
      <c r="D76" s="6" t="n">
        <v>3457</v>
      </c>
    </row>
    <row r="77" spans="1:4">
      <c r="A77" s="4" t="s">
        <v>217</v>
      </c>
      <c r="C77" s="6" t="n">
        <v>52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10</v>
      </c>
      <c r="B1" s="2" t="s">
        <v>1</v>
      </c>
    </row>
    <row r="2" spans="1:2">
      <c r="B2" s="2" t="s">
        <v>2</v>
      </c>
    </row>
    <row r="3" spans="1:2">
      <c r="A3" s="4" t="s">
        <v>811</v>
      </c>
    </row>
    <row r="4" spans="1:2">
      <c r="A4" s="3" t="s">
        <v>812</v>
      </c>
    </row>
    <row r="5" spans="1:2">
      <c r="A5" s="4" t="s">
        <v>813</v>
      </c>
      <c r="B5" s="4" t="s">
        <v>814</v>
      </c>
    </row>
    <row r="6" spans="1:2">
      <c r="A6" s="4" t="s">
        <v>815</v>
      </c>
    </row>
    <row r="7" spans="1:2">
      <c r="A7" s="3" t="s">
        <v>812</v>
      </c>
    </row>
    <row r="8" spans="1:2">
      <c r="A8" s="4" t="s">
        <v>813</v>
      </c>
      <c r="B8" s="4" t="s">
        <v>796</v>
      </c>
    </row>
    <row r="9" spans="1:2">
      <c r="A9" s="4" t="s">
        <v>816</v>
      </c>
    </row>
    <row r="10" spans="1:2">
      <c r="A10" s="3" t="s">
        <v>812</v>
      </c>
    </row>
    <row r="11" spans="1:2">
      <c r="A11" s="4" t="s">
        <v>813</v>
      </c>
      <c r="B11" s="4" t="s">
        <v>817</v>
      </c>
    </row>
    <row r="12" spans="1:2">
      <c r="A12" s="4" t="s">
        <v>818</v>
      </c>
    </row>
    <row r="13" spans="1:2">
      <c r="A13" s="3" t="s">
        <v>812</v>
      </c>
    </row>
    <row r="14" spans="1:2">
      <c r="A14" s="4" t="s">
        <v>813</v>
      </c>
      <c r="B14" s="4" t="s">
        <v>520</v>
      </c>
    </row>
    <row r="15" spans="1:2">
      <c r="A15" s="4" t="s">
        <v>819</v>
      </c>
    </row>
    <row r="16" spans="1:2">
      <c r="A16" s="3" t="s">
        <v>812</v>
      </c>
    </row>
    <row r="17" spans="1:2">
      <c r="A17" s="4" t="s">
        <v>813</v>
      </c>
      <c r="B17" s="4" t="s">
        <v>798</v>
      </c>
    </row>
    <row r="18" spans="1:2">
      <c r="A18" s="4" t="s">
        <v>820</v>
      </c>
    </row>
    <row r="19" spans="1:2">
      <c r="A19" s="3" t="s">
        <v>812</v>
      </c>
    </row>
    <row r="20" spans="1:2">
      <c r="A20" s="4" t="s">
        <v>813</v>
      </c>
      <c r="B20" s="4" t="s">
        <v>821</v>
      </c>
    </row>
    <row r="21" spans="1:2">
      <c r="A21" s="4" t="s">
        <v>822</v>
      </c>
    </row>
    <row r="22" spans="1:2">
      <c r="A22" s="3" t="s">
        <v>812</v>
      </c>
    </row>
    <row r="23" spans="1:2">
      <c r="A23" s="4" t="s">
        <v>813</v>
      </c>
      <c r="B23" s="4" t="s">
        <v>800</v>
      </c>
    </row>
    <row r="24" spans="1:2">
      <c r="A24" s="4" t="s">
        <v>823</v>
      </c>
    </row>
    <row r="25" spans="1:2">
      <c r="A25" s="3" t="s">
        <v>812</v>
      </c>
    </row>
    <row r="26" spans="1:2">
      <c r="A26" s="4" t="s">
        <v>813</v>
      </c>
      <c r="B26" s="4" t="s">
        <v>802</v>
      </c>
    </row>
    <row r="27" spans="1:2">
      <c r="A27" s="4" t="s">
        <v>824</v>
      </c>
    </row>
    <row r="28" spans="1:2">
      <c r="A28" s="3" t="s">
        <v>812</v>
      </c>
    </row>
    <row r="29" spans="1:2">
      <c r="A29" s="4" t="s">
        <v>813</v>
      </c>
      <c r="B29" s="4" t="s">
        <v>520</v>
      </c>
    </row>
    <row r="30" spans="1:2">
      <c r="A30" s="4" t="s">
        <v>825</v>
      </c>
    </row>
    <row r="31" spans="1:2">
      <c r="A31" s="3" t="s">
        <v>812</v>
      </c>
    </row>
    <row r="32" spans="1:2">
      <c r="A32" s="4" t="s">
        <v>813</v>
      </c>
      <c r="B32" s="4" t="s">
        <v>7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8</v>
      </c>
    </row>
    <row r="3" spans="1:4">
      <c r="A3" s="3" t="s">
        <v>222</v>
      </c>
    </row>
    <row r="4" spans="1:4">
      <c r="A4" s="4" t="s">
        <v>827</v>
      </c>
      <c r="B4" s="5" t="n">
        <v>40214</v>
      </c>
      <c r="C4" s="5" t="n">
        <v>39360</v>
      </c>
      <c r="D4" s="5" t="n">
        <v>38477</v>
      </c>
    </row>
    <row r="5" spans="1:4">
      <c r="A5" s="4" t="s">
        <v>828</v>
      </c>
      <c r="B5" s="5" t="n">
        <v>892</v>
      </c>
      <c r="C5" s="5" t="n">
        <v>1374</v>
      </c>
      <c r="D5" s="5" t="n">
        <v>1481</v>
      </c>
    </row>
    <row r="6" spans="1:4">
      <c r="A6" s="4" t="s">
        <v>829</v>
      </c>
      <c r="B6" s="5" t="n">
        <v>41106</v>
      </c>
      <c r="C6" s="5" t="n">
        <v>40734</v>
      </c>
      <c r="D6" s="5" t="n">
        <v>399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29"/>
  </cols>
  <sheetData>
    <row r="1" spans="1:4">
      <c r="A1" s="1" t="s">
        <v>830</v>
      </c>
      <c r="C1" s="2" t="s">
        <v>1</v>
      </c>
    </row>
    <row r="2" spans="1:4">
      <c r="C2" s="2" t="s">
        <v>555</v>
      </c>
      <c r="D2" s="2" t="s">
        <v>704</v>
      </c>
    </row>
    <row r="3" spans="1:4">
      <c r="A3" s="3" t="s">
        <v>831</v>
      </c>
    </row>
    <row r="4" spans="1:4">
      <c r="A4" s="4" t="s">
        <v>479</v>
      </c>
      <c r="C4" s="5" t="n">
        <v>103</v>
      </c>
    </row>
    <row r="5" spans="1:4">
      <c r="A5" s="4" t="s">
        <v>832</v>
      </c>
      <c r="C5" s="6" t="n">
        <v>24800</v>
      </c>
      <c r="D5" s="6" t="n">
        <v>4000</v>
      </c>
    </row>
    <row r="6" spans="1:4">
      <c r="A6" s="4" t="s">
        <v>833</v>
      </c>
      <c r="C6" s="4" t="s">
        <v>609</v>
      </c>
    </row>
    <row r="7" spans="1:4">
      <c r="A7" s="4" t="s">
        <v>834</v>
      </c>
      <c r="C7" s="6" t="n">
        <v>32100</v>
      </c>
    </row>
    <row r="8" spans="1:4">
      <c r="A8" s="4" t="s">
        <v>835</v>
      </c>
      <c r="C8" s="5" t="n">
        <v>51100</v>
      </c>
    </row>
    <row r="9" spans="1:4">
      <c r="A9" s="4" t="s">
        <v>836</v>
      </c>
    </row>
    <row r="10" spans="1:4">
      <c r="A10" s="3" t="s">
        <v>831</v>
      </c>
    </row>
    <row r="11" spans="1:4">
      <c r="A11" s="4" t="s">
        <v>835</v>
      </c>
      <c r="C11" s="6" t="n">
        <v>32100</v>
      </c>
    </row>
    <row r="12" spans="1:4">
      <c r="A12" s="4" t="s">
        <v>758</v>
      </c>
    </row>
    <row r="13" spans="1:4">
      <c r="A13" s="3" t="s">
        <v>831</v>
      </c>
    </row>
    <row r="14" spans="1:4">
      <c r="A14" s="4" t="s">
        <v>479</v>
      </c>
      <c r="D14" s="5" t="n">
        <v>3</v>
      </c>
    </row>
    <row r="15" spans="1:4">
      <c r="A15" s="4" t="s">
        <v>837</v>
      </c>
      <c r="D15" s="5" t="n">
        <v>4</v>
      </c>
    </row>
    <row r="16" spans="1:4">
      <c r="A16" s="4" t="s">
        <v>759</v>
      </c>
    </row>
    <row r="17" spans="1:4">
      <c r="A17" s="3" t="s">
        <v>831</v>
      </c>
    </row>
    <row r="18" spans="1:4">
      <c r="A18" s="4" t="s">
        <v>479</v>
      </c>
      <c r="C18" s="5" t="n">
        <v>3</v>
      </c>
    </row>
    <row r="19" spans="1:4">
      <c r="A19" s="4" t="s">
        <v>837</v>
      </c>
      <c r="C19" s="5" t="n">
        <v>4</v>
      </c>
      <c r="D19" s="5" t="n">
        <v>4</v>
      </c>
    </row>
    <row r="20" spans="1:4">
      <c r="A20" s="4" t="s">
        <v>838</v>
      </c>
    </row>
    <row r="21" spans="1:4">
      <c r="A21" s="3" t="s">
        <v>831</v>
      </c>
    </row>
    <row r="22" spans="1:4">
      <c r="A22" s="4" t="s">
        <v>479</v>
      </c>
      <c r="C22" s="5" t="n">
        <v>7</v>
      </c>
    </row>
    <row r="23" spans="1:4">
      <c r="A23" s="4" t="s">
        <v>839</v>
      </c>
    </row>
    <row r="24" spans="1:4">
      <c r="A24" s="3" t="s">
        <v>831</v>
      </c>
    </row>
    <row r="25" spans="1:4">
      <c r="A25" s="4" t="s">
        <v>479</v>
      </c>
      <c r="C25" s="5" t="n">
        <v>7</v>
      </c>
    </row>
    <row r="26" spans="1:4">
      <c r="A26" s="4" t="s">
        <v>840</v>
      </c>
    </row>
    <row r="27" spans="1:4">
      <c r="A27" s="3" t="s">
        <v>831</v>
      </c>
    </row>
    <row r="28" spans="1:4">
      <c r="A28" s="4" t="s">
        <v>479</v>
      </c>
      <c r="C28" s="5" t="n">
        <v>117</v>
      </c>
      <c r="D28" s="5" t="n">
        <v>22</v>
      </c>
    </row>
    <row r="29" spans="1:4">
      <c r="A29" s="4" t="s">
        <v>841</v>
      </c>
    </row>
    <row r="30" spans="1:4">
      <c r="A30" s="3" t="s">
        <v>831</v>
      </c>
    </row>
    <row r="31" spans="1:4">
      <c r="A31" s="4" t="s">
        <v>479</v>
      </c>
      <c r="B31" s="4" t="s">
        <v>48</v>
      </c>
      <c r="C31" s="5" t="n">
        <v>103</v>
      </c>
      <c r="D31" s="5" t="n">
        <v>16</v>
      </c>
    </row>
    <row r="32" spans="1:4">
      <c r="A32" s="4" t="s">
        <v>842</v>
      </c>
    </row>
    <row r="33" spans="1:4">
      <c r="A33" s="3" t="s">
        <v>831</v>
      </c>
    </row>
    <row r="34" spans="1:4">
      <c r="A34" s="4" t="s">
        <v>479</v>
      </c>
      <c r="C34" s="5" t="n">
        <v>14</v>
      </c>
    </row>
    <row r="35" spans="1:4">
      <c r="A35" s="4" t="s">
        <v>843</v>
      </c>
    </row>
    <row r="36" spans="1:4">
      <c r="A36" s="3" t="s">
        <v>831</v>
      </c>
    </row>
    <row r="37" spans="1:4">
      <c r="A37" s="4" t="s">
        <v>479</v>
      </c>
      <c r="C37" s="5" t="n">
        <v>13</v>
      </c>
    </row>
    <row r="38" spans="1:4">
      <c r="A38" s="4" t="s">
        <v>844</v>
      </c>
    </row>
    <row r="39" spans="1:4">
      <c r="A39" s="3" t="s">
        <v>831</v>
      </c>
    </row>
    <row r="40" spans="1:4">
      <c r="A40" s="4" t="s">
        <v>479</v>
      </c>
      <c r="C40" s="5" t="n">
        <v>11</v>
      </c>
      <c r="D40" s="5" t="n">
        <v>6</v>
      </c>
    </row>
    <row r="41" spans="1:4">
      <c r="A41" s="4" t="s">
        <v>845</v>
      </c>
    </row>
    <row r="42" spans="1:4">
      <c r="A42" s="3" t="s">
        <v>831</v>
      </c>
    </row>
    <row r="43" spans="1:4">
      <c r="A43" s="4" t="s">
        <v>479</v>
      </c>
      <c r="C43" s="5" t="n">
        <v>3</v>
      </c>
    </row>
    <row r="44" spans="1:4">
      <c r="A44" s="4" t="s">
        <v>846</v>
      </c>
    </row>
    <row r="45" spans="1:4">
      <c r="A45" s="3" t="s">
        <v>831</v>
      </c>
    </row>
    <row r="46" spans="1:4">
      <c r="A46" s="4" t="s">
        <v>479</v>
      </c>
      <c r="C46" s="5" t="n">
        <v>68</v>
      </c>
    </row>
    <row r="47" spans="1:4">
      <c r="A47" s="4" t="s">
        <v>847</v>
      </c>
    </row>
    <row r="48" spans="1:4">
      <c r="A48" s="3" t="s">
        <v>831</v>
      </c>
    </row>
    <row r="49" spans="1:4">
      <c r="A49" s="4" t="s">
        <v>479</v>
      </c>
      <c r="C49" s="5" t="n">
        <v>4</v>
      </c>
    </row>
    <row r="50" spans="1:4">
      <c r="A50" s="4" t="s">
        <v>369</v>
      </c>
    </row>
    <row r="51" spans="1:4">
      <c r="A51" s="3" t="s">
        <v>831</v>
      </c>
    </row>
    <row r="52" spans="1:4">
      <c r="A52" s="4" t="s">
        <v>848</v>
      </c>
      <c r="C52" s="5" t="n">
        <v>24</v>
      </c>
    </row>
    <row r="53" spans="1:4">
      <c r="A53" s="4" t="s">
        <v>849</v>
      </c>
    </row>
    <row r="54" spans="1:4">
      <c r="A54" s="3" t="s">
        <v>831</v>
      </c>
    </row>
    <row r="55" spans="1:4">
      <c r="A55" s="4" t="s">
        <v>834</v>
      </c>
      <c r="C55" s="6" t="n">
        <v>32061</v>
      </c>
    </row>
    <row r="56" spans="1:4">
      <c r="A56" s="4" t="s">
        <v>767</v>
      </c>
    </row>
    <row r="57" spans="1:4">
      <c r="A57" s="3" t="s">
        <v>831</v>
      </c>
    </row>
    <row r="58" spans="1:4">
      <c r="A58" s="4" t="s">
        <v>479</v>
      </c>
      <c r="C58" s="5" t="n">
        <v>1</v>
      </c>
    </row>
    <row r="59" spans="1:4">
      <c r="A59" s="4" t="s">
        <v>837</v>
      </c>
      <c r="C59" s="5" t="n">
        <v>19</v>
      </c>
    </row>
    <row r="60" spans="1:4">
      <c r="A60" s="4" t="s">
        <v>848</v>
      </c>
      <c r="B60" s="4" t="s">
        <v>497</v>
      </c>
      <c r="C60" s="5" t="n">
        <v>20</v>
      </c>
    </row>
    <row r="61" spans="1:4">
      <c r="A61" s="4" t="s">
        <v>768</v>
      </c>
    </row>
    <row r="62" spans="1:4">
      <c r="A62" s="3" t="s">
        <v>831</v>
      </c>
    </row>
    <row r="63" spans="1:4">
      <c r="A63" s="4" t="s">
        <v>479</v>
      </c>
      <c r="C63" s="5" t="n">
        <v>1</v>
      </c>
    </row>
    <row r="64" spans="1:4">
      <c r="A64" s="4" t="s">
        <v>848</v>
      </c>
      <c r="C64" s="5" t="n">
        <v>2</v>
      </c>
    </row>
    <row r="65" spans="1:4">
      <c r="A65" s="4" t="s">
        <v>850</v>
      </c>
    </row>
    <row r="66" spans="1:4">
      <c r="A66" s="3" t="s">
        <v>831</v>
      </c>
    </row>
    <row r="67" spans="1:4">
      <c r="A67" s="4" t="s">
        <v>848</v>
      </c>
      <c r="C67" s="5" t="n">
        <v>2</v>
      </c>
    </row>
    <row r="68" spans="1:4"/>
    <row r="69" spans="1:4">
      <c r="A69" s="4" t="s">
        <v>48</v>
      </c>
      <c r="B69" s="4" t="s">
        <v>772</v>
      </c>
    </row>
    <row r="70" spans="1:4">
      <c r="A70" s="4" t="s">
        <v>497</v>
      </c>
      <c r="B70" s="4" t="s">
        <v>851</v>
      </c>
    </row>
  </sheetData>
  <mergeCells count="5">
    <mergeCell ref="A1:B2"/>
    <mergeCell ref="C1:D1"/>
    <mergeCell ref="A68:C68"/>
    <mergeCell ref="B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852</v>
      </c>
      <c r="C1" s="2" t="s">
        <v>1</v>
      </c>
    </row>
    <row r="2" spans="1:4">
      <c r="C2" s="2" t="s">
        <v>2</v>
      </c>
      <c r="D2" s="2" t="s">
        <v>32</v>
      </c>
    </row>
    <row r="3" spans="1:4">
      <c r="A3" s="3" t="s">
        <v>831</v>
      </c>
    </row>
    <row r="4" spans="1:4">
      <c r="A4" s="4" t="s">
        <v>479</v>
      </c>
      <c r="C4" s="5" t="n">
        <v>103</v>
      </c>
    </row>
    <row r="5" spans="1:4">
      <c r="A5" s="4" t="s">
        <v>758</v>
      </c>
    </row>
    <row r="6" spans="1:4">
      <c r="A6" s="3" t="s">
        <v>831</v>
      </c>
    </row>
    <row r="7" spans="1:4">
      <c r="A7" s="4" t="s">
        <v>479</v>
      </c>
      <c r="D7" s="5" t="n">
        <v>3</v>
      </c>
    </row>
    <row r="8" spans="1:4">
      <c r="A8" s="4" t="s">
        <v>759</v>
      </c>
    </row>
    <row r="9" spans="1:4">
      <c r="A9" s="3" t="s">
        <v>831</v>
      </c>
    </row>
    <row r="10" spans="1:4">
      <c r="A10" s="4" t="s">
        <v>479</v>
      </c>
      <c r="C10" s="5" t="n">
        <v>3</v>
      </c>
    </row>
    <row r="11" spans="1:4">
      <c r="A11" s="4" t="s">
        <v>840</v>
      </c>
    </row>
    <row r="12" spans="1:4">
      <c r="A12" s="3" t="s">
        <v>831</v>
      </c>
    </row>
    <row r="13" spans="1:4">
      <c r="A13" s="4" t="s">
        <v>479</v>
      </c>
      <c r="C13" s="5" t="n">
        <v>117</v>
      </c>
      <c r="D13" s="5" t="n">
        <v>22</v>
      </c>
    </row>
    <row r="14" spans="1:4">
      <c r="A14" s="4" t="s">
        <v>841</v>
      </c>
    </row>
    <row r="15" spans="1:4">
      <c r="A15" s="3" t="s">
        <v>831</v>
      </c>
    </row>
    <row r="16" spans="1:4">
      <c r="A16" s="4" t="s">
        <v>479</v>
      </c>
      <c r="B16" s="4" t="s">
        <v>48</v>
      </c>
      <c r="C16" s="5" t="n">
        <v>103</v>
      </c>
      <c r="D16" s="5" t="n">
        <v>16</v>
      </c>
    </row>
    <row r="17" spans="1:4">
      <c r="A17" s="4" t="s">
        <v>844</v>
      </c>
    </row>
    <row r="18" spans="1:4">
      <c r="A18" s="3" t="s">
        <v>831</v>
      </c>
    </row>
    <row r="19" spans="1:4">
      <c r="A19" s="4" t="s">
        <v>479</v>
      </c>
      <c r="C19" s="5" t="n">
        <v>11</v>
      </c>
      <c r="D19" s="5" t="n">
        <v>6</v>
      </c>
    </row>
    <row r="20" spans="1:4">
      <c r="A20" s="4" t="s">
        <v>845</v>
      </c>
    </row>
    <row r="21" spans="1:4">
      <c r="A21" s="3" t="s">
        <v>831</v>
      </c>
    </row>
    <row r="22" spans="1:4">
      <c r="A22" s="4" t="s">
        <v>479</v>
      </c>
      <c r="C22" s="5" t="n">
        <v>3</v>
      </c>
    </row>
    <row r="23" spans="1:4"/>
    <row r="24" spans="1:4">
      <c r="A24" s="4" t="s">
        <v>48</v>
      </c>
      <c r="B24" s="4" t="s">
        <v>772</v>
      </c>
    </row>
  </sheetData>
  <mergeCells count="4">
    <mergeCell ref="A1:B2"/>
    <mergeCell ref="C1:D1"/>
    <mergeCell ref="A23:C23"/>
    <mergeCell ref="B24:C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3</v>
      </c>
      <c r="C1" s="2" t="s">
        <v>2</v>
      </c>
      <c r="D1" s="2" t="s">
        <v>32</v>
      </c>
      <c r="E1" s="2" t="s">
        <v>88</v>
      </c>
    </row>
    <row r="2" spans="1:5">
      <c r="A2" s="3" t="s">
        <v>33</v>
      </c>
    </row>
    <row r="3" spans="1:5">
      <c r="A3" s="4" t="s">
        <v>854</v>
      </c>
      <c r="C3" s="6" t="n">
        <v>167656</v>
      </c>
      <c r="D3" s="6" t="n">
        <v>129659</v>
      </c>
    </row>
    <row r="4" spans="1:5">
      <c r="A4" s="4" t="s">
        <v>39</v>
      </c>
      <c r="C4" s="5" t="n">
        <v>430916</v>
      </c>
      <c r="D4" s="5" t="n">
        <v>314862</v>
      </c>
    </row>
    <row r="5" spans="1:5">
      <c r="A5" s="4" t="s">
        <v>855</v>
      </c>
      <c r="C5" s="5" t="n">
        <v>353054</v>
      </c>
      <c r="D5" s="5" t="n">
        <v>296831</v>
      </c>
    </row>
    <row r="6" spans="1:5">
      <c r="A6" s="4" t="s">
        <v>45</v>
      </c>
      <c r="C6" s="5" t="n">
        <v>43888</v>
      </c>
      <c r="D6" s="5" t="n">
        <v>1846</v>
      </c>
    </row>
    <row r="7" spans="1:5">
      <c r="A7" s="4" t="s">
        <v>47</v>
      </c>
      <c r="B7" s="4" t="s">
        <v>48</v>
      </c>
      <c r="C7" s="5" t="n">
        <v>2670710</v>
      </c>
      <c r="D7" s="5" t="n">
        <v>2001611</v>
      </c>
    </row>
    <row r="8" spans="1:5">
      <c r="A8" s="3" t="s">
        <v>49</v>
      </c>
    </row>
    <row r="9" spans="1:5">
      <c r="A9" s="4" t="s">
        <v>58</v>
      </c>
      <c r="C9" s="5" t="n">
        <v>341870</v>
      </c>
      <c r="D9" s="5" t="n">
        <v>258087</v>
      </c>
    </row>
    <row r="10" spans="1:5">
      <c r="A10" s="4" t="s">
        <v>61</v>
      </c>
      <c r="C10" s="5" t="n">
        <v>33350</v>
      </c>
      <c r="D10" s="5" t="n">
        <v>31615</v>
      </c>
    </row>
    <row r="11" spans="1:5">
      <c r="A11" s="4" t="s">
        <v>63</v>
      </c>
      <c r="B11" s="4" t="s">
        <v>48</v>
      </c>
      <c r="C11" s="5" t="n">
        <v>1498730</v>
      </c>
      <c r="D11" s="5" t="n">
        <v>1185890</v>
      </c>
    </row>
    <row r="12" spans="1:5">
      <c r="A12" s="4" t="s">
        <v>44</v>
      </c>
      <c r="C12" s="5" t="n">
        <v>228215</v>
      </c>
      <c r="D12" s="5" t="n">
        <v>216111</v>
      </c>
      <c r="E12" s="6" t="n">
        <v>194610</v>
      </c>
    </row>
    <row r="13" spans="1:5">
      <c r="A13" s="4" t="s">
        <v>856</v>
      </c>
      <c r="C13" s="5" t="n">
        <v>32100</v>
      </c>
    </row>
    <row r="14" spans="1:5">
      <c r="A14" s="4" t="s">
        <v>369</v>
      </c>
    </row>
    <row r="15" spans="1:5">
      <c r="A15" s="3" t="s">
        <v>49</v>
      </c>
    </row>
    <row r="16" spans="1:5">
      <c r="A16" s="4" t="s">
        <v>44</v>
      </c>
      <c r="C16" s="5" t="n">
        <v>51188</v>
      </c>
    </row>
    <row r="17" spans="1:5">
      <c r="A17" s="4" t="s">
        <v>857</v>
      </c>
    </row>
    <row r="18" spans="1:5">
      <c r="A18" s="3" t="s">
        <v>49</v>
      </c>
    </row>
    <row r="19" spans="1:5">
      <c r="A19" s="4" t="s">
        <v>856</v>
      </c>
      <c r="C19" s="5" t="n">
        <v>32061</v>
      </c>
    </row>
    <row r="20" spans="1:5">
      <c r="A20" s="4" t="s">
        <v>840</v>
      </c>
    </row>
    <row r="21" spans="1:5">
      <c r="A21" s="3" t="s">
        <v>33</v>
      </c>
    </row>
    <row r="22" spans="1:5">
      <c r="A22" s="4" t="s">
        <v>854</v>
      </c>
      <c r="C22" s="5" t="n">
        <v>130815</v>
      </c>
      <c r="D22" s="5" t="n">
        <v>17515</v>
      </c>
    </row>
    <row r="23" spans="1:5">
      <c r="A23" s="4" t="s">
        <v>659</v>
      </c>
      <c r="C23" s="5" t="n">
        <v>41848</v>
      </c>
      <c r="D23" s="5" t="n">
        <v>4922</v>
      </c>
    </row>
    <row r="24" spans="1:5">
      <c r="A24" s="4" t="s">
        <v>39</v>
      </c>
      <c r="C24" s="5" t="n">
        <v>172663</v>
      </c>
      <c r="D24" s="5" t="n">
        <v>22437</v>
      </c>
    </row>
    <row r="25" spans="1:5">
      <c r="A25" s="4" t="s">
        <v>855</v>
      </c>
      <c r="C25" s="5" t="n">
        <v>236648</v>
      </c>
      <c r="D25" s="5" t="n">
        <v>35325</v>
      </c>
    </row>
    <row r="26" spans="1:5">
      <c r="A26" s="4" t="s">
        <v>661</v>
      </c>
      <c r="C26" s="5" t="n">
        <v>44034</v>
      </c>
      <c r="D26" s="5" t="n">
        <v>18294</v>
      </c>
    </row>
    <row r="27" spans="1:5">
      <c r="A27" s="4" t="s">
        <v>45</v>
      </c>
      <c r="C27" s="5" t="n">
        <v>53</v>
      </c>
    </row>
    <row r="28" spans="1:5">
      <c r="A28" s="4" t="s">
        <v>47</v>
      </c>
      <c r="C28" s="5" t="n">
        <v>453398</v>
      </c>
      <c r="D28" s="5" t="n">
        <v>76056</v>
      </c>
    </row>
    <row r="29" spans="1:5">
      <c r="A29" s="3" t="s">
        <v>49</v>
      </c>
    </row>
    <row r="30" spans="1:5">
      <c r="A30" s="4" t="s">
        <v>662</v>
      </c>
      <c r="C30" s="5" t="n">
        <v>94500</v>
      </c>
      <c r="D30" s="5" t="n">
        <v>18445</v>
      </c>
    </row>
    <row r="31" spans="1:5">
      <c r="A31" s="4" t="s">
        <v>58</v>
      </c>
      <c r="C31" s="5" t="n">
        <v>94500</v>
      </c>
      <c r="D31" s="5" t="n">
        <v>18445</v>
      </c>
    </row>
    <row r="32" spans="1:5">
      <c r="A32" s="4" t="s">
        <v>61</v>
      </c>
      <c r="C32" s="5" t="n">
        <v>147023</v>
      </c>
      <c r="D32" s="5" t="n">
        <v>22574</v>
      </c>
    </row>
    <row r="33" spans="1:5">
      <c r="A33" s="4" t="s">
        <v>63</v>
      </c>
      <c r="C33" s="6" t="n">
        <v>241523</v>
      </c>
      <c r="D33" s="6" t="n">
        <v>41019</v>
      </c>
    </row>
    <row r="34" spans="1:5"/>
    <row r="35" spans="1:5">
      <c r="A35" s="4" t="s">
        <v>48</v>
      </c>
      <c r="B35" s="4" t="s">
        <v>75</v>
      </c>
    </row>
  </sheetData>
  <mergeCells count="3">
    <mergeCell ref="A1:B1"/>
    <mergeCell ref="A34:D34"/>
    <mergeCell ref="B35:D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858</v>
      </c>
      <c r="B1" s="2" t="s">
        <v>473</v>
      </c>
    </row>
    <row r="2" spans="1:3">
      <c r="A2" s="3" t="s">
        <v>831</v>
      </c>
    </row>
    <row r="3" spans="1:3">
      <c r="A3" s="4" t="s">
        <v>848</v>
      </c>
      <c r="B3" s="5" t="n">
        <v>24</v>
      </c>
    </row>
    <row r="4" spans="1:3">
      <c r="A4" s="4" t="s">
        <v>758</v>
      </c>
    </row>
    <row r="5" spans="1:3">
      <c r="A5" s="3" t="s">
        <v>831</v>
      </c>
    </row>
    <row r="6" spans="1:3">
      <c r="A6" s="4" t="s">
        <v>848</v>
      </c>
      <c r="B6" s="5" t="n">
        <v>20</v>
      </c>
      <c r="C6" s="4" t="s">
        <v>48</v>
      </c>
    </row>
    <row r="7" spans="1:3">
      <c r="A7" s="4" t="s">
        <v>759</v>
      </c>
    </row>
    <row r="8" spans="1:3">
      <c r="A8" s="3" t="s">
        <v>831</v>
      </c>
    </row>
    <row r="9" spans="1:3">
      <c r="A9" s="4" t="s">
        <v>848</v>
      </c>
      <c r="B9" s="5" t="n">
        <v>2</v>
      </c>
    </row>
    <row r="10" spans="1:3">
      <c r="A10" s="4" t="s">
        <v>859</v>
      </c>
    </row>
    <row r="11" spans="1:3">
      <c r="A11" s="3" t="s">
        <v>831</v>
      </c>
    </row>
    <row r="12" spans="1:3">
      <c r="A12" s="4" t="s">
        <v>848</v>
      </c>
      <c r="B12" s="5" t="n">
        <v>2</v>
      </c>
    </row>
    <row r="13" spans="1:3"/>
    <row r="14" spans="1:3">
      <c r="A14" s="4" t="s">
        <v>48</v>
      </c>
      <c r="B14" s="4" t="s">
        <v>851</v>
      </c>
    </row>
  </sheetData>
  <mergeCells count="3">
    <mergeCell ref="B1:C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2</v>
      </c>
      <c r="D1" s="2" t="s">
        <v>88</v>
      </c>
      <c r="E1" s="2" t="s">
        <v>861</v>
      </c>
    </row>
    <row r="2" spans="1:5">
      <c r="A2" s="3" t="s">
        <v>233</v>
      </c>
    </row>
    <row r="3" spans="1:5">
      <c r="A3" s="4" t="s">
        <v>166</v>
      </c>
      <c r="B3" s="6" t="n">
        <v>185332</v>
      </c>
      <c r="C3" s="6" t="n">
        <v>146704</v>
      </c>
    </row>
    <row r="4" spans="1:5">
      <c r="A4" s="4" t="s">
        <v>862</v>
      </c>
      <c r="B4" s="5" t="n">
        <v>-17676</v>
      </c>
      <c r="C4" s="5" t="n">
        <v>-17045</v>
      </c>
      <c r="D4" s="6" t="n">
        <v>-10448</v>
      </c>
      <c r="E4" s="6" t="n">
        <v>-10393</v>
      </c>
    </row>
    <row r="5" spans="1:5">
      <c r="A5" s="4" t="s">
        <v>854</v>
      </c>
      <c r="B5" s="6" t="n">
        <v>167656</v>
      </c>
      <c r="C5" s="6" t="n">
        <v>1296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88</v>
      </c>
    </row>
    <row r="3" spans="1:4">
      <c r="A3" s="3" t="s">
        <v>233</v>
      </c>
    </row>
    <row r="4" spans="1:4">
      <c r="A4" s="4" t="s">
        <v>864</v>
      </c>
      <c r="B4" s="6" t="n">
        <v>17045</v>
      </c>
      <c r="C4" s="6" t="n">
        <v>10448</v>
      </c>
      <c r="D4" s="6" t="n">
        <v>10393</v>
      </c>
    </row>
    <row r="5" spans="1:4">
      <c r="A5" s="4" t="s">
        <v>865</v>
      </c>
      <c r="B5" s="5" t="n">
        <v>22286</v>
      </c>
      <c r="C5" s="5" t="n">
        <v>17195</v>
      </c>
      <c r="D5" s="5" t="n">
        <v>14051</v>
      </c>
    </row>
    <row r="6" spans="1:4">
      <c r="A6" s="4" t="s">
        <v>866</v>
      </c>
      <c r="B6" s="5" t="n">
        <v>-21655</v>
      </c>
      <c r="C6" s="5" t="n">
        <v>-10598</v>
      </c>
      <c r="D6" s="5" t="n">
        <v>-13996</v>
      </c>
    </row>
    <row r="7" spans="1:4">
      <c r="A7" s="4" t="s">
        <v>867</v>
      </c>
      <c r="B7" s="6" t="n">
        <v>17676</v>
      </c>
      <c r="C7" s="6" t="n">
        <v>17045</v>
      </c>
      <c r="D7" s="6" t="n">
        <v>104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69</v>
      </c>
    </row>
    <row r="3" spans="1:3">
      <c r="A3" s="4" t="s">
        <v>870</v>
      </c>
      <c r="B3" s="6" t="n">
        <v>11707</v>
      </c>
      <c r="C3" s="6" t="n">
        <v>15410</v>
      </c>
    </row>
    <row r="4" spans="1:3">
      <c r="A4" s="4" t="s">
        <v>871</v>
      </c>
      <c r="B4" s="5" t="n">
        <v>104522</v>
      </c>
      <c r="C4" s="5" t="n">
        <v>93055</v>
      </c>
    </row>
    <row r="5" spans="1:3">
      <c r="A5" s="4" t="s">
        <v>872</v>
      </c>
      <c r="B5" s="5" t="n">
        <v>111382</v>
      </c>
      <c r="C5" s="5" t="n">
        <v>76878</v>
      </c>
    </row>
    <row r="6" spans="1:3">
      <c r="A6" s="4" t="s">
        <v>873</v>
      </c>
      <c r="B6" s="5" t="n">
        <v>258159</v>
      </c>
      <c r="C6" s="5" t="n">
        <v>200530</v>
      </c>
    </row>
    <row r="7" spans="1:3">
      <c r="A7" s="4" t="s">
        <v>874</v>
      </c>
      <c r="B7" s="5" t="n">
        <v>485770</v>
      </c>
      <c r="C7" s="5" t="n">
        <v>385873</v>
      </c>
    </row>
    <row r="8" spans="1:3">
      <c r="A8" s="4" t="s">
        <v>875</v>
      </c>
      <c r="B8" s="5" t="n">
        <v>-157987</v>
      </c>
      <c r="C8" s="5" t="n">
        <v>-99678</v>
      </c>
    </row>
    <row r="9" spans="1:3">
      <c r="A9" s="4" t="s">
        <v>876</v>
      </c>
      <c r="B9" s="5" t="n">
        <v>327783</v>
      </c>
      <c r="C9" s="5" t="n">
        <v>286195</v>
      </c>
    </row>
    <row r="10" spans="1:3">
      <c r="A10" s="4" t="s">
        <v>877</v>
      </c>
      <c r="B10" s="5" t="n">
        <v>25271</v>
      </c>
      <c r="C10" s="5" t="n">
        <v>10636</v>
      </c>
    </row>
    <row r="11" spans="1:3">
      <c r="A11" s="4" t="s">
        <v>855</v>
      </c>
      <c r="B11" s="6" t="n">
        <v>353054</v>
      </c>
      <c r="C11" s="6" t="n">
        <v>2968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8</v>
      </c>
    </row>
    <row r="3" spans="1:4">
      <c r="A3" s="3" t="s">
        <v>879</v>
      </c>
    </row>
    <row r="4" spans="1:4">
      <c r="A4" s="4" t="s">
        <v>880</v>
      </c>
      <c r="B4" s="6" t="n">
        <v>53785</v>
      </c>
      <c r="C4" s="6" t="n">
        <v>42149</v>
      </c>
      <c r="D4" s="6" t="n">
        <v>34796</v>
      </c>
    </row>
    <row r="5" spans="1:4">
      <c r="A5" s="3" t="s">
        <v>881</v>
      </c>
    </row>
    <row r="6" spans="1:4">
      <c r="A6" s="4" t="s">
        <v>882</v>
      </c>
      <c r="B6" s="5" t="n">
        <v>161492</v>
      </c>
      <c r="C6" s="5" t="n">
        <v>119213</v>
      </c>
      <c r="D6" s="5" t="n">
        <v>51177</v>
      </c>
    </row>
    <row r="7" spans="1:4">
      <c r="A7" s="4" t="s">
        <v>883</v>
      </c>
      <c r="B7" s="5" t="n">
        <v>-50410</v>
      </c>
      <c r="C7" s="5" t="n">
        <v>-34469</v>
      </c>
      <c r="D7" s="5" t="n">
        <v>-22930</v>
      </c>
    </row>
    <row r="8" spans="1:4">
      <c r="A8" s="4" t="s">
        <v>884</v>
      </c>
      <c r="B8" s="5" t="n">
        <v>111082</v>
      </c>
      <c r="C8" s="5" t="n">
        <v>84744</v>
      </c>
      <c r="D8" s="5" t="n">
        <v>28247</v>
      </c>
    </row>
    <row r="9" spans="1:4">
      <c r="A9" s="4" t="s">
        <v>885</v>
      </c>
      <c r="B9" s="5" t="n">
        <v>14506</v>
      </c>
      <c r="C9" s="5" t="n">
        <v>9800</v>
      </c>
      <c r="D9" s="5" t="n">
        <v>7753</v>
      </c>
    </row>
    <row r="10" spans="1:4">
      <c r="A10" s="3" t="s">
        <v>886</v>
      </c>
    </row>
    <row r="11" spans="1:4">
      <c r="A11" s="4" t="s">
        <v>887</v>
      </c>
      <c r="B11" s="5" t="n">
        <v>35509</v>
      </c>
      <c r="C11" s="5" t="n">
        <v>29268</v>
      </c>
      <c r="D11" s="5" t="n">
        <v>24419</v>
      </c>
    </row>
    <row r="12" spans="1:4">
      <c r="A12" s="4" t="s">
        <v>888</v>
      </c>
      <c r="B12" s="5" t="n">
        <v>18079</v>
      </c>
      <c r="C12" s="5" t="n">
        <v>13625</v>
      </c>
      <c r="D12" s="5" t="n">
        <v>10727</v>
      </c>
    </row>
    <row r="13" spans="1:4">
      <c r="A13" s="4" t="s">
        <v>889</v>
      </c>
      <c r="B13" s="5" t="n">
        <v>53588</v>
      </c>
      <c r="C13" s="5" t="n">
        <v>42893</v>
      </c>
      <c r="D13" s="5" t="n">
        <v>35146</v>
      </c>
    </row>
    <row r="14" spans="1:4">
      <c r="A14" s="4" t="s">
        <v>890</v>
      </c>
    </row>
    <row r="15" spans="1:4">
      <c r="A15" s="3" t="s">
        <v>881</v>
      </c>
    </row>
    <row r="16" spans="1:4">
      <c r="A16" s="4" t="s">
        <v>882</v>
      </c>
      <c r="B16" s="5" t="n">
        <v>99900</v>
      </c>
      <c r="C16" s="5" t="n">
        <v>77205</v>
      </c>
      <c r="D16" s="5" t="n">
        <v>19279</v>
      </c>
    </row>
    <row r="17" spans="1:4">
      <c r="A17" s="4" t="s">
        <v>891</v>
      </c>
    </row>
    <row r="18" spans="1:4">
      <c r="A18" s="3" t="s">
        <v>881</v>
      </c>
    </row>
    <row r="19" spans="1:4">
      <c r="A19" s="4" t="s">
        <v>882</v>
      </c>
      <c r="B19" s="6" t="n">
        <v>61592</v>
      </c>
      <c r="C19" s="6" t="n">
        <v>42008</v>
      </c>
      <c r="D19" s="6" t="n">
        <v>318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8</v>
      </c>
      <c r="B1" s="2" t="s">
        <v>1</v>
      </c>
    </row>
    <row r="2" spans="1:4">
      <c r="B2" s="2" t="s">
        <v>2</v>
      </c>
      <c r="C2" s="2" t="s">
        <v>32</v>
      </c>
      <c r="D2" s="2" t="s">
        <v>88</v>
      </c>
    </row>
    <row r="3" spans="1:4">
      <c r="A3" s="3" t="s">
        <v>219</v>
      </c>
    </row>
    <row r="4" spans="1:4">
      <c r="A4" s="4" t="s">
        <v>220</v>
      </c>
      <c r="B4" s="6" t="n">
        <v>5107</v>
      </c>
      <c r="C4" s="6" t="n">
        <v>2711</v>
      </c>
      <c r="D4" s="6" t="n">
        <v>25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92</v>
      </c>
      <c r="B1" s="2" t="s">
        <v>1</v>
      </c>
    </row>
    <row r="2" spans="1:4">
      <c r="B2" s="2" t="s">
        <v>2</v>
      </c>
      <c r="C2" s="2" t="s">
        <v>32</v>
      </c>
      <c r="D2" s="2" t="s">
        <v>88</v>
      </c>
    </row>
    <row r="3" spans="1:4">
      <c r="A3" s="3" t="s">
        <v>793</v>
      </c>
    </row>
    <row r="4" spans="1:4">
      <c r="A4" s="4" t="s">
        <v>893</v>
      </c>
      <c r="B4" s="4" t="s">
        <v>894</v>
      </c>
    </row>
    <row r="5" spans="1:4">
      <c r="A5" s="4" t="s">
        <v>895</v>
      </c>
      <c r="B5" s="4" t="s">
        <v>896</v>
      </c>
    </row>
    <row r="6" spans="1:4">
      <c r="A6" s="4" t="s">
        <v>897</v>
      </c>
      <c r="B6" s="4" t="s">
        <v>898</v>
      </c>
    </row>
    <row r="7" spans="1:4">
      <c r="A7" s="4" t="s">
        <v>899</v>
      </c>
      <c r="B7" s="6" t="n">
        <v>2000</v>
      </c>
      <c r="C7" s="6" t="n">
        <v>700</v>
      </c>
      <c r="D7" s="6" t="n">
        <v>500</v>
      </c>
    </row>
    <row r="8" spans="1:4">
      <c r="A8" s="4" t="s">
        <v>900</v>
      </c>
      <c r="B8" s="4" t="s">
        <v>901</v>
      </c>
    </row>
    <row r="9" spans="1:4">
      <c r="A9" s="4" t="s">
        <v>902</v>
      </c>
      <c r="B9" s="4" t="s">
        <v>903</v>
      </c>
    </row>
    <row r="10" spans="1:4">
      <c r="A10" s="4" t="s">
        <v>904</v>
      </c>
      <c r="B10" s="4" t="s">
        <v>905</v>
      </c>
    </row>
    <row r="11" spans="1:4">
      <c r="A11" s="4" t="s">
        <v>906</v>
      </c>
      <c r="B11" s="6" t="n">
        <v>5700</v>
      </c>
    </row>
    <row r="12" spans="1:4">
      <c r="A12" s="4" t="s">
        <v>907</v>
      </c>
      <c r="B12" s="5" t="n">
        <v>24800</v>
      </c>
      <c r="C12" s="5" t="n">
        <v>4000</v>
      </c>
    </row>
    <row r="13" spans="1:4">
      <c r="A13" s="4" t="s">
        <v>908</v>
      </c>
      <c r="B13" s="5" t="n">
        <v>1869</v>
      </c>
      <c r="C13" s="5" t="n">
        <v>625</v>
      </c>
      <c r="D13" s="5" t="n">
        <v>610</v>
      </c>
    </row>
    <row r="14" spans="1:4">
      <c r="A14" s="4" t="s">
        <v>909</v>
      </c>
      <c r="D14" s="6" t="n">
        <v>700</v>
      </c>
    </row>
    <row r="15" spans="1:4">
      <c r="A15" s="4" t="s">
        <v>910</v>
      </c>
    </row>
    <row r="16" spans="1:4">
      <c r="A16" s="3" t="s">
        <v>793</v>
      </c>
    </row>
    <row r="17" spans="1:4">
      <c r="A17" s="4" t="s">
        <v>908</v>
      </c>
      <c r="B17" s="5" t="n">
        <v>600</v>
      </c>
      <c r="C17" s="6" t="n">
        <v>625</v>
      </c>
    </row>
    <row r="18" spans="1:4">
      <c r="A18" s="4" t="s">
        <v>911</v>
      </c>
    </row>
    <row r="19" spans="1:4">
      <c r="A19" s="3" t="s">
        <v>793</v>
      </c>
    </row>
    <row r="20" spans="1:4">
      <c r="A20" s="4" t="s">
        <v>907</v>
      </c>
      <c r="B20" s="6" t="n">
        <v>10200</v>
      </c>
    </row>
    <row r="21" spans="1:4">
      <c r="A21" s="4" t="s">
        <v>912</v>
      </c>
    </row>
    <row r="22" spans="1:4">
      <c r="A22" s="3" t="s">
        <v>793</v>
      </c>
    </row>
    <row r="23" spans="1:4">
      <c r="A23" s="4" t="s">
        <v>900</v>
      </c>
      <c r="B23" s="4" t="s">
        <v>913</v>
      </c>
    </row>
    <row r="24" spans="1:4">
      <c r="A24" s="4" t="s">
        <v>914</v>
      </c>
    </row>
    <row r="25" spans="1:4">
      <c r="A25" s="3" t="s">
        <v>793</v>
      </c>
    </row>
    <row r="26" spans="1:4">
      <c r="A26" s="4" t="s">
        <v>906</v>
      </c>
      <c r="B26" s="4" t="s">
        <v>798</v>
      </c>
    </row>
    <row r="27" spans="1:4">
      <c r="A27" s="4" t="s">
        <v>915</v>
      </c>
      <c r="B27" s="4" t="s">
        <v>798</v>
      </c>
    </row>
    <row r="28" spans="1:4">
      <c r="A28" s="4" t="s">
        <v>916</v>
      </c>
    </row>
    <row r="29" spans="1:4">
      <c r="A29" s="3" t="s">
        <v>793</v>
      </c>
    </row>
    <row r="30" spans="1:4">
      <c r="A30" s="4" t="s">
        <v>906</v>
      </c>
      <c r="B30" s="4" t="s">
        <v>802</v>
      </c>
    </row>
    <row r="31" spans="1:4">
      <c r="A31" s="4" t="s">
        <v>915</v>
      </c>
      <c r="B31" s="4" t="s">
        <v>8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52</v>
      </c>
    </row>
    <row r="2" spans="1:2">
      <c r="A2" s="3" t="s">
        <v>918</v>
      </c>
    </row>
    <row r="3" spans="1:2">
      <c r="A3" s="4" t="s">
        <v>919</v>
      </c>
      <c r="B3" s="6" t="n">
        <v>34999</v>
      </c>
    </row>
    <row r="4" spans="1:2">
      <c r="A4" s="4" t="s">
        <v>920</v>
      </c>
      <c r="B4" s="5" t="n">
        <v>33089</v>
      </c>
    </row>
    <row r="5" spans="1:2">
      <c r="A5" s="4" t="s">
        <v>921</v>
      </c>
      <c r="B5" s="5" t="n">
        <v>28948</v>
      </c>
    </row>
    <row r="6" spans="1:2">
      <c r="A6" s="4" t="s">
        <v>922</v>
      </c>
      <c r="B6" s="5" t="n">
        <v>23278</v>
      </c>
    </row>
    <row r="7" spans="1:2">
      <c r="A7" s="4" t="s">
        <v>923</v>
      </c>
      <c r="B7" s="5" t="n">
        <v>19727</v>
      </c>
    </row>
    <row r="8" spans="1:2">
      <c r="A8" s="4" t="s">
        <v>924</v>
      </c>
      <c r="B8" s="5" t="n">
        <v>65176</v>
      </c>
    </row>
    <row r="9" spans="1:2">
      <c r="A9" s="4" t="s">
        <v>925</v>
      </c>
      <c r="B9" s="5" t="n">
        <v>205217</v>
      </c>
    </row>
    <row r="10" spans="1:2">
      <c r="A10" s="4" t="s">
        <v>926</v>
      </c>
      <c r="B10" s="5" t="n">
        <v>22151</v>
      </c>
    </row>
    <row r="11" spans="1:2">
      <c r="A11" s="4" t="s">
        <v>927</v>
      </c>
      <c r="B11" s="5" t="n">
        <v>20266</v>
      </c>
    </row>
    <row r="12" spans="1:2">
      <c r="A12" s="4" t="s">
        <v>928</v>
      </c>
      <c r="B12" s="5" t="n">
        <v>17816</v>
      </c>
    </row>
    <row r="13" spans="1:2">
      <c r="A13" s="4" t="s">
        <v>929</v>
      </c>
      <c r="B13" s="5" t="n">
        <v>15141</v>
      </c>
    </row>
    <row r="14" spans="1:2">
      <c r="A14" s="4" t="s">
        <v>930</v>
      </c>
      <c r="B14" s="5" t="n">
        <v>12654</v>
      </c>
    </row>
    <row r="15" spans="1:2">
      <c r="A15" s="4" t="s">
        <v>931</v>
      </c>
      <c r="B15" s="5" t="n">
        <v>96128</v>
      </c>
    </row>
    <row r="16" spans="1:2">
      <c r="A16" s="4" t="s">
        <v>932</v>
      </c>
      <c r="B16" s="5" t="n">
        <v>184156</v>
      </c>
    </row>
    <row r="17" spans="1:2">
      <c r="A17" s="4" t="s">
        <v>933</v>
      </c>
      <c r="B17" s="5" t="n">
        <v>-68899</v>
      </c>
    </row>
    <row r="18" spans="1:2">
      <c r="A18" s="4" t="s">
        <v>934</v>
      </c>
      <c r="B18" s="5" t="n">
        <v>115257</v>
      </c>
    </row>
    <row r="19" spans="1:2">
      <c r="A19" s="4" t="s">
        <v>935</v>
      </c>
      <c r="B19" s="5" t="n">
        <v>57150</v>
      </c>
    </row>
    <row r="20" spans="1:2">
      <c r="A20" s="4" t="s">
        <v>936</v>
      </c>
      <c r="B20" s="5" t="n">
        <v>53355</v>
      </c>
    </row>
    <row r="21" spans="1:2">
      <c r="A21" s="4" t="s">
        <v>937</v>
      </c>
      <c r="B21" s="5" t="n">
        <v>46764</v>
      </c>
    </row>
    <row r="22" spans="1:2">
      <c r="A22" s="4" t="s">
        <v>938</v>
      </c>
      <c r="B22" s="5" t="n">
        <v>38419</v>
      </c>
    </row>
    <row r="23" spans="1:2">
      <c r="A23" s="4" t="s">
        <v>939</v>
      </c>
      <c r="B23" s="5" t="n">
        <v>32381</v>
      </c>
    </row>
    <row r="24" spans="1:2">
      <c r="A24" s="4" t="s">
        <v>940</v>
      </c>
      <c r="B24" s="5" t="n">
        <v>161304</v>
      </c>
    </row>
    <row r="25" spans="1:2">
      <c r="A25" s="4" t="s">
        <v>941</v>
      </c>
      <c r="B25" s="6" t="n">
        <v>3893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8</v>
      </c>
    </row>
    <row r="3" spans="1:4">
      <c r="A3" s="3" t="s">
        <v>239</v>
      </c>
    </row>
    <row r="4" spans="1:4">
      <c r="A4" s="4" t="s">
        <v>943</v>
      </c>
      <c r="B4" s="6" t="n">
        <v>0</v>
      </c>
      <c r="C4" s="6" t="n">
        <v>0</v>
      </c>
    </row>
    <row r="5" spans="1:4">
      <c r="A5" s="4" t="s">
        <v>944</v>
      </c>
      <c r="B5" s="5" t="n">
        <v>0</v>
      </c>
      <c r="C5" s="5" t="n">
        <v>0</v>
      </c>
      <c r="D5" s="6" t="n">
        <v>0</v>
      </c>
    </row>
    <row r="6" spans="1:4">
      <c r="A6" s="4" t="s">
        <v>945</v>
      </c>
      <c r="B6" s="5" t="n">
        <v>1200000</v>
      </c>
      <c r="C6" s="5" t="n">
        <v>0</v>
      </c>
      <c r="D6" s="5" t="n">
        <v>0</v>
      </c>
    </row>
    <row r="7" spans="1:4">
      <c r="A7" s="4" t="s">
        <v>724</v>
      </c>
      <c r="B7" s="6" t="n">
        <v>1500000</v>
      </c>
      <c r="C7" s="6" t="n">
        <v>1400000</v>
      </c>
      <c r="D7" s="6" t="n">
        <v>23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6</v>
      </c>
      <c r="C1" s="2" t="s">
        <v>1</v>
      </c>
    </row>
    <row r="2" spans="1:4">
      <c r="C2" s="2" t="s">
        <v>2</v>
      </c>
      <c r="D2" s="2" t="s">
        <v>32</v>
      </c>
    </row>
    <row r="3" spans="1:4">
      <c r="A3" s="3" t="s">
        <v>239</v>
      </c>
    </row>
    <row r="4" spans="1:4">
      <c r="A4" s="4" t="s">
        <v>864</v>
      </c>
      <c r="C4" s="6" t="n">
        <v>1061088</v>
      </c>
      <c r="D4" s="6" t="n">
        <v>902391</v>
      </c>
    </row>
    <row r="5" spans="1:4">
      <c r="A5" s="4" t="s">
        <v>947</v>
      </c>
      <c r="C5" s="5" t="n">
        <v>399325</v>
      </c>
      <c r="D5" s="5" t="n">
        <v>165419</v>
      </c>
    </row>
    <row r="6" spans="1:4">
      <c r="A6" s="4" t="s">
        <v>948</v>
      </c>
      <c r="C6" s="5" t="n">
        <v>-137</v>
      </c>
      <c r="D6" s="5" t="n">
        <v>-4148</v>
      </c>
    </row>
    <row r="7" spans="1:4">
      <c r="A7" s="4" t="s">
        <v>949</v>
      </c>
      <c r="D7" s="5" t="n">
        <v>-2503</v>
      </c>
    </row>
    <row r="8" spans="1:4">
      <c r="A8" s="4" t="s">
        <v>950</v>
      </c>
      <c r="B8" s="4" t="s">
        <v>48</v>
      </c>
      <c r="C8" s="5" t="n">
        <v>-5150</v>
      </c>
      <c r="D8" s="5" t="n">
        <v>-71</v>
      </c>
    </row>
    <row r="9" spans="1:4">
      <c r="A9" s="4" t="s">
        <v>867</v>
      </c>
      <c r="C9" s="6" t="n">
        <v>1455126</v>
      </c>
      <c r="D9" s="6" t="n">
        <v>1061088</v>
      </c>
    </row>
    <row r="10" spans="1:4"/>
    <row r="11" spans="1:4">
      <c r="A11" s="4" t="s">
        <v>48</v>
      </c>
      <c r="B11" s="4" t="s">
        <v>951</v>
      </c>
    </row>
  </sheetData>
  <mergeCells count="4">
    <mergeCell ref="A1:B2"/>
    <mergeCell ref="C1:D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152</v>
      </c>
    </row>
    <row r="3" spans="1:2">
      <c r="A3" s="3" t="s">
        <v>239</v>
      </c>
    </row>
    <row r="4" spans="1:2">
      <c r="A4" s="4" t="s">
        <v>953</v>
      </c>
      <c r="B4" s="9" t="n">
        <v>8.800000000000001</v>
      </c>
    </row>
    <row r="5" spans="1:2">
      <c r="A5" s="4" t="s">
        <v>954</v>
      </c>
      <c r="B5" s="9" t="n">
        <v>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812</v>
      </c>
    </row>
    <row r="3" spans="1:3">
      <c r="A3" s="4" t="s">
        <v>956</v>
      </c>
      <c r="B3" s="6" t="n">
        <v>220753</v>
      </c>
      <c r="C3" s="6" t="n">
        <v>157683</v>
      </c>
    </row>
    <row r="4" spans="1:3">
      <c r="A4" s="4" t="s">
        <v>957</v>
      </c>
      <c r="B4" s="5" t="n">
        <v>-68930</v>
      </c>
      <c r="C4" s="5" t="n">
        <v>-48495</v>
      </c>
    </row>
    <row r="5" spans="1:3">
      <c r="A5" s="4" t="s">
        <v>958</v>
      </c>
      <c r="B5" s="5" t="n">
        <v>151823</v>
      </c>
      <c r="C5" s="5" t="n">
        <v>109188</v>
      </c>
    </row>
    <row r="6" spans="1:3">
      <c r="A6" s="4" t="s">
        <v>670</v>
      </c>
    </row>
    <row r="7" spans="1:3">
      <c r="A7" s="3" t="s">
        <v>812</v>
      </c>
    </row>
    <row r="8" spans="1:3">
      <c r="A8" s="4" t="s">
        <v>956</v>
      </c>
      <c r="B8" s="5" t="n">
        <v>33414</v>
      </c>
      <c r="C8" s="5" t="n">
        <v>22114</v>
      </c>
    </row>
    <row r="9" spans="1:3">
      <c r="A9" s="4" t="s">
        <v>957</v>
      </c>
      <c r="B9" s="5" t="n">
        <v>-12116</v>
      </c>
      <c r="C9" s="5" t="n">
        <v>-10455</v>
      </c>
    </row>
    <row r="10" spans="1:3">
      <c r="A10" s="4" t="s">
        <v>958</v>
      </c>
      <c r="B10" s="5" t="n">
        <v>21298</v>
      </c>
      <c r="C10" s="5" t="n">
        <v>11659</v>
      </c>
    </row>
    <row r="11" spans="1:3">
      <c r="A11" s="4" t="s">
        <v>959</v>
      </c>
    </row>
    <row r="12" spans="1:3">
      <c r="A12" s="3" t="s">
        <v>812</v>
      </c>
    </row>
    <row r="13" spans="1:3">
      <c r="A13" s="4" t="s">
        <v>956</v>
      </c>
      <c r="B13" s="5" t="n">
        <v>100484</v>
      </c>
      <c r="C13" s="5" t="n">
        <v>79773</v>
      </c>
    </row>
    <row r="14" spans="1:3">
      <c r="A14" s="4" t="s">
        <v>957</v>
      </c>
      <c r="B14" s="5" t="n">
        <v>-30162</v>
      </c>
      <c r="C14" s="5" t="n">
        <v>-23972</v>
      </c>
    </row>
    <row r="15" spans="1:3">
      <c r="A15" s="4" t="s">
        <v>958</v>
      </c>
      <c r="B15" s="5" t="n">
        <v>70322</v>
      </c>
      <c r="C15" s="5" t="n">
        <v>55801</v>
      </c>
    </row>
    <row r="16" spans="1:3">
      <c r="A16" s="4" t="s">
        <v>960</v>
      </c>
    </row>
    <row r="17" spans="1:3">
      <c r="A17" s="3" t="s">
        <v>812</v>
      </c>
    </row>
    <row r="18" spans="1:3">
      <c r="A18" s="4" t="s">
        <v>956</v>
      </c>
      <c r="B18" s="5" t="n">
        <v>34441</v>
      </c>
      <c r="C18" s="5" t="n">
        <v>20980</v>
      </c>
    </row>
    <row r="19" spans="1:3">
      <c r="A19" s="4" t="s">
        <v>957</v>
      </c>
      <c r="B19" s="5" t="n">
        <v>-6698</v>
      </c>
      <c r="C19" s="5" t="n">
        <v>-3472</v>
      </c>
    </row>
    <row r="20" spans="1:3">
      <c r="A20" s="4" t="s">
        <v>958</v>
      </c>
      <c r="B20" s="5" t="n">
        <v>27743</v>
      </c>
      <c r="C20" s="5" t="n">
        <v>17508</v>
      </c>
    </row>
    <row r="21" spans="1:3">
      <c r="A21" s="4" t="s">
        <v>961</v>
      </c>
    </row>
    <row r="22" spans="1:3">
      <c r="A22" s="3" t="s">
        <v>812</v>
      </c>
    </row>
    <row r="23" spans="1:3">
      <c r="A23" s="4" t="s">
        <v>956</v>
      </c>
      <c r="B23" s="5" t="n">
        <v>52414</v>
      </c>
      <c r="C23" s="5" t="n">
        <v>34816</v>
      </c>
    </row>
    <row r="24" spans="1:3">
      <c r="A24" s="4" t="s">
        <v>957</v>
      </c>
      <c r="B24" s="5" t="n">
        <v>-19954</v>
      </c>
      <c r="C24" s="5" t="n">
        <v>-10596</v>
      </c>
    </row>
    <row r="25" spans="1:3">
      <c r="A25" s="4" t="s">
        <v>958</v>
      </c>
      <c r="B25" s="6" t="n">
        <v>32460</v>
      </c>
      <c r="C25" s="6" t="n">
        <v>242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8</v>
      </c>
    </row>
    <row r="3" spans="1:4">
      <c r="A3" s="3" t="s">
        <v>239</v>
      </c>
    </row>
    <row r="4" spans="1:4">
      <c r="A4" s="4" t="s">
        <v>963</v>
      </c>
      <c r="B4" s="6" t="n">
        <v>20293</v>
      </c>
      <c r="C4" s="6" t="n">
        <v>14276</v>
      </c>
      <c r="D4" s="6" t="n">
        <v>101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52</v>
      </c>
    </row>
    <row r="2" spans="1:2">
      <c r="A2" s="3" t="s">
        <v>239</v>
      </c>
    </row>
    <row r="3" spans="1:2">
      <c r="A3" s="5" t="n">
        <v>2017</v>
      </c>
      <c r="B3" s="6" t="n">
        <v>21777</v>
      </c>
    </row>
    <row r="4" spans="1:2">
      <c r="A4" s="5" t="n">
        <v>2018</v>
      </c>
      <c r="B4" s="5" t="n">
        <v>19829</v>
      </c>
    </row>
    <row r="5" spans="1:2">
      <c r="A5" s="5" t="n">
        <v>2019</v>
      </c>
      <c r="B5" s="5" t="n">
        <v>15705</v>
      </c>
    </row>
    <row r="6" spans="1:2">
      <c r="A6" s="5" t="n">
        <v>2020</v>
      </c>
      <c r="B6" s="5" t="n">
        <v>13012</v>
      </c>
    </row>
    <row r="7" spans="1:2">
      <c r="A7" s="5" t="n">
        <v>2021</v>
      </c>
      <c r="B7" s="6" t="n">
        <v>111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33"/>
    <col customWidth="1" max="7" min="7" width="33"/>
  </cols>
  <sheetData>
    <row r="1" spans="1:7">
      <c r="A1" s="1" t="s">
        <v>965</v>
      </c>
      <c r="B1" s="2" t="s">
        <v>152</v>
      </c>
      <c r="C1" s="2" t="s">
        <v>481</v>
      </c>
      <c r="D1" s="2" t="s">
        <v>966</v>
      </c>
      <c r="E1" s="2" t="s">
        <v>967</v>
      </c>
      <c r="F1" s="2" t="s">
        <v>968</v>
      </c>
      <c r="G1" s="2" t="s">
        <v>969</v>
      </c>
    </row>
    <row r="2" spans="1:7">
      <c r="A2" s="3" t="s">
        <v>970</v>
      </c>
    </row>
    <row r="3" spans="1:7">
      <c r="A3" s="4" t="s">
        <v>971</v>
      </c>
      <c r="E3" s="5" t="n">
        <v>61</v>
      </c>
    </row>
    <row r="4" spans="1:7">
      <c r="A4" s="4" t="s">
        <v>503</v>
      </c>
      <c r="E4" s="5" t="n">
        <v>1</v>
      </c>
      <c r="F4" s="5" t="n">
        <v>1</v>
      </c>
      <c r="G4" s="5" t="n">
        <v>2</v>
      </c>
    </row>
    <row r="5" spans="1:7">
      <c r="A5" s="4" t="s">
        <v>504</v>
      </c>
      <c r="C5" s="6" t="n">
        <v>1300000</v>
      </c>
    </row>
    <row r="6" spans="1:7">
      <c r="A6" s="4" t="s">
        <v>972</v>
      </c>
      <c r="E6" s="6" t="n">
        <v>137000</v>
      </c>
      <c r="F6" s="6" t="n">
        <v>4148000</v>
      </c>
    </row>
    <row r="7" spans="1:7">
      <c r="A7" s="4" t="s">
        <v>725</v>
      </c>
      <c r="F7" s="5" t="n">
        <v>11200000</v>
      </c>
      <c r="G7" s="6" t="n">
        <v>2400000</v>
      </c>
    </row>
    <row r="8" spans="1:7">
      <c r="A8" s="4" t="s">
        <v>973</v>
      </c>
      <c r="D8" s="6" t="n">
        <v>2700000</v>
      </c>
      <c r="G8" s="5" t="n">
        <v>-3400000</v>
      </c>
    </row>
    <row r="9" spans="1:7">
      <c r="A9" s="4" t="s">
        <v>974</v>
      </c>
      <c r="E9" s="5" t="n">
        <v>9400000</v>
      </c>
      <c r="F9" s="5" t="n">
        <v>9300000</v>
      </c>
    </row>
    <row r="10" spans="1:7">
      <c r="A10" s="4" t="s">
        <v>944</v>
      </c>
      <c r="E10" s="5" t="n">
        <v>0</v>
      </c>
      <c r="F10" s="5" t="n">
        <v>0</v>
      </c>
      <c r="G10" s="5" t="n">
        <v>0</v>
      </c>
    </row>
    <row r="11" spans="1:7">
      <c r="A11" s="4" t="s">
        <v>975</v>
      </c>
      <c r="B11" s="6" t="n">
        <v>5100000</v>
      </c>
      <c r="E11" s="5" t="n">
        <v>5100000</v>
      </c>
    </row>
    <row r="12" spans="1:7">
      <c r="A12" s="4" t="s">
        <v>976</v>
      </c>
      <c r="B12" s="5" t="n">
        <v>82500000</v>
      </c>
      <c r="E12" s="5" t="n">
        <v>82500000</v>
      </c>
      <c r="F12" s="5" t="n">
        <v>59000000</v>
      </c>
    </row>
    <row r="13" spans="1:7">
      <c r="A13" s="4" t="s">
        <v>724</v>
      </c>
      <c r="E13" s="5" t="n">
        <v>1500000</v>
      </c>
      <c r="F13" s="5" t="n">
        <v>1400000</v>
      </c>
      <c r="G13" s="5" t="n">
        <v>23200000</v>
      </c>
    </row>
    <row r="14" spans="1:7">
      <c r="A14" s="4" t="s">
        <v>977</v>
      </c>
    </row>
    <row r="15" spans="1:7">
      <c r="A15" s="3" t="s">
        <v>970</v>
      </c>
    </row>
    <row r="16" spans="1:7">
      <c r="A16" s="4" t="s">
        <v>944</v>
      </c>
      <c r="B16" s="5" t="n">
        <v>1400000</v>
      </c>
    </row>
    <row r="17" spans="1:7">
      <c r="A17" s="4" t="s">
        <v>978</v>
      </c>
    </row>
    <row r="18" spans="1:7">
      <c r="A18" s="3" t="s">
        <v>970</v>
      </c>
    </row>
    <row r="19" spans="1:7">
      <c r="A19" s="4" t="s">
        <v>974</v>
      </c>
      <c r="E19" s="6" t="n">
        <v>4700000</v>
      </c>
    </row>
    <row r="20" spans="1:7">
      <c r="A20" s="4" t="s">
        <v>979</v>
      </c>
      <c r="E20" s="5" t="n">
        <v>2</v>
      </c>
    </row>
    <row r="21" spans="1:7">
      <c r="A21" s="4" t="s">
        <v>980</v>
      </c>
    </row>
    <row r="22" spans="1:7">
      <c r="A22" s="3" t="s">
        <v>970</v>
      </c>
    </row>
    <row r="23" spans="1:7">
      <c r="A23" s="4" t="s">
        <v>974</v>
      </c>
      <c r="E23" s="6" t="n">
        <v>1500000</v>
      </c>
    </row>
    <row r="24" spans="1:7">
      <c r="A24" s="4" t="s">
        <v>981</v>
      </c>
    </row>
    <row r="25" spans="1:7">
      <c r="A25" s="3" t="s">
        <v>970</v>
      </c>
    </row>
    <row r="26" spans="1:7">
      <c r="A26" s="4" t="s">
        <v>974</v>
      </c>
      <c r="E26" s="5" t="n">
        <v>900000</v>
      </c>
    </row>
    <row r="27" spans="1:7">
      <c r="A27" s="4" t="s">
        <v>982</v>
      </c>
    </row>
    <row r="28" spans="1:7">
      <c r="A28" s="3" t="s">
        <v>970</v>
      </c>
    </row>
    <row r="29" spans="1:7">
      <c r="A29" s="4" t="s">
        <v>974</v>
      </c>
      <c r="E29" s="5" t="n">
        <v>8500000</v>
      </c>
      <c r="F29" s="5" t="n">
        <v>5200000</v>
      </c>
      <c r="G29" s="6" t="n">
        <v>300000</v>
      </c>
    </row>
    <row r="30" spans="1:7">
      <c r="A30" s="4" t="s">
        <v>983</v>
      </c>
    </row>
    <row r="31" spans="1:7">
      <c r="A31" s="3" t="s">
        <v>970</v>
      </c>
    </row>
    <row r="32" spans="1:7">
      <c r="A32" s="4" t="s">
        <v>974</v>
      </c>
      <c r="E32" s="5" t="n">
        <v>1400000</v>
      </c>
    </row>
    <row r="33" spans="1:7">
      <c r="A33" s="4" t="s">
        <v>512</v>
      </c>
    </row>
    <row r="34" spans="1:7">
      <c r="A34" s="3" t="s">
        <v>970</v>
      </c>
    </row>
    <row r="35" spans="1:7">
      <c r="A35" s="4" t="s">
        <v>974</v>
      </c>
      <c r="E35" s="5" t="n">
        <v>900000</v>
      </c>
      <c r="F35" s="6" t="n">
        <v>4100000</v>
      </c>
    </row>
    <row r="36" spans="1:7">
      <c r="A36" s="4" t="s">
        <v>944</v>
      </c>
      <c r="E36" s="5" t="n">
        <v>5435000</v>
      </c>
    </row>
    <row r="37" spans="1:7">
      <c r="A37" s="4" t="s">
        <v>984</v>
      </c>
      <c r="E37" s="6" t="n">
        <v>1200000</v>
      </c>
    </row>
    <row r="38" spans="1:7">
      <c r="A38" s="4" t="s">
        <v>985</v>
      </c>
    </row>
    <row r="39" spans="1:7">
      <c r="A39" s="3" t="s">
        <v>970</v>
      </c>
    </row>
    <row r="40" spans="1:7">
      <c r="A40" s="4" t="s">
        <v>944</v>
      </c>
      <c r="B40" s="6" t="n">
        <v>5400000</v>
      </c>
    </row>
    <row r="41" spans="1:7">
      <c r="A41" s="4" t="s">
        <v>517</v>
      </c>
    </row>
    <row r="42" spans="1:7">
      <c r="A42" s="3" t="s">
        <v>970</v>
      </c>
    </row>
    <row r="43" spans="1:7">
      <c r="A43" s="4" t="s">
        <v>503</v>
      </c>
      <c r="F43" s="5" t="n">
        <v>1</v>
      </c>
    </row>
    <row r="44" spans="1:7">
      <c r="A44" s="4" t="s">
        <v>972</v>
      </c>
      <c r="F44" s="6" t="n">
        <v>4100000</v>
      </c>
    </row>
    <row r="45" spans="1:7">
      <c r="A45" s="4" t="s">
        <v>944</v>
      </c>
      <c r="F45" s="6" t="n">
        <v>4100000</v>
      </c>
    </row>
    <row r="46" spans="1:7">
      <c r="A46" s="4" t="s">
        <v>914</v>
      </c>
    </row>
    <row r="47" spans="1:7">
      <c r="A47" s="3" t="s">
        <v>970</v>
      </c>
    </row>
    <row r="48" spans="1:7">
      <c r="A48" s="4" t="s">
        <v>986</v>
      </c>
      <c r="B48" s="4" t="s">
        <v>746</v>
      </c>
      <c r="E48" s="4" t="s">
        <v>746</v>
      </c>
    </row>
    <row r="49" spans="1:7">
      <c r="A49" s="4" t="s">
        <v>916</v>
      </c>
    </row>
    <row r="50" spans="1:7">
      <c r="A50" s="3" t="s">
        <v>970</v>
      </c>
    </row>
    <row r="51" spans="1:7">
      <c r="A51" s="4" t="s">
        <v>986</v>
      </c>
      <c r="B51" s="4" t="s">
        <v>609</v>
      </c>
      <c r="E51" s="4" t="s">
        <v>6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8</v>
      </c>
    </row>
    <row r="3" spans="1:4">
      <c r="A3" s="3" t="s">
        <v>242</v>
      </c>
    </row>
    <row r="4" spans="1:4">
      <c r="A4" s="4" t="s">
        <v>988</v>
      </c>
      <c r="B4" s="6" t="n">
        <v>216111</v>
      </c>
      <c r="C4" s="6" t="n">
        <v>194610</v>
      </c>
    </row>
    <row r="5" spans="1:4">
      <c r="A5" s="4" t="s">
        <v>989</v>
      </c>
      <c r="B5" s="5" t="n">
        <v>54427</v>
      </c>
      <c r="C5" s="5" t="n">
        <v>49867</v>
      </c>
      <c r="D5" s="6" t="n">
        <v>32564</v>
      </c>
    </row>
    <row r="6" spans="1:4">
      <c r="A6" s="4" t="s">
        <v>990</v>
      </c>
      <c r="B6" s="5" t="n">
        <v>-67603</v>
      </c>
      <c r="C6" s="5" t="n">
        <v>-58547</v>
      </c>
    </row>
    <row r="7" spans="1:4">
      <c r="A7" s="4" t="s">
        <v>991</v>
      </c>
      <c r="B7" s="5" t="n">
        <v>48561</v>
      </c>
      <c r="C7" s="5" t="n">
        <v>42403</v>
      </c>
    </row>
    <row r="8" spans="1:4">
      <c r="A8" s="4" t="s">
        <v>992</v>
      </c>
      <c r="B8" s="5" t="n">
        <v>-22661</v>
      </c>
      <c r="C8" s="5" t="n">
        <v>-458</v>
      </c>
    </row>
    <row r="9" spans="1:4">
      <c r="A9" s="4" t="s">
        <v>993</v>
      </c>
      <c r="B9" s="5" t="n">
        <v>-3391</v>
      </c>
      <c r="C9" s="5" t="n">
        <v>-19168</v>
      </c>
    </row>
    <row r="10" spans="1:4">
      <c r="A10" s="4" t="s">
        <v>170</v>
      </c>
      <c r="B10" s="5" t="n">
        <v>2771</v>
      </c>
      <c r="C10" s="5" t="n">
        <v>7404</v>
      </c>
    </row>
    <row r="11" spans="1:4">
      <c r="A11" s="4" t="s">
        <v>994</v>
      </c>
      <c r="B11" s="6" t="n">
        <v>228215</v>
      </c>
      <c r="C11" s="6" t="n">
        <v>216111</v>
      </c>
      <c r="D11" s="6" t="n">
        <v>1946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2</v>
      </c>
    </row>
    <row r="3" spans="1:3">
      <c r="A3" s="3" t="s">
        <v>242</v>
      </c>
    </row>
    <row r="4" spans="1:3">
      <c r="A4" s="4" t="s">
        <v>996</v>
      </c>
      <c r="B4" s="9" t="n">
        <v>9.4</v>
      </c>
      <c r="C4" s="9" t="n">
        <v>9.30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3" t="s">
        <v>998</v>
      </c>
    </row>
    <row r="3" spans="1:3">
      <c r="A3" s="4" t="s">
        <v>999</v>
      </c>
      <c r="B3" s="6" t="n">
        <v>231268</v>
      </c>
      <c r="C3" s="6" t="n">
        <v>228103</v>
      </c>
    </row>
    <row r="4" spans="1:3">
      <c r="A4" s="4" t="s">
        <v>1000</v>
      </c>
      <c r="B4" s="5" t="n">
        <v>328401</v>
      </c>
      <c r="C4" s="5" t="n">
        <v>312500</v>
      </c>
    </row>
    <row r="5" spans="1:3">
      <c r="A5" s="4" t="s">
        <v>47</v>
      </c>
      <c r="B5" s="5" t="n">
        <v>559670</v>
      </c>
      <c r="C5" s="5" t="n">
        <v>540603</v>
      </c>
    </row>
    <row r="6" spans="1:3">
      <c r="A6" s="3" t="s">
        <v>1001</v>
      </c>
    </row>
    <row r="7" spans="1:3">
      <c r="A7" s="4" t="s">
        <v>999</v>
      </c>
      <c r="B7" s="5" t="n">
        <v>79371</v>
      </c>
      <c r="C7" s="5" t="n">
        <v>67626</v>
      </c>
    </row>
    <row r="8" spans="1:3">
      <c r="A8" s="4" t="s">
        <v>1000</v>
      </c>
      <c r="B8" s="5" t="n">
        <v>54575</v>
      </c>
      <c r="C8" s="5" t="n">
        <v>64874</v>
      </c>
    </row>
    <row r="9" spans="1:3">
      <c r="A9" s="4" t="s">
        <v>63</v>
      </c>
      <c r="B9" s="5" t="n">
        <v>133946</v>
      </c>
      <c r="C9" s="5" t="n">
        <v>132500</v>
      </c>
    </row>
    <row r="10" spans="1:3">
      <c r="A10" s="3" t="s">
        <v>1002</v>
      </c>
    </row>
    <row r="11" spans="1:3">
      <c r="A11" s="4" t="s">
        <v>1003</v>
      </c>
      <c r="B11" s="5" t="n">
        <v>425723</v>
      </c>
      <c r="C11" s="5" t="n">
        <v>408103</v>
      </c>
    </row>
    <row r="12" spans="1:3">
      <c r="A12" s="4" t="s">
        <v>1004</v>
      </c>
      <c r="B12" s="5" t="n">
        <v>559670</v>
      </c>
      <c r="C12" s="5" t="n">
        <v>540603</v>
      </c>
    </row>
    <row r="13" spans="1:3">
      <c r="A13" s="4" t="s">
        <v>1005</v>
      </c>
    </row>
    <row r="14" spans="1:3">
      <c r="A14" s="3" t="s">
        <v>1002</v>
      </c>
    </row>
    <row r="15" spans="1:3">
      <c r="A15" s="4" t="s">
        <v>1003</v>
      </c>
      <c r="B15" s="5" t="n">
        <v>144588</v>
      </c>
      <c r="C15" s="5" t="n">
        <v>155802</v>
      </c>
    </row>
    <row r="16" spans="1:3">
      <c r="A16" s="4" t="s">
        <v>1006</v>
      </c>
    </row>
    <row r="17" spans="1:3">
      <c r="A17" s="3" t="s">
        <v>1002</v>
      </c>
    </row>
    <row r="18" spans="1:3">
      <c r="A18" s="4" t="s">
        <v>1003</v>
      </c>
      <c r="B18" s="6" t="n">
        <v>281135</v>
      </c>
      <c r="C18" s="6" t="n">
        <v>2523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89</v>
      </c>
    </row>
    <row r="4" spans="1:12">
      <c r="A4" s="4" t="s">
        <v>90</v>
      </c>
      <c r="J4" s="6" t="n">
        <v>1201609000</v>
      </c>
      <c r="K4" s="6" t="n">
        <v>971422000</v>
      </c>
      <c r="L4" s="6" t="n">
        <v>788048000</v>
      </c>
    </row>
    <row r="5" spans="1:12">
      <c r="A5" s="4" t="s">
        <v>92</v>
      </c>
      <c r="J5" s="5" t="n">
        <v>24967000</v>
      </c>
      <c r="K5" s="5" t="n">
        <v>19057000</v>
      </c>
      <c r="L5" s="5" t="n">
        <v>17774000</v>
      </c>
    </row>
    <row r="6" spans="1:12">
      <c r="A6" s="4" t="s">
        <v>93</v>
      </c>
      <c r="B6" s="6" t="n">
        <v>379001000</v>
      </c>
      <c r="C6" s="6" t="n">
        <v>322835000</v>
      </c>
      <c r="D6" s="6" t="n">
        <v>299851000</v>
      </c>
      <c r="E6" s="6" t="n">
        <v>279718000</v>
      </c>
      <c r="F6" s="6" t="n">
        <v>305926000</v>
      </c>
      <c r="G6" s="6" t="n">
        <v>257787000</v>
      </c>
      <c r="H6" s="6" t="n">
        <v>253686000</v>
      </c>
      <c r="I6" s="6" t="n">
        <v>234091000</v>
      </c>
      <c r="J6" s="5" t="n">
        <v>1281405000</v>
      </c>
      <c r="K6" s="5" t="n">
        <v>1051490000</v>
      </c>
      <c r="L6" s="5" t="n">
        <v>864736000</v>
      </c>
    </row>
    <row r="7" spans="1:12">
      <c r="A7" s="3" t="s">
        <v>95</v>
      </c>
    </row>
    <row r="8" spans="1:12">
      <c r="A8" s="4" t="s">
        <v>96</v>
      </c>
      <c r="J8" s="5" t="n">
        <v>426528000</v>
      </c>
      <c r="K8" s="5" t="n">
        <v>351029000</v>
      </c>
      <c r="L8" s="5" t="n">
        <v>297174000</v>
      </c>
    </row>
    <row r="9" spans="1:12">
      <c r="A9" s="4" t="s">
        <v>97</v>
      </c>
      <c r="J9" s="5" t="n">
        <v>303583000</v>
      </c>
      <c r="K9" s="5" t="n">
        <v>221392000</v>
      </c>
      <c r="L9" s="5" t="n">
        <v>177853000</v>
      </c>
    </row>
    <row r="10" spans="1:12">
      <c r="A10" s="4" t="s">
        <v>98</v>
      </c>
      <c r="J10" s="5" t="n">
        <v>198128000</v>
      </c>
      <c r="K10" s="5" t="n">
        <v>161854000</v>
      </c>
      <c r="L10" s="5" t="n">
        <v>124870000</v>
      </c>
    </row>
    <row r="11" spans="1:12">
      <c r="A11" s="4" t="s">
        <v>99</v>
      </c>
      <c r="J11" s="5" t="n">
        <v>88584000</v>
      </c>
      <c r="K11" s="5" t="n">
        <v>66225000</v>
      </c>
      <c r="L11" s="5" t="n">
        <v>52663000</v>
      </c>
    </row>
    <row r="12" spans="1:12">
      <c r="A12" s="4" t="s">
        <v>104</v>
      </c>
      <c r="J12" s="5" t="n">
        <v>1088450000</v>
      </c>
      <c r="K12" s="5" t="n">
        <v>856686000</v>
      </c>
      <c r="L12" s="5" t="n">
        <v>696379000</v>
      </c>
    </row>
    <row r="13" spans="1:12">
      <c r="A13" s="4" t="s">
        <v>1012</v>
      </c>
      <c r="J13" s="5" t="n">
        <v>0</v>
      </c>
      <c r="K13" s="5" t="n">
        <v>0</v>
      </c>
      <c r="L13" s="5" t="n">
        <v>0</v>
      </c>
    </row>
    <row r="14" spans="1:12">
      <c r="A14" s="4" t="s">
        <v>105</v>
      </c>
      <c r="J14" s="5" t="n">
        <v>247382000</v>
      </c>
      <c r="K14" s="5" t="n">
        <v>244671000</v>
      </c>
      <c r="L14" s="5" t="n">
        <v>200921000</v>
      </c>
    </row>
    <row r="15" spans="1:12">
      <c r="A15" s="4" t="s">
        <v>111</v>
      </c>
      <c r="J15" s="5" t="n">
        <v>-33049000</v>
      </c>
      <c r="K15" s="5" t="n">
        <v>-3982000</v>
      </c>
      <c r="L15" s="5" t="n">
        <v>-7633000</v>
      </c>
    </row>
    <row r="16" spans="1:12">
      <c r="A16" s="4" t="s">
        <v>112</v>
      </c>
      <c r="B16" s="5" t="n">
        <v>96916000</v>
      </c>
      <c r="C16" s="5" t="n">
        <v>66359000</v>
      </c>
      <c r="D16" s="5" t="n">
        <v>52392000</v>
      </c>
      <c r="E16" s="5" t="n">
        <v>39538000</v>
      </c>
      <c r="F16" s="5" t="n">
        <v>63644000</v>
      </c>
      <c r="G16" s="5" t="n">
        <v>51470000</v>
      </c>
      <c r="H16" s="5" t="n">
        <v>47949000</v>
      </c>
      <c r="I16" s="5" t="n">
        <v>26568000</v>
      </c>
      <c r="J16" s="5" t="n">
        <v>255205000</v>
      </c>
      <c r="K16" s="5" t="n">
        <v>189631000</v>
      </c>
      <c r="L16" s="5" t="n">
        <v>175943000</v>
      </c>
    </row>
    <row r="17" spans="1:12">
      <c r="A17" s="4" t="s">
        <v>116</v>
      </c>
      <c r="B17" s="6" t="n">
        <v>81518000</v>
      </c>
      <c r="C17" s="6" t="n">
        <v>59096000</v>
      </c>
      <c r="D17" s="6" t="n">
        <v>48090000</v>
      </c>
      <c r="E17" s="6" t="n">
        <v>37601000</v>
      </c>
      <c r="F17" s="6" t="n">
        <v>51761000</v>
      </c>
      <c r="G17" s="6" t="n">
        <v>157069000</v>
      </c>
      <c r="H17" s="6" t="n">
        <v>43510000</v>
      </c>
      <c r="I17" s="6" t="n">
        <v>21285000</v>
      </c>
      <c r="J17" s="5" t="n">
        <v>226305000</v>
      </c>
      <c r="K17" s="5" t="n">
        <v>273625000</v>
      </c>
      <c r="L17" s="5" t="n">
        <v>157149000</v>
      </c>
    </row>
    <row r="18" spans="1:12">
      <c r="A18" s="4" t="s">
        <v>512</v>
      </c>
    </row>
    <row r="19" spans="1:12">
      <c r="A19" s="3" t="s">
        <v>89</v>
      </c>
    </row>
    <row r="20" spans="1:12">
      <c r="A20" s="4" t="s">
        <v>90</v>
      </c>
      <c r="J20" s="5" t="n">
        <v>822389000</v>
      </c>
      <c r="K20" s="5" t="n">
        <v>749780000</v>
      </c>
      <c r="L20" s="5" t="n">
        <v>659367000</v>
      </c>
    </row>
    <row r="21" spans="1:12">
      <c r="A21" s="4" t="s">
        <v>92</v>
      </c>
      <c r="J21" s="5" t="n">
        <v>10724000</v>
      </c>
      <c r="K21" s="5" t="n">
        <v>8078000</v>
      </c>
      <c r="L21" s="5" t="n">
        <v>5884000</v>
      </c>
    </row>
    <row r="22" spans="1:12">
      <c r="A22" s="4" t="s">
        <v>93</v>
      </c>
      <c r="J22" s="5" t="n">
        <v>833113000</v>
      </c>
      <c r="K22" s="5" t="n">
        <v>757858000</v>
      </c>
      <c r="L22" s="5" t="n">
        <v>665251000</v>
      </c>
    </row>
    <row r="23" spans="1:12">
      <c r="A23" s="3" t="s">
        <v>95</v>
      </c>
    </row>
    <row r="24" spans="1:12">
      <c r="A24" s="4" t="s">
        <v>96</v>
      </c>
      <c r="J24" s="5" t="n">
        <v>172357000</v>
      </c>
      <c r="K24" s="5" t="n">
        <v>161333000</v>
      </c>
      <c r="L24" s="5" t="n">
        <v>140365000</v>
      </c>
    </row>
    <row r="25" spans="1:12">
      <c r="A25" s="4" t="s">
        <v>97</v>
      </c>
      <c r="J25" s="5" t="n">
        <v>154740000</v>
      </c>
      <c r="K25" s="5" t="n">
        <v>133885000</v>
      </c>
      <c r="L25" s="5" t="n">
        <v>111833000</v>
      </c>
    </row>
    <row r="26" spans="1:12">
      <c r="A26" s="4" t="s">
        <v>98</v>
      </c>
      <c r="J26" s="5" t="n">
        <v>173985000</v>
      </c>
      <c r="K26" s="5" t="n">
        <v>164240000</v>
      </c>
      <c r="L26" s="5" t="n">
        <v>141872000</v>
      </c>
    </row>
    <row r="27" spans="1:12">
      <c r="A27" s="4" t="s">
        <v>99</v>
      </c>
      <c r="J27" s="5" t="n">
        <v>30803000</v>
      </c>
      <c r="K27" s="5" t="n">
        <v>28087000</v>
      </c>
      <c r="L27" s="5" t="n">
        <v>21765000</v>
      </c>
    </row>
    <row r="28" spans="1:12">
      <c r="A28" s="4" t="s">
        <v>104</v>
      </c>
      <c r="J28" s="5" t="n">
        <v>537320000</v>
      </c>
      <c r="K28" s="5" t="n">
        <v>487545000</v>
      </c>
      <c r="L28" s="5" t="n">
        <v>415835000</v>
      </c>
    </row>
    <row r="29" spans="1:12">
      <c r="A29" s="4" t="s">
        <v>1012</v>
      </c>
      <c r="J29" s="5" t="n">
        <v>5435000</v>
      </c>
    </row>
    <row r="30" spans="1:12">
      <c r="A30" s="4" t="s">
        <v>105</v>
      </c>
      <c r="J30" s="5" t="n">
        <v>295793000</v>
      </c>
      <c r="K30" s="5" t="n">
        <v>270313000</v>
      </c>
      <c r="L30" s="5" t="n">
        <v>249416000</v>
      </c>
    </row>
    <row r="31" spans="1:12">
      <c r="A31" s="4" t="s">
        <v>1013</v>
      </c>
      <c r="J31" s="5" t="n">
        <v>3102000</v>
      </c>
      <c r="K31" s="5" t="n">
        <v>2474000</v>
      </c>
      <c r="L31" s="5" t="n">
        <v>2254000</v>
      </c>
    </row>
    <row r="32" spans="1:12">
      <c r="A32" s="4" t="s">
        <v>111</v>
      </c>
      <c r="J32" s="5" t="n">
        <v>-1145000</v>
      </c>
      <c r="K32" s="5" t="n">
        <v>0</v>
      </c>
    </row>
    <row r="33" spans="1:12">
      <c r="A33" s="4" t="s">
        <v>112</v>
      </c>
      <c r="J33" s="5" t="n">
        <v>293836000</v>
      </c>
      <c r="K33" s="5" t="n">
        <v>267839000</v>
      </c>
      <c r="L33" s="5" t="n">
        <v>247162000</v>
      </c>
    </row>
    <row r="34" spans="1:12">
      <c r="A34" s="4" t="s">
        <v>116</v>
      </c>
      <c r="J34" s="6" t="n">
        <v>293802000</v>
      </c>
      <c r="K34" s="6" t="n">
        <v>267802000</v>
      </c>
      <c r="L34" s="6" t="n">
        <v>247097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1015</v>
      </c>
    </row>
    <row r="3" spans="1:3">
      <c r="A3" s="4" t="s">
        <v>1016</v>
      </c>
      <c r="B3" s="6" t="n">
        <v>115257</v>
      </c>
      <c r="C3" s="6" t="n">
        <v>84552</v>
      </c>
    </row>
    <row r="4" spans="1:3">
      <c r="A4" s="4" t="s">
        <v>1017</v>
      </c>
      <c r="B4" s="5" t="n">
        <v>1125450</v>
      </c>
      <c r="C4" s="5" t="n">
        <v>895884</v>
      </c>
    </row>
    <row r="5" spans="1:3">
      <c r="A5" s="4" t="s">
        <v>1018</v>
      </c>
      <c r="B5" s="5" t="n">
        <v>-9950</v>
      </c>
      <c r="C5" s="5" t="n">
        <v>-11532</v>
      </c>
    </row>
    <row r="6" spans="1:3">
      <c r="A6" s="4" t="s">
        <v>1019</v>
      </c>
      <c r="B6" s="5" t="n">
        <v>1115500</v>
      </c>
      <c r="C6" s="5" t="n">
        <v>884352</v>
      </c>
    </row>
    <row r="7" spans="1:3">
      <c r="A7" s="4" t="s">
        <v>1020</v>
      </c>
      <c r="B7" s="5" t="n">
        <v>-64053</v>
      </c>
      <c r="C7" s="5" t="n">
        <v>-32503</v>
      </c>
    </row>
    <row r="8" spans="1:3">
      <c r="A8" s="4" t="s">
        <v>59</v>
      </c>
      <c r="B8" s="5" t="n">
        <v>1051447</v>
      </c>
      <c r="C8" s="5" t="n">
        <v>851849</v>
      </c>
    </row>
    <row r="9" spans="1:3">
      <c r="A9" s="4" t="s">
        <v>1021</v>
      </c>
    </row>
    <row r="10" spans="1:3">
      <c r="A10" s="3" t="s">
        <v>1015</v>
      </c>
    </row>
    <row r="11" spans="1:3">
      <c r="A11" s="4" t="s">
        <v>1022</v>
      </c>
      <c r="C11" s="5" t="n">
        <v>15000</v>
      </c>
    </row>
    <row r="12" spans="1:3">
      <c r="A12" s="4" t="s">
        <v>1023</v>
      </c>
    </row>
    <row r="13" spans="1:3">
      <c r="A13" s="3" t="s">
        <v>1015</v>
      </c>
    </row>
    <row r="14" spans="1:3">
      <c r="A14" s="4" t="s">
        <v>1022</v>
      </c>
      <c r="B14" s="5" t="n">
        <v>641642</v>
      </c>
      <c r="C14" s="5" t="n">
        <v>446625</v>
      </c>
    </row>
    <row r="15" spans="1:3">
      <c r="A15" s="4" t="s">
        <v>1024</v>
      </c>
    </row>
    <row r="16" spans="1:3">
      <c r="A16" s="3" t="s">
        <v>1015</v>
      </c>
    </row>
    <row r="17" spans="1:3">
      <c r="A17" s="4" t="s">
        <v>1025</v>
      </c>
      <c r="B17" s="5" t="n">
        <v>250000</v>
      </c>
      <c r="C17" s="5" t="n">
        <v>250000</v>
      </c>
    </row>
    <row r="18" spans="1:3">
      <c r="A18" s="4" t="s">
        <v>1026</v>
      </c>
    </row>
    <row r="19" spans="1:3">
      <c r="A19" s="3" t="s">
        <v>1015</v>
      </c>
    </row>
    <row r="20" spans="1:3">
      <c r="A20" s="4" t="s">
        <v>1027</v>
      </c>
      <c r="B20" s="6" t="n">
        <v>118551</v>
      </c>
      <c r="C20" s="6" t="n">
        <v>997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28</v>
      </c>
      <c r="B1" s="2" t="s">
        <v>1</v>
      </c>
    </row>
    <row r="2" spans="1:3">
      <c r="B2" s="2" t="s">
        <v>2</v>
      </c>
      <c r="C2" s="2" t="s">
        <v>32</v>
      </c>
    </row>
    <row r="3" spans="1:3">
      <c r="A3" s="4" t="s">
        <v>1021</v>
      </c>
    </row>
    <row r="4" spans="1:3">
      <c r="A4" s="3" t="s">
        <v>1015</v>
      </c>
    </row>
    <row r="5" spans="1:3">
      <c r="A5" s="4" t="s">
        <v>1029</v>
      </c>
      <c r="C5" s="6" t="n">
        <v>250000000</v>
      </c>
    </row>
    <row r="6" spans="1:3">
      <c r="A6" s="4" t="s">
        <v>1030</v>
      </c>
      <c r="C6" s="4" t="s">
        <v>1031</v>
      </c>
    </row>
    <row r="7" spans="1:3">
      <c r="A7" s="4" t="s">
        <v>1023</v>
      </c>
    </row>
    <row r="8" spans="1:3">
      <c r="A8" s="3" t="s">
        <v>1015</v>
      </c>
    </row>
    <row r="9" spans="1:3">
      <c r="A9" s="4" t="s">
        <v>1030</v>
      </c>
      <c r="B9" s="4" t="s">
        <v>1032</v>
      </c>
    </row>
    <row r="10" spans="1:3">
      <c r="A10" s="4" t="s">
        <v>1033</v>
      </c>
    </row>
    <row r="11" spans="1:3">
      <c r="A11" s="3" t="s">
        <v>1015</v>
      </c>
    </row>
    <row r="12" spans="1:3">
      <c r="A12" s="4" t="s">
        <v>1034</v>
      </c>
      <c r="B12" s="4" t="s">
        <v>1035</v>
      </c>
    </row>
    <row r="13" spans="1:3">
      <c r="A13" s="4" t="s">
        <v>1036</v>
      </c>
      <c r="B13" s="4" t="s">
        <v>10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52</v>
      </c>
    </row>
    <row r="2" spans="1:2">
      <c r="A2" s="3" t="s">
        <v>245</v>
      </c>
    </row>
    <row r="3" spans="1:2">
      <c r="A3" s="5" t="n">
        <v>2017</v>
      </c>
      <c r="B3" s="6" t="n">
        <v>64053</v>
      </c>
    </row>
    <row r="4" spans="1:2">
      <c r="A4" s="5" t="n">
        <v>2018</v>
      </c>
      <c r="B4" s="5" t="n">
        <v>36860</v>
      </c>
    </row>
    <row r="5" spans="1:2">
      <c r="A5" s="5" t="n">
        <v>2019</v>
      </c>
      <c r="B5" s="5" t="n">
        <v>32093</v>
      </c>
    </row>
    <row r="6" spans="1:2">
      <c r="A6" s="5" t="n">
        <v>2020</v>
      </c>
      <c r="B6" s="5" t="n">
        <v>28970</v>
      </c>
    </row>
    <row r="7" spans="1:2">
      <c r="A7" s="5" t="n">
        <v>2021</v>
      </c>
      <c r="B7" s="5" t="n">
        <v>20673</v>
      </c>
    </row>
    <row r="8" spans="1:2">
      <c r="A8" s="4" t="s">
        <v>1039</v>
      </c>
      <c r="B8" s="5" t="n">
        <v>942801</v>
      </c>
    </row>
    <row r="9" spans="1:2">
      <c r="A9" s="4" t="s">
        <v>127</v>
      </c>
      <c r="B9" s="6" t="n">
        <v>11254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88</v>
      </c>
    </row>
    <row r="3" spans="1:4">
      <c r="A3" s="3" t="s">
        <v>1015</v>
      </c>
    </row>
    <row r="4" spans="1:4">
      <c r="A4" s="4" t="s">
        <v>1041</v>
      </c>
      <c r="B4" s="6" t="n">
        <v>1290</v>
      </c>
      <c r="C4" s="6" t="n">
        <v>1352</v>
      </c>
      <c r="D4" s="6" t="n">
        <v>2954</v>
      </c>
    </row>
    <row r="5" spans="1:4">
      <c r="A5" s="4" t="s">
        <v>1042</v>
      </c>
      <c r="B5" s="5" t="n">
        <v>43222</v>
      </c>
      <c r="C5" s="5" t="n">
        <v>42270</v>
      </c>
      <c r="D5" s="5" t="n">
        <v>33065</v>
      </c>
    </row>
    <row r="6" spans="1:4">
      <c r="A6" s="4" t="s">
        <v>1043</v>
      </c>
    </row>
    <row r="7" spans="1:4">
      <c r="A7" s="3" t="s">
        <v>1015</v>
      </c>
    </row>
    <row r="8" spans="1:4">
      <c r="A8" s="4" t="s">
        <v>106</v>
      </c>
      <c r="B8" s="5" t="n">
        <v>41908</v>
      </c>
      <c r="C8" s="5" t="n">
        <v>40759</v>
      </c>
      <c r="D8" s="5" t="n">
        <v>29831</v>
      </c>
    </row>
    <row r="9" spans="1:4">
      <c r="A9" s="4" t="s">
        <v>1041</v>
      </c>
      <c r="B9" s="5" t="n">
        <v>1290</v>
      </c>
      <c r="C9" s="5" t="n">
        <v>1352</v>
      </c>
      <c r="D9" s="5" t="n">
        <v>2954</v>
      </c>
    </row>
    <row r="10" spans="1:4">
      <c r="A10" s="4" t="s">
        <v>1042</v>
      </c>
      <c r="B10" s="5" t="n">
        <v>43198</v>
      </c>
      <c r="C10" s="5" t="n">
        <v>42111</v>
      </c>
      <c r="D10" s="5" t="n">
        <v>32785</v>
      </c>
    </row>
    <row r="11" spans="1:4">
      <c r="A11" s="4" t="s">
        <v>1044</v>
      </c>
    </row>
    <row r="12" spans="1:4">
      <c r="A12" s="3" t="s">
        <v>1015</v>
      </c>
    </row>
    <row r="13" spans="1:4">
      <c r="A13" s="4" t="s">
        <v>106</v>
      </c>
      <c r="B13" s="5" t="n">
        <v>24</v>
      </c>
      <c r="C13" s="5" t="n">
        <v>159</v>
      </c>
      <c r="D13" s="5" t="n">
        <v>280</v>
      </c>
    </row>
    <row r="14" spans="1:4">
      <c r="A14" s="4" t="s">
        <v>1042</v>
      </c>
      <c r="B14" s="6" t="n">
        <v>24</v>
      </c>
      <c r="C14" s="6" t="n">
        <v>159</v>
      </c>
      <c r="D14" s="6" t="n">
        <v>2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5"/>
    <col customWidth="1" max="8" min="8" width="21"/>
  </cols>
  <sheetData>
    <row r="1" spans="1:8">
      <c r="A1" s="1" t="s">
        <v>1045</v>
      </c>
      <c r="B1" s="2" t="s">
        <v>1046</v>
      </c>
      <c r="C1" s="2" t="s">
        <v>1047</v>
      </c>
      <c r="D1" s="2" t="s">
        <v>152</v>
      </c>
      <c r="E1" s="2" t="s">
        <v>153</v>
      </c>
      <c r="F1" s="2" t="s">
        <v>154</v>
      </c>
      <c r="G1" s="2" t="s">
        <v>1048</v>
      </c>
      <c r="H1" s="2" t="s">
        <v>1049</v>
      </c>
    </row>
    <row r="2" spans="1:8">
      <c r="A2" s="3" t="s">
        <v>1015</v>
      </c>
    </row>
    <row r="3" spans="1:8">
      <c r="A3" s="4" t="s">
        <v>1050</v>
      </c>
      <c r="D3" s="6" t="n">
        <v>-248000</v>
      </c>
      <c r="E3" s="6" t="n">
        <v>3238000</v>
      </c>
    </row>
    <row r="4" spans="1:8">
      <c r="A4" s="4" t="s">
        <v>108</v>
      </c>
      <c r="C4" s="6" t="n">
        <v>5000000</v>
      </c>
      <c r="D4" s="5" t="n">
        <v>2356000</v>
      </c>
      <c r="E4" s="5" t="n">
        <v>5032000</v>
      </c>
    </row>
    <row r="5" spans="1:8">
      <c r="A5" s="4" t="s">
        <v>1051</v>
      </c>
      <c r="D5" s="6" t="n">
        <v>1670000</v>
      </c>
      <c r="E5" s="5" t="n">
        <v>1449000</v>
      </c>
      <c r="F5" s="6" t="n">
        <v>1539000</v>
      </c>
    </row>
    <row r="6" spans="1:8">
      <c r="A6" s="4" t="s">
        <v>1052</v>
      </c>
      <c r="D6" s="4" t="s">
        <v>1053</v>
      </c>
    </row>
    <row r="7" spans="1:8">
      <c r="A7" s="4" t="s">
        <v>50</v>
      </c>
      <c r="D7" s="6" t="n">
        <v>21100000</v>
      </c>
    </row>
    <row r="8" spans="1:8">
      <c r="A8" s="4" t="s">
        <v>1054</v>
      </c>
    </row>
    <row r="9" spans="1:8">
      <c r="A9" s="3" t="s">
        <v>1015</v>
      </c>
    </row>
    <row r="10" spans="1:8">
      <c r="A10" s="4" t="s">
        <v>1055</v>
      </c>
      <c r="G10" s="6" t="n">
        <v>443300000</v>
      </c>
    </row>
    <row r="11" spans="1:8">
      <c r="A11" s="4" t="s">
        <v>1056</v>
      </c>
      <c r="G11" s="5" t="n">
        <v>2</v>
      </c>
    </row>
    <row r="12" spans="1:8">
      <c r="A12" s="4" t="s">
        <v>1057</v>
      </c>
      <c r="D12" s="4" t="s">
        <v>1032</v>
      </c>
    </row>
    <row r="13" spans="1:8">
      <c r="A13" s="4" t="s">
        <v>1058</v>
      </c>
      <c r="D13" s="6" t="n">
        <v>10800000</v>
      </c>
    </row>
    <row r="14" spans="1:8">
      <c r="A14" s="4" t="s">
        <v>1059</v>
      </c>
      <c r="D14" s="5" t="n">
        <v>500000</v>
      </c>
    </row>
    <row r="15" spans="1:8">
      <c r="A15" s="4" t="s">
        <v>1060</v>
      </c>
      <c r="E15" s="5" t="n">
        <v>1100000</v>
      </c>
    </row>
    <row r="16" spans="1:8">
      <c r="A16" s="4" t="s">
        <v>1061</v>
      </c>
      <c r="D16" s="5" t="n">
        <v>9800000</v>
      </c>
    </row>
    <row r="17" spans="1:8">
      <c r="A17" s="4" t="s">
        <v>1062</v>
      </c>
      <c r="D17" s="6" t="n">
        <v>0</v>
      </c>
    </row>
    <row r="18" spans="1:8">
      <c r="A18" s="4" t="s">
        <v>1063</v>
      </c>
    </row>
    <row r="19" spans="1:8">
      <c r="A19" s="3" t="s">
        <v>1015</v>
      </c>
    </row>
    <row r="20" spans="1:8">
      <c r="A20" s="4" t="s">
        <v>1055</v>
      </c>
      <c r="G20" s="6" t="n">
        <v>140000000</v>
      </c>
    </row>
    <row r="21" spans="1:8">
      <c r="A21" s="4" t="s">
        <v>1057</v>
      </c>
      <c r="D21" s="4" t="s">
        <v>1064</v>
      </c>
    </row>
    <row r="22" spans="1:8">
      <c r="A22" s="4" t="s">
        <v>1065</v>
      </c>
    </row>
    <row r="23" spans="1:8">
      <c r="A23" s="3" t="s">
        <v>1015</v>
      </c>
    </row>
    <row r="24" spans="1:8">
      <c r="A24" s="4" t="s">
        <v>1055</v>
      </c>
      <c r="G24" s="6" t="n">
        <v>50000000</v>
      </c>
    </row>
    <row r="25" spans="1:8">
      <c r="A25" s="4" t="s">
        <v>1057</v>
      </c>
      <c r="D25" s="4" t="s">
        <v>1064</v>
      </c>
    </row>
    <row r="26" spans="1:8">
      <c r="A26" s="4" t="s">
        <v>1066</v>
      </c>
    </row>
    <row r="27" spans="1:8">
      <c r="A27" s="3" t="s">
        <v>1015</v>
      </c>
    </row>
    <row r="28" spans="1:8">
      <c r="A28" s="4" t="s">
        <v>1067</v>
      </c>
      <c r="D28" s="4" t="s">
        <v>1068</v>
      </c>
    </row>
    <row r="29" spans="1:8">
      <c r="A29" s="4" t="s">
        <v>1069</v>
      </c>
    </row>
    <row r="30" spans="1:8">
      <c r="A30" s="3" t="s">
        <v>1015</v>
      </c>
    </row>
    <row r="31" spans="1:8">
      <c r="A31" s="4" t="s">
        <v>1029</v>
      </c>
      <c r="D31" s="6" t="n">
        <v>250000000</v>
      </c>
    </row>
    <row r="32" spans="1:8">
      <c r="A32" s="4" t="s">
        <v>1030</v>
      </c>
      <c r="D32" s="4" t="s">
        <v>1031</v>
      </c>
    </row>
    <row r="33" spans="1:8">
      <c r="A33" s="4" t="s">
        <v>1070</v>
      </c>
    </row>
    <row r="34" spans="1:8">
      <c r="A34" s="3" t="s">
        <v>1015</v>
      </c>
    </row>
    <row r="35" spans="1:8">
      <c r="A35" s="4" t="s">
        <v>1071</v>
      </c>
      <c r="B35" s="6" t="n">
        <v>25000000</v>
      </c>
    </row>
    <row r="36" spans="1:8">
      <c r="A36" s="4" t="s">
        <v>1072</v>
      </c>
    </row>
    <row r="37" spans="1:8">
      <c r="A37" s="3" t="s">
        <v>1015</v>
      </c>
    </row>
    <row r="38" spans="1:8">
      <c r="A38" s="4" t="s">
        <v>1029</v>
      </c>
      <c r="B38" s="5" t="n">
        <v>643250000</v>
      </c>
    </row>
    <row r="39" spans="1:8">
      <c r="A39" s="4" t="s">
        <v>1073</v>
      </c>
      <c r="B39" s="6" t="n">
        <v>443250000</v>
      </c>
    </row>
    <row r="40" spans="1:8">
      <c r="A40" s="4" t="s">
        <v>1074</v>
      </c>
    </row>
    <row r="41" spans="1:8">
      <c r="A41" s="3" t="s">
        <v>1015</v>
      </c>
    </row>
    <row r="42" spans="1:8">
      <c r="A42" s="4" t="s">
        <v>1036</v>
      </c>
      <c r="B42" s="4" t="s">
        <v>1075</v>
      </c>
    </row>
    <row r="43" spans="1:8">
      <c r="A43" s="4" t="s">
        <v>1076</v>
      </c>
    </row>
    <row r="44" spans="1:8">
      <c r="A44" s="3" t="s">
        <v>1015</v>
      </c>
    </row>
    <row r="45" spans="1:8">
      <c r="A45" s="4" t="s">
        <v>1036</v>
      </c>
      <c r="B45" s="4" t="s">
        <v>1077</v>
      </c>
    </row>
    <row r="46" spans="1:8">
      <c r="A46" s="4" t="s">
        <v>1078</v>
      </c>
    </row>
    <row r="47" spans="1:8">
      <c r="A47" s="3" t="s">
        <v>1015</v>
      </c>
    </row>
    <row r="48" spans="1:8">
      <c r="A48" s="4" t="s">
        <v>1036</v>
      </c>
      <c r="B48" s="4" t="s">
        <v>1068</v>
      </c>
    </row>
    <row r="49" spans="1:8">
      <c r="A49" s="4" t="s">
        <v>1079</v>
      </c>
    </row>
    <row r="50" spans="1:8">
      <c r="A50" s="3" t="s">
        <v>1015</v>
      </c>
    </row>
    <row r="51" spans="1:8">
      <c r="A51" s="4" t="s">
        <v>1080</v>
      </c>
      <c r="H51" s="6" t="n">
        <v>700000000</v>
      </c>
    </row>
    <row r="52" spans="1:8">
      <c r="A52" s="4" t="s">
        <v>1081</v>
      </c>
      <c r="D52" s="4" t="s">
        <v>1082</v>
      </c>
    </row>
    <row r="53" spans="1:8">
      <c r="A53" s="4" t="s">
        <v>1023</v>
      </c>
    </row>
    <row r="54" spans="1:8">
      <c r="A54" s="3" t="s">
        <v>1015</v>
      </c>
    </row>
    <row r="55" spans="1:8">
      <c r="A55" s="4" t="s">
        <v>1083</v>
      </c>
      <c r="D55" s="4" t="s">
        <v>804</v>
      </c>
    </row>
    <row r="56" spans="1:8">
      <c r="A56" s="4" t="s">
        <v>1084</v>
      </c>
      <c r="H56" s="5" t="n">
        <v>450000000</v>
      </c>
    </row>
    <row r="57" spans="1:8">
      <c r="A57" s="4" t="s">
        <v>1085</v>
      </c>
      <c r="C57" s="5" t="n">
        <v>381000000</v>
      </c>
    </row>
    <row r="58" spans="1:8">
      <c r="A58" s="4" t="s">
        <v>1050</v>
      </c>
      <c r="C58" s="5" t="n">
        <v>69000000</v>
      </c>
    </row>
    <row r="59" spans="1:8">
      <c r="A59" s="4" t="s">
        <v>1030</v>
      </c>
      <c r="D59" s="4" t="s">
        <v>1032</v>
      </c>
    </row>
    <row r="60" spans="1:8">
      <c r="A60" s="4" t="s">
        <v>1022</v>
      </c>
      <c r="D60" s="6" t="n">
        <v>641642000</v>
      </c>
      <c r="E60" s="5" t="n">
        <v>446625000</v>
      </c>
    </row>
    <row r="61" spans="1:8">
      <c r="A61" s="4" t="s">
        <v>1086</v>
      </c>
    </row>
    <row r="62" spans="1:8">
      <c r="A62" s="3" t="s">
        <v>1015</v>
      </c>
    </row>
    <row r="63" spans="1:8">
      <c r="A63" s="4" t="s">
        <v>1067</v>
      </c>
      <c r="D63" s="4" t="s">
        <v>1087</v>
      </c>
    </row>
    <row r="64" spans="1:8">
      <c r="A64" s="4" t="s">
        <v>1088</v>
      </c>
    </row>
    <row r="65" spans="1:8">
      <c r="A65" s="3" t="s">
        <v>1015</v>
      </c>
    </row>
    <row r="66" spans="1:8">
      <c r="A66" s="4" t="s">
        <v>1067</v>
      </c>
      <c r="D66" s="4" t="s">
        <v>1089</v>
      </c>
    </row>
    <row r="67" spans="1:8">
      <c r="A67" s="4" t="s">
        <v>1090</v>
      </c>
    </row>
    <row r="68" spans="1:8">
      <c r="A68" s="3" t="s">
        <v>1015</v>
      </c>
    </row>
    <row r="69" spans="1:8">
      <c r="A69" s="4" t="s">
        <v>1083</v>
      </c>
      <c r="D69" s="4" t="s">
        <v>796</v>
      </c>
    </row>
    <row r="70" spans="1:8">
      <c r="A70" s="4" t="s">
        <v>1029</v>
      </c>
      <c r="D70" s="6" t="n">
        <v>250000000</v>
      </c>
      <c r="H70" s="5" t="n">
        <v>250000000</v>
      </c>
    </row>
    <row r="71" spans="1:8">
      <c r="A71" s="4" t="s">
        <v>1030</v>
      </c>
      <c r="D71" s="4" t="s">
        <v>1031</v>
      </c>
    </row>
    <row r="72" spans="1:8">
      <c r="A72" s="4" t="s">
        <v>1022</v>
      </c>
      <c r="D72" s="6" t="n">
        <v>0</v>
      </c>
      <c r="E72" s="5" t="n">
        <v>15000000</v>
      </c>
    </row>
    <row r="73" spans="1:8">
      <c r="A73" s="4" t="s">
        <v>1091</v>
      </c>
      <c r="D73" s="5" t="n">
        <v>236300000</v>
      </c>
    </row>
    <row r="74" spans="1:8">
      <c r="A74" s="4" t="s">
        <v>1029</v>
      </c>
      <c r="D74" s="5" t="n">
        <v>15000000</v>
      </c>
    </row>
    <row r="75" spans="1:8">
      <c r="A75" s="4" t="s">
        <v>1092</v>
      </c>
    </row>
    <row r="76" spans="1:8">
      <c r="A76" s="3" t="s">
        <v>1015</v>
      </c>
    </row>
    <row r="77" spans="1:8">
      <c r="A77" s="4" t="s">
        <v>1029</v>
      </c>
      <c r="D77" s="6" t="n">
        <v>643250000</v>
      </c>
    </row>
    <row r="78" spans="1:8">
      <c r="A78" s="4" t="s">
        <v>1030</v>
      </c>
      <c r="D78" s="4" t="s">
        <v>1032</v>
      </c>
    </row>
    <row r="79" spans="1:8">
      <c r="A79" s="4" t="s">
        <v>1093</v>
      </c>
    </row>
    <row r="80" spans="1:8">
      <c r="A80" s="3" t="s">
        <v>1015</v>
      </c>
    </row>
    <row r="81" spans="1:8">
      <c r="A81" s="4" t="s">
        <v>1022</v>
      </c>
      <c r="D81" s="6" t="n">
        <v>13700000</v>
      </c>
      <c r="E81" s="6" t="n">
        <v>4200000</v>
      </c>
    </row>
    <row r="82" spans="1:8">
      <c r="A82" s="4" t="s">
        <v>1024</v>
      </c>
    </row>
    <row r="83" spans="1:8">
      <c r="A83" s="3" t="s">
        <v>1015</v>
      </c>
    </row>
    <row r="84" spans="1:8">
      <c r="A84" s="4" t="s">
        <v>1094</v>
      </c>
      <c r="H84" s="6" t="n">
        <v>250000000</v>
      </c>
    </row>
    <row r="85" spans="1:8">
      <c r="A85" s="4" t="s">
        <v>1095</v>
      </c>
      <c r="D85" s="4" t="s">
        <v>1096</v>
      </c>
    </row>
    <row r="86" spans="1:8">
      <c r="A86" s="4" t="s">
        <v>1085</v>
      </c>
      <c r="C86" s="6" t="n">
        <v>245600000</v>
      </c>
    </row>
    <row r="87" spans="1:8">
      <c r="A87" s="4" t="s">
        <v>1036</v>
      </c>
      <c r="D87" s="4" t="s">
        <v>1037</v>
      </c>
    </row>
    <row r="88" spans="1:8">
      <c r="A88" s="4" t="s">
        <v>1097</v>
      </c>
      <c r="D88" s="4" t="s">
        <v>1035</v>
      </c>
    </row>
    <row r="89" spans="1:8">
      <c r="A89" s="4" t="s">
        <v>1098</v>
      </c>
    </row>
    <row r="90" spans="1:8">
      <c r="A90" s="3" t="s">
        <v>1015</v>
      </c>
    </row>
    <row r="91" spans="1:8">
      <c r="A91" s="4" t="s">
        <v>1099</v>
      </c>
      <c r="D91" s="4" t="s">
        <v>1100</v>
      </c>
      <c r="E91" s="4" t="s">
        <v>1101</v>
      </c>
    </row>
    <row r="92" spans="1:8">
      <c r="A92" s="4" t="s">
        <v>1102</v>
      </c>
      <c r="D92" s="4" t="s">
        <v>1103</v>
      </c>
    </row>
    <row r="93" spans="1:8">
      <c r="A93" s="4" t="s">
        <v>914</v>
      </c>
    </row>
    <row r="94" spans="1:8">
      <c r="A94" s="3" t="s">
        <v>1015</v>
      </c>
    </row>
    <row r="95" spans="1:8">
      <c r="A95" s="4" t="s">
        <v>1104</v>
      </c>
      <c r="D95" s="4" t="s">
        <v>1105</v>
      </c>
    </row>
    <row r="96" spans="1:8">
      <c r="A96" s="4" t="s">
        <v>1106</v>
      </c>
      <c r="D96" s="4" t="s">
        <v>1077</v>
      </c>
    </row>
    <row r="97" spans="1:8">
      <c r="A97" s="4" t="s">
        <v>1107</v>
      </c>
    </row>
    <row r="98" spans="1:8">
      <c r="A98" s="3" t="s">
        <v>1015</v>
      </c>
    </row>
    <row r="99" spans="1:8">
      <c r="A99" s="4" t="s">
        <v>1036</v>
      </c>
      <c r="B99" s="4" t="s">
        <v>1087</v>
      </c>
    </row>
    <row r="100" spans="1:8">
      <c r="A100" s="4" t="s">
        <v>1108</v>
      </c>
    </row>
    <row r="101" spans="1:8">
      <c r="A101" s="3" t="s">
        <v>1015</v>
      </c>
    </row>
    <row r="102" spans="1:8">
      <c r="A102" s="4" t="s">
        <v>1036</v>
      </c>
      <c r="B102" s="4" t="s">
        <v>1089</v>
      </c>
    </row>
    <row r="103" spans="1:8">
      <c r="A103" s="4" t="s">
        <v>1109</v>
      </c>
    </row>
    <row r="104" spans="1:8">
      <c r="A104" s="3" t="s">
        <v>1015</v>
      </c>
    </row>
    <row r="105" spans="1:8">
      <c r="A105" s="4" t="s">
        <v>1110</v>
      </c>
      <c r="D105" s="4" t="s">
        <v>1111</v>
      </c>
    </row>
    <row r="106" spans="1:8">
      <c r="A106" s="4" t="s">
        <v>1112</v>
      </c>
    </row>
    <row r="107" spans="1:8">
      <c r="A107" s="3" t="s">
        <v>1015</v>
      </c>
    </row>
    <row r="108" spans="1:8">
      <c r="A108" s="4" t="s">
        <v>1067</v>
      </c>
      <c r="D108" s="4" t="s">
        <v>1089</v>
      </c>
    </row>
    <row r="109" spans="1:8">
      <c r="A109" s="4" t="s">
        <v>1113</v>
      </c>
    </row>
    <row r="110" spans="1:8">
      <c r="A110" s="3" t="s">
        <v>1015</v>
      </c>
    </row>
    <row r="111" spans="1:8">
      <c r="A111" s="4" t="s">
        <v>1067</v>
      </c>
      <c r="D111" s="4" t="s">
        <v>1114</v>
      </c>
    </row>
    <row r="112" spans="1:8">
      <c r="A112" s="4" t="s">
        <v>916</v>
      </c>
    </row>
    <row r="113" spans="1:8">
      <c r="A113" s="3" t="s">
        <v>1015</v>
      </c>
    </row>
    <row r="114" spans="1:8">
      <c r="A114" s="4" t="s">
        <v>1104</v>
      </c>
      <c r="D114" s="4" t="s">
        <v>1115</v>
      </c>
    </row>
    <row r="115" spans="1:8">
      <c r="A115" s="4" t="s">
        <v>1106</v>
      </c>
      <c r="D115" s="4" t="s">
        <v>716</v>
      </c>
    </row>
    <row r="116" spans="1:8">
      <c r="A116" s="4" t="s">
        <v>1116</v>
      </c>
    </row>
    <row r="117" spans="1:8">
      <c r="A117" s="3" t="s">
        <v>1015</v>
      </c>
    </row>
    <row r="118" spans="1:8">
      <c r="A118" s="4" t="s">
        <v>1036</v>
      </c>
      <c r="B118" s="4" t="s">
        <v>1117</v>
      </c>
    </row>
    <row r="119" spans="1:8">
      <c r="A119" s="4" t="s">
        <v>1118</v>
      </c>
    </row>
    <row r="120" spans="1:8">
      <c r="A120" s="3" t="s">
        <v>1015</v>
      </c>
    </row>
    <row r="121" spans="1:8">
      <c r="A121" s="4" t="s">
        <v>1036</v>
      </c>
      <c r="B121" s="4" t="s">
        <v>1119</v>
      </c>
    </row>
    <row r="122" spans="1:8">
      <c r="A122" s="4" t="s">
        <v>1120</v>
      </c>
    </row>
    <row r="123" spans="1:8">
      <c r="A123" s="3" t="s">
        <v>1015</v>
      </c>
    </row>
    <row r="124" spans="1:8">
      <c r="A124" s="4" t="s">
        <v>1067</v>
      </c>
      <c r="D124" s="4" t="s">
        <v>1075</v>
      </c>
    </row>
    <row r="125" spans="1:8">
      <c r="A125" s="4" t="s">
        <v>1121</v>
      </c>
    </row>
    <row r="126" spans="1:8">
      <c r="A126" s="3" t="s">
        <v>1015</v>
      </c>
    </row>
    <row r="127" spans="1:8">
      <c r="A127" s="4" t="s">
        <v>1067</v>
      </c>
      <c r="D127" s="4" t="s">
        <v>1077</v>
      </c>
    </row>
    <row r="128" spans="1:8">
      <c r="A128" s="4" t="s">
        <v>1122</v>
      </c>
    </row>
    <row r="129" spans="1:8">
      <c r="A129" s="3" t="s">
        <v>1015</v>
      </c>
    </row>
    <row r="130" spans="1:8">
      <c r="A130" s="4" t="s">
        <v>1110</v>
      </c>
      <c r="D130" s="4" t="s">
        <v>1068</v>
      </c>
    </row>
    <row r="131" spans="1:8">
      <c r="A131" s="4" t="s">
        <v>1123</v>
      </c>
    </row>
    <row r="132" spans="1:8">
      <c r="A132" s="3" t="s">
        <v>1015</v>
      </c>
    </row>
    <row r="133" spans="1:8">
      <c r="A133" s="4" t="s">
        <v>1067</v>
      </c>
      <c r="D133" s="4" t="s">
        <v>1119</v>
      </c>
    </row>
    <row r="134" spans="1:8">
      <c r="A134" s="4" t="s">
        <v>1124</v>
      </c>
    </row>
    <row r="135" spans="1:8">
      <c r="A135" s="3" t="s">
        <v>1015</v>
      </c>
    </row>
    <row r="136" spans="1:8">
      <c r="A136" s="4" t="s">
        <v>1067</v>
      </c>
      <c r="D136" s="4" t="s">
        <v>1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126</v>
      </c>
      <c r="B1" s="2" t="s">
        <v>1</v>
      </c>
    </row>
    <row r="2" spans="1:2">
      <c r="B2" s="2" t="s">
        <v>2</v>
      </c>
    </row>
    <row r="3" spans="1:2">
      <c r="A3" s="4" t="s">
        <v>1127</v>
      </c>
    </row>
    <row r="4" spans="1:2">
      <c r="A4" s="3" t="s">
        <v>1128</v>
      </c>
    </row>
    <row r="5" spans="1:2">
      <c r="A5" s="4" t="s">
        <v>1067</v>
      </c>
      <c r="B5" s="4" t="s">
        <v>1114</v>
      </c>
    </row>
    <row r="6" spans="1:2">
      <c r="A6" s="4" t="s">
        <v>1129</v>
      </c>
    </row>
    <row r="7" spans="1:2">
      <c r="A7" s="3" t="s">
        <v>1128</v>
      </c>
    </row>
    <row r="8" spans="1:2">
      <c r="A8" s="4" t="s">
        <v>1067</v>
      </c>
      <c r="B8" s="4" t="s">
        <v>1089</v>
      </c>
    </row>
    <row r="9" spans="1:2">
      <c r="A9" s="4" t="s">
        <v>1130</v>
      </c>
    </row>
    <row r="10" spans="1:2">
      <c r="A10" s="3" t="s">
        <v>1128</v>
      </c>
    </row>
    <row r="11" spans="1:2">
      <c r="A11" s="4" t="s">
        <v>1067</v>
      </c>
      <c r="B11" s="4" t="s">
        <v>1125</v>
      </c>
    </row>
    <row r="12" spans="1:2">
      <c r="A12" s="4" t="s">
        <v>1131</v>
      </c>
    </row>
    <row r="13" spans="1:2">
      <c r="A13" s="3" t="s">
        <v>1128</v>
      </c>
    </row>
    <row r="14" spans="1:2">
      <c r="A14" s="4" t="s">
        <v>1067</v>
      </c>
      <c r="B14" s="4" t="s">
        <v>1119</v>
      </c>
    </row>
    <row r="15" spans="1:2">
      <c r="A15" s="4" t="s">
        <v>1132</v>
      </c>
    </row>
    <row r="16" spans="1:2">
      <c r="A16" s="3" t="s">
        <v>1128</v>
      </c>
    </row>
    <row r="17" spans="1:2">
      <c r="A17" s="4" t="s">
        <v>1067</v>
      </c>
      <c r="B17" s="4" t="s">
        <v>1089</v>
      </c>
    </row>
    <row r="18" spans="1:2">
      <c r="A18" s="4" t="s">
        <v>1133</v>
      </c>
    </row>
    <row r="19" spans="1:2">
      <c r="A19" s="3" t="s">
        <v>1128</v>
      </c>
    </row>
    <row r="20" spans="1:2">
      <c r="A20" s="4" t="s">
        <v>1067</v>
      </c>
      <c r="B20" s="4" t="s">
        <v>1087</v>
      </c>
    </row>
    <row r="21" spans="1:2">
      <c r="A21" s="4" t="s">
        <v>1134</v>
      </c>
    </row>
    <row r="22" spans="1:2">
      <c r="A22" s="3" t="s">
        <v>1128</v>
      </c>
    </row>
    <row r="23" spans="1:2">
      <c r="A23" s="4" t="s">
        <v>1067</v>
      </c>
      <c r="B23" s="4" t="s">
        <v>1077</v>
      </c>
    </row>
    <row r="24" spans="1:2">
      <c r="A24" s="4" t="s">
        <v>1135</v>
      </c>
    </row>
    <row r="25" spans="1:2">
      <c r="A25" s="3" t="s">
        <v>1128</v>
      </c>
    </row>
    <row r="26" spans="1:2">
      <c r="A26" s="4" t="s">
        <v>1067</v>
      </c>
      <c r="B26" s="4" t="s">
        <v>10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248</v>
      </c>
    </row>
    <row r="4" spans="1:12">
      <c r="A4" s="4" t="s">
        <v>1137</v>
      </c>
      <c r="J4" s="6" t="n">
        <v>35524</v>
      </c>
      <c r="K4" s="6" t="n">
        <v>116105</v>
      </c>
      <c r="L4" s="6" t="n">
        <v>41335</v>
      </c>
    </row>
    <row r="5" spans="1:12">
      <c r="A5" s="4" t="s">
        <v>1138</v>
      </c>
      <c r="B5" s="6" t="n">
        <v>-42</v>
      </c>
      <c r="C5" s="6" t="n">
        <v>-21</v>
      </c>
      <c r="D5" s="6" t="n">
        <v>2</v>
      </c>
      <c r="E5" s="6" t="n">
        <v>-16</v>
      </c>
      <c r="F5" s="6" t="n">
        <v>-125</v>
      </c>
      <c r="G5" s="6" t="n">
        <v>983</v>
      </c>
      <c r="H5" s="6" t="n">
        <v>-172</v>
      </c>
      <c r="I5" s="6" t="n">
        <v>-1470</v>
      </c>
      <c r="J5" s="5" t="n">
        <v>-77</v>
      </c>
      <c r="K5" s="5" t="n">
        <v>-784</v>
      </c>
      <c r="L5" s="5" t="n">
        <v>-9355</v>
      </c>
    </row>
    <row r="6" spans="1:12">
      <c r="A6" s="4" t="s">
        <v>118</v>
      </c>
      <c r="B6" s="6" t="n">
        <v>14006</v>
      </c>
      <c r="C6" s="6" t="n">
        <v>13324</v>
      </c>
      <c r="D6" s="6" t="n">
        <v>5704</v>
      </c>
      <c r="E6" s="6" t="n">
        <v>2413</v>
      </c>
      <c r="F6" s="6" t="n">
        <v>1288</v>
      </c>
      <c r="G6" s="6" t="n">
        <v>118639</v>
      </c>
      <c r="H6" s="6" t="n">
        <v>4560</v>
      </c>
      <c r="I6" s="6" t="n">
        <v>-9166</v>
      </c>
      <c r="J6" s="6" t="n">
        <v>35447</v>
      </c>
      <c r="K6" s="6" t="n">
        <v>115321</v>
      </c>
      <c r="L6" s="6" t="n">
        <v>3198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008</v>
      </c>
      <c r="J1" s="2" t="s">
        <v>1</v>
      </c>
    </row>
    <row r="2" spans="1:12">
      <c r="B2" s="2" t="s">
        <v>2</v>
      </c>
      <c r="C2" s="2" t="s">
        <v>657</v>
      </c>
      <c r="D2" s="2" t="s">
        <v>4</v>
      </c>
      <c r="E2" s="2" t="s">
        <v>658</v>
      </c>
      <c r="F2" s="2" t="s">
        <v>32</v>
      </c>
      <c r="G2" s="2" t="s">
        <v>1009</v>
      </c>
      <c r="H2" s="2" t="s">
        <v>1010</v>
      </c>
      <c r="I2" s="2" t="s">
        <v>1011</v>
      </c>
      <c r="J2" s="2" t="s">
        <v>2</v>
      </c>
      <c r="K2" s="2" t="s">
        <v>32</v>
      </c>
      <c r="L2" s="2" t="s">
        <v>88</v>
      </c>
    </row>
    <row r="3" spans="1:12">
      <c r="A3" s="3" t="s">
        <v>248</v>
      </c>
    </row>
    <row r="4" spans="1:12">
      <c r="A4" s="4" t="s">
        <v>118</v>
      </c>
      <c r="B4" s="6" t="n">
        <v>14006</v>
      </c>
      <c r="C4" s="6" t="n">
        <v>13324</v>
      </c>
      <c r="D4" s="6" t="n">
        <v>5704</v>
      </c>
      <c r="E4" s="6" t="n">
        <v>2413</v>
      </c>
      <c r="F4" s="6" t="n">
        <v>1288</v>
      </c>
      <c r="G4" s="6" t="n">
        <v>118639</v>
      </c>
      <c r="H4" s="6" t="n">
        <v>4560</v>
      </c>
      <c r="I4" s="6" t="n">
        <v>-9166</v>
      </c>
      <c r="J4" s="6" t="n">
        <v>35447</v>
      </c>
      <c r="K4" s="6" t="n">
        <v>115321</v>
      </c>
      <c r="L4" s="6" t="n">
        <v>31980</v>
      </c>
    </row>
    <row r="5" spans="1:12">
      <c r="A5" s="4" t="s">
        <v>1140</v>
      </c>
      <c r="J5" s="5" t="n">
        <v>619</v>
      </c>
      <c r="K5" s="5" t="n">
        <v>-2050</v>
      </c>
      <c r="L5" s="5" t="n">
        <v>-1121</v>
      </c>
    </row>
    <row r="6" spans="1:12">
      <c r="A6" s="4" t="s">
        <v>1141</v>
      </c>
      <c r="J6" s="5" t="n">
        <v>-133</v>
      </c>
      <c r="K6" s="5" t="n">
        <v>-1214</v>
      </c>
      <c r="L6" s="5" t="n">
        <v>798</v>
      </c>
    </row>
    <row r="7" spans="1:12">
      <c r="A7" s="4" t="s">
        <v>1142</v>
      </c>
      <c r="J7" s="6" t="n">
        <v>35933</v>
      </c>
      <c r="K7" s="6" t="n">
        <v>112057</v>
      </c>
      <c r="L7" s="6" t="n">
        <v>3165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8</v>
      </c>
    </row>
    <row r="3" spans="1:4">
      <c r="A3" s="3" t="s">
        <v>1144</v>
      </c>
    </row>
    <row r="4" spans="1:4">
      <c r="A4" s="4" t="s">
        <v>864</v>
      </c>
      <c r="B4" s="6" t="n">
        <v>21989</v>
      </c>
    </row>
    <row r="5" spans="1:4">
      <c r="A5" s="4" t="s">
        <v>146</v>
      </c>
      <c r="B5" s="5" t="n">
        <v>3301</v>
      </c>
      <c r="C5" s="6" t="n">
        <v>-504</v>
      </c>
    </row>
    <row r="6" spans="1:4">
      <c r="A6" s="4" t="s">
        <v>140</v>
      </c>
      <c r="B6" s="5" t="n">
        <v>-3335</v>
      </c>
      <c r="C6" s="5" t="n">
        <v>-8352</v>
      </c>
      <c r="D6" s="6" t="n">
        <v>-233</v>
      </c>
    </row>
    <row r="7" spans="1:4">
      <c r="A7" s="4" t="s">
        <v>1145</v>
      </c>
      <c r="B7" s="5" t="n">
        <v>-141442</v>
      </c>
      <c r="C7" s="5" t="n">
        <v>-125660</v>
      </c>
      <c r="D7" s="5" t="n">
        <v>-89819</v>
      </c>
    </row>
    <row r="8" spans="1:4">
      <c r="A8" s="4" t="s">
        <v>867</v>
      </c>
      <c r="B8" s="5" t="n">
        <v>17037</v>
      </c>
      <c r="C8" s="5" t="n">
        <v>21989</v>
      </c>
    </row>
    <row r="9" spans="1:4">
      <c r="A9" s="4" t="s">
        <v>1146</v>
      </c>
    </row>
    <row r="10" spans="1:4">
      <c r="A10" s="3" t="s">
        <v>1144</v>
      </c>
    </row>
    <row r="11" spans="1:4">
      <c r="A11" s="4" t="s">
        <v>864</v>
      </c>
      <c r="B11" s="5" t="n">
        <v>21989</v>
      </c>
      <c r="C11" s="5" t="n">
        <v>15444</v>
      </c>
      <c r="D11" s="5" t="n">
        <v>21902</v>
      </c>
    </row>
    <row r="12" spans="1:4">
      <c r="A12" s="4" t="s">
        <v>1147</v>
      </c>
      <c r="B12" s="5" t="n">
        <v>19992</v>
      </c>
      <c r="C12" s="5" t="n">
        <v>28504</v>
      </c>
      <c r="D12" s="5" t="n">
        <v>22605</v>
      </c>
    </row>
    <row r="13" spans="1:4">
      <c r="A13" s="4" t="s">
        <v>146</v>
      </c>
      <c r="B13" s="5" t="n">
        <v>-3301</v>
      </c>
      <c r="C13" s="5" t="n">
        <v>504</v>
      </c>
    </row>
    <row r="14" spans="1:4">
      <c r="A14" s="4" t="s">
        <v>1148</v>
      </c>
      <c r="B14" s="5" t="n">
        <v>988</v>
      </c>
      <c r="C14" s="5" t="n">
        <v>2095</v>
      </c>
      <c r="D14" s="5" t="n">
        <v>-4150</v>
      </c>
    </row>
    <row r="15" spans="1:4">
      <c r="A15" s="4" t="s">
        <v>140</v>
      </c>
      <c r="B15" s="5" t="n">
        <v>-2470</v>
      </c>
      <c r="C15" s="5" t="n">
        <v>311</v>
      </c>
      <c r="D15" s="5" t="n">
        <v>-1300</v>
      </c>
    </row>
    <row r="16" spans="1:4">
      <c r="A16" s="4" t="s">
        <v>1145</v>
      </c>
      <c r="B16" s="5" t="n">
        <v>-20161</v>
      </c>
      <c r="C16" s="5" t="n">
        <v>-24869</v>
      </c>
      <c r="D16" s="5" t="n">
        <v>-23613</v>
      </c>
    </row>
    <row r="17" spans="1:4">
      <c r="A17" s="4" t="s">
        <v>867</v>
      </c>
      <c r="B17" s="6" t="n">
        <v>17037</v>
      </c>
      <c r="C17" s="6" t="n">
        <v>21989</v>
      </c>
      <c r="D17" s="6" t="n">
        <v>154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88</v>
      </c>
    </row>
    <row r="3" spans="1:4">
      <c r="A3" s="3" t="s">
        <v>1150</v>
      </c>
    </row>
    <row r="4" spans="1:4">
      <c r="A4" s="4" t="s">
        <v>1151</v>
      </c>
      <c r="B4" s="6" t="n">
        <v>8500</v>
      </c>
      <c r="C4" s="6" t="n">
        <v>5200</v>
      </c>
    </row>
    <row r="5" spans="1:4">
      <c r="A5" s="4" t="s">
        <v>102</v>
      </c>
      <c r="B5" s="5" t="n">
        <v>1869</v>
      </c>
      <c r="C5" s="6" t="n">
        <v>625</v>
      </c>
      <c r="D5" s="6" t="n">
        <v>610</v>
      </c>
    </row>
    <row r="6" spans="1:4">
      <c r="A6" s="4" t="s">
        <v>1152</v>
      </c>
      <c r="D6" s="6" t="n">
        <v>700</v>
      </c>
    </row>
    <row r="7" spans="1:4">
      <c r="A7" s="4" t="s">
        <v>1153</v>
      </c>
    </row>
    <row r="8" spans="1:4">
      <c r="A8" s="3" t="s">
        <v>1150</v>
      </c>
    </row>
    <row r="9" spans="1:4">
      <c r="A9" s="4" t="s">
        <v>1154</v>
      </c>
      <c r="B9" s="6" t="n">
        <v>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1001</v>
      </c>
    </row>
    <row r="3" spans="1:3">
      <c r="A3" s="4" t="s">
        <v>63</v>
      </c>
      <c r="C3" s="9" t="n">
        <v>1.1</v>
      </c>
    </row>
    <row r="4" spans="1:3">
      <c r="A4" s="4" t="s">
        <v>47</v>
      </c>
      <c r="B4" s="9" t="n">
        <v>10.8</v>
      </c>
    </row>
    <row r="5" spans="1:3">
      <c r="A5" s="4" t="s">
        <v>1156</v>
      </c>
    </row>
    <row r="6" spans="1:3">
      <c r="A6" s="3" t="s">
        <v>1001</v>
      </c>
    </row>
    <row r="7" spans="1:3">
      <c r="A7" s="4" t="s">
        <v>63</v>
      </c>
      <c r="C7" s="10" t="n">
        <v>1.1</v>
      </c>
    </row>
    <row r="8" spans="1:3">
      <c r="A8" s="4" t="s">
        <v>47</v>
      </c>
      <c r="B8" s="10" t="n">
        <v>10.8</v>
      </c>
    </row>
    <row r="9" spans="1:3">
      <c r="A9" s="4" t="s">
        <v>1157</v>
      </c>
    </row>
    <row r="10" spans="1:3">
      <c r="A10" s="3" t="s">
        <v>1001</v>
      </c>
    </row>
    <row r="11" spans="1:3">
      <c r="A11" s="4" t="s">
        <v>47</v>
      </c>
      <c r="B11" s="10" t="n">
        <v>10.8</v>
      </c>
    </row>
    <row r="12" spans="1:3">
      <c r="A12" s="4" t="s">
        <v>1158</v>
      </c>
    </row>
    <row r="13" spans="1:3">
      <c r="A13" s="3" t="s">
        <v>1001</v>
      </c>
    </row>
    <row r="14" spans="1:3">
      <c r="A14" s="4" t="s">
        <v>47</v>
      </c>
      <c r="B14" s="9" t="n">
        <v>10.8</v>
      </c>
    </row>
    <row r="15" spans="1:3">
      <c r="A15" s="4" t="s">
        <v>1159</v>
      </c>
    </row>
    <row r="16" spans="1:3">
      <c r="A16" s="3" t="s">
        <v>1001</v>
      </c>
    </row>
    <row r="17" spans="1:3">
      <c r="A17" s="4" t="s">
        <v>63</v>
      </c>
      <c r="C17" s="10" t="n">
        <v>1.1</v>
      </c>
    </row>
    <row r="18" spans="1:3">
      <c r="A18" s="4" t="s">
        <v>1160</v>
      </c>
    </row>
    <row r="19" spans="1:3">
      <c r="A19" s="3" t="s">
        <v>1001</v>
      </c>
    </row>
    <row r="20" spans="1:3">
      <c r="A20" s="4" t="s">
        <v>63</v>
      </c>
      <c r="C20" s="9"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2</v>
      </c>
    </row>
    <row r="3" spans="1:3">
      <c r="A3" s="3" t="s">
        <v>1162</v>
      </c>
    </row>
    <row r="4" spans="1:3">
      <c r="A4" s="4" t="s">
        <v>1163</v>
      </c>
      <c r="B4" s="9" t="n">
        <v>13.3</v>
      </c>
      <c r="C4" s="9" t="n">
        <v>5.5</v>
      </c>
    </row>
    <row r="5" spans="1:3">
      <c r="A5" s="4" t="s">
        <v>1151</v>
      </c>
      <c r="B5" s="10" t="n">
        <v>8.5</v>
      </c>
      <c r="C5" s="10" t="n">
        <v>5.2</v>
      </c>
    </row>
    <row r="6" spans="1:3">
      <c r="A6" s="4" t="s">
        <v>741</v>
      </c>
    </row>
    <row r="7" spans="1:3">
      <c r="A7" s="3" t="s">
        <v>1162</v>
      </c>
    </row>
    <row r="8" spans="1:3">
      <c r="A8" s="4" t="s">
        <v>1163</v>
      </c>
      <c r="B8" s="9" t="n">
        <v>13.3</v>
      </c>
      <c r="C8" s="9" t="n">
        <v>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4</v>
      </c>
      <c r="B1" s="2" t="s">
        <v>1</v>
      </c>
    </row>
    <row r="2" spans="1:3">
      <c r="B2" s="2" t="s">
        <v>152</v>
      </c>
      <c r="C2" s="2" t="s">
        <v>153</v>
      </c>
    </row>
    <row r="3" spans="1:3">
      <c r="A3" s="3" t="s">
        <v>1165</v>
      </c>
    </row>
    <row r="4" spans="1:3">
      <c r="A4" s="4" t="s">
        <v>1163</v>
      </c>
      <c r="B4" s="9" t="n">
        <v>13.3</v>
      </c>
      <c r="C4" s="9" t="n">
        <v>5.5</v>
      </c>
    </row>
    <row r="5" spans="1:3">
      <c r="A5" s="4" t="s">
        <v>1166</v>
      </c>
    </row>
    <row r="6" spans="1:3">
      <c r="A6" s="3" t="s">
        <v>1165</v>
      </c>
    </row>
    <row r="7" spans="1:3">
      <c r="A7" s="4" t="s">
        <v>1163</v>
      </c>
      <c r="B7" s="9" t="n">
        <v>13.3</v>
      </c>
      <c r="C7" s="9" t="n">
        <v>5.5</v>
      </c>
    </row>
    <row r="8" spans="1:3">
      <c r="A8" s="4" t="s">
        <v>1167</v>
      </c>
      <c r="B8" s="4" t="s">
        <v>1168</v>
      </c>
    </row>
    <row r="9" spans="1:3">
      <c r="A9" s="4" t="s">
        <v>1169</v>
      </c>
      <c r="B9" s="5" t="n">
        <v>7</v>
      </c>
      <c r="C9" s="5" t="n">
        <v>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4" t="s">
        <v>1171</v>
      </c>
    </row>
    <row r="3" spans="1:3">
      <c r="A3" s="3" t="s">
        <v>1150</v>
      </c>
    </row>
    <row r="4" spans="1:3">
      <c r="A4" s="4" t="s">
        <v>1172</v>
      </c>
      <c r="B4" s="6" t="n">
        <v>10836</v>
      </c>
      <c r="C4" s="6" t="n">
        <v>1085</v>
      </c>
    </row>
    <row r="5" spans="1:3">
      <c r="A5" s="4" t="s">
        <v>1173</v>
      </c>
    </row>
    <row r="6" spans="1:3">
      <c r="A6" s="3" t="s">
        <v>1174</v>
      </c>
    </row>
    <row r="7" spans="1:3">
      <c r="A7" s="4" t="s">
        <v>1175</v>
      </c>
      <c r="C7" s="5" t="n">
        <v>15000</v>
      </c>
    </row>
    <row r="8" spans="1:3">
      <c r="A8" s="4" t="s">
        <v>1176</v>
      </c>
    </row>
    <row r="9" spans="1:3">
      <c r="A9" s="3" t="s">
        <v>1150</v>
      </c>
    </row>
    <row r="10" spans="1:3">
      <c r="A10" s="4" t="s">
        <v>1172</v>
      </c>
      <c r="B10" s="5" t="n">
        <v>10836</v>
      </c>
      <c r="C10" s="5" t="n">
        <v>1085</v>
      </c>
    </row>
    <row r="11" spans="1:3">
      <c r="A11" s="4" t="s">
        <v>1177</v>
      </c>
    </row>
    <row r="12" spans="1:3">
      <c r="A12" s="3" t="s">
        <v>1174</v>
      </c>
    </row>
    <row r="13" spans="1:3">
      <c r="A13" s="4" t="s">
        <v>1175</v>
      </c>
      <c r="C13" s="5" t="n">
        <v>14803</v>
      </c>
    </row>
    <row r="14" spans="1:3">
      <c r="A14" s="4" t="s">
        <v>1178</v>
      </c>
    </row>
    <row r="15" spans="1:3">
      <c r="A15" s="3" t="s">
        <v>1174</v>
      </c>
    </row>
    <row r="16" spans="1:3">
      <c r="A16" s="4" t="s">
        <v>1175</v>
      </c>
      <c r="B16" s="5" t="n">
        <v>641642</v>
      </c>
      <c r="C16" s="5" t="n">
        <v>446625</v>
      </c>
    </row>
    <row r="17" spans="1:3">
      <c r="A17" s="4" t="s">
        <v>1179</v>
      </c>
    </row>
    <row r="18" spans="1:3">
      <c r="A18" s="3" t="s">
        <v>1174</v>
      </c>
    </row>
    <row r="19" spans="1:3">
      <c r="A19" s="4" t="s">
        <v>1175</v>
      </c>
      <c r="B19" s="5" t="n">
        <v>645652</v>
      </c>
      <c r="C19" s="5" t="n">
        <v>440763</v>
      </c>
    </row>
    <row r="20" spans="1:3">
      <c r="A20" s="4" t="s">
        <v>1180</v>
      </c>
    </row>
    <row r="21" spans="1:3">
      <c r="A21" s="3" t="s">
        <v>1174</v>
      </c>
    </row>
    <row r="22" spans="1:3">
      <c r="A22" s="4" t="s">
        <v>1181</v>
      </c>
      <c r="B22" s="5" t="n">
        <v>250000</v>
      </c>
      <c r="C22" s="5" t="n">
        <v>250000</v>
      </c>
    </row>
    <row r="23" spans="1:3">
      <c r="A23" s="4" t="s">
        <v>1182</v>
      </c>
    </row>
    <row r="24" spans="1:3">
      <c r="A24" s="3" t="s">
        <v>1174</v>
      </c>
    </row>
    <row r="25" spans="1:3">
      <c r="A25" s="4" t="s">
        <v>1181</v>
      </c>
      <c r="B25" s="5" t="n">
        <v>252188</v>
      </c>
      <c r="C25" s="5" t="n">
        <v>243125</v>
      </c>
    </row>
    <row r="26" spans="1:3">
      <c r="A26" s="4" t="s">
        <v>1183</v>
      </c>
    </row>
    <row r="27" spans="1:3">
      <c r="A27" s="3" t="s">
        <v>1174</v>
      </c>
    </row>
    <row r="28" spans="1:3">
      <c r="A28" s="4" t="s">
        <v>1181</v>
      </c>
      <c r="B28" s="5" t="n">
        <v>118551</v>
      </c>
      <c r="C28" s="5" t="n">
        <v>99707</v>
      </c>
    </row>
    <row r="29" spans="1:3">
      <c r="A29" s="4" t="s">
        <v>1184</v>
      </c>
    </row>
    <row r="30" spans="1:3">
      <c r="A30" s="3" t="s">
        <v>1174</v>
      </c>
    </row>
    <row r="31" spans="1:3">
      <c r="A31" s="4" t="s">
        <v>1181</v>
      </c>
      <c r="B31" s="6" t="n">
        <v>118551</v>
      </c>
      <c r="C31" s="6" t="n">
        <v>997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1186</v>
      </c>
    </row>
    <row r="3" spans="1:3">
      <c r="A3" s="4" t="s">
        <v>1069</v>
      </c>
    </row>
    <row r="4" spans="1:3">
      <c r="A4" s="3" t="s">
        <v>1150</v>
      </c>
    </row>
    <row r="5" spans="1:3">
      <c r="A5" s="4" t="s">
        <v>1029</v>
      </c>
      <c r="B5" s="6" t="n">
        <v>250000000</v>
      </c>
    </row>
    <row r="6" spans="1:3">
      <c r="A6" s="4" t="s">
        <v>1090</v>
      </c>
    </row>
    <row r="7" spans="1:3">
      <c r="A7" s="3" t="s">
        <v>1150</v>
      </c>
    </row>
    <row r="8" spans="1:3">
      <c r="A8" s="4" t="s">
        <v>1029</v>
      </c>
      <c r="B8" s="6" t="n">
        <v>250000000</v>
      </c>
      <c r="C8" s="6" t="n">
        <v>250000000</v>
      </c>
    </row>
    <row r="9" spans="1:3">
      <c r="A9" s="4" t="s">
        <v>1023</v>
      </c>
    </row>
    <row r="10" spans="1:3">
      <c r="A10" s="3" t="s">
        <v>1150</v>
      </c>
    </row>
    <row r="11" spans="1:3">
      <c r="A11" s="4" t="s">
        <v>1187</v>
      </c>
      <c r="B11" s="5" t="n">
        <v>2022</v>
      </c>
    </row>
    <row r="12" spans="1:3">
      <c r="A12" s="4" t="s">
        <v>1188</v>
      </c>
    </row>
    <row r="13" spans="1:3">
      <c r="A13" s="3" t="s">
        <v>1150</v>
      </c>
    </row>
    <row r="14" spans="1:3">
      <c r="A14" s="4" t="s">
        <v>1187</v>
      </c>
      <c r="B14" s="5" t="n">
        <v>2023</v>
      </c>
    </row>
    <row r="15" spans="1:3">
      <c r="A15" s="4" t="s">
        <v>1024</v>
      </c>
    </row>
    <row r="16" spans="1:3">
      <c r="A16" s="3" t="s">
        <v>1150</v>
      </c>
    </row>
    <row r="17" spans="1:3">
      <c r="A17" s="4" t="s">
        <v>1187</v>
      </c>
      <c r="B17" s="5" t="n">
        <v>2023</v>
      </c>
    </row>
    <row r="18" spans="1:3">
      <c r="A18" s="4" t="s">
        <v>1036</v>
      </c>
      <c r="B18" s="4" t="s">
        <v>10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s>
  <sheetData>
    <row r="1" spans="1:4">
      <c r="A1" s="1" t="s">
        <v>1189</v>
      </c>
      <c r="B1" s="2" t="s">
        <v>1</v>
      </c>
    </row>
    <row r="2" spans="1:4">
      <c r="B2" s="2" t="s">
        <v>1190</v>
      </c>
      <c r="C2" s="2" t="s">
        <v>1191</v>
      </c>
      <c r="D2" s="2" t="s">
        <v>1192</v>
      </c>
    </row>
    <row r="3" spans="1:4">
      <c r="A3" s="3" t="s">
        <v>1193</v>
      </c>
    </row>
    <row r="4" spans="1:4">
      <c r="A4" s="4" t="s">
        <v>1194</v>
      </c>
      <c r="B4" s="9" t="n">
        <v>28.7</v>
      </c>
    </row>
    <row r="5" spans="1:4">
      <c r="A5" s="4" t="s">
        <v>1195</v>
      </c>
      <c r="B5" s="4" t="s">
        <v>1196</v>
      </c>
    </row>
    <row r="6" spans="1:4">
      <c r="A6" s="4" t="s">
        <v>1197</v>
      </c>
      <c r="B6" s="7" t="n">
        <v>11.68</v>
      </c>
      <c r="C6" s="7" t="n">
        <v>14.44</v>
      </c>
      <c r="D6" s="7" t="n">
        <v>11.88</v>
      </c>
    </row>
    <row r="7" spans="1:4">
      <c r="A7" s="4" t="s">
        <v>1198</v>
      </c>
    </row>
    <row r="8" spans="1:4">
      <c r="A8" s="3" t="s">
        <v>1193</v>
      </c>
    </row>
    <row r="9" spans="1:4">
      <c r="A9" s="4" t="s">
        <v>1199</v>
      </c>
      <c r="B9" s="5" t="n">
        <v>2763369</v>
      </c>
    </row>
    <row r="10" spans="1:4">
      <c r="A10" s="4" t="s">
        <v>1199</v>
      </c>
      <c r="B10" s="5" t="n">
        <v>2687005</v>
      </c>
    </row>
    <row r="11" spans="1:4">
      <c r="A11" s="4" t="s">
        <v>1200</v>
      </c>
      <c r="B11" s="5" t="n">
        <v>3968969</v>
      </c>
    </row>
    <row r="12" spans="1:4">
      <c r="A12" s="4" t="s">
        <v>1201</v>
      </c>
    </row>
    <row r="13" spans="1:4">
      <c r="A13" s="3" t="s">
        <v>1193</v>
      </c>
    </row>
    <row r="14" spans="1:4">
      <c r="A14" s="4" t="s">
        <v>1202</v>
      </c>
      <c r="B14" s="5" t="n">
        <v>2</v>
      </c>
    </row>
    <row r="15" spans="1:4">
      <c r="A15" s="4" t="s">
        <v>1203</v>
      </c>
    </row>
    <row r="16" spans="1:4">
      <c r="A16" s="3" t="s">
        <v>1193</v>
      </c>
    </row>
    <row r="17" spans="1:4">
      <c r="A17" s="4" t="s">
        <v>1202</v>
      </c>
      <c r="B17"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88</v>
      </c>
    </row>
    <row r="3" spans="1:4">
      <c r="A3" s="3" t="s">
        <v>254</v>
      </c>
    </row>
    <row r="4" spans="1:4">
      <c r="A4" s="4" t="s">
        <v>1205</v>
      </c>
      <c r="B4" s="6" t="n">
        <v>13065</v>
      </c>
      <c r="C4" s="6" t="n">
        <v>8519</v>
      </c>
      <c r="D4" s="6" t="n">
        <v>4126</v>
      </c>
    </row>
    <row r="5" spans="1:4">
      <c r="A5" s="4" t="s">
        <v>1206</v>
      </c>
      <c r="B5" s="6" t="n">
        <v>8125</v>
      </c>
      <c r="C5" s="6" t="n">
        <v>6652</v>
      </c>
      <c r="D5" s="6" t="n">
        <v>38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0:04:21Z</dcterms:created>
  <dcterms:modified xmlns:dcterms="http://purl.org/dc/terms/" xmlns:xsi="http://www.w3.org/2001/XMLSchema-instance" xsi:type="dcterms:W3CDTF">2017-02-21T10:04:21Z</dcterms:modified>
</cp:coreProperties>
</file>